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INTANGIBLE ASSETS" sheetId="10" r:id="rId10"/>
    <s:sheet name="INVESTMENTS" sheetId="11" r:id="rId11"/>
    <s:sheet name="NET ASSET VALUE AS FAIR VALUE" sheetId="12" r:id="rId12"/>
    <s:sheet name="DERIVATIVE FINANCIAL INSTRUMENT" sheetId="13" r:id="rId13"/>
    <s:sheet name="FAIR VALUE OPTION" sheetId="14" r:id="rId14"/>
    <s:sheet name="FAIR VALUE MEASUREMENTS OF FINA" sheetId="15" r:id="rId15"/>
    <s:sheet name="VARIABLE INTEREST ENTITIES" sheetId="16" r:id="rId16"/>
    <s:sheet name="REVERSE REPURCHASE AND REPURCHA" sheetId="17" r:id="rId17"/>
    <s:sheet name="OFFSETTING OF ASSETS AND LIABIL" sheetId="18" r:id="rId18"/>
    <s:sheet name="BORROWINGS" sheetId="19" r:id="rId19"/>
    <s:sheet name="INCOME TAXES" sheetId="20" r:id="rId20"/>
    <s:sheet name="NET INCOME (LOSS) PER COMMON UN" sheetId="21" r:id="rId21"/>
    <s:sheet name="EQUITY-BASED COMPENSATION" sheetId="22" r:id="rId22"/>
    <s:sheet name="RELATED PARTY TRANSACTIONS" sheetId="23" r:id="rId23"/>
    <s:sheet name="COMMITMENTS AND CONTINGENCIES" sheetId="24" r:id="rId24"/>
    <s:sheet name="SEGMENT REPORTING" sheetId="25" r:id="rId25"/>
    <s:sheet name="SUBSEQUENT EVENTS" sheetId="26" r:id="rId26"/>
    <s:sheet name="SUMMARY OF SIGNIFICANT ACCOUN27" sheetId="27" r:id="rId27"/>
    <s:sheet name="INTANGIBLE ASSETS (Tables)" sheetId="28" r:id="rId28"/>
    <s:sheet name="INVESTMENTS (Tables)" sheetId="29" r:id="rId29"/>
    <s:sheet name="NET ASSET VALUE AS FAIR VALUE (" sheetId="30" r:id="rId30"/>
    <s:sheet name="DERIVATIVE FINANCIAL INSTRUME31" sheetId="31" r:id="rId31"/>
    <s:sheet name="FAIR VALUE OPTION (Tables)" sheetId="32" r:id="rId32"/>
    <s:sheet name="FAIR VALUE MEASUREMENTS OF FI33" sheetId="33" r:id="rId33"/>
    <s:sheet name="VARIABLE INTEREST ENTITIES (Tab" sheetId="34" r:id="rId34"/>
    <s:sheet name="REVERSE REPURCHASE AND REPURC35" sheetId="35" r:id="rId35"/>
    <s:sheet name="OFFSETTING OF ASSETS AND LIAB36" sheetId="36" r:id="rId36"/>
    <s:sheet name="BORROWINGS (Tables)" sheetId="37" r:id="rId37"/>
    <s:sheet name="NET INCOME (LOSS) PER COMMON 38" sheetId="38" r:id="rId38"/>
    <s:sheet name="EQUITY-BASED COMPENSATION (Tabl" sheetId="39" r:id="rId39"/>
    <s:sheet name="RELATED PARTY TRANSACTIONS (Tab" sheetId="40" r:id="rId40"/>
    <s:sheet name="COMMITMENTS AND CONTINGENCIES (" sheetId="41" r:id="rId41"/>
    <s:sheet name="SEGMENT REPORTING (Tables)" sheetId="42" r:id="rId42"/>
    <s:sheet name="Organization - Additional Infor" sheetId="43" r:id="rId43"/>
    <s:sheet name="Summary of Significant Accoun44" sheetId="44" r:id="rId44"/>
    <s:sheet name="Intangible Assets, Net (Detail)" sheetId="45" r:id="rId45"/>
    <s:sheet name="Intangible Assets - Additional " sheetId="46" r:id="rId46"/>
    <s:sheet name="Investments (Detail)" sheetId="47" r:id="rId47"/>
    <s:sheet name="Investments - Additional Inform" sheetId="48" r:id="rId48"/>
    <s:sheet name="Reconciliation of Realized and " sheetId="49" r:id="rId49"/>
    <s:sheet name="Realized and Net Change in Unre" sheetId="50" r:id="rId50"/>
    <s:sheet name="Performance Fees Allocated to F" sheetId="51" r:id="rId51"/>
    <s:sheet name="Realized and Net Change in Un52" sheetId="52" r:id="rId52"/>
    <s:sheet name="Summary of Fair Value by Strate" sheetId="53" r:id="rId53"/>
    <s:sheet name="Summary of Fair Value by Stra54" sheetId="54" r:id="rId54"/>
    <s:sheet name="Derivative Financial Instrume55" sheetId="55" r:id="rId55"/>
    <s:sheet name="Summary of Aggregate Notional A" sheetId="56" r:id="rId56"/>
    <s:sheet name="Summary of Impact of Derivative" sheetId="57" r:id="rId57"/>
    <s:sheet name="Summary of Financial Instrument" sheetId="58" r:id="rId58"/>
    <s:sheet name="Realized and Net Change in Un59" sheetId="59" r:id="rId59"/>
    <s:sheet name="Information for Financial Instr" sheetId="60" r:id="rId60"/>
    <s:sheet name="Information for Financial Ins61" sheetId="61" r:id="rId61"/>
    <s:sheet name="Fair Value Option - Additional " sheetId="62" r:id="rId62"/>
    <s:sheet name="Financial Assets and Liabilitie" sheetId="63" r:id="rId63"/>
    <s:sheet name="Summary of Fair Value Transfers" sheetId="64" r:id="rId64"/>
    <s:sheet name="Summary of Quantitative Inputs " sheetId="65" r:id="rId65"/>
    <s:sheet name="Summary of Changes in Financial" sheetId="66" r:id="rId66"/>
    <s:sheet name="Summary of Changes in Financi67" sheetId="67" r:id="rId67"/>
    <s:sheet name="Assets and Liabilities Related " sheetId="68" r:id="rId68"/>
    <s:sheet name="Reverse Repurchase and Repurc69" sheetId="69" r:id="rId69"/>
    <s:sheet name="Schedule of Repurchase Agreemen" sheetId="70" r:id="rId70"/>
    <s:sheet name="Offsetting of Assets and Liab71" sheetId="71" r:id="rId71"/>
    <s:sheet name="Components of Other Assets (Det" sheetId="72" r:id="rId72"/>
    <s:sheet name="Offsetting Of Assets And Liab73" sheetId="73" r:id="rId73"/>
    <s:sheet name="Carrying Value and Fair Value o" sheetId="74" r:id="rId74"/>
    <s:sheet name="Carrying Value and Fair Value75" sheetId="75" r:id="rId75"/>
    <s:sheet name="Partnership's Borrowings Throug" sheetId="76" r:id="rId76"/>
    <s:sheet name="Senior Secured Notes and Subord" sheetId="77" r:id="rId77"/>
    <s:sheet name="Borrowings - Additional Informa" sheetId="78" r:id="rId78"/>
    <s:sheet name="Scheduled Principal Payments fo" sheetId="79" r:id="rId79"/>
    <s:sheet name="Income Taxes - Additional Infor" sheetId="80" r:id="rId80"/>
    <s:sheet name="Basic and Diluted Net Income (L" sheetId="81" r:id="rId81"/>
    <s:sheet name="Summary of Anti-Dilutive Securi" sheetId="82" r:id="rId82"/>
    <s:sheet name="Net Income (Loss) Per Common 83" sheetId="83" r:id="rId83"/>
    <s:sheet name="Equity-Based Compensation - Add" sheetId="84" r:id="rId84"/>
    <s:sheet name="Summary of Status of Partnershi" sheetId="85" r:id="rId85"/>
    <s:sheet name="Unvested Units, After Expected " sheetId="86" r:id="rId86"/>
    <s:sheet name="Due from Affiliates and Due to " sheetId="87" r:id="rId87"/>
    <s:sheet name="Related Party Transactions - Ad" sheetId="88" r:id="rId88"/>
    <s:sheet name="Commitments and Contingencies -" sheetId="89" r:id="rId89"/>
    <s:sheet name="Clawback Obligations by Segment" sheetId="90" r:id="rId90"/>
    <s:sheet name="Segment Reporting - Additional " sheetId="91" r:id="rId91"/>
    <s:sheet name="Financial Data of Segments (Det" sheetId="92" r:id="rId92"/>
    <s:sheet name="Reconciliation of Total Segment" sheetId="93" r:id="rId93"/>
    <s:sheet name="Reconciliation of Total Segme94" sheetId="94" r:id="rId94"/>
  </s:sheets>
  <s:definedNames/>
  <s:calcPr calcId="124519" calcMode="auto" fullCalcOnLoad="1"/>
</s:workbook>
</file>

<file path=xl/sharedStrings.xml><?xml version="1.0" encoding="utf-8"?>
<sst xmlns="http://schemas.openxmlformats.org/spreadsheetml/2006/main" uniqueCount="1025">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X</t>
  </si>
  <si>
    <t>Entity Registrant Name</t>
  </si>
  <si>
    <t>BLACKSTONE GROUP L.P.</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4</t>
  </si>
  <si>
    <t>Assets</t>
  </si>
  <si>
    <t>Cash and Cash Equivalents</t>
  </si>
  <si>
    <t>Cash Held by Blackstone Funds and Other</t>
  </si>
  <si>
    <t>Investments (including assets pledged of $65,493 and $45,764 at September 30, 2015 and December 31, 2014, respectively)</t>
  </si>
  <si>
    <t>Accounts Receivable</t>
  </si>
  <si>
    <t>Reverse Repurchase Agreements</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Repurchase Agreements</t>
  </si>
  <si>
    <t>Accounts Payable, Accrued Expenses and Other Liabilities</t>
  </si>
  <si>
    <t>Total Liabilities</t>
  </si>
  <si>
    <t>Commitments and Contingencies</t>
  </si>
  <si>
    <t xml:space="preserve"> </t>
  </si>
  <si>
    <t>Redeemable Non-Controlling Interests in Consolidated Entities</t>
  </si>
  <si>
    <t>Partners' Capital</t>
  </si>
  <si>
    <t>Partners' Capital (common units: 621,979,987 issued and outstanding as of September 30, 2015; 595,624,855 issued and outstanding as of December 31, 2014)</t>
  </si>
  <si>
    <t>Appropriated Partners' Capital</t>
  </si>
  <si>
    <t>Accumulated Other Comprehensive Loss</t>
  </si>
  <si>
    <t>Total The Blackstone Group L.P. Partners' Capital</t>
  </si>
  <si>
    <t>Non-Controlling Interests in Consolidated Entities</t>
  </si>
  <si>
    <t>Non-Controlling Interests in Blackstone Holdings</t>
  </si>
  <si>
    <t>Total Partners' Capital</t>
  </si>
  <si>
    <t>Total Liabilities and Partners' Capital</t>
  </si>
  <si>
    <t>Condensed Consolidated Statements of Financial Condition (Parenthetical) - USD ($) $ in Thousands</t>
  </si>
  <si>
    <t>Investments assets pledged</t>
  </si>
  <si>
    <t>Partners' Capital, common units: issued</t>
  </si>
  <si>
    <t>Partners' Capital, common units: outstanding</t>
  </si>
  <si>
    <t>Investments</t>
  </si>
  <si>
    <t>Liabilities</t>
  </si>
  <si>
    <t>Accounts Payable, Accrued Expenses and Other</t>
  </si>
  <si>
    <t>Blackstone Funds And Other</t>
  </si>
  <si>
    <t>Condensed Consolidated Statements of Operations - USD ($) $ in Thousands</t>
  </si>
  <si>
    <t>3 Months Ended</t>
  </si>
  <si>
    <t>Sep. 30, 2014</t>
  </si>
  <si>
    <t>Revenues</t>
  </si>
  <si>
    <t>Management and Advisory Fees, Net</t>
  </si>
  <si>
    <t>Performance Fees</t>
  </si>
  <si>
    <t>Performance Fees Realized - Carried Interest</t>
  </si>
  <si>
    <t>Performance Fees Realized - Incentive Fees</t>
  </si>
  <si>
    <t>Performance Fees Unrealized - Carried Interest</t>
  </si>
  <si>
    <t>Performance Fees Unrealized - Incentive Fees</t>
  </si>
  <si>
    <t>Total Performance Fees</t>
  </si>
  <si>
    <t>Investment Income (Loss)</t>
  </si>
  <si>
    <t>Realized</t>
  </si>
  <si>
    <t>Unrealized</t>
  </si>
  <si>
    <t>Total Investment Income (Loss)</t>
  </si>
  <si>
    <t>Interest and Dividend Revenue</t>
  </si>
  <si>
    <t>Other</t>
  </si>
  <si>
    <t>Total Revenues</t>
  </si>
  <si>
    <t>Expenses</t>
  </si>
  <si>
    <t>Compensation and Benefits Compensation</t>
  </si>
  <si>
    <t>Performance Fee Compensation</t>
  </si>
  <si>
    <t>Performance Fee Compensation - Realized Carried Interest</t>
  </si>
  <si>
    <t>Performance Fee Compensation - Realized Incentive Fees</t>
  </si>
  <si>
    <t>Performance Fee Compensation - Unrealized Carried Interest</t>
  </si>
  <si>
    <t>Performance Fee Compensation - Unrealized Incentive Fees</t>
  </si>
  <si>
    <t>Total Compensation and Benefits</t>
  </si>
  <si>
    <t>General, Administrative and Other</t>
  </si>
  <si>
    <t>Interest Expense</t>
  </si>
  <si>
    <t>Fund Expenses</t>
  </si>
  <si>
    <t>Total Expenses</t>
  </si>
  <si>
    <t>Other Income (Loss)</t>
  </si>
  <si>
    <t>Net Gains (Losses) from Fund Investment Activities</t>
  </si>
  <si>
    <t>Income (Loss) Before Provision (Benefit) for Taxes</t>
  </si>
  <si>
    <t>Provision for Taxes</t>
  </si>
  <si>
    <t>Net Income (Loss)</t>
  </si>
  <si>
    <t>Net Income (Loss) Attributable to Redeemable Non-Controlling Interests in Consolidated Entities</t>
  </si>
  <si>
    <t>Net Income Attributable to Non-Controlling Interests in Consolidated Entities</t>
  </si>
  <si>
    <t>Net Income (Loss) Attributable to Non-Controlling Interests in Blackstone Holdings</t>
  </si>
  <si>
    <t>Net Income (Loss) Attributable to The Blackstone Group L.P.</t>
  </si>
  <si>
    <t>Distributions Declared Per Common Unit</t>
  </si>
  <si>
    <t>Net Income (Loss) Per Common Unit</t>
  </si>
  <si>
    <t>Common Units, Basic</t>
  </si>
  <si>
    <t>Common Units, Diluted</t>
  </si>
  <si>
    <t>Weighted-Average Common Units Outstanding</t>
  </si>
  <si>
    <t>Revenues Earned from Affiliates</t>
  </si>
  <si>
    <t>Condensed Consolidated Statements of Comprehensive Income (Loss) - USD ($) $ in Thousands</t>
  </si>
  <si>
    <t>Other Comprehensive Loss, Net of Tax - Currency Translation Adjustment</t>
  </si>
  <si>
    <t>Comprehensive Income (Loss)</t>
  </si>
  <si>
    <t>Less Comprehensive Income (Loss) Attributable to Redeemable Non-Controlling Interests in Consolidated Entities</t>
  </si>
  <si>
    <t>Less Comprehensive Income Attributable to Non-Controlling Interests in Consolidated Entities</t>
  </si>
  <si>
    <t>Less Comprehensive Income (Loss) Attributable to Non-Controlling Interests in Blackstone Holdings</t>
  </si>
  <si>
    <t>Comprehensive Income (Loss) Attributable to The Blackstone Group L.P.</t>
  </si>
  <si>
    <t>Condensed Consolidated Statements of Changes in Partners' Capital - USD ($) $ in Thousands</t>
  </si>
  <si>
    <t>Total</t>
  </si>
  <si>
    <t>Accumulated Other Comprehensive Income</t>
  </si>
  <si>
    <t>Redeemable NonControlling Interests in Consolidated Entities</t>
  </si>
  <si>
    <t>Common Units</t>
  </si>
  <si>
    <t>Beginning Balance, Units at Dec. 31, 2013</t>
  </si>
  <si>
    <t>Net Delivery of Vested Blackstone Holdings Partnership Units and Blackstone Common Units</t>
  </si>
  <si>
    <t>Conversion of Blackstone Holdings Partnership Units to Blackstone Common Units, Units</t>
  </si>
  <si>
    <t>Ending Balance, Units at Sep. 30, 2014</t>
  </si>
  <si>
    <t>Beginning Balance at Dec. 31, 2013</t>
  </si>
  <si>
    <t>Transition and Acquisition Adjustments Relating to Consolidation of CLO Entities</t>
  </si>
  <si>
    <t>Consolidation of Fund Entity</t>
  </si>
  <si>
    <t>Net Income</t>
  </si>
  <si>
    <t>Allocation of Income / (Losses) of Consolidated CLO Entities</t>
  </si>
  <si>
    <t>Currency Translation Adjustment</t>
  </si>
  <si>
    <t>Allocation of Currency Translation Adjustment of Consolidated CLO Entities</t>
  </si>
  <si>
    <t>Reclassification of Currency Translation Adjustment Due to Deconsolidation of CLO Entities</t>
  </si>
  <si>
    <t>Capital Contributions</t>
  </si>
  <si>
    <t>Capital Distributions</t>
  </si>
  <si>
    <t>Transfer of Non-Controlling Interests in Consolidated Entities</t>
  </si>
  <si>
    <t>Purchase of Interests from Certain Non-Controlling Interest Holders</t>
  </si>
  <si>
    <t>Deferred Tax Effects Resulting from Acquisition of Ownership Interests from Non-Controlling Interest Holders</t>
  </si>
  <si>
    <t>Equity-Based Compensation</t>
  </si>
  <si>
    <t>Relinquished with Deconsolidation and Liquidation of Partnership</t>
  </si>
  <si>
    <t>Excess Tax Benefits Related to Equity-Based Compensation, Net</t>
  </si>
  <si>
    <t>Change in The Blackstone Group L.P.'s Ownership Interest</t>
  </si>
  <si>
    <t>Conversion of Blackstone Holdings Partnership Units to Blackstone Common Units</t>
  </si>
  <si>
    <t>Ending Balance at Sep. 30, 2014</t>
  </si>
  <si>
    <t>Beginning Balance, Units at Dec. 31, 2014</t>
  </si>
  <si>
    <t>Ending Balance, Units at Sep. 30, 2015</t>
  </si>
  <si>
    <t>Beginning Balance at Dec. 31, 2014</t>
  </si>
  <si>
    <t>Deconsolidation of CLOs and Funds on Adoption of ASU 2015-02</t>
  </si>
  <si>
    <t>Ending Balance at Sep. 30, 2015</t>
  </si>
  <si>
    <t>Adjustment to Appropriated Partners' Capital on Adoption of ASU 2014-13</t>
  </si>
  <si>
    <t>Condensed Consolidated Statements of Cash Flows - USD ($) $ in Thousands</t>
  </si>
  <si>
    <t>Operating Activities</t>
  </si>
  <si>
    <t>Blackstone Funds Related</t>
  </si>
  <si>
    <t>Unrealized (Appreciation) Depreciation on Investments Allocable to Non-Controlling Interests in Consolidated Entities</t>
  </si>
  <si>
    <t>Net Realized Gains on Investments</t>
  </si>
  <si>
    <t>Changes in Unrealized Losses on Investments Allocable to The Blackstone Group L.P.</t>
  </si>
  <si>
    <t>Non-Cash Performance Fees</t>
  </si>
  <si>
    <t>Non-Cash Performance Fee Compensation</t>
  </si>
  <si>
    <t>Equity-Based Compensation Expense</t>
  </si>
  <si>
    <t>Excess Tax Benefits Related to Equity-Based Compensation</t>
  </si>
  <si>
    <t>Amortization of Intangibles</t>
  </si>
  <si>
    <t>Other Non-Cash Amounts Included in Net Income</t>
  </si>
  <si>
    <t>Cash Flows Due to Changes in Operating Assets and Liabilities</t>
  </si>
  <si>
    <t>Cash Relinquished in Deconsolidation and Liquidation of Partnership</t>
  </si>
  <si>
    <t>Net Cash Provided by Operating Activities</t>
  </si>
  <si>
    <t>Investing Activities</t>
  </si>
  <si>
    <t>Purchase of Furniture, Equipment and Leasehold Improvements</t>
  </si>
  <si>
    <t>Changes in Restricted Cash</t>
  </si>
  <si>
    <t>Net Cash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ommon Units and Repurchase of Common and Blackstone Holdings Partnership Units</t>
  </si>
  <si>
    <t>Proceeds from Loans Payable</t>
  </si>
  <si>
    <t>Repayment and Repurchase of Loans Payable</t>
  </si>
  <si>
    <t>Distributions to Unitholders</t>
  </si>
  <si>
    <t>Repayment of Loans Payable</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et Activities Related to Capital Transactions of Consolidated Blackstone Funds</t>
  </si>
  <si>
    <t>Net Assets Related to the Consolidation of CLO Vehicles</t>
  </si>
  <si>
    <t>Net Assets Related to the Consolidation of Certain Fund Entities</t>
  </si>
  <si>
    <t>Notes Issuance Costs</t>
  </si>
  <si>
    <t>Transfer of Interests to Non-Controlling Interest Holders</t>
  </si>
  <si>
    <t>Net Settlement of Vested Common Units</t>
  </si>
  <si>
    <t>Conversion of Blackstone Holdings Partnership Units to Common Units</t>
  </si>
  <si>
    <t>Acquisition of Ownership Interests from Non-Controlling Interest Holders Deferred Tax Asset</t>
  </si>
  <si>
    <t>Blackstone's Treasury Cash Management Strategies</t>
  </si>
  <si>
    <t>Investments Purchased</t>
  </si>
  <si>
    <t>Cash Proceeds from Sale or Pay Down of Investments</t>
  </si>
  <si>
    <t>Investments Of Consolidated Blackstone Funds</t>
  </si>
  <si>
    <t>ORGANIZATION</t>
  </si>
  <si>
    <t>1. ORGANIZATION
The Blackstone
Group L.P., together with its subsidiaries
(“Blackstone” or the “Partnership”), is a
leading global manager of private capital and provider of financial
advisory services. The alternative asset management business
includes the management of private equity funds, real estate funds,
real estate investment trusts (“REITs”), funds of hedge
funds, hedge funds, credit-focused funds, collateralized loan
obligation (“CLO”) vehicles, collateralized debt
obligation (“CDO”) vehicles, separately managed
accounts and registered investment companies (collectively referred
to as the “Blackstone Funds”). Blackstone has also
historically provided various financial advisory services,
including financial and strategic advisory, restructuring and
reorganization advisory and fund placement services.
Blackstone’s business is organized into five segments:
private equity, real estate, hedge fund solutions, credit and
financial advisory.
The Partnership
was formed as a Delaware limited partnership on March 12,
2007. The Partnership is managed and operated by its general
partner, Blackstone Group Management L.L.C., which is in turn
wholly owned and controlled by one of Blackstone’s founders,
Stephen A. Schwarzman (the “Founder”), and
Blackstone’s other senior managing directors. The activities
of the Partnership are conducted through its holding partnerships:
Blackstone Holdings I L.P., Blackstone Holdings II L.P., Blackstone
Holdings III L.P. and Blackstone Holdings IV L.P. (collectively,
“Blackstone Holdings”, “Blackstone Holdings
Partnerships” or the “Holding Partnerships”). The
Partnership, through its wholly owned subsidiaries, is the sole
general partner in each of these Holding Partnerships.
Generally,
holders of the limited partner interests in the four Holding
Partnerships may, four times each year, exchange their limited
partnership interests (“Partnership Units”) for
Blackstone common units, on a one-to-one basis, exchanging one
Partnership Unit in each of the four Holding Partnerships for one
Blackstone common unit.</t>
  </si>
  <si>
    <t>SUMMARY OF SIGNIFICANT ACCOUNTING POLICIES</t>
  </si>
  <si>
    <t>2. SUMMARY OF SIGNIFICANT
ACCOUNTING POLICIES 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Partnership’s Annual
Report on Form 10-K for the year ended December 31, 2014 filed
with the Securities and Exchange Commission.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densed Consolidated Statements of
Cash Flows.
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Accordingly, the Partnership consolidates Blackstone
Holdings and records non-controlling interests to reflect the
economic interests of the limited partners of Blackstone
Holdings.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ariable interest entit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Upon adoption of the new CLO measurement guidance adopted as of
January 1, 2015, senior and subordinate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For periods prior to the adoption of new CLO measurement guidance,
senior and subordinate notes issued by CLO vehicles are classified
within Level III of the fair value hierarchy.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those
held within Blackstone’s Treasury Cash Management Strategies
and debt securities sold, not yet purchased and interests in
investment funds.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nd Derivative Instruments Designated
as Fair Value Hedges are valued using contractual cash flows and
observable inputs comprising yield curves, foreign currency rates
and credit spreads.
•
Upon adoption of the new CLO measurement guidance adopted as of
January 1, 2015,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Private
Equity Investments
Real Estate
Investments
Credit-Focused Investments
Credit-Focused Liabilities Level III Valuation
Process
Investments
classified within Level III of the fair value hierarchy are valued
on a quarterly basis, taking into consideration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that is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densed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Historically, amounts attributable to
Non-Controlling Interests in Consolidated Entities had a
corresponding adjustment to Appropriated Partners’ Capital.
On the adoption of the new CLO measurement guidance, there is no
attribution of amounts to Non-Controlling Interests and no
corresponding adjustment to Appropriated Partners’
Capital.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o the Condensed Consolidated Financial
Statements.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Further
disclosure on instruments for which fair value is measured using
NAV per share is presented in Note 5. “Net Asset Value as
Fair Value”.
Security and
loan transactions are recorded on a trade date basis. 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densed Consolidated Statements of Operations. The carrying
amounts of equity method investments are reflected in Investments
in the Condensed Consolidated Statements of Financial Condition. As
the underlying investments of the Partnership’s equity method
investments in Blackstone Funds are reported at fair value, the
carrying value of the Partnership’s equity method investments
approximates fair value.
Reverse Repurchase and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purchase and reverse repurchase
agreements approximates fair value.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densed Consolidated Statements
of Operations. The fair value of freestanding derivative assets are
recorded within Investments and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Affiliates
Blackstone
considers its Founder, senior managing directors, employees, the
Blackstone Funds and the Portfolio Companies to be
affiliates. Distributions
Distributions
are reflected in the condensed consolidated financial statements
when declared. 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The amended
guidance is effective for annual periods beginning after
December 15, 2016, including interim periods within those
annual periods. The guidance may have a material impact on
Blackstone’s consolidated financial statements if it is
determined that both performance fees and carried interest are
forms of variable consideration that may not be included in the
transaction price. This may significantly delay the recognition of
carried interest income and performance fees.
In August 2015,
the FASB issued new guidance deferring the effective date of the
new revenue recognition standard by one year. The new guidance
should be applied for annual reporting periods beginning after
December 15, 2017, including interim periods within that
reporting period.
In June 2014,
the FASB issued amended guidance on transfers and servicing. Under
the amended guidance, repurchase transactions previously accounted
for as sales should be accounted for as secured borrowings. There
are additional disclosures relating to repurchase agreements,
secured lending transactions and repurchase-to-maturity
transactions that are accounted for as secured borrowings including
a disaggregation of the gross obligations by the class of
collateral pledged, the remaining contractual tenor of the
agreements and a discussion of the potential risks associated with
the agreements and the related collateral pledged.
The accounting
guidance is effective for the first interim or annual period
beginning after December 15, 2014. Adoption did not have a
material impact on Blackstone’s financial statements. The
amended disclosure guidance is effective for annual periods
beginning after December 15, 2014, and for interim periods
beginning after March 15, 2015. The amended disclosure
requirements are presented in Note 10. “Reverse Repurchase
and Repurchase Agreements”. Adoption did not have a material
impact on Blackstone’s financial statements.
In August 2014,
the FASB issued amended guidance on the measurement of financial
assets and financial liabilities of a consolidated collateralized
financing entity. Under the amended guidance, a reporting entity
that consolidates a collateralized financing entity may elect to
measure the financial assets and the financial liabilities using
the more observable of the fair value of the financial assets and
the fair value of the financial liabilities. When this measurement
alternative is elected, a reporting entity’s consolidated net
income (loss) should reflect the reporting entity’s own
economic interest in the collateralized financing entity, including
(a) changes in the fair value of the beneficial interests
retained by the reporting entity and (b) beneficial interests
that represent compensation for services. The guidance is effective
for annual periods, and interim periods within those annual
periods, beginning after December 15, 2015. Early adoption is
permitted as of the beginning of the annual period. The Partnership
adopted the amended guidance for the quarter ended
June 30, 2015 and applied a modified retrospective
approach as of January 1, 2015. As a result, prior periods
have not been impacted. The guidance impacted the measurement of
the financial liabilities of Blackstone’s consolidated CLOs.
Adoption did not have a material impact on Blackstone’s
financial statements.
In February
2015, the FASB issued amended guidance on consolidation. The
amended guidance modifies the analysis that companies must perform
in order to determine whether a legal entity should be
consolidated. The amended guidance simplifies current consolidation
rules by (a) reducing the number of consolidation models,
(b) eliminating the risk that a reporting entity may have to
consolidate a legal entity solely based on a fee arrangement with
another legal entity, (c) placing more weight on the risk of
loss in order to identify the party that has a controlling
financial interest, (d) reducing the number of instances that
related party guidance needs to be applied when determining the
party that has a controlling financial interest, and changing rules
for companies in certain industries that ordinarily employ limited
partnership or VIE structures. The amended guidance is effective
for public entities for interim and annual periods beginning after
December 15, 2015. Early adoption, including adoption in an
interim period, is permitted. The Partnership adopted the guidance
for the quarter ended June 30, 2015 and applied a
modified retrospective approach as of January 1, 2015. As a
result, prior periods have not been impacted. As a result of
adoption, certain Blackstone Funds were deconsolidated as of
January 1, 2015 resulting in a reduction in consolidated
assets and liabilities as of January 1, 2015 of
$8.0 billion and $4.7 billion, respectively. The impact
of adoption on Redeemable Non-Controlling Interests in Consolidated
Entities, Appropriated Partne</t>
  </si>
  <si>
    <t>INTANGIBLE ASSETS</t>
  </si>
  <si>
    <t>3. INTANGIBLE
ASSETS
Intangible
Assets, Net consists of the following:
September 30, December 31,
Finite-Lived Intangible
Assets/Contractual Rights $ 1,464,017 $ 1,464,017
Accumulated
Amortization (1,083,714 ) (1,005,184 )
Intangible Assets,
Net $ 380,303 $ 458,833
Amortization
expense associated with Blackstone’s intangible assets was
$29.5 million and $77.9 million for the three and nine
month periods ended September 30, 2015, respectively, and
$25.1 million and $76.9 million for the three and nine
month periods ended September 30, 2014,
respectively.
Amortization of
Intangible Assets held at September 30, 2015 is expected
to be $95.6 million, $85.6 million, $46.5 million,
$46.5 million, and $46.4 million for each of the years
ending December 31, 2015, 2016, 2017, 2018, and 2019,
respectively. Blackstone’s intangible assets as of
September 30, 2015 are expected to amortize over a
weighted-average period of 6.5 years.</t>
  </si>
  <si>
    <t>INVESTMENTS</t>
  </si>
  <si>
    <t>4. INVESTMENTS
Investments
consists of the following:
September 30, December 31,
Investments of Consolidated
Blackstone Funds $ 4,743,145 $ 11,375,407
Equity Method
Investments 3,017,850 3,240,825
Blackstone’s Treasury
Cash Management Strategies 2,158,590 1,666,061
Performance Fees 5,220,114 6,337,045
Other
Investments 159,056 146,251
$ 15,298,755 $ 22,765,589
Blackstone’s share of Investments of Consolidated
Blackstone Funds totaled $454.4 million and
$704.9 million at September 30, 2015 and
December 31, 2014, respectively. Investments of
Consolidated Blackstone Funds
The following
table presents the Realized and Net Change in Unrealized Gains
(Losses) on investments held by the consolidated Blackstone Funds
and a reconciliation to Other Income (Loss) — Net Gains from
Fund Investment Activities in the Condensed Consolidated Statements
of Operations:
Three Months Ended September 30, Nine Months Ended September 30,
2015 2014 2015 2014
Realized Gains $ 51,150 $ 32,427 $ 178,662 $ 66,366
Net Change in Unrealized
Losses (102,340 ) (71,525 ) (100,597 ) (30,406 )
Realized and Net Change in
Unrealized Gains (Losses) from Consolidated Blackstone
Funds (51,190 ) (39,098 ) 78,065 35,960
Interest and Dividend
Revenue Attributable to Consolidated Blackstone Funds 34,323 47,780 80,638 181,462
Other Income
(Loss) — Net Gains (Losses) from Fund Investment
Activities $ (16,867 ) $ 8,682 $ 158,703 $ 217,422
Equity Method
Investments
Blackstone’s equity method investments include its
investments in private equity funds, real estate funds, funds of
hedge funds and credit-focused funds and other proprietary
investments, which are not consolidated but in which the
Partnership exerts significant influence.
Blackstone
evaluates each of its equity method investments to determine if any
were significant as defined by guidance from the United States
Securities and Exchange Commission. As of and for the nine months
ended September 30, 2015 and 2014, no individual equity
method investment held by Blackstone met the significance criteria.
As such, Blackstone is not required to present summarized financial
information for any of its equity method investments.
The Partnership
recognized net gains (losses) related to its equity method
investments of $(89.7) million and $97.1 million for the
three months ended September 30, 2015 and 2014, respectively.
The Partnership recognized net gains related to its equity method
investments of $91.9 million and $330.1 million for the
nine months ended September 30, 2015 and 2014,
respectively. Blackstone’s
Treasury Cash Management Strategies
The portion of
Blackstone’s Treasury Cash Management Strategies included in
Investments represents the Partnership’s liquid investments
in government, other investment and non-investment grade securities
and other investments. These strategies are primarily managed by
third party institutions. The following table presents the realized
and net change in unrealized gains (losses) on investments held by
Blackstone’s Treasury Cash Management Strategies:
Three Months Ended September 30, Nine Months Ended September 30,
2015 2014 2015 2014
Realized Gains
(Losses) $ (3,003 ) $ 2,142 $ (6,606 ) $ 6,307
Net Change in Unrealized
Gains (Losses) (8,984 ) (14,541 ) (12,922 ) 1,551
$ (11,987 ) $ (12,399 ) $ (19,528 ) $ 7,858
Performance
Fees
Performance
Fees allocated to the general partner in respect of performance of
certain Carry Funds, funds of hedge funds and credit-focused funds
were as follows:
Private Real Estate Hedge Fund Credit Total
Performance Fees,
December 31, 2014 $ 2,215,584 $ 3,721,751 $ 15,031 $ 384,679 $ 6,337,045
Performance Fees Allocated
as a Result of Changes in Fund Fair Values 595,918 882,083 29,019 9,574 1,516,594
Foreign Exchange
Loss — (20,321 ) — — (20,321 )
Fund
Distributions (1,164,109 ) (1,334,908 ) (12,526 ) (101,661 ) (2,613,204 )
Performance Fees,
September 30, 2015 $ 1,647,393 $ 3,248,605 $ 31,524 $ 292,592 $ 5,220,114
Other
Investments
Other
Investments consist primarily of proprietary investment securities
held by Blackstone. The following table presents Blackstone’s
realized and net change in unrealized gains (losses) in other
investments:
Three Months Ended September 30, Nine Months Ended September 30,
2015 2014 2015 2014
Realized Gains
(Losses) $ 1,282 $ (460 ) $ 1,274 $ 5,152
Net Change in Unrealized
Gains (Losses) (2,779 ) 239 (3,233 ) (6,252 )
$ (1,497 ) $ (221 ) $ (1,959 ) $ (1,100 )</t>
  </si>
  <si>
    <t>NET ASSET VALUE AS FAIR VALUE</t>
  </si>
  <si>
    <t>5. NET ASSET VALUE AS FAIR
VALUE
A summary of
fair value by strategy type alongside the remaining unfunded
commitments and ability to redeem such investments as of
September 30, 2015 is presented below:
Strategy Fair
Value Unfunded Redemption Redemption
Diversified
Instruments $ 95,927 $ — (a) (a)
Credit Driven 271,999 — (b) (b)
Event Driven 60,296 — (c) (c)
Equity 244 — (d) (d)
Commodities 2,454 — (e) (e)
$ 430,920 $ —
(a) Diversified Instruments
include investments in funds that invest across multiple
strategies. Investments representing 15% of the fair value of the
investments in this category may not be redeemed at, or within
three months of, the reporting date. The remaining 85% of
investments in this category are redeemable as of the reporting
date.
(b) The Credit Driven category
includes investments in hedge funds that invest primarily in
domestic and international bonds. Investments representing 34% of
the fair value of the investments in this category may not be
redeemed at, or within three months of, the reporting date.
Investments representing 62% of the fair value of the investments
in this category are redeemable as of the reporting date.
Investments representing 4% of the total fair value in the credit
driven category are subject to redemption restrictions such as the
investee fund manager’s ability to limit the amount of
redemptions.
(c) The Event Driven category
includes investments in hedge funds whose primary investing
strategy is to identify certain event-driven investments.
Withdrawals are generally not permitted for the investments in this
category. Distributions will be received as the underlying
investments are liquidated.
(d) The Equity category
includes investments in hedge funds that invest primarily in
domestic and international equity securities. Withdrawals are
generally not permitted for the investments in this category.
Distributions will be received as the underlying investments are
liquidated.
(e) The Commodities category
includes investments in commodities-focused funds that primarily
invest in futures and physical-based commodity driven strategies.
Withdrawals are generally not permitted for the investments in this
category. Distributions will be received as the underlying
investments are liquidated.</t>
  </si>
  <si>
    <t>DERIVATIVE FINANCIAL INSTRUMENTS</t>
  </si>
  <si>
    <t>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dollar denominated currency
net investment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 Net Investment
Hedges
To manage the
potential exposure from adverse changes in currency exchange rates
arising from Blackstone’s net investment in foreign
operations, during December 2014, Blackstone entered into several
foreign currency forward contracts to hedge a portion of the net
investment in Blackstone’s non-U.S. dollar denominated
foreign operations.
Blackstone uses
foreign currency forward contracts to hedge portions of
Blackstone’s net investments in foreign operations. The gains
and losses due to change in fair value attributable to changes in
spot exchange rates on foreign currency derivatives designated as
net investment hedges were recognized in Other Comprehensive Income
(Loss), Net of Tax — Currency Translation Adjustment. For the
three months ended September 30, 2015 the resulting loss was
$0.1 million. For the nine months ended September 30,
2015, the resulting gain was $5.2 million.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September 30,
2015 December 31,
2014
Assets Liabilities Assets Liabilities
Notional Fair Notional Fair Notional Fair Notional Fair
Net Investment
Hedges
Foreign Currency
Contracts $ 140 $ — $ 56,008 $ 244 $ 62,078 $ 523 $ — $ —
Freestanding
Derivatives
Blackstone — Other
Interest Rate Contracts 1,510,139 1,260 1,557,240 11,834 223,886 407 879,412 4,590
Foreign Currency
Contracts 181,335 2,443 210,855 1,849 192,163 2,798 148,873 681
Credit Default
Swaps — — 74,000 6,413 19,500 85 56,000 868
Investments of Consolidated
Blackstone Funds
Foreign Currency
Contracts 97,169 2,345 107,632 5,975 199,364 8,915 250,244 21,875
Interest Rate
Contracts — — — — 22,659 2,281 — —
Credit Default
Swaps — — 87,088 4,454 — — 91,372 2,514
1,788,643 6,048 2,036,815 30,525 657,572 14,486 1,425,901 30,528
Total $ 1,788,783 $ 6,048 $ 2,092,823 $ 30,769 $ 719,650 $ 15,009 $ 1,425,901 $ 30,528
The table below
summarizes the impact to the Condensed Consolidated Statements of
Operations from derivative financial instruments:
Three Months Ended September 30, Nine Months Ended September 30,
2015 2014 2015 2014
Net Investment
Hedges — Foreign Currency Contracts
Hedge
Ineffectiveness $ — $ — $ 229 $ —
Freestanding
Derivatives
Realized Gains
(Losses)
Interest Rate
Contracts $ (2,076 ) $ 2,482 $ (7,169 ) $ 1,079
Foreign Currency
Contracts 53 4,327 8,956 1,346
Credit Default
Swaps 646 763 4,427 2,045
Total $ (1,377 ) $ 7,572 $ 6,214 $ 4,470
Freestanding
Derivatives
Net Change in Unrealized
Gains (Losses)
Interest Rate
Contracts $ (7,282 ) $ (111 ) $ (3,321 ) $ (4,384 )
Foreign Currency
Contracts 1,796 (5,253 ) (6,449 ) (27,197 )
Credit Default
Swaps (3,319 ) (1,060 ) (8,710 ) 3,738
Total $ (8,805 ) $ (6,424 ) $ (18,480 ) $ (27,843 )
As of
September 30, 2015 and December 31, 2014, the Partnership
had not designated any derivatives as cash flow hedges.</t>
  </si>
  <si>
    <t>FAIR VALUE OPTION</t>
  </si>
  <si>
    <t>7. FAIR VALUE
OPTION
The following
table summarizes the financial instruments for which the fair value
option has been elected:
September 30, December 31,
Assets
Loans and
Receivables $ 179,255 $ 40,397
Equity and Preferred
Securities 271,905 102,907
Debt Securities 15,260 —
Assets of Consolidated CLO
Vehicles
Corporate Loans 3,194,584 6,279,592
Corporate Bonds 351,674 292,690
Other — 44,513
$ 4,012,678 $ 6,760,099
Liabilities
Liabilities of Consolidated
CLO Vehicles
Senior Secured
Notes $ 3,244,579 $ 6,448,352
Subordinated
Notes 111,029 348,752
$ 3,355,608 $ 6,797,104
The following
table presents the realized and net change in unrealized gains
(losses) on financial instruments on which the fair value option
was elected:
Three Months Ended
September 30,
2015 2014
Realized Net Change Realized Net Change
Assets
Loans and
Receivables $ — $ (1,235 ) $ — $ —
Equity and Preferred
Securities (36 ) (3,749 ) (468 ) (5,870 )
Debt Securities — (342 ) — —
Assets of Consolidated CLO
Vehicles
Corporate Loans 2,578 (38,888 ) 384 (41,569 )
Corporate Bonds (988 ) (4,578 ) 174 (4,069 )
Other 1,003 (305 ) 7,620 (1,032 )
$ 2,557 $ (49,097 ) $ 7,710 $ (52,540 )
Liabilities
Liabilities of Consolidated
CLO Vehicles
Senior Secured
Notes $ — $ — $ (1,822 ) $ (38,651 )
Subordinated
Notes — 34,235 — 22,731
$ — $ 34,235 $ (1,822 ) $ (15,920 )
Nine Months Ended
September 30,
2015 2014
Realized Net Change Realized Net Change
Assets
Loans and
Receivables $ — $ (1,832 ) $ — $ —
Equity and Preferred
Securities (273 ) (11,240 ) (1,791 ) 44
Debt Securities — (342 ) — —
Assets of Consolidated CLO
Vehicles
Corporate Loans (2,269 ) 1,993 (64,251 ) 7,388
Corporate Bonds (867 ) (62 ) (2,012 ) (375 )
Other 4,276 (3,636 ) 20,914 18,523
$ 867 $ (15,119 ) $ (47,140 ) $ 25,580
Liabilities
Liabilities of Consolidated
CLO Vehicles
Senior Secured
Notes $ — $ — $ (5,914 ) $ (134,289 )
Subordinated
Notes — 23,997 — 78,345
$ — $ 23,997 $ (5,914 ) $ (55,944 )
The following
table presents information for those financial instruments for
which the fair value option was elected:
September 30,
2015 December 31,
2014
For Financial
Assets For Financial Assets
Past
Excess Fair Excess Excess Fair Excess
Loans and
Receivables $ (7,303 ) $ — $ — $ (5,323 ) $ — $ —
Debt Securities (342 ) — — — — —
Assets of Consolidated CLO
Vehicles
Corporate Loans (36,356 ) 318 (5,897 ) (197,580 ) 4,369 (21,876 )
Corporate Bonds (7,449 ) — — (7,814 ) — —
$ (51,450 ) $ 318 $ (5,897 ) $ (210,717 ) $ 4,369 $ (21,876 )
(a) Corporate Loans and
Corporate Bonds within CLO assets are classified as past due if
contractual payments are more than one day past due.
As of
December 31, 2014, no Loans and Receivables for which the fair
value option was elected were past due or in non-accrual status. As
of September 30, 2015 and December 31, 2014, no Corporate
Bonds included within the Assets of Consolidated CLO Vehicles for
which the fair value option was elected were past due or in
non-accrual status.</t>
  </si>
  <si>
    <t>FAIR VALUE MEASUREMENTS OF FINANCIAL INSTRUMENTS</t>
  </si>
  <si>
    <t>8. FAIR VALUE MEASUREMENTS
OF FINANCIAL INSTRUMENTS
The following
tables summarize the valuation of the Partnership’s financial
assets and liabilities by the fair value hierarchy and
NAV:
September 30,
2015
Level I Level II Level
III NAV Total
Assets
Investments of Consolidated
Blackstone Funds (a)
Investment Funds $ — $ — $ — $ 154,183 $ 154,183
Equity
Securities 65,038 53,506 92,311 — 210,855
Partnership and LLC
Interests — 118,342 507,939 — 626,281
Debt Instruments — 171,179 32,044 — 203,223
Assets of Consolidated CLO
Vehicles
Corporate Loans — 2,992,996 201,588 — 3,194,584
Corporate Bonds — 347,700 3,974 — 351,674
Freestanding Derivatives
— Foreign Currency Contracts — 2,345 — — 2,345
Total Investments of
Consolidated Blackstone Funds 65,038 3,686,068 837,856 154,183 4,743,145
Blackstone’s Treasury
Cash Management Strategies
Investment Funds 235,427 — — — 235,427
Equity
Securities 242,534 — — — 242,534
Debt Instruments — 1,385,369 44,593 117,790 1,547,752
Other — — — 132,877 132,877
Total Blackstone’s
Treasury Cash Management Strategies 477,961 1,385,369 44,593 250,667 2,158,590
Money Market
Funds 308,504 — — — 308,504
Freestanding
Derivatives
Interest Rate
Contracts 661 599 — — 1,260
Foreign Currency
Contracts — 2,443 — — 2,443
Loans and
Receivables — — 179,255 — 179,255
Other
Investments 29,282 — 103,704 26,070 159,056
$ 881,446 $ 5,074,479 $ 1,165,408 $ 430,920 $ 7,552,253
September 30,
2015
Level I Level II Level III Total
Liabilities
Liabilities of Consolidated
Funds and CLO Vehicles (a)
Senior Secured Notes
(b) $ — $ 3,244,579 $ — $ 3,244,579
Subordinated Notes
(b) — 111,029 — 111,029
Freestanding Derivatives
— Foreign Currency Contracts — 5,975 — 5,975
Freestanding Derivatives
— Credit Default Swaps — 4,454 — 4,454
Net Investment Hedges
— Foreign Currency Contracts — 244 — 244
Freestanding
Derivatives
Interest Rate
Contracts 3,827 8,007 — 11,834
Foreign Currency
Contracts — 1,849 — 1,849
Credit Default
Swaps — 6,413 — 6,413
Securities Sold, Not Yet
Purchased — 173,707 — 173,707
$ 3,827 $ 3,556,257 $ — $ 3,560,084
December 31,
2014
Level I Level II Level
III NAV Total
Assets
Investments of Consolidated
Blackstone Funds (a)
Investment Funds $ — $ — $ — $ 1,103,210 $ 1,103,210
Equity
Securities 58,934 114,115 179,311 — 352,360
Partnership and LLC
Interests — 187,140 1,496,422 — 1,683,562
Debt Instruments — 1,502,314 105,970 — 1,608,284
Assets of Consolidated CLO
Vehicles
Corporate Loans — 5,691,517 588,075 — 6,279,592
Corporate Bonds — 292,690 — — 292,690
Freestanding Derivatives
— Foreign Currency Contracts — 8,915 — — 8,915
Freestanding Derivatives
— Interest Rate Contracts — 2,281 — — 2,281
Other 13 19,455 25,045 — 44,513
Total Investments of
Consolidated Blackstone Funds 58,947 7,818,427 2,394,823 1,103,210 11,375,407
Blackstone’s Treasury
Cash Management Strategies
Investment Funds 307,111 — — — 307,111
Equity
Securities 71,746 — — — 71,746
Debt Instruments — 1,090,794 84,894 50,507 1,226,195
Other — — — 61,009 61,009
Total Blackstone’s
Treasury Cash Management Strategies 378,857 1,090,794 84,894 111,516 1,666,061
Money Market
Funds 198,278 — — — 198,278
Net Investment Hedges
— Foreign Currency Contracts — 523 — — 523
Freestanding
Derivatives
Interest Rate
Contracts 263 144 — — 407
Foreign Currency
Contracts — 2,798 — — 2,798
Credit Default
Swaps — 85 — — 85
Loans and
Receivables — — 40,397 — 40,397
Other
Investments 31,731 436 104,491 9,593 146,251
$ 668,076 $ 8,913,207 $ 2,624,605 $ 1,224,319 $ 13,430,207
December 31,
2014
Level I Level II Level III Total
Liabilities
Liabilities of Consolidated
Funds and CLO Vehicles (a)
Senior Secured
Notes $ — $ — $ 6,448,352 $ 6,448,352
Subordinated
Notes — — 348,752 348,752
Freestanding Derivatives
— Foreign Currency Contracts — 21,875 — 21,875
Freestanding Derivatives
— Credit Default Swaps — 2,514 — 2,514
Freestanding
Derivatives
Interest Rate
Contracts 1,357 3,233 — 4,590
Foreign Currency
Contracts — 681 — 681
Credit Default
Swaps — 868 — 868
Securities Sold, Not Yet
Purchased — 85,878 — 85,878
$ 1,357 $ 115,049 $ 6,797,104 $ 6,913,510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is presumed to have control.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The following
table summarizes the fair value transfers between Level I and Level
II for positions that existed as of September 30, 2015 and
2014, respectively:
Three Months Ended September 30, Nine Months Ended September 30,
2015 2014 2015 2014
Transfers from Level I into
Level II (a) $ 287 $ — $ 287 $ —
Transfers from Level II
into Level I (b) $ 26,534 $ — $ 32,312 $ 67,327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
The following
table summarizes the quantitative inputs and assumptions used for
items categorized in Level III of the fair value hierarchy as of
September 30, 2015:
Fair Valuation Techniques Unobservable Inputs Ranges Weighted-
Financial
Assets
Investments of Consolidated
Blackstone Funds
Equity
Securities $ 70,957 Discounted Cash Flows Discount Rate 7.8% - 25.0% 13.2%
Revenue CAGR -5% - 60.6% 8.1%
Exit
Multiple - EBITDA 5.0x - 18.2x 9.6x
Exit
Multiple - P/E 10.5x - 17.0x 11.0x
15,683 Transaction Price N/A N/A N/A
166 Market Comparable Companies EBITDA Multiple 6.7x - 7.3x 6.8x
58 Third Party Pricing N/A N/A N/A
5,447 Other N/A N/A N/A
Partnership and LLC
Interests 465,131 Discounted Cash Flows Discount Rate 4.4% - 25.7% 9.4%
Revenue CAGR -5.8% - 35.6% 8.0%
Exit
Multiple - EBITDA 0.2x - 23.3x 10.5x
Exit Capitalization
Rate 2.6% - 10.5% 6.3%
28,185 Transaction Price N/A N/A N/A
12,410 Third Party Pricing N/A N/A N/A
1,907 Other N/A N/A N/A
306 Market Comparable EBITDA Multiple 0.4x N/A
Companies
Debt Instruments 9,994 Discounted Cash Flows Discount Rate 6.5% - 37.1% 14.5%
Revenue CAGR 7.2% - 16.3%
Exit Multiple - EBITDA 6.3x - 12.0x 10.4x
Exit Capitalization
Rate 1.0% - 2.2%
19,742 Third Party Pricing N/A N/A N/A
2,043 Transaction Pricing N/A N/A N/A
265 Market Comparable Companies EBITDA Multiple 6.4x N/A
Assets of Consolidated CLO
Vehicles 120,373 Third Party Pricing N/A N/A N/A
84,872 Market Comparable Companies EBITDA Multiple 3.7x - 9.0x 6.1x
317 Other N/A N/A N/A
Total Investments of
Consolidated Blackstone Funds 837,856
Blackstone’s Treasury
Cash Management Strategies $ 34,376 Discounted Cash Flows Default Rate 1.1% - 2.0% 1.9%
Recovery Rate 30.0% - 70.0% 66.6%
Recovery Lag 12 months N/A
Pre-payment
Rate 20.0% - 30.0% 25.4%
Reinvestment Rate LIBOR + 350 bps LIBOR + 396 bps
LIBOR + 400 bps
Discount Rate 5.8% - 13.0% 7.5%
10,217 Third Party
Pricing N/A N/A N/A
Loans and
Receivables 158,180 Discounted Cash
Flows Discount Rate 11.9% - 16.0% 12.3%
21,075 Third Party
Pricing N/A N/A N/A
Other
Investments 85,404 Discounted Cash
Flows Discount Rate 1.4% - 12.5% 3.1%
Default Rate 2.0% N/A
Recovery Rate 70.0% N/A
Recovery Lag 12 months N/A
Pre-payment
Rate 20.0% N/A
Reinvestment
Rate LIBOR + 400
bps N/A
453 Market Comparable Companies EBITDA Multiple 7.0x N/A
17,847 Transaction
Price N/A N/A N/A
Total $ 1,165,408
The following
table summarizes the quantitative inputs and assumptions used for
items categorized in Level III of the fair value hierarchy as of
December 31, 2014:
Fair
Value Valuation Techniques Unobservable Inputs Ranges Weighted-
Financial
Assets
Investments of Consolidated
Blackstone Funds
Equity
Securities $ 106,727 Discounted Cash Flows Discount Rate 8.4% - 24.7% 11.8%
Revenue CAGR 0.7% - 24.4% 7.1%
Exit
Multiple - EBITDA 5.0x - 13.0x 10.1x
Exit
Multiple - P/E 10.5x - 17.0x 11.2x
67,706 Transaction Price N/A N/A N/A
163 Market Comparable Companies EBITDA Multiple 6.7x - 7.6x 6.9x
45 Third Party Pricing N/A N/A N/A
4,670 Other N/A N/A N/A
Partnership and LLC
Interests 485,748 Discounted Cash Flows Discount Rate 4.4% - 21.5% 9.5%
Revenue CAGR -4.4% - 41.7% 6.5%
Exit
Multiple - EBITDA 1.0x - 19.1x 9.7x
Exit Capitalization
Rate 2.0% - 19.1% 6.8%
996,199 Transaction Price N/A N/A N/A
13,793 Third Party Pricing N/A N/A N/A
682 Other N/A N/A N/A
Debt Instruments 9,570 Discounted Cash Flows Discount Rate 8.8% - 24.7% 16.1%
Revenue CAGR 4.7% - 6.8% 5.0%
Exit Multiple - EBITDA 5.9x - 11.3x 11.0x
Exit Capitalization
Rate 1.0% - 12.4% 9.3%
Default Rate 2% N/A
Recovery Rate 30.0% - 70.0% 66.0%
Recovery Lag 12 months N/A
Pre-payment
Rate 20% N/A
Reinvestment
Rate LIBOR + 400 bps N/A
95,542 Third Party Pricing N/A N/A N/A
686 Transaction Price N/A N/A N/A
172 Market Comparable EBITDA Multiple 6.6x - 7.9x 6.6x
Companies
Assets of Consolidated CLO
Vehicles 318,636 Third Party Pricing N/A N/A N/A
290,658 Market Comparable EBITDA Multiple 3.8x - 15.0x 6.1x
Companies
3,826 Discounted Cash Flows Discount Rate 8.0% N/A
Total Investments of
Consolidated Blackstone Funds 2,394,823
Blackstone’s Treasury
Cash Management Strategies $ 26,167 Discounted Cash Flows Default Rate 1.0% N/A
Recovery Rate 30.0% - 70.0% 66.0%
Recovery Lag 12 months N/A
Pre-payment Rate 30.0% N/A
Reinvestment Rate LIBOR + 450 bps N/A
Discount Rate 5.8% - 10.0% 7.2%
54,257 Third Party Pricing N/A N/A N/A
4,470 Transaction Price N/A N/A N/A
Loans and
Receivables 26,247 Discounted Cash Flows Discount Rate 10.5% - 12.2% 10.9%
14,150 Transaction Price N/A N/A N/A
Other
Investments 11,887 Transaction Price N/A N/A N/A
92,604 Discounted Cash Flows Discount Rate 1.3% - 12.5% 2.9%
Default Rate 2.0% N/A
Recovery Rate 30.0% - 70.0% 66.0%
Recovery Lag 12 months N/A
Pre-payment
Rate 20.0% N/A
Reinvestment
Rate LIBOR + 400 bps N/A
Total $ 2,624,605
Financial
Liabilities
Liabilities of Consolidated
CLO Vehicles $ 6,797,104 Discounted Cash
Flows Default Rate 2.0% N/A
Recovery Rate 30.0% - 70.0% 66.0%
Recovery Lag 12 months N/A
Pre-payment
Rate 20.0% N/A
Discount Rate 0.3% - 19.3% 2.3%
Reinvestment
Rate LIBOR + 400 bps N/A
N/A Not applicable.
CAGR Compound annual growth
rate.
EBITDA Earnings before interest,
taxes, depreciation and amortization.
Exit Multiple Ranges include the last
twelve months EBITDA, forward EBITDA and price/earnings exit
multiples.
(a) Unobservable inputs were
weighted based on the fair value of the investments included in the
range.
The significant
unobservable inputs used in the fair value measurement of the
Blackstone’s Treasury Cash Management Strategies, debt
instruments, other investments and liabilities of consolidated CLO
vehicles are discount rates, default rates, recovery rates,
recovery lag, pre-payment rates and reinvestment rates. Increases
(decreases) in any of the discount rates, default rates, recovery
lag and pre-payment rates in isolation would result in a lower
(higher) fair value measurement. Increases (decreases) in any of
the recovery rates and reinvestment rates in isolation would result
in a higher (lower) fair value measurement. Generally, a change in
the assumption used for default rates may be accompanied by a
directionally similar change in the assumption used for recovery
lag and a directionally opposite change in the assumption used for
recovery rates and pre-payment rates.
The significant
unobservable inputs used in the fair value measurement of equity
securities, partnership and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an result in a lower (higher) fair value measurement. Increases
(decreases) in any of exit multiples and revenue compound annual
growth rates in isolation can result in a higher (lower) fair value
measurement.
Since
December 31, 2014, there have been no changes in valuation
techniques within Level II and Level III that have had a
material impact on the valuation of financial
instruments.
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Investment Income (Loss) and Net Gains (Losses) from Fund
Investment Activities in the Condensed Consolidated Statements of
Operations.
Level III Financial
Assets at Fair Value Three Months
Ended September 30,
2015 2014
Investments Loans and Other Total Investments Loans and Other Total
Balance, Beginning of
Period $ 937,149 $ 36,440 $ 151,734 $ 1,125,323 $ 2,260,856 $ 42,725 $ 167,516 $ 2,471,097
Transfer Out Due to
Deconsolidation — — — — (64,634 ) — — (64,634 )
Transfer In to
Level III (b) 43,920 — 5,194 49,114 161,332 — 20,452 181,784
Transfer Out of
Level III (b) (143,531 ) — (9,171 ) (152,702 ) (212,108 ) — (9,913 ) (222,021 )
Purchases 122,676 144,058 5,240 271,974 165,838 69,255 19,914 255,007
Sales (139,229 ) — (2,792 ) (142,021 ) (190,383 ) (42,261 ) (6,736 ) (239,380 )
Settlements — (1,405 ) (140 ) (1,545 ) — (526 ) (123 ) (649 )
Changes in Gains (Losses)
Included in Earnings and Other Comprehensive Income
(Loss) 16,871 162 (1,768 ) 15,265 11,581 601 (8,733 ) 3,449
Balance, End of
Period $ 837,856 $ 179,255 $ 148,297 $ 1,165,408 $ 2,132,482 $ 69,794 $ 182,377 $ 2,384,653
Changes in Unrealized Gains
(Losses) Included in Earnings Related to Investments Still Held at
the Reporting Date $ (41,807 ) $ 162 $ (1,837 ) $ (43,482 ) $ (8,606 ) $ 601 $ (8,371 ) $ (16,376 )
Level III Financial
Assets at Fair Value Nine Months
Ended September 30,
2015 2014
Investments Loans and Other Total Investments Loans and Other Total
Balance, Beginning of
Period (a) $ 2,394,821 $ 40,397 $ 189,384 $ 2,624,602 $ 2,460,908 $ 137,788 $ 44,773 $ 2,643,469
Transfer In Due to
Consolidation and Acquisition (d) — — — — 205,890 — — 205,890
Transfer Out Due to
Deconsolidation (1,460,538 ) — — (1,460,538 ) (335,357 ) — — (335,357 )
Transfer In to
Level III (b) 47,035 — 25,092 72,127 273,934 — 28,424 302,358
Transfer Out of
Level III (b) (181,429 ) — (56,336 ) (237,765 ) (315,067 ) — (20,657 ) (335,724 )
Purchases 304,012 150,244 38,579 492,835 346,144 162,899 153,344 662,387
Sales (321,121 ) (9,535 ) (39,765 ) (370,421 ) (618,008 ) (230,324 ) (14,309 ) (862,641 )
Settlements — (3,485 ) (358 ) (3,843 ) — (1,170 ) (424 ) (1,594 )
Changes in Gains (Losses)
Included in Earnings and Other Comprehensive Income
(Loss) 55,076 1,634 (8,299 ) 48,411 114,038 601 (8,774 ) 105,865
Balance, End of
Period $ 837,856 $ 179,255 $ 148,297 $ 1,165,408 $ 2,132,482 $ 69,794 $ 182,377 $ 2,384,653
Changes in Unrealized Gains
(Losses) Included in Earnings Related to Investments Still Held at
the Reporting Date $ (25,614 ) $ 1,505 $ (329 ) $ (24,438 ) $ 96,217 $ 601 $ (7,199 ) $ 89,619
Level III Financial
Liabilities at Fair Value Three Months
Ended September 30,
2015 2014
Collateralized Notes Collateralized Total Collateralized Notes Collateralized Total
Balance, Beginning of
Period $ — $ — $ — $ 6,407,838 $ 474,757 $ 6,882,595
Transfer In Due to
Consolidation and Acquisition (d) — — — 495,610 29,828 525,438
Transfer Out Due to
Deconsolidation — — — (778,461 ) (104,049 ) (882,510 )
Settlements — — — (570,785 ) — (570,785 )
Changes in (Gains) Losses
Included in Earnings and Other Comprehensive Income
(Loss) — — — (231,554 ) (40,264 ) (271,818 )
Balance, End of
Period $ — $ — $ — $ 5,322,648 $ 360,272 $ 5,682,920
Changes in Unrealized
(Gains) Losses Included in Earnings Related to Liabilities Still
Held at the Reporting Date $ — $ — $ — $ (233,376 ) $ (40,264 ) $ (273,640 )
Level III Financial
Liabilities at Fair Value Nine Months
Ended September 30,
2015 2014
Collateralized Notes Collateralized Total Collateralized Notes Collateralized Total
Balance, Beginning of
Period $ 6,448,352 $ 348,752 $ 6,797,104 $ 8,302,572 $ 610,435 $ 8,913,007
Transfer In Due to
Consolidation and Acquisition (d) — — — 967,629 116,009 1,083,638
Transfer Out Due to
Deconsolidation (4,168,405 ) (261,934 ) (4,430,339 ) (2,231,853 ) (277,301 ) (2,509,154 )
Transfer Out Due to Amended
CLO Guidance (e) (2,279,947 ) (86,818 ) (2,366,765 ) — — —
Issuances — — — 32,197 10,000 42,197
Settlements — — — (1,569,416 ) (110 ) (1,569,526 )
Changes in (Gains) Losses
Included in Earnings and Other Comprehensive Income
(Loss) — — — (178,481 ) (98,761 ) (277,242 )
Balance, End of
Period $ — $ — $ — $ 5,322,648 $ 360,272 $ 5,682,920
Changes in Unrealized
(Gains) Losses Included in Earnings Related to Liabilities Still
Held at the Reporting Date $ — $ — $ — $ (184,395 ) $ (98,761 ) $ (283,156 )
(a) Beginning of period 2015
balances have been adjusted to remove investments for which fair
value is based on NAV. Pursuant to amended fair value guidance,
disclosure in the fair value hierarchy is no longer
required.
(b) Transfers in and out of
Level III financial assets and liabilities were due to changes in
the observability of inputs used in the valuation of such assets
and liabilities.
(c) Represents
Blackstone’s Treasury Cash Management Strategies and Other
Investments.
(d) Represents the transfer
into Level III of financial assets and liabilities as a result of
the consolidation of certain fund entities.
(e) 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 As the guidance was adopted as of January 1,
2015, there are no transfers for the three months ending
September 30, 2015.</t>
  </si>
  <si>
    <t>VARIABLE INTEREST ENTITIES</t>
  </si>
  <si>
    <t>9. VARIABLE INTEREST
ENTITIES
Pursuant to
GAAP consolidation guidance, the Partnership consolidates certain
VIEs in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
The assets of
consolidated variable interest entities may only be used to settle
obligations of these consolidated Blackstone Funds. In addition,
there is no recourse to the Partnership for the consolidated
VIEs’ liabilities including the liabilities of the
consolidated CLO vehicles.
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entities, any amounts
due to non-consolidated entities and any clawback obligation
relating to previously distributed Carried Interest. The assets and
liabilities recognized in the Partnership’s Condensed
Consolidated Statements of Financial Condition related to the
Partnership’s interest in these non-consolidated VIEs and the
Partnership’s maximum exposure to loss relating to
non-consolidated VIEs were as follows:
September 30, December 31,
Investments $ 567,452 $ 776,079
Accounts
Receivable 21,029 125,316
Due from
Affiliates 42,931 53,751
Total VIE Assets 631,412 955,146
Due to
Affiliates 203 108
Accounts Payable, Accrued
Expenses and Other Liabilities 57 124
Potential Clawback
Obligation 56,762 206,725
Maximum Exposure to
Loss $ 688,434 $ 1,162,103</t>
  </si>
  <si>
    <t>REVERSE REPURCHASE AND REPURCHASE AGREEMENTS</t>
  </si>
  <si>
    <t>10. REVERSE REPURCHASE AND
REPURCHASE AGREEMENTS
At
September 30, 2015, the Partnership received securities,
primarily U.S. and non-U.S. government and agency securities,
asset-backed securities and corporate debt, with a fair value of
$84.8 million as collateral for reverse repurchase agreements
that could be repledged, delivered or otherwise used. Securities
with a fair value of $84.8 million and cash were used to cover
Securities Sold, Not Yet Purchased. The Partnership also pledged
securities with a carrying value of $65.5 million and cash to
collateralize its repurchase agreements. Such securities can be
repledged, delivered or otherwise used by the
counterparty.
At
December 31, 2014, the Partnership pledged securities with a
carrying value of $44.8 million and cash to collateralize its
repurchase agreements. Such securities can be repledged, delivered
or otherwise used by the counterparty.
The following
table provides information regarding the Partnership’s
Repurchase Agreements obligation by type of collateral pledged as
of September 30, 2015:
September 30,
2015
Remaining Contractual
Maturity of the Agreements
Overnight Up to 30 - 90 Greater Total
Repurchase
Agreements
Asset-Backed
Securities $ — $ 42,102 $ — $ — $ 42,102
Total $ — $ 42,102 $ — $ — $ 42,102
Gross Amount of Recognized
Liabilities for Repurchase Agreements in Note 11. “Offsetting
of Assets and Liabilities”
$ 42,102
Amounts Related to
Agreements Not Included in Offsetting Disclosure in Note 11.
“Offsetting of Assets and Liabilities”
$ —</t>
  </si>
  <si>
    <t>OFFSETTING OF ASSETS AND LIABILITIES</t>
  </si>
  <si>
    <t>11. OFFSETTING OF ASSETS AND
LIABILITIES
The following
tables present the offsetting of assets and liabilities as of
September 30, 2015:
Gross and Net Financial Gross Amounts Not Offset
in
Financial Cash Collateral Net Amount
Assets
Freestanding
Derivatives $ 3,703 $ 1,676 $ 826 $ 1,201
Reverse Repurchase
Agreements 85,282 84,828 — 454
Total $ 88,985 $ 86,504 $ 826 $ 1,655
Gross and Net Financial Condition Gross Amounts Not Offset
in
Financial Cash Collateral Net Amount
Liabilities
Net Investment
Hedges $ 244 $ — $ — $ 244
Freestanding
Derivatives 24,550 1,676 17,480 5,394
Repurchase
Agreements 42,102 41,433 669 —
Total $ 66,896 $ 43,109 $ 18,149 $ 5,638
The following
tables present the offsetting of assets and liabilities as of
December 31, 2014:
Gross and Net Financial Gross Amounts Not Offset
in the
Statement of Financial
Financial Cash Collateral Net Amount
Assets
Net Investment
Hedges $ 523 $ — $ — $ 523
Freestanding
Derivatives 3,290 1,132 352 1,806
Total $ 3,813 $ 1,132 $ 352 $ 2,329
Gross and Net Financial Gross Amounts Not Offset
in
Financial Cash Collateral Net Amount
Liabilities
Freestanding
Derivatives $ 8,653 $ 1,132 $ 7,424 $ 97
Repurchase
Agreements 29,907 29,438 469 —
Total $ 38,560 $ 30,570 $ 7,893 $ 97
Reverse
Repurchase Agreements and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September 30, 2015 December 31, 2014
Furniture, Equipment and
Leasehold Improvements, Net $ 174,028 $ 135,740
Prepaid Expenses 151,356 102,503
Other Assets 39,994 82,704
Freestanding
Derivatives 3,703 3,290
Net Investment
Hedges — 523
$ 369,081 $ 324,760
Freestanding
Derivative liabilities are included in Accounts Payable, Accrued
Expenses and Other Liabilities in the Condensed Consolidated
Statements of Financial Condition and are not a significant
component thereof. Notional Pooling
Arrangement
Blackstone has
entered into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September 30, 2015, the
aggregate cash balance on deposit relating to the cash pooling
arrangement was $1.2 billion, which was fully offset with an
accompanying overdraft.</t>
  </si>
  <si>
    <t>BORROWINGS</t>
  </si>
  <si>
    <t>12. BORROWINGS
The carrying
value and fair value of the Blackstone issued notes, included in
Loans Payable within the Condensed Consolidated Statements of
Financial Condition, were:
September 30,
2015 December 31,
2014
Carrying Fair Value
(a) Carrying Fair Value
(a)
Blackstone Issued 6.625%,
$600 Million Par, Notes Due 8/15/2019 (b) $ 616,925 $ 681,876 $ 622,552 $ 684,158
Blackstone Issued 5.875%,
$400 Million Par, Notes Due 3/15/2021 $ 397,627 $ 459,960 $ 397,357 $ 462,360
Blackstone Issued 4.750%,
$400 Million Par, Notes Due 2/15/2023 $ 391,998 $ 434,960 $ 391,344 $ 436,240
Blackstone Issued 6.250%,
$250 Million Par, Notes Due 8/15/2042 $ 237,605 $ 295,100 $ 237,487 $ 307,125
Blackstone Issued 5.000%,
$500 Million Par, Notes Due 6/15/2044 $ 487,960 $ 515,500 $ 487,966 $ 527,500
Blackstone Issued 4.450%,
$350 Million Par, Notes Due 7/15/2045 $ 343,777 $ 332,780 $ — $ —
Blackstone Issued 2.000%,
€300 Million Par, Notes Due 5/19/2025 $ 331,854 $ 329,978 $ — $ —
(a) Fair value is determined by
broker quote and these notes would be classified as Level II within
the fair value hierarchy.
(b) The carrying and fair
values are determined using the original $600 million par
amount less $15 million attributable to these notes which were
acquired but not retired by Blackstone during 2012.
(c) The carrying value has been
adjusted to reflect the presentation of debt issuance costs as a
direct deduction from the related liability for all periods
presented in accordance with amended guidance on simplifying the
presentation of such costs.
Included within
Loans Payable and Due to Affiliates within the Condensed
Consolidated Statements of Financial Condition are amounts due to
holders of debt securities issued by Blackstone’s
consolidated CLO vehicles. Borrowings through the consolidated CLO
vehicles consisted of the following:
September 30,
2015 December 31,
2014
Borrowing Weighted- Weighted- Borrowing Weighted- Weighted-
Senior Secured
Notes $ 3,276,326 1.91 % 5.1 $ 6,594,266 1.27 % 3.8
Subordinated
Notes 207,851 (a ) N/A 740,050 (a ) N/A
$ 3,484,177 $ 7,334,316
(a) The Subordinated Notes do
not have contractual interest rates but instead receive
distributions from the excess cash flows of the CLO
vehicles.
Senior Secured
Notes and Subordinated Notes comprise the following
amounts:
September 30,
2015 December 31,
2014
Amounts Due to
Non- Amounts Due to
Non-
Fair
Value Borrowing Fair Value Fair
Value Borrowing Fair Value
Senior Secured
Notes $ 3,244,579 $ — $ — $ 6,448,352 $ 2,500 $ 2,504
Subordinated
Notes $ 111,029 $ 10,000 $ 8,851 $ 348,752 $ 24,200 $ 14,377
The Loans
Payable of the consolidated CLO vehicles are collateralized by
assets held by each respective CLO vehicle and assets of one
vehicle may not be used to satisfy the liabilities of another. As
of September 30, 2015 and December 31, 2014, the fair
value of the consolidated CLO assets was $4.1 billion and
$8.0 billion, respectively. This collateral consisted of Cash,
Corporate Loans, Corporate Bonds and other securities.
Scheduled
principal payments for borrowings as of September 30, 2015
were as follows:
Operating Blackstone Fund Total
2015 $ — $ 4,166 $ 4,166
2016 — — —
2017 — 380,922 380,922
2018 — — —
2019 585,000 — 585,000
Thereafter 2,237,470 3,103,255 5,340,725
Total $ 2,822,470 $ 3,488,343 $ 6,310,813</t>
  </si>
  <si>
    <t>INCOME TAXES</t>
  </si>
  <si>
    <t>13. INCOME
TAXES
Blackstone’s effective tax rate was -0.3% and 12.5% for
the three months ended September 30, 2015 and 2014,
respectively, and 10.5% and 8.2% for the nine months ended
September 30, 2015 and 2014, respectively. Blackstone’s
income tax provision was $1.6 million and $79.1 million
for the three months ended September 30, 2015 and 2014,
respectively, and $144.2 million and $216.5 million for
the nine months ended September 30, 2015 and 2014,
respectively.
Blackstone’s effective tax rate for the three and nine
months ended September 30, 2015 and 2014 was substantially due
to the following: (a) certain corporate subsidiaries are
subject to federal, state, local and foreign income taxes as
applicable and other subsidiaries are subject to New York City
unincorporated business taxes, and (b) a portion of
compensation charges are not deductible for tax
purposes.</t>
  </si>
  <si>
    <t>NET INCOME (LOSS) PER COMMON UNIT</t>
  </si>
  <si>
    <t>14. NET INCOME (LOSS) PER
COMMON UNIT
Basic and
diluted net income (loss) per common unit for the three and nine
months ended September 30, 2015 and September 30, 2014
was calculated as follows:
Three Months Ended September 30, Nine Months
Ended September 30,
2015 2014 2015 2014
Net Income (Loss)
Attributable to The
Blackstone Group
L.P. $ (254,697 ) $ 250,505 $ 508,919 $ 1,033,138
Basic Net Income (Loss)
Per Common Unit
Weighted-Average Common
Units Outstanding 638,832,799 611,684,213 632,046,646 606,671,289
Basic Net Income (Loss) Per
Common Unit $ (0.40 ) $ 0.41 $ 0.81 $ 1.70
Diluted Net Income
(Loss) Per Common Unit
Weighted-Average Common
Units Outstanding 638,832,799 611,684,213 632,046,646 606,671,289
Weighted-Average Unvested
Deferred Restricted Common Units — 3,294,657 3,393,182 3,550,012
Weighted-Average Diluted
Common Units Outstanding 638,832,799 614,978,870 635,439,828 610,221,301
Diluted Net Income (Loss)
Per Common Unit $ (0.40 ) $ 0.41 $ 0.80 $ 1.69
The following
table summarizes the anti-dilutive securities for the periods
indicated:
Three Months Ended September 30, Nine Months Ended September 30,
2015 2014 2015 2014
Weighted-Average Unvested
Deferred Restricted Common Units 1,913,028 (a) (a) (a)
Weighted-Average Blackstone
Holdings Partnership Units 550,983,910 539,856,777 551,860,289 544,426,162
(a) These units were dilutive
and were included in the diluted per common unit calculation for
the applicable period. Unit Repurchase
Program
In January
2008, Blackstone announced that the Board of Directors of its
general partner, Blackstone Group Management L.L.C., had authorized
the repurchase by Blackstone of up to $500 million of
Blackstone common units and Blackstone Holdings Partnership Units.
Under this unit repurchase program, units may be repurchased from
time to time in open market transactions, in privately negotiated
transactions or otherwise. The timing and the actual number of
Blackstone common units and Blackstone Holdings Partnership Units
repurchased will depend on a variety of factors, including legal
requirements, price and economic and market conditions. This unit
repurchase program may be suspended or discontinued at any time and
does not have a specified expiration date.
During the nine
months ended September 30, 2015 and 2014, no units were
repurchased. As of September 30, 2015, the amount remaining
available for repurchases under this program was
$335.8 million.</t>
  </si>
  <si>
    <t>EQUITY-BASED COMPENSATION</t>
  </si>
  <si>
    <t>15. EQUITY-BASED
COMPENSATION
The Partnership
has granted equity-based compensation awards to Blackstone’s
senior managing directors, non-partner professionals,
non-professionals and selected external advisers under the
Partnership’s 2007 Equity Incentive Plan (the “Equity
Plan”), the majority of which to date were granted in
connection with Blackstone’s initial public offering
(“IPO”).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Blackstone common units or Blackstone Holdings Partnership
Units) which may contain certain service or performance
requirements. As of January 1, 2015, the Partnership had the
ability to grant 165,943,809 units under the Equity
Plan.
For the three
and nine months ended September 30, 2015, the Partnership
recorded compensation expense of $78.8 million and
$561.5 million, respectively, in relation to its equity-based
awards with corresponding tax benefits of $9.0 million and
$36.0 million, respectively. For the three and nine months
ended September 30, 2014, the Partnership recorded
compensation expense of $202.8 million and
$584.4 million, respectively, in relation to its equity-based
awards with corresponding tax benefits of $6.3 million and
$19.9 million, respectively. As of September 30, 2015,
there was $1.1 billion of estimated unrecognized compensation
expense related to unvested awards. This cost is expected to be
recognized over a weighted-average period of
5.2 years.
Total vested
and unvested outstanding units, including Blackstone common units,
Blackstone Holdings Partnership Units and deferred restricted
common units, were 1,192,166,487 as of September 30, 2015.
Total outstanding unvested phantom units were 27,326 as of
September 30, 2015.
A summary of
the status of the Partnership’s unvested equity-based awards
as of September 30, 2015 and of changes during the period
January 1, 2015 through September 30, 2015 is presented
below:
Blackstone
Holdings The Blackstone Group
L.P.
Equity Settled
Awards Cash Settled
Awards
Unvested
Units Partnership Weighted- Deferred Weighted- Phantom Weighted-
Balance, December 31,
2014 33,498,237 $ 26.19 17,569,372 $ 16.95 1,455 $ 31.95
Granted 28,207,130 38.76 5,171,322 35.74 16,312 35.31
Vested (19,681,411 ) 29.62 (7,536,719 ) 17.93 (815 ) 32.62
Forfeited (934,536 ) 23.49 (228,735 ) 21.01 — —
Exchanged — — (10,374 ) 28.23 10,374 28.23
Balance, September 30,
2015 41,089,420 $ 33.24 14,964,866 $ 22.88 27,326 $ 32.53
Units Expected to
Vest
The following
unvested units, after expected forfeitures, as of
September 30, 2015, are expected to vest:
Units Weighted-Average
Blackstone Holdings
Partnership Units 33,291,174 4.6
Deferred Restricted
Blackstone Common Units 12,633,401 2.1
Total Equity-Based
Awards 45,924,575 3.9
Phantom Units 18,457 4.0
Equity-Based Awards with
Performance Conditions
The Partnership
has also granted certain equity-based awards with performance
requirements. These awards are based on the performance of certain
businesses over a three to five year period beginning January 2012,
relative to a predetermined threshold. Blackstone has determined
that it is probable that the relevant performance thresholds will
be exceeded in future periods and, therefore, has recorded
compensation expense since the beginning of the performance period
of $3.4 million.</t>
  </si>
  <si>
    <t>RELATED PARTY TRANSACTIONS</t>
  </si>
  <si>
    <t>16. RELATED PARTY
TRANSACTIONS Affiliate Receivables
and Payables
Due from
Affiliates and Due to Affiliates consisted of the
following:
September 30, December 31,
Due from
Affiliates
Accrual for Potential
Clawback of Previously Distributed Carried Interest $ 495 $ 2,518
Primarily Interest Bearing
Advances Made on Behalf of Certain Non-Controlling Interest Holders
and Blackstone Employees for Investments in Blackstone
Funds 279,592 237,341
Amounts Due from Portfolio
Companies and Funds 375,633 372,820
Investments Redeemed in
Non-Consolidated Funds of Hedge Funds 4,456 32,020
Management and Performance
Fees Due from Non-Consolidated Funds 360,291 355,657
Payments Made on Behalf of
Non-Consolidated Entities 169,049 111,796
Advances Made to Certain
Non-Controlling Interest Holders and Blackstone
Employees 21,142 16,256
$ 1,210,658 $ 1,128,408
September 30, December 31,
Due to
Affiliates
Due to Certain
Non-Controlling Interest Holders in Connection with the Tax
Receivable Agreements $ 1,272,807 $ 1,234,890
Accrual for Potential
Repayment of Previously Received Performance Fees 1,177 3,889
Due to Note Holders of
Consolidated CLO Vehicles 8,851 16,881
Distributions Received on
Behalf of Certain Non-Controlling Interest Holders and Blackstone
Employees 21,222 21,266
Payable to Affiliates for
Consolidated Funds — 22,447
Distributions Received on
Behalf of Blackstone Entities 72,431 176,304
Payments Made by
Non-Consolidated Entities 10,682 14,411
$ 1,387,170 $ 1,490,088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fee arrangements. As of September 30, 2015
and December 31, 2014, such investments aggregated
$789.6 million and $1.0 billion, respectively. Their
share of the Net Income (Loss) Attributable to Redeemable
Non-Controlling and Non-Controlling Interests in Consolidated
Entities aggregated $(20.0) million and $40.0 million for
the three months ended September 30, 2015 and 2014,
respectively, and $61.1 million and $135.7 million for
the nine months ended September 30, 2015 and 2014,
respectively. Revenues Earned from
Affiliates
Management and
Advisory Fees, Net earned from affiliates totaled
$48.2 million and $107.6 million for the three months
ended September 30, 2015 and 2014, respectively. Management
and Advisory Fees, Net earned from affiliates totaled
$125.1 million and $263.0 million for the nine months
ended September 30, 2015 and 2014, respectively. Fees relate
primarily to transaction and monitoring fees which are negotiated
in the ordinary course of fundraising and investment
activities. Loans to
Affiliates
Loans to
affiliates consist of interest bearing advances to certain
Blackstone individuals to finance their investments in certain
Blackstone Funds. These loans earn interest at Blackstone’s
cost of borrowing and such interest totaled $0.8 million and
$1.0 million for the three months ended September 30,
2015 and 2014, respectively, and $4.0 million and
$2.1 million for the nine months ended September 30, 2015
and 2014, respectively. Contingent Repayment
Guarantee
Blackstone and
its personnel who have received Carried Interest distributions have
guaranteed payment on a several basis (subject to a cap) to the
Carry Funds of any clawback obligation with respect to the excess
Carried Interest allocated to the general partners of such funds
and indirectly received thereby to the extent that either
Blackstone or its personnel fails to fulfill its clawback
obligation, if any. The Accrual for Potential Repayment
of Previously Received
Performance Fees represents amounts previously paid to Blackstone
Holdings and non-controlling Aircraft and Other
Services
In the normal
course of business, Blackstone personnel have made use of aircraft
owned as personal assets by Stephen A. Schwarzman and an aircraft
owned jointly as a personal asset by Hamilton E. James,
Blackstone’s President and Chief Operating Officer, and
Jonathan D. Gray, Blackstone’s Global Head of Real Estate and
a Director of Blackstone (each such aircraft, “Personal
Aircraft”). Mr. Schwarzman paid for his purchases of his
Personal Aircraft himself and bears all operating, personnel and
maintenance costs associated with their operation. Each of
Mr. James and Mr. Gray paid for his respective interest
in their jointly owned Personal Aircraft and bears all operating,
personnel and maintenance costs associated with its operation.
Payment by Blackstone for the use of the Personal Aircraft by
Blackstone employees is made based on market rates.
In addition, on
occasion, certain of Blackstone’s executive officers and
employee directors and their families may make use of aircraft
owned by Blackstone or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densed
Consolidated Financial Statements. Tax Receivable
Agreements
Blackstone used
a portion of the proceeds from the IPO and the sale of non-voting
common units to Beijing Wonderful Investments to purchase interests
in the predecessor businesses from the predecessor owners. In
addition, holders of Blackstone Holdings Partnership Units may
exchange their Blackstone Holdings Partnership Units for Blackstone
common units on a one-for-one basis. The purchase and subsequent
exchanges are expected to result in increases in the tax basis of
the tangible and intangible assets of Blackstone Holdings and
therefore reduce the amount of tax that Blackstone’s wholly
owned subsidiaries would otherwise be required to pay in the
future.
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3 billion over
the next 15 years. The after-tax net present value of these
estimated payments totals $411.7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densed Consolidated Statements of Cash
Flows. Other
Blackstone does
business with and on behalf of some of its Portfolio Companies; all
such arrangements are on a negotiated basis.</t>
  </si>
  <si>
    <t>COMMITMENTS AND CONTINGENCIES</t>
  </si>
  <si>
    <t>17. COMMITMENTS AND
CONTINGENCIES Commitments Investment
Commitments
Blackstone had
$2.2 billion of investment commitments as of
September 30, 2015 representing general partner capital
funding commitments to the Blackstone Funds, limited partner
capital funding to other funds and Blackstone principal investment
commitments. The consolidated Blackstone Funds had signed
investment commitments of $34.9 million as of
September 30, 2015 which includes $22.9 million of signed
investment commitments for portfolio company acquisitions in the
process of closing. Contingencies Guarantees
Certain of
Blackstone’s consolidated real estate funds guarantee
payments to third parties in connection with the on-going business
activities and/or acquisitions of their Portfolio Companies. There
is no direct recourse to the Partnership to fulfill such
obligations. To the extent that underlying funds are required to
fulfill guarantee obligations, the Partnership’s invested
capital in such funds is at risk. Total investments at risk in
respect of guarantees extended by consolidated real estate funds
was $24.0 million as of September 30, 2015.
The Blackstone
Holdings Partnerships provide guarantees to a lending institution
for certain loans held by employees either for investment in
Blackstone Funds or for members’ capital contributions to
Blackstone Group International Partners LLP. The amount guaranteed
as of September 30, 2015 was $117.0 million. Litigation
From time to
time, Blackstone is named as a defendant in legal actions relating
to transactions conducted in the ordinary course of business.
Although there can be no assurance of the outcome of such legal
actions, in the opinion of management, Blackstone does not have a
potential liability related to any current legal proceeding or
claim that would individually or in the aggregate materially affect
its results of operations, financial position or cash
flows.
Contingent Obligations
(Clawback)
Carried
Interest is subject to clawback to the extent that the Carried
Interest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with a potential clawback
obligation, including available contemplated extensions, are
currently anticipated to expire at various points through 2016.
Further extensions of such terms may be implemented under given
circumstances.
For financial
reporting purposes, the general partners have recorded a liability
for potential clawback obligations to the limited partners of some
of the carry funds due to changes in the unrealized value of a
fund’s remaining investments and where the fund’s
general partner has previously received Carried Interest
distributions with respect to such fund’s realized
investments.
The following
table presents the clawback obligations by segment:
September 30,
2015 December 31,
2014
Segment Blackstone Current and Total Blackstone Current and Total
Real Estate $ — $ — $ — $ 130 $ 1,647 $ 1,777
Credit 682 495 1,177 1,241 871 2,112
Total $ 682 $ 495 $ 1,177 $ 1,371 $ 2,518 $ 3,889
A portion of
the Carried Interest paid to current and former Blackstone
personnel is held in segregated accounts in the event of a cash
clawback obligation. These segregated accounts are not included in
the Condensed Consolidated Financial Statements of the Partnership,
except to the extent a portion of the assets held in the segregated
accounts may be allocated to a consolidated Blackstone fund of
hedge funds. At September 30, 2015, $551.6 million was
held in segregated accounts for the purpose of meeting any clawback
obligations of current and former personnel if such payments are
required.</t>
  </si>
  <si>
    <t>SEGMENT REPORTING</t>
  </si>
  <si>
    <t>18. SEGMENT
REPORTING
Blackstone
transacts its primary business in the United States and
substantially all of its revenues are generated
domestically.
Blackstone
conducts its alternative asset management and financial advisory
businesses through five segments:
•
Private Equity — Blackstone’s Private Equity
segment comprises its management of private equity funds, certain
multi-asset class investment funds and secondary private funds of
funds.
•
Real Estate — Blackstone’s Real Estate segment
primarily comprises its management of global, European focused and
Asian focused opportunistic real estate funds. In addition, the
segment has debt investment funds and a publicly traded REIT
targeting non-controlling real estate debt-related investment
opportunities in the public and private markets, primarily in the
United States and Europe.
•
Hedge Fund Solutions — Blackstone’s Hedge Fund
Solutions segment is comprised principally of Blackstone
Alternative Asset Management (“BAAM”), an institutional
solutions provider utilizing hedge funds across a variety of
strategies.
•
Credit — Blackstone’s Credit segment, which
principally includes GSO Capital Partners LP (“GSO”),
manages credit-focused products within private and public debt
market strategies. GSO’s products include senior
credit-focused funds, mezzanine funds, distressed debt funds,
general credit-focused funds, registered investment companies,
separately managed accounts and CLO vehicles.
•
Financial Advisory — Blackstone’s Financial
Advisory segment comprises financial and strategic advisory
services, restructuring and reorganization advisory services,
capital markets services and Park Hill Group, which provides fund
placement services for alternative investment funds.
These business
segments are differentiated by their various sources of income. The
Private Equity, Real Estate, Hedge Fund Solutions and Credit
segments primarily earn their income from management fees and
investment returns on assets under management, while the Financial
Advisory segment primarily earns its income from fees related to
investment banking services and advice and fund placement
services.
Blackstone uses
Economic Income (“EI”) as a key measure of value
creation, a benchmark of its performance and in making resource
deployment and compensation decisions across its five segments. EI
represents segment net income before taxes excluding
transaction-related charges. Transaction-related charges arise from
Blackstone’s IPO and long-term retention programs outside of
annual deferred compensation and other corporate actions, including
acquisitions. Transaction-related charges include equity-based
compensation charges, the amortization of intangible assets and
contingent consideration associated with acquisitions. EI presents
revenues and expenses on a basis that deconsolidates the investment
funds Blackstone manages. Economic Net Income (“ENI”)
represents EI adjusted to include current period taxes. Taxes
represent the current tax provision (benefit) calculated on Income
(Loss) Before Provision for Taxes.
Management
makes operating decisions and assesses the performance of each of
Blackstone’s business segments based on financial and
operating metrics and data that is presented without the
consolidation of any of the Blackstone Funds that are consolidated
into the Condensed Consolidated Financial Statements. Consequently,
all segment data excludes the assets, liabilities and operating
results related to the Blackstone Funds.
On
October 1, 2015, Blackstone completed the previously-announced
spin-off of the operations that have historically constituted
Blackstone’s Financial Advisory segment, other than
Blackstone’s capital markets services business.
Blackstone’s capital markets services business was retained
and was not part of the spin-off. The financial and strategic
advisory services, restructuring and reorganization advisory
services and Park Hill Group businesses were spun-off from
Blackstone and combined with PJT Capital LP, an independent
financial advisory firm founded by Paul J. Taubman, to form an
independent, publicly traded company called PJT Partners Inc. Each
common unitholder of Blackstone received one share of Class A
common stock of PJT Partners Inc. for every 40 common units of
Blackstone held by such unitholder on the record date.
As this
transaction closed on October 1, 2015, the first day of the
fourth fiscal quarter, the condensed consolidated financial
statements of Blackstone as of September 30, 2015 and for the
three and nine month periods then ended include the financial
position, results of operations and cash flows for the operations
that were spun-off.
The following
table presents the financial data for Blackstone’s five
segments for the three months ended September 30, 2015 and
2014:
Three Months Ended
September 30, 2015
Private Real Estate Hedge Fund Credit Financial Total
Segment Revenues
Management and Advisory
Fees, Net Base Management Fees $ 128,452 $ 175,710 $ 133,592 $ 126,533 $ — $ 564,287
Advisory Fees — — — — 146,153 146,153
Transaction and Other Fees,
Net 9,358 21,390 219 1,289 147 32,403
Management Fee
Offsets (12,262 ) (10,147 ) (507 ) (11,260 ) — (34,176 )
Total Management and
Advisory Fees, Net 125,548 186,953 133,304 116,562 146,300 708,667
Performance Fees
Realized
Carried Interest 214,532 169,051 — 51,606 — 435,189
Incentive Fees — 3,879 2,783 28,123 — 34,785
Unrealized
Carried Interest (809,363 ) (128,854 ) (5,394 ) (112,366 ) — (1,055,977 )
Incentive Fees — 2,784 (29,711 ) (26,419 ) — (53,346 )
Total Performance
Fees (594,831 ) 46,860 (32,322 ) (59,056 ) — (639,349 )
Investment Income
(Loss)
Realized 46,917 39,821 (468 ) 1,735 (479 ) 87,526
Unrealized (110,689 ) (95,382 ) (6,411 ) (10,177 ) (998 ) (223,657 )
Total Investment
Loss (63,772 ) (55,561 ) (6,879 ) (8,442 ) (1,477 ) (136,131 )
Interest and Dividend
Revenue 8,119 11,057 4,136 6,053 6,094 35,459
Other 471 (938 ) (66 ) (73 ) (235 ) (841 )
Total Revenues (524,465 ) 188,371 98,173 55,044 150,682 (32,195 )
Expenses
Compensation and Benefits
Compensation 69,522 99,255 44,408 51,324 65,066 329,575
Performance Fee
Compensation Realized
Carried Interest 16,303 52,546 — 28,950 — 97,799
Incentive Fees — 1,838 (436 ) 13,659 — 15,061
Unrealized
Carried Interest (141,448 ) (23,018 ) (3,041 ) (61,190 ) — (228,697 )
Incentive Fees — 5,215 (7,011 ) (12,846 ) — (14,642 )
Total Compensation and
Benefits (55,623 ) 135,836 33,920 19,897 65,066 199,096
Other Operating
Expenses 43,693 42,050 24,147 24,898 22,777 157,565
Total Expenses (11,930 ) 177,886 58,067 44,795 87,843 356,661
Economic Income
(Loss) $ (512,535 ) $ 10,485 $ 40,106 $ 10,249 $ 62,839 $ (388,856 )
Three Months Ended
September 30, 2014
Private Real Hedge Fund Credit Financial Total
Segment Revenues
Management and Advisory
Fees, Net
Base Management
Fees $ 108,236 $ 155,089 $ 121,484 $ 120,684 $ — $ 505,493
Advisory Fees — — — — 84,131 84,131
Transaction and Other Fees,
Net 48,996 38,312 161 3,025 391 90,885
Management Fee
Offsets (5,837 ) (8,977 ) (1,099 ) (6,850 ) — (22,763 )
Total Management and
Advisory Fees, Net 151,395 184,424 120,546 116,859 84,522 657,746
Performance Fees
Realized
Carried Interest 124,913 349,237 — 164,602 — 638,752
Incentive Fees — 1,159 6,683 28,998 — 36,840
Unrealized
Carried Interest 96,455 187,175 — (61,604 ) — 222,026
Incentive Fees — (374 ) 25,473 (31,630 ) — (6,531 )
Total Performance
Fees 221,368 537,197 32,156 100,366 — 891,087
Investment Income
(Loss)
Realized 20,421 49,173 2,693 3,040 505 75,832
Unrealized (12,754 ) 14,492 (1,168 ) 4,892 (528 ) 4,934
Total Investment Income
(Loss) 7,667 63,665 1,525 7,932 (23 ) 80,766
Interest and Dividend
Revenue 5,346 7,135 2,724 5,968 2,412 23,585
Other 2,150 976 740 (3,619 ) 472 719
Total Revenues 387,926 793,397 157,691 227,506 87,383 1,653,903
Expenses
Compensation and Benefits
Compensation 79,007 90,586 41,940 54,877 58,016 324,426
Performance Fee
Compensation Realized
Carried Interest 30,944 64,187 — 90,872 — 186,003
Incentive Fees — 592 2,312 16,125 — 19,029
Unrealized
Carried Interest 93,434 108,789 — (38,091 ) — 164,132
Incentive Fees — (123 ) 8,778 (17,657 ) — (9,002 )
Total Compensation and
Benefits 203,385 264,031 53,030 106,126 58,016 684,588
Other Operating
Expenses 34,109 36,138 20,480 20,860 19,853 131,440
Total Expenses 237,494 300,169 73,510 126,986 77,869 816,028
Economic Income $ 150,432 $ 493,228 $ 84,181 $ 100,520 $ 9,514 $ 837,875
The following
table reconciles the Total Segments to Blackstone’s Income
(Loss) Before Provision for Taxes for the three months ended
September 30, 2015 and 2014:
Three Months Ended
September 30, 2015 Three Months Ended
September 30, 2014
Total Consolidation and Reconciling Blackstone Total Consolidation Blackstone
Revenues $ (32,195 ) $ 43,768 (a) $ 11,573 $ 1,653,903 $ 25,523 (a) $ 1,679,426
Expenses $ 356,661 $ 120,336 (b) $ 476,997 $ 816,028 $ 239,110 (b) $ 1,055,138
Other Income
(Loss) $ — $ (16,867) (c) $ (16,867 ) $ — $ 8,682 (c) $ 8,682
Economic Income
(Loss) $ (388,856 ) $ (93,435) (d) $ (482,291 ) $ 837,875 $ (204,905) (d) $ 632,970
(a) The Revenues adjustment
represents management and performance fees earned from Blackstone
Funds which were eliminated in consolidation to arrive at
Blackstone consolidated revenues and non-segment related Investment
Income (Loss), which is included in Blackstone consolidated
revenues.
(b) 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
(c) The Other Income (Loss)
adjustment results from the following:
Three Months Ended September 30,
2015 2014
Fund Management Fees and
Performance Fees Eliminated in Consolidation and Transactional
Investment Loss $ (45,027 ) $ (25,613 )
Fund Expenses Added in
Consolidation 10,175 7,649
Non-Controlling Interests
in Income of Consolidated Entities 18,151 32,163
Transaction-Related Other
Income (166 ) (5,517 )
Total Consolidation
Adjustments and Reconciling Items $ (16,867 ) $ 8,682
(d) The reconciliation of
Economic Income (Loss) to Income (Loss) Before Provision for Taxes
as reported in the Condensed Consolidated Statements of Operations
consists of the following:
Three Months Ended September 30,
2015 2014
Economic Income
(Loss) $ (388,856 ) $ 837,875
Adjustments
Amortization of
Intangibles (30,624 ) (27,828 )
IPO and Acquisition-Related
Charges (80,962 ) (209,240 )
Non-Controlling Interests
in Income of Consolidated Entities 18,151 32,163
Total Consolidation
Adjustments and Reconciling Items (93,435 ) (204,905 )
Income (Loss) Before
Provision (Benefit) for Taxes $ (482,291 ) $ 632,970
The following
table presents the financial data for Blackstone’s segments
as of and for the nine months ended September 30, 2015 and
2014:
September 30, 2015
and the Nine Months Then Ended
Private Equity Real Estate Hedge Fund Credit Financial Total
Segment Revenues
Management and Advisory
Fees, Net
Base Management
Fees $ 358,753 $ 468,801 $ 394,445 $ 375,177 $ — $ 1,597,176
Advisory Fees — — — — 307,389 307,389
Transaction and Other Fees,
Net 17,586 58,116 244 4,806 452 81,204
Management Fee
Offsets (26,239 ) (20,441 ) (1,395 ) (22,480 ) — (70,555 )
Total Management and
Advisory Fees, Net 350,100 506,476 393,294 357,503 307,841 1,915,214
Performance Fees
Realized
Carried Interest 1,144,085 1,344,283 — 91,898 — 2,580,266
Incentive Fees — 5,822 30,214 76,238 — 112,274
Unrealized
Carried Interest (548,114 ) (498,481 ) 2,620 (80,099 ) — (1,124,074 )
Incentive Fees — 12,788 33,571 (10,774 ) — 35,585
Total Performance
Fees 595,971 864,412 66,405 77,263 — 1,604,051
Investment Income
(Loss)
Realized 141,991 196,597 (12,600 ) 6,695 (868 ) 331,815
Unrealized (101,503 ) (165,563 ) 104 (530 ) (39 ) (267,531 )
Total Investment Income
(Loss) 40,488 31,034 (12,496 ) 6,165 (907 ) 64,284
Interest and Dividend
Revenue 23,403 31,313 12,055 17,642 12,523 96,936
Other 1,161 (3,838 ) (1,214 ) 3,454 (1,303 ) (1,740 )
Total Revenues 1,011,123 1,429,397 458,044 462,027 318,154 3,678,745
Expenses
Compensation and Benefits
Compensation 206,690 263,573 146,353 148,325 183,824 948,765
Performance Fee
Compensation Realized
Carried Interest 162,287 415,210 — 50,582 — 628,079
Incentive Fees — 2,865 11,745 34,515 — 49,125
Unrealized
Carried Interest 11,098 (171,661 ) 1,036 (45,349 ) — (204,876 )
Incentive Fees — 8,020 12,404 (3,974 ) — 16,450
Total Compensation and
Benefits 380,075 518,007 171,538 184,099 183,824 1,437,543
Other Operating
Expenses 144,906 125,539 65,852 70,273 62,678 469,248
Total Expenses 524,981 643,546 237,390 254,372 246,502 1,906,791
Economic Income $ 486,142 $ 785,851 $ 220,654 $ 207,655 $ 71,652 $ 1,771,954
Segment Assets as of
September 30, 2015 $ 5,616,177 $ 7,528,157 $ 1,763,698 $ 2,775,812 $ 954,220 $ 18,638,064
Nine Months Ended
September 30, 2014
Private Real Estate Hedge Fund Credit Financial Total
Segment Revenues
Management and Advisory
Fees, Net
Base Management
Fees $ 310,024 $ 472,294 $ 357,876 $ 338,747 $ — $ 1,478,941
Advisory Fees — — — — 269,008 269,008
Transaction and Other Fees,
Net 119,459 65,390 380 13,433 1,329 199,991
Management Fee
Offsets (11,796 ) (25,903 ) (4,085 ) (17,841 ) — (59,625 )
Total Management and
Advisory Fees, Net 417,687 511,781 354,171 334,339 270,337 1,888,315
Performance Fees
Realized
Carried Interest 457,112 961,721 — 195,201 — 1,614,034
Incentive Fees — 7,203 54,501 68,264 — 129,968
Unrealized
Carried Interest 765,730 446,873 — 423 — 1,213,026
Incentive Fees — (1,120 ) 74,114 38,517 — 111,511
Total Performance
Fees 1,222,842 1,414,677 128,615 302,405 — 3,068,539
Investment Income
(Loss)
Realized 155,768 203,194 21,907 8,334 745 389,948
Unrealized (4,125 ) (30,566 ) 4,320 12,492 1,135 (16,744 )
Total Investment
Income 151,643 172,628 26,227 20,826 1,880 373,204
Interest and Dividend
Revenue 15,240 21,254 7,725 16,721 7,101 68,041
Other 3,578 1,075 659 (3,867 ) 137 1,582
Total Revenues 1,810,990 2,121,415 517,397 670,424 279,455 5,399,681
Expenses
Compensation and Benefits
Compensation 225,352 256,401 125,852 156,939 189,442 953,986
Performance Fee
Compensation Realized
Carried Interest 229,435 259,462 — 106,805 — 595,702
Incentive Fees — 3,657 18,501 39,015 — 61,173
Unrealized
Carried Interest 132,480 193,113 — (6,435 ) — 319,158
Incentive Fees — (524 ) 26,791 12,954 — 39,221
Total Compensation and
Benefits 587,267 712,109 171,144 309,278 189,442 1,969,240
Other Operating
Expenses 106,308 105,787 65,061 75,858 63,311 416,325
Total Expenses 693,575 817,896 236,205 385,136 252,753 2,385,565
Economic Income $ 1,117,415 $ 1,303,519 $ 281,192 $ 285,288 $ 26,702 $ 3,014,116
The following
table reconciles the Total Segments to Blackstone’s Income
(Loss) Before Provision for Taxes and Total Assets as of and for
the nine months ended September 30, 2015 and 2014:
September 30, 2015 and the Nine Months
Then Ended Nine Months Ended September 30, 2014
Total Consolidation Blackstone Total Consolidation Blackstone
Revenues $ 3,678,745 $ 70,388(a) $ 3,749,133 $ 5,399,681 $ 64,273(a) $ 5,463,954
Expenses $ 1,906,791 $ 627,206(b) $ 2,533,997 $ 2,385,565 $ 647,205(b) $ 3,032,770
Other Income $ — $ 158,703(c) $ 158,703 $ — $ 217,422(c) $ 217,422
Economic Income
(Loss) $ 1,771,954 $ (398,115)(d) $ 1,373,839 $ 3,014,116 $ (365,510)(d) $ 2,648,606
Total Assets $ 18,638,064 $ 4,980,639(e) $ 23,618,703
(a) The Revenues adjustment
represents management and performance fees earned from Blackstone
Funds that were eliminated in consolidation to arrive at Blackstone
consolidated revenues and non-segment related Investment Income
(Loss), which is included in Blackstone consolidated
revenues.
(b) 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
(c) The Other Income adjustment
results from the following:
Nine Months Ended September 30,
2015 2014
Fund Management Fees and
Performance Fees Eliminated in Consolidation and Transactional
Investment Loss $ (80,519 ) $ (64,531 )
Fund Expenses Added in
Consolidation 53,218 7,668
Non-Controlling Interests
in Income of Consolidated Entities 187,970 284,463
Transaction-Related Other
Income (1,966 ) (10,178 )
Total Consolidation
Adjustments and Reconciling Items $ 158,703 $ 217,422
(d) The reconciliation of
Economic Income to Income Before Provision for Taxes as reported in
the Condensed Consolidated Statements of Operations consists of the
following:
Nine Months Ended September 30,
2015 2014
Economic Income $ 1,771,954 $ 3,014,116
Adjustments
Amortization of
Intangibles (81,243 ) (85,141 )
IPO and Acquisition-Related
Charges (504,842 ) (564,832 )
Non-Controlling Interests
in Income of Consolidated Entities 187,970 284,463
Total Consolidation
Adjustments and Reconciling Items (398,115 ) (365,510 )
Income Before Provision for
Taxes $ 1,373,839 $ 2,648,606
(e) The Total Assets adjustment
represents the addition of assets of the consolidated Blackstone
Funds to the Blackstone unconsolidated assets to arrive at
Blackstone consolidated assets.</t>
  </si>
  <si>
    <t>SUBSEQUENT EVENTS</t>
  </si>
  <si>
    <t>19. SUBSEQUENT
EVENTS
There have been
no events since September 30, 2015 that require recognition or
disclosure in the Condensed Consolidated Financial
Statements.</t>
  </si>
  <si>
    <t>SUMMARY OF SIGNIFICANT ACCOUNTING POLICIES (Policies)</t>
  </si>
  <si>
    <t>Basis of Presentation</t>
  </si>
  <si>
    <t>Basis of
Presentation
The accompanying
unaudited condensed consolidated financial statements of the
Partnershi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Partnership’s Annual
Report on Form 10-K for the year ended December 31, 2014 filed
with the Securities and Exchange Commission.
The condensed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densed Consolidated Statements of
Cash Flows.</t>
  </si>
  <si>
    <t>Consolidation</t>
  </si>
  <si>
    <t>Consolidation
The Partnership
consolidates all entities that it controls through a majority
voting interest or otherwise, including those Blackstone Funds in
which the general partner has a controlling financial interest. The
Partnership has a controlling interest in Blackstone Holdings
because the limited partners do not have the right to dissolve the
partnerships or have substantive kick out rights or participating
rights. Accordingly, the Partnership consolidates Blackstone
Holdings and records non-controlling interests to reflect the
economic interests of the limited partners of Blackstone
Holdings.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The Partnership
determines whether it is the primary beneficiary of a VIE at the
time it becomes involved with a variable interest entity and
reconsiders that conclusion continually. In evaluating whether the
Partnership is the primary beneficiary, Blackstone evaluates it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ariable interest entit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t>
  </si>
  <si>
    <t>Fair Value of Financial Instruments</t>
  </si>
  <si>
    <t>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Upon adoption of the new CLO measurement guidance adopted as of
January 1, 2015, senior and subordinate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For periods prior to the adoption of new CLO measurement guidance,
senior and subordinate notes issued by CLO vehicles are classified
within Level III of the fair value hierarchy.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Transfers
between levels of the fair value hierarchy are recognized at the
beginning of the reporting period. Level II Valuation
Techniques
Financial
instruments classified within Level II of the fair value hierarchy
comprise debt instruments, including certain corporate loans and
bonds held by Blackstone’s consolidated CLO vehicles, those
held within Blackstone’s Treasury Cash Management Strategies
and debt securities sold, not yet purchased and interests in
investment funds.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nd Derivative Instruments Designated
as Fair Value Hedges are valued using contractual cash flows and
observable inputs comprising yield curves, foreign currency rates
and credit spreads.
•
Upon adoption of the new CLO measurement guidance adopted as of
January 1, 2015,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Private
Equity Investments
Real Estate
Investments
Credit-Focused Investments
Credit-Focused Liabilities Level III Valuation
Process
Investments
classified within Level III of the fair value hierarchy are valued
on a quarterly basis, taking into consideration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that is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The valuations are further tested by comparison to
actual sales prices obtained on disposition of the
investments.</t>
  </si>
  <si>
    <t>Investments, at Fair Value</t>
  </si>
  <si>
    <t>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densed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Historically, the adjustment resulting from the difference between
the fair value of assets and liabilities for each of these events
was presented as a transition and acquisition adjustment to
Appropriated Partners’ Capital.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Historically, amounts attributable to
Non-Controlling Interests in Consolidated Entities had a
corresponding adjustment to Appropriated Partners’ Capital.
On the adoption of the new CLO measurement guidance, there is no
attribution of amounts to Non-Controlling Interests and no
corresponding adjustment to Appropriated Partners’
Capital.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o the Condensed Consolidated Financial
Statements.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Further
disclosure on instruments for which fair value is measured using
NAV per share is presented in Note 5. “Net Asset Value as
Fair Value”.
Security and
loan transactions are recorded on a trade date basis.</t>
  </si>
  <si>
    <t>Equity Method Investments</t>
  </si>
  <si>
    <t>Equity Method
Investments
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densed Consolidated Statements of Operations. The carrying
amounts of equity method investments are reflected in Investments
in the Condensed Consolidated Statements of Financial Condition. As
the underlying investments of the Partnership’s equity method
investments in Blackstone Funds are reported at fair value, the
carrying value of the Partnership’s equity method investments
approximates fair value.</t>
  </si>
  <si>
    <t>Reverse Repurchase and Repurchase Agreements</t>
  </si>
  <si>
    <t>Reverse Repurchase and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purchase and reverse repurchase
agreements approximates fair value.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verse repurchase
and repurchase agreements are discussed in Note 10. “Reverse
Repurchase and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t>
  </si>
  <si>
    <t>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t>
  </si>
  <si>
    <t>Derivative Instruments</t>
  </si>
  <si>
    <t>Derivative
Instruments
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densed Consolidated Statements of Financial
Condition.
For freestanding
derivative contracts, the Partnership presents changes in fair
value in current period earnings. Changes in the fair value of
derivative instruments held by consolidated Blackstone Funds are
reflected in Net Gains (Losses) from Fund Investment Activities or,
where derivative instruments are held by the Partnership, within
Investment Income (Loss) in the Condensed Consolidated Statements
of Operations. The fair value of freestanding derivative assets are
recorded within Investments and freestanding derivative liabilities
are recorded within Accounts Payable, Accrued Expenses and Other
Liabilities in the Condensed Consolidated Statements of Financial
Condition.
The Partnership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t>
  </si>
  <si>
    <t>Affiliates</t>
  </si>
  <si>
    <t>Affiliates
Blackstone
considers its Founder, senior managing directors, employees, the
Blackstone Funds and the Portfolio Companies to be
affiliates.</t>
  </si>
  <si>
    <t>Distributions</t>
  </si>
  <si>
    <t>Distributions
Distributions
are reflected in the condensed consolidated financial statements
when declared.</t>
  </si>
  <si>
    <t>Recent Accounting Developments</t>
  </si>
  <si>
    <t>Recent Accounting
Developments
In June 2014,
the Financial Accounting Standards Board (“FASB”)
issued amended guidance on revenue from contracts with customer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guidance
introduces new qualitative and quantitative disclosure requirements
about contracts with customers including revenue and impairments
recognized, disaggregation of revenue and information about
contract balances and performance obligations. Information is
required about significant judgments and changes in judgments in
determining the timing of satisfaction of performance obligations
and determining the transaction price and amounts allocated to
performance obligations. Additional disclosures are required about
assets recognized from the costs to obtain or fulfill a
contract.
The amended
guidance is effective for annual periods beginning after
December 15, 2016, including interim periods within those
annual periods. The guidance may have a material impact on
Blackstone’s consolidated financial statements if it is
determined that both performance fees and carried interest are
forms of variable consideration that may not be included in the
transaction price. This may significantly delay the recognition of
carried interest income and performance fees.
In August 2015,
the FASB issued new guidance deferring the effective date of the
new revenue recognition standard by one year. The new guidance
should be applied for annual reporting periods beginning after
December 15, 2017, including interim periods within that
reporting period.
In June 2014,
the FASB issued amended guidance on transfers and servicing. Under
the amended guidance, repurchase transactions previously accounted
for as sales should be accounted for as secured borrowings. There
are additional disclosures relating to repurchase agreements,
secured lending transactions and repurchase-to-maturity
transactions that are accounted for as secured borrowings including
a disaggregation of the gross obligations by the class of
collateral pledged, the remaining contractual tenor of the
agreements and a discussion of the potential risks associated with
the agreements and the related collateral pledged.
The accounting
guidance is effective for the first interim or annual period
beginning after December 15, 2014. Adoption did not have a
material impact on Blackstone’s financial statements. The
amended disclosure guidance is effective for annual periods
beginning after December 15, 2014, and for interim periods
beginning after March 15, 2015. The amended disclosure
requirements are presented in Note 10. “Reverse Repurchase
and Repurchase Agreements”. Adoption did not have a material
impact on Blackstone’s financial statements.
In August 2014,
the FASB issued amended guidance on the measurement of financial
assets and financial liabilities of a consolidated collateralized
financing entity. Under the amended guidance, a reporting entity
that consolidates a collateralized financing entity may elect to
measure the financial assets and the financial liabilities using
the more observable of the fair value of the financial assets and
the fair value of the financial liabilities. When this measurement
alternative is elected, a reporting entity’s consolidated net
income (loss) should reflect the reporting entity’s own
economic interest in the collateralized financing entity, including
(a) changes in the fair value of the beneficial interests
retained by the reporting entity and (b) beneficial interests
that represent compensation for services. The guidance is effective
for annual periods, and interim periods within those annual
periods, beginning after December 15, 2015. Early adoption is
permitted as of the beginning of the annual period. The Partnership
adopted the amended guidance for the quarter ended
June 30, 2015 and applied a modified retrospective
approach as of January 1, 2015. As a result, prior periods
have not been impacted. The guidance impacted the measurement of
the financial liabilities of Blackstone’s consolidated CLOs.
Adoption did not have a material impact on Blackstone’s
financial statements.
In February
2015, the FASB issued amended guidance on consolidation. The
amended guidance modifies the analysis that companies must perform
in order to determine whether a legal entity should be
consolidated. The amended guidance simplifies current consolidation
rules by (a) reducing the number of consolidation models,
(b) eliminating the risk that a reporting entity may have to
consolidate a legal entity solely based on a fee arrangement with
another legal entity, (c) placing more weight on the risk of
loss in order to identify the party that has a controlling
financial interest, (d) reducing the number of instances that
related party guidance needs to be applied when determining the
party that has a controlling financial interest, and changing rules
for companies in certain industries that ordinarily employ limited
partnership or VIE structures. The amended guidance is effective
for public entities for interim and annual periods beginning after
December 15, 2015. Early adoption, including adoption in an
interim period, is permitted. The Partnership adopted the guidance
for the quarter ended June 30, 2015 and applied a
modified retrospective approach as of January 1, 2015. As a
result, prior periods have not been impacted. As a result of
adoption, certain Blackstone Funds were deconsolidated as of
January 1, 2015 resulting in a reduction in consolidated
assets and liabilities as of January 1, 2015 of
$8.0 billion and $4.7 billion, respectively. The impact
of adoption on Redeemable Non-Controlling Interests in Consolidated
Entities, Appropriated Partners’ Capital, and Non-Controlling
Interests in Consolidated Entities as of January 1, 2015 was a
reduction of $2.3 billion, $90.9 million and
$1.0 billion, respectively. Adoption of the amended guidance
had no impact on Net Income Attributable to The Blackstone Group
L.P.
In April 2015,
the FASB issued amended guidance to simplify the presentation of
debt issuance costs. The amendments require that debt issuance
costs related to a recognized debt liability be presented in the
balance sheet as a direct deduction from the carrying amount of
that debt liability rather than as an Other Asset, consistent with
debt discounts. The amendments are effective for fiscal years
beginning after December 15, 2015 and interim periods within
those years. Early adoption is permitted for financial statements
that have not previously been issued. The Partnership adopted the
guidance as of June 30, 2015 and applied the guidance
retrospectively. Adoption of the amended guidance did not have a
material impact on Blackstone’s financial
statements.
In August 2015,
the FASB issued clarifying guidance on the presentation and
subsequent measurement of debt issuance costs associated with the
line of credit arrangements. An entity may defer and present debt
issuance costs as assets and subsequently amortize the deferred
debt issuance costs ratably over the term of the line-of-credit
arrangement, regardless of whether there are any outstanding
borrowings on the line-of-credit arrangement. The guidance is
effective immediately. The guidance did not have a material impact
on Blackstone’s consolidated financial statements.
In May 2015,
the FASB issued amended guidance on the disclosures for investments
in certain entities that calculate NAV per share (or its
equival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Early application is
permitted. Blackstone adopted the guidance for the quarter ended
June 30, 2015 and applied the guidance retrospectively.
Adoption of the guidance did not have a material impact on
Blackstone’s financial statements.</t>
  </si>
  <si>
    <t>INTANGIBLE ASSETS (Tables)</t>
  </si>
  <si>
    <t>Intangible
Assets, Net consists of the following:
September 30, December 31,
Finite-Lived Intangible
Assets/Contractual Rights $ 1,464,017 $ 1,464,017
Accumulated
Amortization (1,083,714 ) (1,005,184 )
Intangible Assets,
Net $ 380,303 $ 458,833</t>
  </si>
  <si>
    <t>INVESTMENTS (Tables)</t>
  </si>
  <si>
    <t>Investments
consists of the following:
September 30, December 31,
Investments of Consolidated
Blackstone Funds $ 4,743,145 $ 11,375,407
Equity Method
Investments 3,017,850 3,240,825
Blackstone’s Treasury
Cash Management Strategies 2,158,590 1,666,061
Performance Fees 5,220,114 6,337,045
Other
Investments 159,056 146,251
$ 15,298,755 $ 22,765,589</t>
  </si>
  <si>
    <t>Reconciliation of Realized and Net Change in Unrealized Gains (Losses) to Other Income ( Loss) - Net Gains from Fund Investment Activities in Condensed Consolidated Statements of Operations</t>
  </si>
  <si>
    <t>The following
table presents the Realized and Net Change in Unrealized Gains
(Losses) on investments held by the consolidated Blackstone Funds
and a reconciliation to Other Income (Loss) — Net Gains from
Fund Investment Activities in the Condensed Consolidated Statements
of Operations:
Three Months Ended September 30, Nine Months Ended September 30,
2015 2014 2015 2014
Realized Gains $ 51,150 $ 32,427 $ 178,662 $ 66,366
Net Change in Unrealized
Losses (102,340 ) (71,525 ) (100,597 ) (30,406 )
Realized and Net Change in
Unrealized Gains (Losses) from Consolidated Blackstone
Funds (51,190 ) (39,098 ) 78,065 35,960
Interest and Dividend
Revenue Attributable to Consolidated Blackstone Funds 34,323 47,780 80,638 181,462
Other Income
(Loss) — Net Gains (Losses) from Fund Investment
Activities $ (16,867 ) $ 8,682 $ 158,703 $ 217,422</t>
  </si>
  <si>
    <t>Realized and Net Change in Unrealized Gains (Losses) on Investments Held by Blackstone's Treasury Cash Management Strategies</t>
  </si>
  <si>
    <t>The following
table presents the realized and net change in unrealized gains
(losses) on investments held by Blackstone’s Treasury Cash
Management Strategies:
Three Months Ended September 30, Nine Months Ended September 30,
2015 2014 2015 2014
Realized Gains
(Losses) $ (3,003 ) $ 2,142 $ (6,606 ) $ 6,307
Net Change in Unrealized
Gains (Losses) (8,984 ) (14,541 ) (12,922 ) 1,551
$ (11,987 ) $ (12,399 ) $ (19,528 ) $ 7,858</t>
  </si>
  <si>
    <t>Performance Fees Allocated to Funds</t>
  </si>
  <si>
    <t>Performance
Fees allocated to the general partner in respect of performance of
certain Carry Funds, funds of hedge funds and credit-focused funds
were as follows:
Private Real Estate Hedge Fund Credit Total
Performance Fees,
December 31, 2014 $ 2,215,584 $ 3,721,751 $ 15,031 $ 384,679 $ 6,337,045
Performance Fees Allocated
as a Result of Changes in Fund Fair Values 595,918 882,083 29,019 9,574 1,516,594
Foreign Exchange
Loss — (20,321 ) — — (20,321 )
Fund
Distributions (1,164,109 ) (1,334,908 ) (12,526 ) (101,661 ) (2,613,204 )
Performance Fees,
September 30, 2015 $ 1,647,393 $ 3,248,605 $ 31,524 $ 292,592 $ 5,220,114</t>
  </si>
  <si>
    <t>Realized and Net Change in Unrealized Gains (Losses), Other Investments</t>
  </si>
  <si>
    <t>The following
table presents Blackstone’s realized and net change in
unrealized gains (losses) in other investments:
Three Months Ended September 30, Nine Months Ended September 30,
2015 2014 2015 2014
Realized Gains
(Losses) $ 1,282 $ (460 ) $ 1,274 $ 5,152
Net Change in Unrealized
Gains (Losses) (2,779 ) 239 (3,233 ) (6,252 )
$ (1,497 ) $ (221 ) $ (1,959 ) $ (1,100 )</t>
  </si>
  <si>
    <t>NET ASSET VALUE AS FAIR VALUE (Tables)</t>
  </si>
  <si>
    <t>Summary of Fair Value by Strategy Type Alongside Consolidated Funds of Hedge Funds' Remaining Unfunded Commitments and Ability to Redeem Such Investments</t>
  </si>
  <si>
    <t>A summary of
fair value by strategy type alongside the remaining unfunded
commitments and ability to redeem such investments as of
September 30, 2015 is presented below:
Strategy Fair
Value Unfunded Redemption Redemption
Diversified
Instruments $ 95,927 $ — (a) (a)
Credit Driven 271,999 — (b) (b)
Event Driven 60,296 — (c) (c)
Equity 244 — (d) (d)
Commodities 2,454 — (e) (e)
$ 430,920 $ —
(a) Diversified Instruments
include investments in funds that invest across multiple
strategies. Investments representing 15% of the fair value of the
investments in this category may not be redeemed at, or within
three months of, the reporting date. The remaining 85% of
investments in this category are redeemable as of the reporting
date.
(b) The Credit Driven category
includes investments in hedge funds that invest primarily in
domestic and international bonds. Investments representing 34% of
the fair value of the investments in this category may not be
redeemed at, or within three months of, the reporting date.
Investments representing 62% of the fair value of the investments
in this category are redeemable as of the reporting date.
Investments representing 4% of the total fair value in the credit
driven category are subject to redemption restrictions such as the
investee fund manager’s ability to limit the amount of
redemptions.
(c) The Event Driven category
includes investments in hedge funds whose primary investing
strategy is to identify certain event-driven investments.
Withdrawals are generally not permitted for the investments in this
category. Distributions will be received as the underlying
investments are liquidated.
(d) The Equity category
includes investments in hedge funds that invest primarily in
domestic and international equity securities. Withdrawals are
generally not permitted for the investments in this category.
Distributions will be received as the underlying investments are
liquidated.
(e) The Commodities category
includes investments in commodities-focused funds that primarily
invest in futures and physical-based commodity driven strategies.
Withdrawals are generally not permitted for the investments in this
category. Distributions will be received as the underlying
investments are liquidated.</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September 30,
2015 December 31,
2014
Assets Liabilities Assets Liabilities
Notional Fair Notional Fair Notional Fair Notional Fair
Net Investment
Hedges
Foreign Currency
Contracts $ 140 $ — $ 56,008 $ 244 $ 62,078 $ 523 $ — $ —
Freestanding
Derivatives
Blackstone — Other
Interest Rate Contracts 1,510,139 1,260 1,557,240 11,834 223,886 407 879,412 4,590
Foreign Currency
Contracts 181,335 2,443 210,855 1,849 192,163 2,798 148,873 681
Credit Default
Swaps — — 74,000 6,413 19,500 85 56,000 868
Investments of Consolidated
Blackstone Funds
Foreign Currency
Contracts 97,169 2,345 107,632 5,975 199,364 8,915 250,244 21,875
Interest Rate
Contracts — — — — 22,659 2,281 — —
Credit Default
Swaps — — 87,088 4,454 — — 91,372 2,514
1,788,643 6,048 2,036,815 30,525 657,572 14,486 1,425,901 30,528
Total $ 1,788,783 $ 6,048 $ 2,092,823 $ 30,769 $ 719,650 $ 15,009 $ 1,425,901 $ 30,528</t>
  </si>
  <si>
    <t>Summary of Impact of Derivative Financial Instruments to Condensed Consolidated Statements of Operations</t>
  </si>
  <si>
    <t>The table below
summarizes the impact to the Condensed Consolidated Statements of
Operations from derivative financial instruments:
Three Months Ended September 30, Nine Months Ended September 30,
2015 2014 2015 2014
Net Investment
Hedges — Foreign Currency Contracts
Hedge
Ineffectiveness $ — $ — $ 229 $ —
Freestanding
Derivatives
Realized Gains
(Losses)
Interest Rate
Contracts $ (2,076 ) $ 2,482 $ (7,169 ) $ 1,079
Foreign Currency
Contracts 53 4,327 8,956 1,346
Credit Default
Swaps 646 763 4,427 2,045
Total $ (1,377 ) $ 7,572 $ 6,214 $ 4,470
Freestanding
Derivatives
Net Change in Unrealized
Gains (Losses)
Interest Rate
Contracts $ (7,282 ) $ (111 ) $ (3,321 ) $ (4,384 )
Foreign Currency
Contracts 1,796 (5,253 ) (6,449 ) (27,197 )
Credit Default
Swaps (3,319 ) (1,060 ) (8,710 ) 3,738
Total $ (8,805 ) $ (6,424 ) $ (18,480 ) $ (27,843 )</t>
  </si>
  <si>
    <t>FAIR VALUE OPTION (Tables)</t>
  </si>
  <si>
    <t>Summary of Financial Instruments for Which Fair Value Option Has Been Elected</t>
  </si>
  <si>
    <t>The following
table summarizes the financial instruments for which the fair value
option has been elected:
September 30, December 31,
Assets
Loans and
Receivables $ 179,255 $ 40,397
Equity and Preferred
Securities 271,905 102,907
Debt Securities 15,260 —
Assets of Consolidated CLO
Vehicles
Corporate Loans 3,194,584 6,279,592
Corporate Bonds 351,674 292,690
Other — 44,513
$ 4,012,678 $ 6,760,099
Liabilities
Liabilities of Consolidated
CLO Vehicles
Senior Secured
Notes $ 3,244,579 $ 6,448,352
Subordinated
Notes 111,029 348,752
$ 3,355,608 $ 6,797,104</t>
  </si>
  <si>
    <t>Realized and Net Change in Unrealized Gains (Losses) on Financial Instruments on Financial Instruments on Which Fair Value Option was Elected</t>
  </si>
  <si>
    <t>The following
table presents the realized and net change in unrealized gains
(losses) on financial instruments on which the fair value option
was elected:
Three Months Ended
September 30,
2015 2014
Realized Net Change Realized Net Change
Assets
Loans and
Receivables $ — $ (1,235 ) $ — $ —
Equity and Preferred
Securities (36 ) (3,749 ) (468 ) (5,870 )
Debt Securities — (342 ) — —
Assets of Consolidated CLO
Vehicles
Corporate Loans 2,578 (38,888 ) 384 (41,569 )
Corporate Bonds (988 ) (4,578 ) 174 (4,069 )
Other 1,003 (305 ) 7,620 (1,032 )
$ 2,557 $ (49,097 ) $ 7,710 $ (52,540 )
Liabilities
Liabilities of Consolidated
CLO Vehicles
Senior Secured
Notes $ — $ — $ (1,822 ) $ (38,651 )
Subordinated
Notes — 34,235 — 22,731
$ — $ 34,235 $ (1,822 ) $ (15,920 )
Nine Months Ended
September 30,
2015 2014
Realized Net Change Realized Net Change
Assets
Loans and
Receivables $ — $ (1,832 ) $ — $ —
Equity and Preferred
Securities (273 ) (11,240 ) (1,791 ) 44
Debt Securities — (342 ) — —
Assets of Consolidated CLO
Vehicles
Corporate Loans (2,269 ) 1,993 (64,251 ) 7,388
Corporate Bonds (867 ) (62 ) (2,012 ) (375 )
Other 4,276 (3,636 ) 20,914 18,523
$ 867 $ (15,119 ) $ (47,140 ) $ 25,580
Liabilities
Liabilities of Consolidated
CLO Vehicles
Senior Secured
Notes $ — $ — $ (5,914 ) $ (134,289 )
Subordinated
Notes — 23,997 — 78,345
$ — $ 23,997 $ (5,914 ) $ (55,944 )</t>
  </si>
  <si>
    <t>Information for Financial Instruments on Which Fair Value Option was Elected</t>
  </si>
  <si>
    <t>The following
table presents information for those financial instruments for
which the fair value option was elected:
September 30,
2015 December 31,
2014
For Financial
Assets For Financial Assets
Past
Excess Fair Excess Excess Fair Excess
Loans and
Receivables $ (7,303 ) $ — $ — $ (5,323 ) $ — $ —
Debt Securities (342 ) — — — — —
Assets of Consolidated CLO
Vehicles
Corporate Loans (36,356 ) 318 (5,897 ) (197,580 ) 4,369 (21,876 )
Corporate Bonds (7,449 ) — — (7,814 ) — —
$ (51,450 ) $ 318 $ (5,897 ) $ (210,717 ) $ 4,369 $ (21,876 )
(a) Corporate Loans and
Corporate Bonds within CLO assets are classified as past due if
contractual payments are more than one day past due.</t>
  </si>
  <si>
    <t>FAIR VALUE MEASUREMENTS OF FINANCIAL INSTRUMENTS (Tables)</t>
  </si>
  <si>
    <t>Financial Assets and Liabilities at Fair Value</t>
  </si>
  <si>
    <t>The following
tables summarize the valuation of the Partnership’s financial
assets and liabilities by the fair value hierarchy and
NAV:
September 30,
2015
Level I Level II Level
III NAV Total
Assets
Investments of Consolidated
Blackstone Funds (a)
Investment Funds $ — $ — $ — $ 154,183 $ 154,183
Equity
Securities 65,038 53,506 92,311 — 210,855
Partnership and LLC
Interests — 118,342 507,939 — 626,281
Debt Instruments — 171,179 32,044 — 203,223
Assets of Consolidated CLO
Vehicles
Corporate Loans — 2,992,996 201,588 — 3,194,584
Corporate Bonds — 347,700 3,974 — 351,674
Freestanding Derivatives
— Foreign Currency Contracts — 2,345 — — 2,345
Total Investments of
Consolidated Blackstone Funds 65,038 3,686,068 837,856 154,183 4,743,145
Blackstone’s Treasury
Cash Management Strategies
Investment Funds 235,427 — — — 235,427
Equity
Securities 242,534 — — — 242,534
Debt Instruments — 1,385,369 44,593 117,790 1,547,752
Other — — — 132,877 132,877
Total Blackstone’s
Treasury Cash Management Strategies 477,961 1,385,369 44,593 250,667 2,158,590
Money Market
Funds 308,504 — — — 308,504
Freestanding
Derivatives
Interest Rate
Contracts 661 599 — — 1,260
Foreign Currency
Contracts — 2,443 — — 2,443
Loans and
Receivables — — 179,255 — 179,255
Other
Investments 29,282 — 103,704 26,070 159,056
$ 881,446 $ 5,074,479 $ 1,165,408 $ 430,920 $ 7,552,253
September 30,
2015
Level I Level II Level III Total
Liabilities
Liabilities of Consolidated
Funds and CLO Vehicles (a)
Senior Secured Notes
(b) $ — $ 3,244,579 $ — $ 3,244,579
Subordinated Notes
(b) — 111,029 — 111,029
Freestanding Derivatives
— Foreign Currency Contracts — 5,975 — 5,975
Freestanding Derivatives
— Credit Default Swaps — 4,454 — 4,454
Net Investment Hedges
— Foreign Currency Contracts — 244 — 244
Freestanding
Derivatives
Interest Rate
Contracts 3,827 8,007 — 11,834
Foreign Currency
Contracts — 1,849 — 1,849
Credit Default
Swaps — 6,413 — 6,413
Securities Sold, Not Yet
Purchased — 173,707 — 173,707
$ 3,827 $ 3,556,257 $ — $ 3,560,084
December 31,
2014
Level I Level II Level
III NAV Total
Assets
Investments of Consolidated
Blackstone Funds (a)
Investment Funds $ — $ — $ — $ 1,103,210 $ 1,103,210
Equity
Securities 58,934 114,115 179,311 — 352,360
Partnership and LLC
Interests — 187,140 1,496,422 — 1,683,562
Debt Instruments — 1,502,314 105,970 — 1,608,284
Assets of Consolidated CLO
Vehicles
Corporate Loans — 5,691,517 588,075 — 6,279,592
Corporate Bonds — 292,690 — — 292,690
Freestanding Derivatives
— Foreign Currency Contracts — 8,915 — — 8,915
Freestanding Derivatives
— Interest Rate Contracts — 2,281 — — 2,281
Other 13 19,455 25,045 — 44,513
Total Investments of
Consolidated Blackstone Funds 58,947 7,818,427 2,394,823 1,103,210 11,375,407
Blackstone’s Treasury
Cash Management Strategies
Investment Funds 307,111 — — — 307,111
Equity
Securities 71,746 — — — 71,746
Debt Instruments — 1,090,794 84,894 50,507 1,226,195
Other — — — 61,009 61,009
Total Blackstone’s
Treasury Cash Management Strategies 378,857 1,090,794 84,894 111,516 1,666,061
Money Market
Funds 198,278 — — — 198,278
Net Investment Hedges
— Foreign Currency Contracts — 523 — — 523
Freestanding
Derivatives
Interest Rate
Contracts 263 144 — — 407
Foreign Currency
Contracts — 2,798 — — 2,798
Credit Default
Swaps — 85 — — 85
Loans and
Receivables — — 40,397 — 40,397
Other
Investments 31,731 436 104,491 9,593 146,251
$ 668,076 $ 8,913,207 $ 2,624,605 $ 1,224,319 $ 13,430,207
December 31,
2014
Level I Level II Level III Total
Liabilities
Liabilities of Consolidated
Funds and CLO Vehicles (a)
Senior Secured
Notes $ — $ — $ 6,448,352 $ 6,448,352
Subordinated
Notes — — 348,752 348,752
Freestanding Derivatives
— Foreign Currency Contracts — 21,875 — 21,875
Freestanding Derivatives
— Credit Default Swaps — 2,514 — 2,514
Freestanding
Derivatives
Interest Rate
Contracts 1,357 3,233 — 4,590
Foreign Currency
Contracts — 681 — 681
Credit Default
Swaps — 868 — 868
Securities Sold, Not Yet
Purchased — 85,878 — 85,878
$ 1,357 $ 115,049 $ 6,797,104 $ 6,913,510
(a) 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is presumed to have control.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t>
  </si>
  <si>
    <t>The following
table summarizes the fair value transfers between Level I and Level
II for positions that existed as of September 30, 2015 and
2014, respectively:
Three Months Ended September 30, Nine Months Ended September 30,
2015 2014 2015 2014
Transfers from Level I into
Level II (a) $ 287 $ — $ 287 $ —
Transfers from Level II
into Level I (b) $ 26,534 $ — $ 32,312 $ 67,327
(a) Transfers out of Level I
represent those financial instruments for which restrictions exist
and adjustments were made to an otherwise observable price to
reflect fair value at the reporting date.
(b) Transfers into Level I
represent those financial instruments for which an unadjusted
quoted price in an active market became available for the identical
asset.</t>
  </si>
  <si>
    <t>Summary of Quantitative Inputs and Assumptions for Items Categorized in Level III of Fair Value Hierarchy</t>
  </si>
  <si>
    <t>The following
table summarizes the quantitative inputs and assumptions used for
items categorized in Level III of the fair value hierarchy as of
September 30, 2015:
Fair Valuation Techniques Unobservable Inputs Ranges Weighted-
Financial
Assets
Investments of Consolidated
Blackstone Funds
Equity
Securities $ 70,957 Discounted Cash Flows Discount Rate 7.8% - 25.0% 13.2%
Revenue CAGR -5% - 60.6% 8.1%
Exit
Multiple - EBITDA 5.0x - 18.2x 9.6x
Exit
Multiple - P/E 10.5x - 17.0x 11.0x
15,683 Transaction Price N/A N/A N/A
166 Market Comparable Companies EBITDA Multiple 6.7x - 7.3x 6.8x
58 Third Party Pricing N/A N/A N/A
5,447 Other N/A N/A N/A
Partnership and LLC
Interests 465,131 Discounted Cash Flows Discount Rate 4.4% - 25.7% 9.4%
Revenue CAGR -5.8% - 35.6% 8.0%
Exit
Multiple - EBITDA 0.2x - 23.3x 10.5x
Exit Capitalization
Rate 2.6% - 10.5% 6.3%
28,185 Transaction Price N/A N/A N/A
12,410 Third Party Pricing N/A N/A N/A
1,907 Other N/A N/A N/A
306 Market Comparable EBITDA Multiple 0.4x N/A
Companies
Debt Instruments 9,994 Discounted Cash Flows Discount Rate 6.5% - 37.1% 14.5%
Revenue CAGR 7.2% - 16.3%
Exit Multiple - EBITDA 6.3x - 12.0x 10.4x
Exit Capitalization
Rate 1.0% - 2.2%
19,742 Third Party Pricing N/A N/A N/A
2,043 Transaction Pricing N/A N/A N/A
265 Market Comparable Companies EBITDA Multiple 6.4x N/A
Assets of Consolidated CLO
Vehicles 120,373 Third Party Pricing N/A N/A N/A
84,872 Market Comparable Companies EBITDA Multiple 3.7x - 9.0x 6.1x
317 Other N/A N/A N/A
Total Investments of
Consolidated Blackstone Funds 837,856
Blackstone’s Treasury
Cash Management Strategies $ 34,376 Discounted Cash Flows Default Rate 1.1% - 2.0% 1.9%
Recovery Rate 30.0% - 70.0% 66.6%
Recovery Lag 12 months N/A
Pre-payment
Rate 20.0% - 30.0% 25.4%
Reinvestment Rate LIBOR + 350 bps LIBOR + 396 bps
LIBOR + 400 bps
Discount Rate 5.8% - 13.0% 7.5%
10,217 Third Party
Pricing N/A N/A N/A
Loans and
Receivables 158,180 Discounted Cash
Flows Discount Rate 11.9% - 16.0% 12.3%
21,075 Third Party
Pricing N/A N/A N/A
Other
Investments 85,404 Discounted Cash
Flows Discount Rate 1.4% - 12.5% 3.1%
Default Rate 2.0% N/A
Recovery Rate 70.0% N/A
Recovery Lag 12 months N/A
Pre-payment
Rate 20.0% N/A
Reinvestment
Rate LIBOR + 400
bps N/A
453 Market Comparable Companies EBITDA Multiple 7.0x N/A
17,847 Transaction
Price N/A N/A N/A
Total $ 1,165,408
The following
table summarizes the quantitative inputs and assumptions used for
items categorized in Level III of the fair value hierarchy as of
December 31, 2014:
Fair
Value Valuation Techniques Unobservable Inputs Ranges Weighted-
Financial
Assets
Investments of Consolidated
Blackstone Funds
Equity
Securities $ 106,727 Discounted Cash Flows Discount Rate 8.4% - 24.7% 11.8%
Revenue CAGR 0.7% - 24.4% 7.1%
Exit
Multiple - EBITDA 5.0x - 13.0x 10.1x
Exit
Multiple - P/E 10.5x - 17.0x 11.2x
67,706 Transaction Price N/A N/A N/A
163 Market Comparable Companies EBITDA Multiple 6.7x - 7.6x 6.9x
45 Third Party Pricing N/A N/A N/A
4,670 Other N/A N/A N/A
Partnership and LLC
Interests 485,748 Discounted Cash Flows Discount Rate 4.4% - 21.5% 9.5%
Revenue CAGR -4.4% - 41.7% 6.5%
Exit
Multiple - EBITDA 1.0x - 19.1x 9.7x
Exit Capitalization
Rate 2.0% - 19.1% 6.8%
996,199 Transaction Price N/A N/A N/A
13,793 Third Party Pricing N/A N/A N/A
682 Other N/A N/A N/A
Debt Instruments 9,570 Discounted Cash Flows Discount Rate 8.8% - 24.7% 16.1%
Revenue CAGR 4.7% - 6.8% 5.0%
Exit Multiple - EBITDA 5.9x - 11.3x 11.0x
Exit Capitalization
Rate 1.0% - 12.4% 9.3%
Default Rate 2% N/A
Recovery Rate 30.0% - 70.0% 66.0%
Recovery Lag 12 months N/A
Pre-payment
Rate 20% N/A
Reinvestment
Rate LIBOR + 400 bps N/A
95,542 Third Party Pricing N/A N/A N/A
686 Transaction Price N/A N/A N/A
172 Market Comparable EBITDA Multiple 6.6x - 7.9x 6.6x
Companies
Assets of Consolidated CLO
Vehicles 318,636 Third Party Pricing N/A N/A N/A
290,658 Market Comparable EBITDA Multiple 3.8x - 15.0x 6.1x
Companies
3,826 Discounted Cash Flows Discount Rate 8.0% N/A
Total Investments of
Consolidated Blackstone Funds 2,394,823
Blackstone’s Treasury
Cash Management Strategies $ 26,167 Discounted Cash Flows Default Rate 1.0% N/A
Recovery Rate 30.0% - 70.0% 66.0%
Recovery Lag 12 months N/A
Pre-payment Rate 30.0% N/A
Reinvestment Rate LIBOR + 450 bps N/A
Discount Rate 5.8% - 10.0% 7.2%
54,257 Third Party Pricing N/A N/A N/A
4,470 Transaction Price N/A N/A N/A
Loans and
Receivables 26,247 Discounted Cash Flows Discount Rate 10.5% - 12.2% 10.9%
14,150 Transaction Price N/A N/A N/A
Other
Investments 11,887 Transaction Price N/A N/A N/A
92,604 Discounted Cash Flows Discount Rate 1.3% - 12.5% 2.9%
Default Rate 2.0% N/A
Recovery Rate 30.0% - 70.0% 66.0%
Recovery Lag 12 months N/A
Pre-payment
Rate 20.0% N/A
Reinvestment
Rate LIBOR + 400 bps N/A
Total $ 2,624,605
Financial
Liabilities
Liabilities of Consolidated
CLO Vehicles $ 6,797,104 Discounted Cash
Flows Default Rate 2.0% N/A
Recovery Rate 30.0% - 70.0% 66.0%
Recovery Lag 12 months N/A
Pre-payment
Rate 20.0% N/A
Discount Rate 0.3% - 19.3% 2.3%
Reinvestment
Rate LIBOR + 400 bps N/A
N/A Not applicable.
CAGR Compound annual growth
rate.
EBITDA Earnings before interest,
taxes, depreciation and amortization.
Exit Multiple Ranges include the last
twelve months EBITDA, forward EBITDA and price/earnings exit
multiples.
(a) Unobservable inputs were
weighted based on the fair value of the investments included in the
range.</t>
  </si>
  <si>
    <t>Summary of Changes in Financial Assets Measured at Fair Value for Which Level III Inputs Were Used</t>
  </si>
  <si>
    <t>Level III Financial
Assets at Fair Value Three Months
Ended September 30,
2015 2014
Investments Loans and Other Total Investments Loans and Other Total
Balance, Beginning of
Period $ 937,149 $ 36,440 $ 151,734 $ 1,125,323 $ 2,260,856 $ 42,725 $ 167,516 $ 2,471,097
Transfer Out Due to
Deconsolidation — — — — (64,634 ) — — (64,634 )
Transfer In to
Level III (b) 43,920 — 5,194 49,114 161,332 — 20,452 181,784
Transfer Out of
Level III (b) (143,531 ) — (9,171 ) (152,702 ) (212,108 ) — (9,913 ) (222,021 )
Purchases 122,676 144,058 5,240 271,974 165,838 69,255 19,914 255,007
Sales (139,229 ) — (2,792 ) (142,021 ) (190,383 ) (42,261 ) (6,736 ) (239,380 )
Settlements — (1,405 ) (140 ) (1,545 ) — (526 ) (123 ) (649 )
Changes in Gains (Losses)
Included in Earnings and Other Comprehensive Income
(Loss) 16,871 162 (1,768 ) 15,265 11,581 601 (8,733 ) 3,449
Balance, End of
Period $ 837,856 $ 179,255 $ 148,297 $ 1,165,408 $ 2,132,482 $ 69,794 $ 182,377 $ 2,384,653
Changes in Unrealized Gains
(Losses) Included in Earnings Related to Investments Still Held at
the Reporting Date $ (41,807 ) $ 162 $ (1,837 ) $ (43,482 ) $ (8,606 ) $ 601 $ (8,371 ) $ (16,376 )
Level III Financial
Assets at Fair Value Nine Months
Ended September 30,
2015 2014
Investments Loans and Other Total Investments Loans and Other Total
Balance, Beginning of
Period (a) $ 2,394,821 $ 40,397 $ 189,384 $ 2,624,602 $ 2,460,908 $ 137,788 $ 44,773 $ 2,643,469
Transfer In Due to
Consolidation and Acquisition (d) — — — — 205,890 — — 205,890
Transfer Out Due to
Deconsolidation (1,460,538 ) — — (1,460,538 ) (335,357 ) — — (335,357 )
Transfer In to
Level III (b) 47,035 — 25,092 72,127 273,934 — 28,424 302,358
Transfer Out of
Level III (b) (181,429 ) — (56,336 ) (237,765 ) (315,067 ) — (20,657 ) (335,724 )
Purchases 304,012 150,244 38,579 492,835 346,144 162,899 153,344 662,387
Sales (321,121 ) (9,535 ) (39,765 ) (370,421 ) (618,008 ) (230,324 ) (14,309 ) (862,641 )
Settlements — (3,485 ) (358 ) (3,843 ) — (1,170 ) (424 ) (1,594 )
Changes in Gains (Losses)
Included in Earnings and Other Comprehensive Income
(Loss) 55,076 1,634 (8,299 ) 48,411 114,038 601 (8,774 ) 105,865
Balance, End of
Period $ 837,856 $ 179,255 $ 148,297 $ 1,165,408 $ 2,132,482 $ 69,794 $ 182,377 $ 2,384,653
Changes in Unrealized Gains
(Losses) Included in Earnings Related to Investments Still Held at
the Reporting Date $ (25,614 ) $ 1,505 $ (329 ) $ (24,438 ) $ 96,217 $ 601 $ (7,199 ) $ 89,619</t>
  </si>
  <si>
    <t>Summary of Changes in Financial Liabilities Measured at Fair Value for Which Level III Inputs Were Used</t>
  </si>
  <si>
    <t>Level III Financial
Liabilities at Fair Value Three Months
Ended September 30,
2015 2014
Collateralized Notes Collateralized Total Collateralized Notes Collateralized Total
Balance, Beginning of
Period $ — $ — $ — $ 6,407,838 $ 474,757 $ 6,882,595
Transfer In Due to
Consolidation and Acquisition (d) — — — 495,610 29,828 525,438
Transfer Out Due to
Deconsolidation — — — (778,461 ) (104,049 ) (882,510 )
Settlements — — — (570,785 ) — (570,785 )
Changes in (Gains) Losses
Included in Earnings and Other Comprehensive Income
(Loss) — — — (231,554 ) (40,264 ) (271,818 )
Balance, End of
Period $ — $ — $ — $ 5,322,648 $ 360,272 $ 5,682,920
Changes in Unrealized
(Gains) Losses Included in Earnings Related to Liabilities Still
Held at the Reporting Date $ — $ — $ — $ (233,376 ) $ (40,264 ) $ (273,640 )
Level III Financial
Liabilities at Fair Value Nine Months
Ended September 30,
2015 2014
Collateralized Notes Collateralized Total Collateralized Notes Collateralized Total
Balance, Beginning of
Period $ 6,448,352 $ 348,752 $ 6,797,104 $ 8,302,572 $ 610,435 $ 8,913,007
Transfer In Due to
Consolidation and Acquisition (d) — — — 967,629 116,009 1,083,638
Transfer Out Due to
Deconsolidation (4,168,405 ) (261,934 ) (4,430,339 ) (2,231,853 ) (277,301 ) (2,509,154 )
Transfer Out Due to Amended
CLO Guidance (e) (2,279,947 ) (86,818 ) (2,366,765 ) — — —
Issuances — — — 32,197 10,000 42,197
Settlements — — — (1,569,416 ) (110 ) (1,569,526 )
Changes in (Gains) Losses
Included in Earnings and Other Comprehensive Income
(Loss) — — — (178,481 ) (98,761 ) (277,242 )
Balance, End of
Period $ — $ — $ — $ 5,322,648 $ 360,272 $ 5,682,920
Changes in Unrealized
(Gains) Losses Included in Earnings Related to Liabilities Still
Held at the Reporting Date $ — $ — $ — $ (184,395 ) $ (98,761 ) $ (283,156 )
(a) Beginning of period 2015
balances have been adjusted to remove investments for which fair
value is based on NAV. Pursuant to amended fair value guidance,
disclosure in the fair value hierarchy is no longer
required.
(b) Transfers in and out of
Level III financial assets and liabilities were due to changes in
the observability of inputs used in the valuation of such assets
and liabilities.
(c) Represents
Blackstone’s Treasury Cash Management Strategies and Other
Investments.
(d) Represents the transfer
into Level III of financial assets and liabilities as a result of
the consolidation of certain fund entities.
(e) 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 As the guidance was adopted as of January 1,
2015, there are no transfers for the three months ending
September 30, 2015.</t>
  </si>
  <si>
    <t>VARIABLE INTEREST ENTITIES (Tables)</t>
  </si>
  <si>
    <t>Assets and Liabilities Related to Interest in Non-Consolidated VIEs and Maximum Exposure to Loss</t>
  </si>
  <si>
    <t>The assets and
liabilities recognized in the Partnership’s Condensed
Consolidated Statements of Financial Condition related to the
Partnership’s interest in these non-consolidated VIEs and the
Partnership’s maximum exposure to loss relating to
non-consolidated VIEs were as follows:
September 30, December 31,
Investments $ 567,452 $ 776,079
Accounts
Receivable 21,029 125,316
Due from
Affiliates 42,931 53,751
Total VIE Assets 631,412 955,146
Due to
Affiliates 203 108
Accounts Payable, Accrued
Expenses and Other Liabilities 57 124
Potential Clawback
Obligation 56,762 206,725
Maximum Exposure to
Loss $ 688,434 $ 1,162,103</t>
  </si>
  <si>
    <t>REVERSE REPURCHASE AND REPURCHASE AGREEMENTS (Tables)</t>
  </si>
  <si>
    <t>Schedule of Repurchase Agreements Obligation by Type of Collateral Pledged</t>
  </si>
  <si>
    <t>The following
table provides information regarding the Partnership’s
Repurchase Agreements obligation by type of collateral pledged as
of September 30, 2015:
September 30,
2015
Remaining Contractual
Maturity of the Agreements
Overnight Up to 30 - 90 Greater Total
Repurchase
Agreements
Asset-Backed
Securities $ — $ 42,102 $ — $ — $ 42,102
Total $ — $ 42,102 $ — $ — $ 42,102
Gross Amount of Recognized
Liabilities for Repurchase Agreements in Note 11. “Offsetting
of Assets and Liabilities”
$ 42,102
Amounts Related to
Agreements Not Included in Offsetting Disclosure in Note 11.
“Offsetting of Assets and Liabilities”
$ —</t>
  </si>
  <si>
    <t>OFFSETTING OF ASSETS AND LIABILITIES (Tables)</t>
  </si>
  <si>
    <t>Offsetting of Assets and Liabilities</t>
  </si>
  <si>
    <t>The following
tables present the offsetting of assets and liabilities as of
September 30, 2015:
Gross and Net Financial Gross Amounts Not Offset
in
Financial Cash Collateral Net Amount
Assets
Freestanding
Derivatives $ 3,703 $ 1,676 $ 826 $ 1,201
Reverse Repurchase
Agreements 85,282 84,828 — 454
Total $ 88,985 $ 86,504 $ 826 $ 1,655
Gross and Net Financial Condition Gross Amounts Not Offset
in
Financial Cash Collateral Net Amount
Liabilities
Net Investment
Hedges $ 244 $ — $ — $ 244
Freestanding
Derivatives 24,550 1,676 17,480 5,394
Repurchase
Agreements 42,102 41,433 669 —
Total $ 66,896 $ 43,109 $ 18,149 $ 5,638
The following
tables present the offsetting of assets and liabilities as of
December 31, 2014:
Gross and Net Financial Gross Amounts Not Offset
in the
Statement of Financial
Financial Cash Collateral Net Amount
Assets
Net Investment
Hedges $ 523 $ — $ — $ 523
Freestanding
Derivatives 3,290 1,132 352 1,806
Total $ 3,813 $ 1,132 $ 352 $ 2,329
Gross and Net Financial Gross Amounts Not Offset
in
Financial Cash Collateral Net Amount
Liabilities
Freestanding
Derivatives $ 8,653 $ 1,132 $ 7,424 $ 97
Repurchase
Agreements 29,907 29,438 469 —
Total $ 38,560 $ 30,570 $ 7,893 $ 97</t>
  </si>
  <si>
    <t>Components of Other Assets</t>
  </si>
  <si>
    <t>The following
table presents the components of Other Assets:
September 30, 2015 December 31, 2014
Furniture, Equipment and
Leasehold Improvements, Net $ 174,028 $ 135,740
Prepaid Expenses 151,356 102,503
Other Assets 39,994 82,704
Freestanding
Derivatives 3,703 3,290
Net Investment
Hedges — 523
$ 369,081 $ 324,760</t>
  </si>
  <si>
    <t>BORROWINGS (Tables)</t>
  </si>
  <si>
    <t>Carrying Value and Fair Value of Blackstone Issued Notes</t>
  </si>
  <si>
    <t>The carrying
value and fair value of the Blackstone issued notes, included in
Loans Payable within the Condensed Consolidated Statements of
Financial Condition, were:
September 30,
2015 December 31,
2014
Carrying Fair Value
(a) Carrying Fair Value
(a)
Blackstone Issued 6.625%,
$600 Million Par, Notes Due 8/15/2019 (b) $ 616,925 $ 681,876 $ 622,552 $ 684,158
Blackstone Issued 5.875%,
$400 Million Par, Notes Due 3/15/2021 $ 397,627 $ 459,960 $ 397,357 $ 462,360
Blackstone Issued 4.750%,
$400 Million Par, Notes Due 2/15/2023 $ 391,998 $ 434,960 $ 391,344 $ 436,240
Blackstone Issued 6.250%,
$250 Million Par, Notes Due 8/15/2042 $ 237,605 $ 295,100 $ 237,487 $ 307,125
Blackstone Issued 5.000%,
$500 Million Par, Notes Due 6/15/2044 $ 487,960 $ 515,500 $ 487,966 $ 527,500
Blackstone Issued 4.450%,
$350 Million Par, Notes Due 7/15/2045 $ 343,777 $ 332,780 $ — $ —
Blackstone Issued 2.000%,
€300 Million Par, Notes Due 5/19/2025 $ 331,854 $ 329,978 $ — $ —
(a) Fair value is determined by
broker quote and these notes would be classified as Level II within
the fair value hierarchy.
(b) The carrying and fair
values are determined using the original $600 million par
amount less $15 million attributable to these notes which were
acquired but not retired by Blackstone during 2012.
(c) The carrying value has been
adjusted to reflect the presentation of debt issuance costs as a
direct deduction from the related liability for all periods
presented in accordance with amended guidance on simplifying the
presentation of such costs.</t>
  </si>
  <si>
    <t>Partnership's Borrowings Through Consolidated CLO Vehicles</t>
  </si>
  <si>
    <t>Borrowings
through the consolidated CLO vehicles consisted of the
following:
September 30,
2015 December 31,
2014
Borrowing Weighted- Weighted- Borrowing Weighted- Weighted-
Senior Secured
Notes $ 3,276,326 1.91 % 5.1 $ 6,594,266 1.27 % 3.8
Subordinated
Notes 207,851 (a ) N/A 740,050 (a ) N/A
$ 3,484,177 $ 7,334,316
(a) The Subordinated Notes do
not have contractual interest rates but instead receive
distributions from the excess cash flows of the CLO
vehicles.</t>
  </si>
  <si>
    <t>Components of Senior Secured Notes and Subordinated Notes</t>
  </si>
  <si>
    <t xml:space="preserve">Senior Secured
Notes and Subordinated Notes comprise the following
amounts:
September 30,
2015 December 31,
2014
Amounts Due to
Non- Amounts Due to
Non-
Fair
Value Borrowing Fair Value Fair
Value Borrowing Fair Value
Senior Secured
Notes $ 3,244,579 $ — $ — $ 6,448,352 $ 2,500 $ 2,504
Subordinated
Notes $ 111,029 $ 10,000 $ 8,851 $ 348,752 $ 24,200 $ 14,377 </t>
  </si>
  <si>
    <t>Scheduled Principal Payments for Borrowings</t>
  </si>
  <si>
    <t>Scheduled
principal payments for borrowings as of September 30, 2015
were as follows:
Operating Blackstone Fund Total
2015 $ — $ 4,166 $ 4,166
2016 — — —
2017 — 380,922 380,922
2018 — — —
2019 585,000 — 585,000
Thereafter 2,237,470 3,103,255 5,340,725
Total $ 2,822,470 $ 3,488,343 $ 6,310,813</t>
  </si>
  <si>
    <t>NET INCOME (LOSS) PER COMMON UNIT (Tables)</t>
  </si>
  <si>
    <t>Basic and Diluted Net Income (Loss) Per Common Unit</t>
  </si>
  <si>
    <t>Basic and
diluted net income (loss) per common unit for the three and nine
months ended September 30, 2015 and September 30, 2014
was calculated as follows:
Three Months Ended September 30, Nine Months
Ended September 30,
2015 2014 2015 2014
Net Income (Loss)
Attributable to The
Blackstone Group
L.P. $ (254,697 ) $ 250,505 $ 508,919 $ 1,033,138
Basic Net Income (Loss)
Per Common Unit
Weighted-Average Common
Units Outstanding 638,832,799 611,684,213 632,046,646 606,671,289
Basic Net Income (Loss) Per
Common Unit $ (0.40 ) $ 0.41 $ 0.81 $ 1.70
Diluted Net Income
(Loss) Per Common Unit
Weighted-Average Common
Units Outstanding 638,832,799 611,684,213 632,046,646 606,671,289
Weighted-Average Unvested
Deferred Restricted Common Units — 3,294,657 3,393,182 3,550,012
Weighted-Average Diluted
Common Units Outstanding 638,832,799 614,978,870 635,439,828 610,221,301
Diluted Net Income (Loss)
Per Common Unit $ (0.40 ) $ 0.41 $ 0.80 $ 1.69</t>
  </si>
  <si>
    <t>Summary of Anti-Dilutive Securities</t>
  </si>
  <si>
    <t>The following
table summarizes the anti-dilutive securities for the periods
indicated:
Three Months Ended September 30, Nine Months Ended September 30,
2015 2014 2015 2014
Weighted-Average Unvested
Deferred Restricted Common Units 1,913,028 (a) (a) (a)
Weighted-Average Blackstone
Holdings Partnership Units 550,983,910 539,856,777 551,860,289 544,426,162
(a) These units were dilutive
and were included in the diluted per common unit calculation for
the applicable period.</t>
  </si>
  <si>
    <t>EQUITY-BASED COMPENSATION (Tables)</t>
  </si>
  <si>
    <t>Summary of Status of Partnership's Unvested Equity-Based Awards</t>
  </si>
  <si>
    <t>A summary of
the status of the Partnership’s unvested equity-based awards
as of September 30, 2015 and of changes during the period
January 1, 2015 through September 30, 2015 is presented
below:
Blackstone
Holdings The Blackstone Group
L.P.
Equity Settled
Awards Cash Settled
Awards
Unvested
Units Partnership Weighted- Deferred Weighted- Phantom Weighted-
Balance, December 31,
2014 33,498,237 $ 26.19 17,569,372 $ 16.95 1,455 $ 31.95
Granted 28,207,130 38.76 5,171,322 35.74 16,312 35.31
Vested (19,681,411 ) 29.62 (7,536,719 ) 17.93 (815 ) 32.62
Forfeited (934,536 ) 23.49 (228,735 ) 21.01 — —
Exchanged — — (10,374 ) 28.23 10,374 28.23
Balance, September 30,
2015 41,089,420 $ 33.24 14,964,866 $ 22.88 27,326 $ 32.53</t>
  </si>
  <si>
    <t>Unvested Units, After Expected Forfeitures</t>
  </si>
  <si>
    <t>The following
unvested units, after expected forfeitures, as of
September 30, 2015, are expected to vest:
Units Weighted-Average
Blackstone Holdings
Partnership Units 33,291,174 4.6
Deferred Restricted
Blackstone Common Units 12,633,401 2.1
Total Equity-Based
Awards 45,924,575 3.9
Phantom Units 18,457 4.0</t>
  </si>
  <si>
    <t>RELATED PARTY TRANSACTIONS (Tables)</t>
  </si>
  <si>
    <t>Due from Affiliates and Due to Affiliates</t>
  </si>
  <si>
    <t>Due from
Affiliates and Due to Affiliates consisted of the
following:
September 30, December 31,
Due from
Affiliates
Accrual for Potential
Clawback of Previously Distributed Carried Interest $ 495 $ 2,518
Primarily Interest Bearing
Advances Made on Behalf of Certain Non-Controlling Interest Holders
and Blackstone Employees for Investments in Blackstone
Funds 279,592 237,341
Amounts Due from Portfolio
Companies and Funds 375,633 372,820
Investments Redeemed in
Non-Consolidated Funds of Hedge Funds 4,456 32,020
Management and Performance
Fees Due from Non-Consolidated Funds 360,291 355,657
Payments Made on Behalf of
Non-Consolidated Entities 169,049 111,796
Advances Made to Certain
Non-Controlling Interest Holders and Blackstone
Employees 21,142 16,256
$ 1,210,658 $ 1,128,408
September 30, December 31,
Due to
Affiliates
Due to Certain
Non-Controlling Interest Holders in Connection with the Tax
Receivable Agreements $ 1,272,807 $ 1,234,890
Accrual for Potential
Repayment of Previously Received Performance Fees 1,177 3,889
Due to Note Holders of
Consolidated CLO Vehicles 8,851 16,881
Distributions Received on
Behalf of Certain Non-Controlling Interest Holders and Blackstone
Employees 21,222 21,266
Payable to Affiliates for
Consolidated Funds — 22,447
Distributions Received on
Behalf of Blackstone Entities 72,431 176,304
Payments Made by
Non-Consolidated Entities 10,682 14,411
$ 1,387,170 $ 1,490,088</t>
  </si>
  <si>
    <t>COMMITMENTS AND CONTINGENCIES (Tables)</t>
  </si>
  <si>
    <t>Clawback Obligations by Segment</t>
  </si>
  <si>
    <t>The following
table presents the clawback obligations by segment:
September 30,
2015 December 31,
2014
Segment Blackstone Current and Total Blackstone Current and Total
Real Estate $ — $ — $ — $ 130 $ 1,647 $ 1,777
Credit 682 495 1,177 1,241 871 2,112
Total $ 682 $ 495 $ 1,177 $ 1,371 $ 2,518 $ 3,889</t>
  </si>
  <si>
    <t>SEGMENT REPORTING (Tables)</t>
  </si>
  <si>
    <t>Financial Data of Segments</t>
  </si>
  <si>
    <t>The following
table presents the financial data for Blackstone’s five
segments for the three months ended September 30, 2015 and
2014:
Three Months Ended
September 30, 2015
Private Real Estate Hedge Fund Credit Financial Total
Segment Revenues
Management and Advisory
Fees, Net Base Management Fees $ 128,452 $ 175,710 $ 133,592 $ 126,533 $ — $ 564,287
Advisory Fees — — — — 146,153 146,153
Transaction and Other Fees,
Net 9,358 21,390 219 1,289 147 32,403
Management Fee
Offsets (12,262 ) (10,147 ) (507 ) (11,260 ) — (34,176 )
Total Management and
Advisory Fees, Net 125,548 186,953 133,304 116,562 146,300 708,667
Performance Fees
Realized
Carried Interest 214,532 169,051 — 51,606 — 435,189
Incentive Fees — 3,879 2,783 28,123 — 34,785
Unrealized
Carried Interest (809,363 ) (128,854 ) (5,394 ) (112,366 ) — (1,055,977 )
Incentive Fees — 2,784 (29,711 ) (26,419 ) — (53,346 )
Total Performance
Fees (594,831 ) 46,860 (32,322 ) (59,056 ) — (639,349 )
Investment Income
(Loss)
Realized 46,917 39,821 (468 ) 1,735 (479 ) 87,526
Unrealized (110,689 ) (95,382 ) (6,411 ) (10,177 ) (998 ) (223,657 )
Total Investment
Loss (63,772 ) (55,561 ) (6,879 ) (8,442 ) (1,477 ) (136,131 )
Interest and Dividend
Revenue 8,119 11,057 4,136 6,053 6,094 35,459
Other 471 (938 ) (66 ) (73 ) (235 ) (841 )
Total Revenues (524,465 ) 188,371 98,173 55,044 150,682 (32,195 )
Expenses
Compensation and Benefits
Compensation 69,522 99,255 44,408 51,324 65,066 329,575
Performance Fee
Compensation Realized
Carried Interest 16,303 52,546 — 28,950 — 97,799
Incentive Fees — 1,838 (436 ) 13,659 — 15,061
Unrealized
Carried Interest (141,448 ) (23,018 ) (3,041 ) (61,190 ) — (228,697 )
Incentive Fees — 5,215 (7,011 ) (12,846 ) — (14,642 )
Total Compensation and
Benefits (55,623 ) 135,836 33,920 19,897 65,066 199,096
Other Operating
Expenses 43,693 42,050 24,147 24,898 22,777 157,565
Total Expenses (11,930 ) 177,886 58,067 44,795 87,843 356,661
Economic Income
(Loss) $ (512,535 ) $ 10,485 $ 40,106 $ 10,249 $ 62,839 $ (388,856 )
Three Months Ended
September 30, 2014
Private Real Hedge Fund Credit Financial Total
Segment Revenues
Management and Advisory
Fees, Net
Base Management
Fees $ 108,236 $ 155,089 $ 121,484 $ 120,684 $ — $ 505,493
Advisory Fees — — — — 84,131 84,131
Transaction and Other Fees,
Net 48,996 38,312 161 3,025 391 90,885
Management Fee
Offsets (5,837 ) (8,977 ) (1,099 ) (6,850 ) — (22,763 )
Total Management and
Advisory Fees, Net 151,395 184,424 120,546 116,859 84,522 657,746
Performance Fees
Realized
Carried Interest 124,913 349,237 — 164,602 — 638,752
Incentive Fees — 1,159 6,683 28,998 — 36,840
Unrealized
Carried Interest 96,455 187,175 — (61,604 ) — 222,026
Incentive Fees — (374 ) 25,473 (31,630 ) — (6,531 )
Total Performance
Fees 221,368 537,197 32,156 100,366 — 891,087
Investment Income
(Loss)
Realized 20,421 49,173 2,693 3,040 505 75,832
Unrealized (12,754 ) 14,492 (1,168 ) 4,892 (528 ) 4,934
Total Investment Income
(Loss) 7,667 63,665 1,525 7,932 (23 ) 80,766
Interest and Dividend
Revenue 5,346 7,135 2,724 5,968 2,412 23,585
Other 2,150 976 740 (3,619 ) 472 719
Total Revenues 387,926 793,397 157,691 227,506 87,383 1,653,903
Expenses
Compensation and Benefits
Compensation 79,007 90,586 41,940 54,877 58,016 324,426
Performance Fee
Compensation Realized
Carried Interest 30,944 64,187 — 90,872 — 186,003
Incentive Fees — 592 2,312 16,125 — 19,029
Unrealized
Carried Interest 93,434 108,789 — (38,091 ) — 164,132
Incentive Fees — (123 ) 8,778 (17,657 ) — (9,002 )
Total Compensation and
Benefits 203,385 264,031 53,030 106,126 58,016 684,588
Other Operating
Expenses 34,109 36,138 20,480 20,860 19,853 131,440
Total Expenses 237,494 300,169 73,510 126,986 77,869 816,028
Economic Income $ 150,432 $ 493,228 $ 84,181 $ 100,520 $ 9,514 $ 837,875</t>
  </si>
  <si>
    <t>Reconciliation of Total Segments to Income (Loss) Before Provision for Taxes and Total Assets</t>
  </si>
  <si>
    <t>The following
table reconciles the Total Segments to Blackstone’s Income
(Loss) Before Provision for Taxes for the three months ended
September 30, 2015 and 2014:
Three Months Ended
September 30, 2015 Three Months Ended
September 30, 2014
Total Consolidation and Reconciling Blackstone Total Consolidation Blackstone
Revenues $ (32,195 ) $ 43,768 (a) $ 11,573 $ 1,653,903 $ 25,523 (a) $ 1,679,426
Expenses $ 356,661 $ 120,336 (b) $ 476,997 $ 816,028 $ 239,110 (b) $ 1,055,138
Other Income
(Loss) $ — $ (16,867) (c) $ (16,867 ) $ — $ 8,682 (c) $ 8,682
Economic Income
(Loss) $ (388,856 ) $ (93,435) (d) $ (482,291 ) $ 837,875 $ (204,905) (d) $ 632,970
(a) The Revenues adjustment
represents management and performance fees earned from Blackstone
Funds which were eliminated in consolidation to arrive at
Blackstone consolidated revenues and non-segment related Investment
Income (Loss), which is included in Blackstone consolidated
revenues.
(b) 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
(c) The Other Income (Loss)
adjustment results from the following:
Three Months Ended September 30,
2015 2014
Fund Management Fees and
Performance Fees Eliminated in Consolidation and Transactional
Investment Loss $ (45,027 ) $ (25,613 )
Fund Expenses Added in
Consolidation 10,175 7,649
Non-Controlling Interests
in Income of Consolidated Entities 18,151 32,163
Transaction-Related Other
Income (166 ) (5,517 )
Total Consolidation
Adjustments and Reconciling Items $ (16,867 ) $ 8,682
(d) The reconciliation of
Economic Income (Loss) to Income (Loss) Before Provision for Taxes
as reported in the Condensed Consolidated Statements of Operations
consists of the following:
Three Months Ended September 30,
2015 2014
Economic Income
(Loss) $ (388,856 ) $ 837,875
Adjustments
Amortization of
Intangibles (30,624 ) (27,828 )
IPO and Acquisition-Related
Charges (80,962 ) (209,240 )
Non-Controlling Interests
in Income of Consolidated Entities 18,151 32,163
Total Consolidation
Adjustments and Reconciling Items (93,435 ) (204,905 )
Income (Loss) Before
Provision (Benefit) for Taxes $ (482,291 ) $ 632,970
The following
table presents the financial data for Blackstone’s segments
as of and for the nine months ended September 30, 2015 and
2014:
September 30, 2015
and the Nine Months Then Ended
Private Equity Real Estate Hedge Fund Credit Financial Total
Segment Revenues
Management and Advisory
Fees, Net
Base Management
Fees $ 358,753 $ 468,801 $ 394,445 $ 375,177 $ — $ 1,597,176
Advisory Fees — — — — 307,389 307,389
Transaction and Other Fees,
Net 17,586 58,116 244 4,806 452 81,204
Management Fee
Offsets (26,239 ) (20,441 ) (1,395 ) (22,480 ) — (70,555 )
Total Management and
Advisory Fees, Net 350,100 506,476 393,294 357,503 307,841 1,915,214
Performance Fees
Realized
Carried Interest 1,144,085 1,344,283 — 91,898 — 2,580,266
Incentive Fees — 5,822 30,214 76,238 — 112,274
Unrealized
Carried Interest (548,114 ) (498,481 ) 2,620 (80,099 ) — (1,124,074 )
Incentive Fees — 12,788 33,571 (10,774 ) — 35,585
Total Performance
Fees 595,971 864,412 66,405 77,263 — 1,604,051
Investment Income
(Loss)
Realized 141,991 196,597 (12,600 ) 6,695 (868 ) 331,815
Unrealized (101,503 ) (165,563 ) 104 (530 ) (39 ) (267,531 )
Total Investment Income
(Loss) 40,488 31,034 (12,496 ) 6,165 (907 ) 64,284
Interest and Dividend
Revenue 23,403 31,313 12,055 17,642 12,523 96,936
Other 1,161 (3,838 ) (1,214 ) 3,454 (1,303 ) (1,740 )
Total Revenues 1,011,123 1,429,397 458,044 462,027 318,154 3,678,745
Expenses
Compensation and Benefits
Compensation 206,690 263,573 146,353 148,325 183,824 948,765
Performance Fee
Compensation Realized
Carried Interest 162,287 415,210 — 50,582 — 628,079
Incentive Fees — 2,865 11,745 34,515 — 49,125
Unrealized
Carried Interest 11,098 (171,661 ) 1,036 (45,349 ) — (204,876 )
Incentive Fees — 8,020 12,404 (3,974 ) — 16,450
Total Compensation and
Benefits 380,075 518,007 171,538 184,099 183,824 1,437,543
Other Operating
Expenses 144,906 125,539 65,852 70,273 62,678 469,248
Total Expenses 524,981 643,546 237,390 254,372 246,502 1,906,791
Economic Income $ 486,142 $ 785,851 $ 220,654 $ 207,655 $ 71,652 $ 1,771,954
Segment Assets as of
September 30, 2015 $ 5,616,177 $ 7,528,157 $ 1,763,698 $ 2,775,812 $ 954,220 $ 18,638,064
Nine Months Ended
September 30, 2014
Private Real Estate Hedge Fund Credit Financial Total
Segment Revenues
Management and Advisory
Fees, Net
Base Management
Fees $ 310,024 $ 472,294 $ 357,876 $ 338,747 $ — $ 1,478,941
Advisory Fees — — — — 269,008 269,008
Transaction and Other Fees,
Net 119,459 65,390 380 13,433 1,329 199,991
Management Fee
Offsets (11,796 ) (25,903 ) (4,085 ) (17,841 ) — (59,625 )
Total Management and
Advisory Fees, Net 417,687 511,781 354,171 334,339 270,337 1,888,315
Performance Fees
Realized
Carried Interest 457,112 961,721 — 195,201 — 1,614,034
Incentive Fees — 7,203 54,501 68,264 — 129,968
Unrealized
Carried Interest 765,730 446,873 — 423 — 1,213,026
Incentive Fees — (1,120 ) 74,114 38,517 — 111,511
Total Performance
Fees 1,222,842 1,414,677 128,615 302,405 — 3,068,539
Investment Income
(Loss)
Realized 155,768 203,194 21,907 8,334 745 389,948
Unrealized (4,125 ) (30,566 ) 4,320 12,492 1,135 (16,744 )
Total Investment
Income 151,643 172,628 26,227 20,826 1,880 373,204
Interest and Dividend
Revenue 15,240 21,254 7,725 16,721 7,101 68,041
Other 3,578 1,075 659 (3,867 ) 137 1,582
Total Revenues 1,810,990 2,121,415 517,397 670,424 279,455 5,399,681
Expenses
Compensation and Benefits
Compensation 225,352 256,401 125,852 156,939 189,442 953,986
Performance Fee
Compensation Realized
Carried Interest 229,435 259,462 — 106,805 — 595,702
Incentive Fees — 3,657 18,501 39,015 — 61,173
Unrealized
Carried Interest 132,480 193,113 — (6,435 ) — 319,158
Incentive Fees — (524 ) 26,791 12,954 — 39,221
Total Compensation and
Benefits 587,267 712,109 171,144 309,278 189,442 1,969,240
Other Operating
Expenses 106,308 105,787 65,061 75,858 63,311 416,325
Total Expenses 693,575 817,896 236,205 385,136 252,753 2,385,565
Economic Income $ 1,117,415 $ 1,303,519 $ 281,192 $ 285,288 $ 26,702 $ 3,014,116
The following
table reconciles the Total Segments to Blackstone’s Income
(Loss) Before Provision for Taxes and Total Assets as of and for
the nine months ended September 30, 2015 and 2014:
September 30, 2015 and the Nine Months
Then Ended Nine Months Ended September 30, 2014
Total Consolidation Blackstone Total Consolidation Blackstone
Revenues $ 3,678,745 $ 70,388(a) $ 3,749,133 $ 5,399,681 $ 64,273(a) $ 5,463,954
Expenses $ 1,906,791 $ 627,206(b) $ 2,533,997 $ 2,385,565 $ 647,205(b) $ 3,032,770
Other Income $ — $ 158,703(c) $ 158,703 $ — $ 217,422(c) $ 217,422
Economic Income
(Loss) $ 1,771,954 $ (398,115)(d) $ 1,373,839 $ 3,014,116 $ (365,510)(d) $ 2,648,606
Total Assets $ 18,638,064 $ 4,980,639(e) $ 23,618,703
(a) The Revenues adjustment
represents management and performance fees earned from Blackstone
Funds that were eliminated in consolidation to arrive at Blackstone
consolidated revenues and non-segment related Investment Income
(Loss), which is included in Blackstone consolidated
revenues.
(b) 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
(c) The Other Income adjustment
results from the following:
Nine Months Ended September 30,
2015 2014
Fund Management Fees and
Performance Fees Eliminated in Consolidation and Transactional
Investment Loss $ (80,519 ) $ (64,531 )
Fund Expenses Added in
Consolidation 53,218 7,668
Non-Controlling Interests
in Income of Consolidated Entities 187,970 284,463
Transaction-Related Other
Income (1,966 ) (10,178 )
Total Consolidation
Adjustments and Reconciling Items $ 158,703 $ 217,422
(d) The reconciliation of
Economic Income to Income Before Provision for Taxes as reported in
the Condensed Consolidated Statements of Operations consists of the
following:
Nine Months Ended September 30,
2015 2014
Economic Income $ 1,771,954 $ 3,014,116
Adjustments
Amortization of
Intangibles (81,243 ) (85,141 )
IPO and Acquisition-Related
Charges (504,842 ) (564,832 )
Non-Controlling Interests
in Income of Consolidated Entities 187,970 284,463
Total Consolidation
Adjustments and Reconciling Items (398,115 ) (365,510 )
Income Before Provision for
Taxes $ 1,373,839 $ 2,648,606
(e) The Total Assets adjustment
represents the addition of assets of the consolidated Blackstone
Funds to the Blackstone unconsolidated assets to arrive at
Blackstone consolidated assets.</t>
  </si>
  <si>
    <t>Organization - Additional Information (Detail)</t>
  </si>
  <si>
    <t>Sep. 30, 2015SegmentPersonTimes</t>
  </si>
  <si>
    <t>Organization [Line Items]</t>
  </si>
  <si>
    <t>Number of business segments | Segment</t>
  </si>
  <si>
    <t>Number of Blackstone founders managing the Partnership | Person</t>
  </si>
  <si>
    <t>Number of times per year, holders of limited partnership interest can exchange their limited partnership interest</t>
  </si>
  <si>
    <t>Partnership Unit to Blackstone Common Unit ratio</t>
  </si>
  <si>
    <t>100.00%</t>
  </si>
  <si>
    <t>Summary of Significant Accounting Policies - Additional Information (Detail) - Adoption of new accounting guidance $ in Millions</t>
  </si>
  <si>
    <t>Jan. 01, 2015USD ($)</t>
  </si>
  <si>
    <t>Summary Of Significant Accounting Policies [Line Items]</t>
  </si>
  <si>
    <t>Reduction in consolidated assets</t>
  </si>
  <si>
    <t>Reduction in consolidated liabilities</t>
  </si>
  <si>
    <t>Changes in assets and liabilities</t>
  </si>
  <si>
    <t>Intangible Assets, Net (Detail) - USD ($) $ in Thousands</t>
  </si>
  <si>
    <t>Finite-Lived Intangible Assets [Line Items]</t>
  </si>
  <si>
    <t>Finite-Lived Intangible Assets/Contractual Rights</t>
  </si>
  <si>
    <t>Accumulated Amortization</t>
  </si>
  <si>
    <t>Intangible Assets - Additional Information (Detail) - USD ($) $ in Thousands</t>
  </si>
  <si>
    <t>Intangible Assets [Line Items]</t>
  </si>
  <si>
    <t>Amortization Expense</t>
  </si>
  <si>
    <t>Expected amortization of intangibles, 2015</t>
  </si>
  <si>
    <t>Expected amortization of intangibles, 2016</t>
  </si>
  <si>
    <t>Expected amortization of intangibles, 2017</t>
  </si>
  <si>
    <t>Expected amortization of intangibles, 2018</t>
  </si>
  <si>
    <t>Expected amortization of intangibles, 2019</t>
  </si>
  <si>
    <t>Intangible assets expected to amortize over a weighted-average period</t>
  </si>
  <si>
    <t>6 years 6 months</t>
  </si>
  <si>
    <t>Investments (Detail) - USD ($) $ in Thousands</t>
  </si>
  <si>
    <t>Schedule of Investments [Line Items]</t>
  </si>
  <si>
    <t>Investments of Consolidated Blackstone Funds</t>
  </si>
  <si>
    <t>Other Investments</t>
  </si>
  <si>
    <t>Investments - Additional Information (Detail) - USD ($) $ in Millions</t>
  </si>
  <si>
    <t>Investment [Line Items]</t>
  </si>
  <si>
    <t>Recognized net gains related to equity method investments</t>
  </si>
  <si>
    <t>Consolidated Blackstone Funds</t>
  </si>
  <si>
    <t>Reconciliation of Realized and Net Change in Unrealized Gains (Losses) to Other Income - Net Gains from Fund Investment Activities in Condensed Consolidated Statements of Operations (Detail) - USD ($) $ in Thousands</t>
  </si>
  <si>
    <t>Gain (Loss) on Investments [Line Items]</t>
  </si>
  <si>
    <t>Realized Gains</t>
  </si>
  <si>
    <t>Net Change in Unrealized Losses</t>
  </si>
  <si>
    <t>Realized and Net Change in Unrealized Gains (Losses) from Consolidated Blackstone Funds</t>
  </si>
  <si>
    <t>Interest and Dividend Revenue Attributable to Consolidated Blackstone Funds</t>
  </si>
  <si>
    <t>Other Income (Loss) - Net Gains (Losses) from Fund Investment Activities</t>
  </si>
  <si>
    <t>Realized and Net Change in Unrealized Gains (Losses) on Investments Held by Blackstone's Treasury Cash Management Strategies (Detail) - Blackstone's Treasury Cash Management Strategies - USD ($) $ in Thousands</t>
  </si>
  <si>
    <t>Realized Gains (Losses)</t>
  </si>
  <si>
    <t>Net Change in Unrealized Gains (Losses)</t>
  </si>
  <si>
    <t>Total realized and net change in unrealized gains (losses)</t>
  </si>
  <si>
    <t>Performance Fees Allocated to Funds (Detail) $ in Thousands</t>
  </si>
  <si>
    <t>Sep. 30, 2015USD ($)</t>
  </si>
  <si>
    <t>Schedule of Performance Fees and Allocations to the General Partner [Line Items]</t>
  </si>
  <si>
    <t>Performance Fees, December 31, 2014</t>
  </si>
  <si>
    <t>Performance Fees Allocated as a Result of Changes in Fund Fair Values</t>
  </si>
  <si>
    <t>Foreign Exchange Loss</t>
  </si>
  <si>
    <t>Fund Distributions</t>
  </si>
  <si>
    <t>Performance Fees, September 30, 2015</t>
  </si>
  <si>
    <t>Private Equity Segment</t>
  </si>
  <si>
    <t>Real Estate Segment</t>
  </si>
  <si>
    <t>Hedge Fund Solutions Segment</t>
  </si>
  <si>
    <t>Credit Segment</t>
  </si>
  <si>
    <t>Realized and Net Change in Unrealized Gains (Losses) on Investments (Detail) - USD ($) $ in Thousands</t>
  </si>
  <si>
    <t>Realized Gains (Losses) on other investments</t>
  </si>
  <si>
    <t>Net Change in Unrealized Gains (Losses) on other investments</t>
  </si>
  <si>
    <t>Total realized and net change in unrealized gains (losses) on other investment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1]</t>
  </si>
  <si>
    <t>Credit Driven</t>
  </si>
  <si>
    <t>[2]</t>
  </si>
  <si>
    <t>Event Driven</t>
  </si>
  <si>
    <t>[3]</t>
  </si>
  <si>
    <t>Equity</t>
  </si>
  <si>
    <t>[4]</t>
  </si>
  <si>
    <t>Commodities</t>
  </si>
  <si>
    <t>[5]</t>
  </si>
  <si>
    <t>Diversified Instruments include investments in funds that invest across multiple strategies. Investments representing 15% of the fair value of the investments in this category may not be redeemed at, or within three months of, the reporting date. The remaining 85% of investments in this category are redeemable as of the reporting date.</t>
  </si>
  <si>
    <t>The Credit Driven category includes investments in hedge funds that invest primarily in domestic and international bonds. Investments representing 34% of the fair value of the investments in this category may not be redeemed at, or within three months of, the reporting date. Investments representing 62% of the fair value of the investments in this category are redeemable as of the reporting date. Investments representing 4% of the total fair value in the credit driven category are subject to redemption restrictions such as the investee fund manager's ability to limit the amount of redemptions.</t>
  </si>
  <si>
    <t>The Event Driven category includes investments in hedge funds whose primary investing strategy is to identify certain event-driven investments. Withdrawals are generally not permitted for the investments in this category. Distributions will be received as the underlying investments are liquidated.</t>
  </si>
  <si>
    <t>The Equity category includes investments in hedge funds that invest primarily in domestic and international equity securities. Withdrawals are generally not permitted for the investments in this category. Distributions will be received as the underlying investments are liquidated.</t>
  </si>
  <si>
    <t>The Commodities category includes investments in commodities-focused funds that primarily invest in futures and physical-based commodity driven strategies. Withdrawals are generally not permitted for the investments in this category. Distributions will be received as the underlying investments are liquidated.</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15.00%</t>
  </si>
  <si>
    <t>Percentage of investments side pocketed as of reporting date</t>
  </si>
  <si>
    <t>85.00%</t>
  </si>
  <si>
    <t>34.00%</t>
  </si>
  <si>
    <t>Percentage of investments elected to side pocket</t>
  </si>
  <si>
    <t>62.00%</t>
  </si>
  <si>
    <t>Percentage of investments redeemable as of reporting date</t>
  </si>
  <si>
    <t>4.00%</t>
  </si>
  <si>
    <t>Derivative Financial Instruments - Additional Information (Detail) - USD ($) $ in Thousands</t>
  </si>
  <si>
    <t>Derivative [Line Items]</t>
  </si>
  <si>
    <t>Gains and losses due to change in fair value attributable to changes in spot exchange rates</t>
  </si>
  <si>
    <t>Net Investment Hedges | Foreign Currency Contracts</t>
  </si>
  <si>
    <t>Summary of Aggregate Notional Amount and Fair Value of Derivative Financial Instruments (Detail) - USD ($) $ in Thousands</t>
  </si>
  <si>
    <t>Derivatives, Fair Value [Line Items]</t>
  </si>
  <si>
    <t>Derivative Assets, Notional</t>
  </si>
  <si>
    <t>Derivative Liabilities, Notional</t>
  </si>
  <si>
    <t>Derivative Assets, Fair Value</t>
  </si>
  <si>
    <t>Derivative Liabilities, Fair Value</t>
  </si>
  <si>
    <t>Freestanding Derivatives</t>
  </si>
  <si>
    <t>Freestanding Derivatives | Credit Default Swap</t>
  </si>
  <si>
    <t>Freestanding Derivatives | Blackstone - Other | Credit Default Swap</t>
  </si>
  <si>
    <t>Freestanding Derivatives | Investments Of Consolidated Blackstone Funds | Credit Default Swap</t>
  </si>
  <si>
    <t>Freestanding Derivatives | Foreign Currency Contracts | Blackstone - Other</t>
  </si>
  <si>
    <t>Freestanding Derivatives | Foreign Currency Contracts | Investments Of Consolidated Blackstone Funds</t>
  </si>
  <si>
    <t>Freestanding Derivatives | Interest Rate Contracts | Blackstone - Other</t>
  </si>
  <si>
    <t>Freestanding Derivatives | Interest Rate Contracts | Investments Of Consolidated Blackstone Funds</t>
  </si>
  <si>
    <t>Summary of Impact of Derivative Financial Instruments to Condensed Consolidated Statements of Operations (Detail) - USD ($) $ in Thousands</t>
  </si>
  <si>
    <t>Net Change in Unrealized Gain (Loss)</t>
  </si>
  <si>
    <t>Hedge Ineffectiveness</t>
  </si>
  <si>
    <t>Freestanding Derivatives | Foreign Currency Contracts</t>
  </si>
  <si>
    <t>Freestanding Derivatives | Interest Rate Contracts</t>
  </si>
  <si>
    <t>Summary of Financial Instruments for Which Fair Value Option Has Been Elected (Detail) - USD ($) $ in Thousands</t>
  </si>
  <si>
    <t>Fair Value, Assets and Liabilities Measured on Recurring and Nonrecurring Basis [Line Items]</t>
  </si>
  <si>
    <t>Equity and Preferred Securities</t>
  </si>
  <si>
    <t>Corporate Bonds</t>
  </si>
  <si>
    <t>Assets of Consolidated CLO Vehicles: Corporate Bonds</t>
  </si>
  <si>
    <t>Senior Secured Notes | Liabilities of Consolidated CLO Vehicles</t>
  </si>
  <si>
    <t>Fair value of Notes</t>
  </si>
  <si>
    <t>Subordinated Notes | Liabilities of Consolidated CLO Vehicles</t>
  </si>
  <si>
    <t>Assets of Consolidated CLO Vehicles: Other</t>
  </si>
  <si>
    <t>Loans and Receivables</t>
  </si>
  <si>
    <t>Debt Securities</t>
  </si>
  <si>
    <t>Corporate Loans</t>
  </si>
  <si>
    <t>Assets of Consolidated CLO Vehicles: Corporate Loans</t>
  </si>
  <si>
    <t>Realized and Net Change in Unrealized Gains (Losses) on Financial Instruments on Financial Instruments on Which Fair Value Option was Elected (Detail) - USD ($) $ in Thousands</t>
  </si>
  <si>
    <t>Realized Gains (Losses) | Liabilities</t>
  </si>
  <si>
    <t>Realized and net change in unrealized gains (losses) on financial instruments</t>
  </si>
  <si>
    <t>Realized Gains (Losses) | Assets</t>
  </si>
  <si>
    <t>Realized Gains (Losses) | Corporate Bonds</t>
  </si>
  <si>
    <t>Realized Gains (Losses) | Senior Secured Notes</t>
  </si>
  <si>
    <t>Realized Gains (Losses) | Other</t>
  </si>
  <si>
    <t>Realized Gains (Losses) | Equity and Preferred Securities</t>
  </si>
  <si>
    <t>Realized Gains (Losses) | Corporate Loans</t>
  </si>
  <si>
    <t>Net Change In Unrealized Gains (Losses) | Liabilities</t>
  </si>
  <si>
    <t>Net Change In Unrealized Gains (Losses) | Loans and Receivables</t>
  </si>
  <si>
    <t>Net Change In Unrealized Gains (Losses) | Debt Securities</t>
  </si>
  <si>
    <t>Net Change In Unrealized Gains (Losses) | Assets</t>
  </si>
  <si>
    <t>Net Change In Unrealized Gains (Losses) | Corporate Bonds</t>
  </si>
  <si>
    <t>Net Change In Unrealized Gains (Losses) | Senior Secured Notes</t>
  </si>
  <si>
    <t>Net Change In Unrealized Gains (Losses) | Subordinated Notes</t>
  </si>
  <si>
    <t>Net Change In Unrealized Gains (Losses) | Other</t>
  </si>
  <si>
    <t>Net Change In Unrealized Gains (Losses) | Equity and Preferred Securities</t>
  </si>
  <si>
    <t>Net Change In Unrealized Gains (Losses) | Corporate Loans</t>
  </si>
  <si>
    <t>Information for Financial Instruments on Which Fair Value Option was Elected (Detail) - USD ($)</t>
  </si>
  <si>
    <t>Fair Value, Option, Quantitative Disclosures [Line Items]</t>
  </si>
  <si>
    <t>Uncollected principal balance on financial instruments that exceeded fair value total</t>
  </si>
  <si>
    <t>Fair value of financial instruments more than one day past due</t>
  </si>
  <si>
    <t>Uncollected principal balance on financial instruments that exceeds fair value more than one day past due</t>
  </si>
  <si>
    <t>Corporate Loans and Corporate Bonds within CLO assets are classified as past due if contractual payments are more than one day past due.</t>
  </si>
  <si>
    <t>Information for Financial Instruments on Which Fair Value Option was Elected (Parenthetical) (Detail)</t>
  </si>
  <si>
    <t>12 Months Ended</t>
  </si>
  <si>
    <t>Loans and bonds contractual payment past due, number days</t>
  </si>
  <si>
    <t>1 day</t>
  </si>
  <si>
    <t>Fair Value Option - Additional Information (Detail) - USD ($)</t>
  </si>
  <si>
    <t>Fair value of financial instruments with non-accrual status</t>
  </si>
  <si>
    <t>Financial Assets and Liabilities at Fair Value (Detail) - USD ($) $ in Thousands</t>
  </si>
  <si>
    <t>Total Blackstone's Treasury Cash Management Strategies</t>
  </si>
  <si>
    <t>Money Market Funds</t>
  </si>
  <si>
    <t>Net Investment Hedges - Foreign Currency Contracts</t>
  </si>
  <si>
    <t>Freestanding Derivatives, Assets</t>
  </si>
  <si>
    <t>Investments of Consolidated Funds</t>
  </si>
  <si>
    <t>Freestanding Derivatives, Liabilities</t>
  </si>
  <si>
    <t>Total Financial Assets</t>
  </si>
  <si>
    <t>Total Financial Liabilities</t>
  </si>
  <si>
    <t>Investment Funds</t>
  </si>
  <si>
    <t>Equity Securities</t>
  </si>
  <si>
    <t>Partnership and LLC Interests</t>
  </si>
  <si>
    <t>Debt Instruments</t>
  </si>
  <si>
    <t>Investments Of Consolidated Blackstone Funds | Corporate Loans</t>
  </si>
  <si>
    <t>Credit Default Swap | Freestanding Derivatives</t>
  </si>
  <si>
    <t>Credit Default Swap | Investments Of Consolidated Blackstone Funds | Freestanding Derivatives</t>
  </si>
  <si>
    <t>Other | Investments Of Consolidated Blackstone Funds</t>
  </si>
  <si>
    <t>Corporate Bonds | Investments Of Consolidated Blackstone Funds</t>
  </si>
  <si>
    <t>Foreign Currency Contracts</t>
  </si>
  <si>
    <t>Foreign Currency Contracts | Freestanding Derivatives</t>
  </si>
  <si>
    <t>Foreign Currency Contracts | Investments Of Consolidated Blackstone Funds | Freestanding Derivatives</t>
  </si>
  <si>
    <t>Interest Rate Contracts | Freestanding Derivatives</t>
  </si>
  <si>
    <t>Interest Rate Contracts | Investments Of Consolidated Blackstone Funds | Freestanding Derivatives</t>
  </si>
  <si>
    <t>Liabilities of Consolidated Funds and CLO Vehicles | Credit Default Swap | Freestanding Derivatives</t>
  </si>
  <si>
    <t>Liabilities of Consolidated Funds and CLO Vehicles | Foreign Currency Contracts | Freestanding Derivatives</t>
  </si>
  <si>
    <t>Liabilities of Consolidated Funds and CLO Vehicles | Interest Rate Contracts | Freestanding Derivatives</t>
  </si>
  <si>
    <t>Liabilities of Consolidated Funds and CLO Vehicles | Senior Secured Notes</t>
  </si>
  <si>
    <t>Liabilities of Consolidated Funds and CLO Vehicles | Subordinated Notes</t>
  </si>
  <si>
    <t>Net Asset Value</t>
  </si>
  <si>
    <t>Net Asset Value | Investments Of Consolidated Blackstone Funds</t>
  </si>
  <si>
    <t>Net Asset Value | Blackstone's Treasury Cash Management Strategies</t>
  </si>
  <si>
    <t>Level 1 | Investments Of Consolidated Blackstone Funds</t>
  </si>
  <si>
    <t>Level 1 | Blackstone's Treasury Cash Management Strategies</t>
  </si>
  <si>
    <t>Level 1 | Other | Investments Of Consolidated Blackstone Funds</t>
  </si>
  <si>
    <t>Level 1 | Interest Rate Contracts | Freestanding Derivatives</t>
  </si>
  <si>
    <t>Level 1 | Liabilities of Consolidated Funds and CLO Vehicles | Interest Rate Contracts | Freestanding Derivatives</t>
  </si>
  <si>
    <t>Level 2 | Investments Of Consolidated Blackstone Funds</t>
  </si>
  <si>
    <t>Level 2 | Investments Of Consolidated Blackstone Funds | Corporate Loans</t>
  </si>
  <si>
    <t>Level 2 | Blackstone's Treasury Cash Management Strategies</t>
  </si>
  <si>
    <t>Level 2 | Credit Default Swap | Freestanding Derivatives</t>
  </si>
  <si>
    <t>Level 2 | Other | Investments Of Consolidated Blackstone Funds</t>
  </si>
  <si>
    <t>Level 2 | Corporate Bonds | Investments Of Consolidated Blackstone Funds</t>
  </si>
  <si>
    <t>Level 2 | Foreign Currency Contracts</t>
  </si>
  <si>
    <t>Level 2 | Foreign Currency Contracts | Freestanding Derivatives</t>
  </si>
  <si>
    <t>Level 2 | Foreign Currency Contracts | Investments Of Consolidated Blackstone Funds | Freestanding Derivatives</t>
  </si>
  <si>
    <t>Level 2 | Interest Rate Contracts | Freestanding Derivatives</t>
  </si>
  <si>
    <t>Level 2 | Interest Rate Contracts | Investments Of Consolidated Blackstone Funds | Freestanding Derivatives</t>
  </si>
  <si>
    <t>Level 2 | Liabilities of Consolidated Funds and CLO Vehicles | Credit Default Swap | Freestanding Derivatives</t>
  </si>
  <si>
    <t>Level 2 | Liabilities of Consolidated Funds and CLO Vehicles | Foreign Currency Contracts | Freestanding Derivatives</t>
  </si>
  <si>
    <t>Level 2 | Liabilities of Consolidated Funds and CLO Vehicles | Interest Rate Contracts | Freestanding Derivatives</t>
  </si>
  <si>
    <t>Level 2 | Liabilities of Consolidated Funds and CLO Vehicles | Senior Secured Notes</t>
  </si>
  <si>
    <t>[1],[2]</t>
  </si>
  <si>
    <t>Level 2 | Liabilities of Consolidated Funds and CLO Vehicles | Subordinated Notes</t>
  </si>
  <si>
    <t>Level 3 | Loans and Receivables</t>
  </si>
  <si>
    <t>Level 3 | Investments Of Consolidated Blackstone Funds</t>
  </si>
  <si>
    <t>Level 3 | Investments Of Consolidated Blackstone Funds | Corporate Loans</t>
  </si>
  <si>
    <t>Level 3 | Blackstone's Treasury Cash Management Strategies</t>
  </si>
  <si>
    <t>Level 3 | Other | Investments Of Consolidated Blackstone Funds</t>
  </si>
  <si>
    <t>Level 3 | Corporate Bonds | Investments Of Consolidated Blackstone Funds</t>
  </si>
  <si>
    <t>Level 3 | Liabilities of Consolidated Funds and CLO Vehicles | Senior Secured Notes</t>
  </si>
  <si>
    <t>Level 3 | Liabilities of Consolidated Funds and CLO Vehicles | Subordinated Notes</t>
  </si>
  <si>
    <t>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is presumed to have control.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t>
  </si>
  <si>
    <t>Summary of Fair Value Transfers Between Level I and Level II (Detail) - USD ($) $ in Thousands</t>
  </si>
  <si>
    <t>Transfers from Level I into Level II</t>
  </si>
  <si>
    <t>Transfers from Level II into Level I</t>
  </si>
  <si>
    <t>Transfers out of Level I represent those financial instruments for which restrictions exist and adjustments were made to an otherwise observable price to reflect fair value at the reporting date.</t>
  </si>
  <si>
    <t>Transfers into Level I represent those financial instruments for which an unadjusted quoted price in an active market became available for the identical asset.</t>
  </si>
  <si>
    <t>Summary of Quantitative Inputs and Assumptions for Items Categorized in Level III of Fair Value Hierarchy (Detail) - USD ($) $ in Thousands</t>
  </si>
  <si>
    <t>Fair value assets</t>
  </si>
  <si>
    <t>Fair value liabilities</t>
  </si>
  <si>
    <t>Discounted Cash Flows | Liabilities of Consolidated CLO Vehicles</t>
  </si>
  <si>
    <t>Default Rate</t>
  </si>
  <si>
    <t>2.00%</t>
  </si>
  <si>
    <t>Pre-payment Rate</t>
  </si>
  <si>
    <t>20.00%</t>
  </si>
  <si>
    <t>Recovery Lag</t>
  </si>
  <si>
    <t>12 months</t>
  </si>
  <si>
    <t>Discounted Cash Flows | Liabilities of Consolidated CLO Vehicles | Level 3</t>
  </si>
  <si>
    <t>Discounted Cash Flows | LIBOR | Liabilities of Consolidated CLO Vehicles</t>
  </si>
  <si>
    <t>Reinvestment Rate</t>
  </si>
  <si>
    <t>Discounted Cash Flows | Loans and Receivables | Level 3</t>
  </si>
  <si>
    <t>Discounted Cash Flows | Weighted Average | Liabilities of Consolidated CLO Vehicles</t>
  </si>
  <si>
    <t>Discount Rate</t>
  </si>
  <si>
    <t>2.30%</t>
  </si>
  <si>
    <t>Recovery Rate</t>
  </si>
  <si>
    <t>66.00%</t>
  </si>
  <si>
    <t>Discounted Cash Flows | Weighted Average | Loans and Receivables</t>
  </si>
  <si>
    <t>12.30%</t>
  </si>
  <si>
    <t>10.90%</t>
  </si>
  <si>
    <t>Discounted Cash Flows | Minimum | Liabilities of Consolidated CLO Vehicles</t>
  </si>
  <si>
    <t>0.30%</t>
  </si>
  <si>
    <t>30.00%</t>
  </si>
  <si>
    <t>Discounted Cash Flows | Minimum | Loans and Receivables</t>
  </si>
  <si>
    <t>11.90%</t>
  </si>
  <si>
    <t>10.50%</t>
  </si>
  <si>
    <t>Discounted Cash Flows | Maximum | Liabilities of Consolidated CLO Vehicles</t>
  </si>
  <si>
    <t>19.30%</t>
  </si>
  <si>
    <t>70.00%</t>
  </si>
  <si>
    <t>Discounted Cash Flows | Maximum | Loans and Receivables</t>
  </si>
  <si>
    <t>16.00%</t>
  </si>
  <si>
    <t>12.20%</t>
  </si>
  <si>
    <t>Transaction Price Valuation Technique | Loans and Receivables | Level 3</t>
  </si>
  <si>
    <t>Blackstone's Treasury Cash Management Strategies | Discounted Cash Flows</t>
  </si>
  <si>
    <t>1.00%</t>
  </si>
  <si>
    <t>Blackstone's Treasury Cash Management Strategies | Discounted Cash Flows | Level 3</t>
  </si>
  <si>
    <t>Blackstone's Treasury Cash Management Strategies | Discounted Cash Flows | LIBOR</t>
  </si>
  <si>
    <t>4.50%</t>
  </si>
  <si>
    <t>Blackstone's Treasury Cash Management Strategies | Discounted Cash Flows | Weighted Average</t>
  </si>
  <si>
    <t>7.50%</t>
  </si>
  <si>
    <t>7.20%</t>
  </si>
  <si>
    <t>1.90%</t>
  </si>
  <si>
    <t>66.60%</t>
  </si>
  <si>
    <t>3.96%</t>
  </si>
  <si>
    <t>25.40%</t>
  </si>
  <si>
    <t>Blackstone's Treasury Cash Management Strategies | Discounted Cash Flows | Minimum</t>
  </si>
  <si>
    <t>5.80%</t>
  </si>
  <si>
    <t>1.10%</t>
  </si>
  <si>
    <t>Blackstone's Treasury Cash Management Strategies | Discounted Cash Flows | Minimum | LIBOR</t>
  </si>
  <si>
    <t>3.50%</t>
  </si>
  <si>
    <t>Blackstone's Treasury Cash Management Strategies | Discounted Cash Flows | Maximum</t>
  </si>
  <si>
    <t>13.00%</t>
  </si>
  <si>
    <t>10.00%</t>
  </si>
  <si>
    <t>Blackstone's Treasury Cash Management Strategies | Discounted Cash Flows | Maximum | LIBOR</t>
  </si>
  <si>
    <t>Blackstone's Treasury Cash Management Strategies | Transaction Price Valuation Technique | Level 3</t>
  </si>
  <si>
    <t>Blackstone's Treasury Cash Management Strategies | Third Party Pricing Valuation Technique | Level 3</t>
  </si>
  <si>
    <t>Other | Discounted Cash Flows</t>
  </si>
  <si>
    <t>Other | Discounted Cash Flows | Level 3</t>
  </si>
  <si>
    <t>Other | Discounted Cash Flows | LIBOR</t>
  </si>
  <si>
    <t>Other | Discounted Cash Flows | Weighted Average</t>
  </si>
  <si>
    <t>3.10%</t>
  </si>
  <si>
    <t>2.90%</t>
  </si>
  <si>
    <t>Other | Discounted Cash Flows | Minimum</t>
  </si>
  <si>
    <t>1.40%</t>
  </si>
  <si>
    <t>1.30%</t>
  </si>
  <si>
    <t>Other | Discounted Cash Flows | Maximum</t>
  </si>
  <si>
    <t>12.50%</t>
  </si>
  <si>
    <t>Other | Market Comparable Companies</t>
  </si>
  <si>
    <t>EBITDA Multiple</t>
  </si>
  <si>
    <t>Other | Market Comparable Companies | Level 3</t>
  </si>
  <si>
    <t>Other | Transaction Price Valuation Technique | Level 3</t>
  </si>
  <si>
    <t>Investments Of Consolidated Blackstone Funds | Level 3</t>
  </si>
  <si>
    <t>Investments Of Consolidated Blackstone Funds | Equity Securities | Discounted Cash Flows | Level 3</t>
  </si>
  <si>
    <t>Investments Of Consolidated Blackstone Funds | Equity Securities | Discounted Cash Flows | Weighted Average</t>
  </si>
  <si>
    <t>13.20%</t>
  </si>
  <si>
    <t>11.80%</t>
  </si>
  <si>
    <t>Revenue CAGR</t>
  </si>
  <si>
    <t>8.10%</t>
  </si>
  <si>
    <t>7.10%</t>
  </si>
  <si>
    <t>Exit Multiple - EBITDA</t>
  </si>
  <si>
    <t>Exit Multiple - P/E</t>
  </si>
  <si>
    <t>Investments Of Consolidated Blackstone Funds | Equity Securities | Discounted Cash Flows | Minimum</t>
  </si>
  <si>
    <t>7.80%</t>
  </si>
  <si>
    <t>8.40%</t>
  </si>
  <si>
    <t>(5.00%)</t>
  </si>
  <si>
    <t>0.70%</t>
  </si>
  <si>
    <t>Investments Of Consolidated Blackstone Funds | Equity Securities | Discounted Cash Flows | Maximum</t>
  </si>
  <si>
    <t>25.00%</t>
  </si>
  <si>
    <t>24.70%</t>
  </si>
  <si>
    <t>60.60%</t>
  </si>
  <si>
    <t>24.40%</t>
  </si>
  <si>
    <t>Investments Of Consolidated Blackstone Funds | Equity Securities | Market Comparable Companies | Level 3</t>
  </si>
  <si>
    <t>Investments Of Consolidated Blackstone Funds | Equity Securities | Market Comparable Companies | Weighted Average</t>
  </si>
  <si>
    <t>Investments Of Consolidated Blackstone Funds | Equity Securities | Market Comparable Companies | Minimum</t>
  </si>
  <si>
    <t>Investments Of Consolidated Blackstone Funds | Equity Securities | Market Comparable Companies | Maximum</t>
  </si>
  <si>
    <t>Investments Of Consolidated Blackstone Funds | Equity Securities | Transaction Price Valuation Technique | Level 3</t>
  </si>
  <si>
    <t>Investments Of Consolidated Blackstone Funds | Equity Securities | Third Party Pricing Valuation Technique | Level 3</t>
  </si>
  <si>
    <t>Investments Of Consolidated Blackstone Funds | Equity Securities | Other | Level 3</t>
  </si>
  <si>
    <t>Investments Of Consolidated Blackstone Funds | Partnership And LLC Interests | Discounted Cash Flows | Level 3</t>
  </si>
  <si>
    <t>Investments Of Consolidated Blackstone Funds | Partnership And LLC Interests | Discounted Cash Flows | Weighted Average</t>
  </si>
  <si>
    <t>9.40%</t>
  </si>
  <si>
    <t>9.50%</t>
  </si>
  <si>
    <t>8.00%</t>
  </si>
  <si>
    <t>6.50%</t>
  </si>
  <si>
    <t>Exit Capitalization Rate</t>
  </si>
  <si>
    <t>6.30%</t>
  </si>
  <si>
    <t>6.80%</t>
  </si>
  <si>
    <t>Investments Of Consolidated Blackstone Funds | Partnership And LLC Interests | Discounted Cash Flows | Minimum</t>
  </si>
  <si>
    <t>4.40%</t>
  </si>
  <si>
    <t>(5.80%)</t>
  </si>
  <si>
    <t>(4.40%)</t>
  </si>
  <si>
    <t>2.60%</t>
  </si>
  <si>
    <t>Investments Of Consolidated Blackstone Funds | Partnership And LLC Interests | Discounted Cash Flows | Maximum</t>
  </si>
  <si>
    <t>25.70%</t>
  </si>
  <si>
    <t>21.50%</t>
  </si>
  <si>
    <t>35.60%</t>
  </si>
  <si>
    <t>41.70%</t>
  </si>
  <si>
    <t>19.10%</t>
  </si>
  <si>
    <t>Investments Of Consolidated Blackstone Funds | Partnership And LLC Interests | Market Comparable Companies</t>
  </si>
  <si>
    <t>Investments Of Consolidated Blackstone Funds | Partnership And LLC Interests | Market Comparable Companies | Level 3</t>
  </si>
  <si>
    <t>Investments Of Consolidated Blackstone Funds | Partnership And LLC Interests | Transaction Price Valuation Technique | Level 3</t>
  </si>
  <si>
    <t>Investments Of Consolidated Blackstone Funds | Partnership And LLC Interests | Third Party Pricing Valuation Technique | Level 3</t>
  </si>
  <si>
    <t>Investments Of Consolidated Blackstone Funds | Partnership And LLC Interests | Other | Level 3</t>
  </si>
  <si>
    <t>Investments Of Consolidated Blackstone Funds | Debt Instruments | Discounted Cash Flows</t>
  </si>
  <si>
    <t>2000.00%</t>
  </si>
  <si>
    <t>Investments Of Consolidated Blackstone Funds | Debt Instruments | Discounted Cash Flows | Level 3</t>
  </si>
  <si>
    <t>Investments Of Consolidated Blackstone Funds | Debt Instruments | Discounted Cash Flows | LIBOR</t>
  </si>
  <si>
    <t>Investments Of Consolidated Blackstone Funds | Debt Instruments | Discounted Cash Flows | Weighted Average</t>
  </si>
  <si>
    <t>14.50%</t>
  </si>
  <si>
    <t>16.10%</t>
  </si>
  <si>
    <t>16.30%</t>
  </si>
  <si>
    <t>5.00%</t>
  </si>
  <si>
    <t>2.20%</t>
  </si>
  <si>
    <t>9.30%</t>
  </si>
  <si>
    <t>Investments Of Consolidated Blackstone Funds | Debt Instruments | Discounted Cash Flows | Minimum</t>
  </si>
  <si>
    <t>8.80%</t>
  </si>
  <si>
    <t>4.70%</t>
  </si>
  <si>
    <t>Investments Of Consolidated Blackstone Funds | Debt Instruments | Discounted Cash Flows | Maximum</t>
  </si>
  <si>
    <t>37.10%</t>
  </si>
  <si>
    <t>4.80%</t>
  </si>
  <si>
    <t>12.40%</t>
  </si>
  <si>
    <t>Investments Of Consolidated Blackstone Funds | Debt Instruments | Market Comparable Companies</t>
  </si>
  <si>
    <t>Investments Of Consolidated Blackstone Funds | Debt Instruments | Market Comparable Companies | Level 3</t>
  </si>
  <si>
    <t>Investments Of Consolidated Blackstone Funds | Debt Instruments | Market Comparable Companies | Weighted Average</t>
  </si>
  <si>
    <t>Investments Of Consolidated Blackstone Funds | Debt Instruments | Market Comparable Companies | Minimum</t>
  </si>
  <si>
    <t>Investments Of Consolidated Blackstone Funds | Debt Instruments | Market Comparable Companies | Maximum</t>
  </si>
  <si>
    <t>Investments Of Consolidated Blackstone Funds | Debt Instruments | Transaction Price Valuation Technique | Level 3</t>
  </si>
  <si>
    <t>Investments Of Consolidated Blackstone Funds | Debt Instruments | Third Party Pricing Valuation Technique | Level 3</t>
  </si>
  <si>
    <t>Investments Of Consolidated Blackstone Funds | Assets Of Consolidated CLO Vehicles | Discounted Cash Flows</t>
  </si>
  <si>
    <t>Investments Of Consolidated Blackstone Funds | Assets Of Consolidated CLO Vehicles | Discounted Cash Flows | Level 3</t>
  </si>
  <si>
    <t>Investments Of Consolidated Blackstone Funds | Assets Of Consolidated CLO Vehicles | Market Comparable Companies | Level 3</t>
  </si>
  <si>
    <t>Investments Of Consolidated Blackstone Funds | Assets Of Consolidated CLO Vehicles | Market Comparable Companies | Weighted Average</t>
  </si>
  <si>
    <t>Investments Of Consolidated Blackstone Funds | Assets Of Consolidated CLO Vehicles | Market Comparable Companies | Minimum</t>
  </si>
  <si>
    <t>Investments Of Consolidated Blackstone Funds | Assets Of Consolidated CLO Vehicles | Market Comparable Companies | Maximum</t>
  </si>
  <si>
    <t>Investments Of Consolidated Blackstone Funds | Assets Of Consolidated CLO Vehicles | Third Party Pricing Valuation Technique | Level 3</t>
  </si>
  <si>
    <t>Investments Of Consolidated Blackstone Funds | Assets Of Consolidated CLO Vehicles | Other | Level 3</t>
  </si>
  <si>
    <t>Unobservable inputs were weighted based on the fair value of the investments included in the range.</t>
  </si>
  <si>
    <t>Summary of Changes in Financial Assets Measured at Fair Value for Which Level III Inputs Were Used (Detail) - Level 3 - USD ($) $ in Thousands</t>
  </si>
  <si>
    <t>Balance, Beginning of Period</t>
  </si>
  <si>
    <t>Transfer In Due to Consolidation and Acquisition</t>
  </si>
  <si>
    <t>Transfer In (Out) Due to Deconsolidation</t>
  </si>
  <si>
    <t>Transfer In to Level III</t>
  </si>
  <si>
    <t>Transfer Out of Level III</t>
  </si>
  <si>
    <t>Purchases</t>
  </si>
  <si>
    <t>Sales</t>
  </si>
  <si>
    <t>Settlements</t>
  </si>
  <si>
    <t>Changes in Gains (Losses) Included in Earnings and Other Comprehensive Income (Loss)</t>
  </si>
  <si>
    <t>Balance, End of Period</t>
  </si>
  <si>
    <t>Changes in Unrealized Gains (Losses) Included in Earnings Related to Investments Still Held at the Reporting Date</t>
  </si>
  <si>
    <t>Investments Of Consolidated Funds</t>
  </si>
  <si>
    <t>[3],[4]</t>
  </si>
  <si>
    <t>Beginning of period 2015 balances have been adjusted to remove investments for which fair value is based on NAV. Pursuant to amended fair value guidance, disclosure in the fair value hierarchy is no longer required.</t>
  </si>
  <si>
    <t>Represents the transfer into Level III of financial assets and liabilities as a result of the consolidation of certain fund entities.</t>
  </si>
  <si>
    <t>Transfers in and out of Level III financial assets and liabilities were due to changes in the observability of inputs used in the valuation of such assets and liabilities.</t>
  </si>
  <si>
    <t>Represents Blackstone's Treasury Cash Management Strategies and Other Investments.</t>
  </si>
  <si>
    <t>Summary of Changes in Financial Liabilities Measured at Fair Value for Which Level III Inputs Were Used (Detail) - Level 3 - USD ($) $ in Thousands</t>
  </si>
  <si>
    <t>Transfer Out Due to Deconsolidation</t>
  </si>
  <si>
    <t>Transfer Out Due to Amended CLO Guidance</t>
  </si>
  <si>
    <t>Issuances</t>
  </si>
  <si>
    <t>Changes in (Gains) Losses Included in Earnings and Other Comprehensive Income (Loss)</t>
  </si>
  <si>
    <t>Changes in Unrealized (Gains) Losses Included in Earnings Related to Liabilities Still Held at the Reporting Date</t>
  </si>
  <si>
    <t>Collateralized Loan Obligations Senior Notes</t>
  </si>
  <si>
    <t>Collateralized Loan Obligations Subordinated Notes</t>
  </si>
  <si>
    <t>Transfers out due to amended CLO measurement guidance represents the transfer out of Level III for liabilities of consolidated CLO vehicles for which fair value is based on the more observable fair value of CLO assets. Such liabilities are classified as Level II within the fair value hierarchy. As the guidance was adopted as of January 1, 2015, there are no transfers for the three months ending September 30, 2015.</t>
  </si>
  <si>
    <t>Assets and Liabilities Related to Interest in Non-Consolidated VIEs and Maximum Exposure to Loss (Detail) - USD ($)</t>
  </si>
  <si>
    <t>Variable Interest Entity [Line Items]</t>
  </si>
  <si>
    <t>Total VIE Assets</t>
  </si>
  <si>
    <t>Potential Clawback Obligation</t>
  </si>
  <si>
    <t>Maximum Exposure to Loss</t>
  </si>
  <si>
    <t>Reverse Repurchase and Repurchase Agreements - Additional Information (Detail) - USD ($) $ in Millions</t>
  </si>
  <si>
    <t>Securities Financing Transaction [Line Items]</t>
  </si>
  <si>
    <t>U.S. and non-U.S. government and agency securities, asset-backed securities and corporate debt</t>
  </si>
  <si>
    <t>Securities repledged, delivered or used to settle Securities Sold, Not Yet Purchased</t>
  </si>
  <si>
    <t>Pledged securities with carrying value to collateralize its repurchase agreements</t>
  </si>
  <si>
    <t>Schedule of Repurchase Agreements Obligation by Type of Collateral Pledged (Detail) - USD ($) $ in Thousands</t>
  </si>
  <si>
    <t>Assets Sold under Agreements to Repurchase [Line Items]</t>
  </si>
  <si>
    <t>Gross and Net Amounts of Liabilities Presented in the Statement of Financial Condition</t>
  </si>
  <si>
    <t>Net Amount, Liabilities</t>
  </si>
  <si>
    <t>Asset-backed Securities</t>
  </si>
  <si>
    <t>Overnight and Continuous | Repurchase Agreements</t>
  </si>
  <si>
    <t>Up to 30 Days</t>
  </si>
  <si>
    <t>Up to 30 Days | Asset-backed Securities</t>
  </si>
  <si>
    <t>Up to 30 Days | Repurchase Agreements</t>
  </si>
  <si>
    <t>30 - 90 Days | Repurchase Agreements</t>
  </si>
  <si>
    <t>Greater than 90 Days | Repurchase Agreements</t>
  </si>
  <si>
    <t>Offsetting of Assets and Liabilities (Detail) - USD ($) $ in Thousands</t>
  </si>
  <si>
    <t>Offsetting Assets and Liabilities [Line Items]</t>
  </si>
  <si>
    <t>Gross and Net Amounts of Assets Presented in the Statement of Financial Condition</t>
  </si>
  <si>
    <t>Gross Amounts Not Offset in the Statement of Financial Condition, Financial Instruments, Assets</t>
  </si>
  <si>
    <t>Gross Amounts Not Offset in the Statement of Financial Condition, Cash Collateral Received, Assets</t>
  </si>
  <si>
    <t>Net Amount, Assets</t>
  </si>
  <si>
    <t>Gross Amount Not Offset in the Statement of Financial Condition, Financial Instruments, Liabilities</t>
  </si>
  <si>
    <t>Gross Amounts Not Offset in the Statement of Financial Condition, Cash Collateral Pledged, Liabilities</t>
  </si>
  <si>
    <t>Net Investment Hedges</t>
  </si>
  <si>
    <t>Components of Other Assets (Detail) - USD ($) $ in Thousands</t>
  </si>
  <si>
    <t>Schedule of Other Assets [Line Items]</t>
  </si>
  <si>
    <t>Furniture, Equipment and Leasehold Improvements, Net</t>
  </si>
  <si>
    <t>Prepaid Expenses</t>
  </si>
  <si>
    <t>Total Other Assets</t>
  </si>
  <si>
    <t>Offsetting Of Assets And Liabilities - Additional Information (Detail) $ in Billions</t>
  </si>
  <si>
    <t>Cash Pooling Arrangement</t>
  </si>
  <si>
    <t>Offsetting Assets [Line Items]</t>
  </si>
  <si>
    <t>Aggregate cash balance on deposit relating to the cash pooling arrangement</t>
  </si>
  <si>
    <t>Carrying Value and Fair Value of Blackstone Issued Notes (Detail) - Senior Secured Notes - USD ($) $ in Thousands</t>
  </si>
  <si>
    <t>6.625% Notes</t>
  </si>
  <si>
    <t>Debt Instrument [Line Items]</t>
  </si>
  <si>
    <t>Carrying value of issued notes</t>
  </si>
  <si>
    <t>Debt instrument, fair value</t>
  </si>
  <si>
    <t>[1],[3]</t>
  </si>
  <si>
    <t>5.875% Notes</t>
  </si>
  <si>
    <t>4.750% Notes</t>
  </si>
  <si>
    <t>6.250% Notes</t>
  </si>
  <si>
    <t>5.000% Notes</t>
  </si>
  <si>
    <t>4.450% Notes</t>
  </si>
  <si>
    <t>2.000% Notes</t>
  </si>
  <si>
    <t>The carrying and fair values are determined using the original $600 million par amount less $15 million attributable to these notes which were acquired but not retired by Blackstone during 2012.</t>
  </si>
  <si>
    <t>The carrying value has been adjusted to reflect the presentation of debt issuance costs as a direct deduction from the related liability for all periods presented in accordance with amended guidance on simplifying the presentation of such costs.</t>
  </si>
  <si>
    <t>Fair value is determined by broker quote and these notes would be classified as Level II within the fair value hierarchy.</t>
  </si>
  <si>
    <t>Carrying Value and Fair Value of Blackstone Issued Notes (Parenthetical) (Detail) € in Millions, $ in Millions</t>
  </si>
  <si>
    <t>Sep. 30, 2015EUR (€)</t>
  </si>
  <si>
    <t>Dec. 31, 2012USD ($)</t>
  </si>
  <si>
    <t>Senior Notes</t>
  </si>
  <si>
    <t>Notes acquired not retired</t>
  </si>
  <si>
    <t>Senior Secured Notes | 6.625% Notes</t>
  </si>
  <si>
    <t>Debt instrument, interest rate</t>
  </si>
  <si>
    <t>6.625%</t>
  </si>
  <si>
    <t>Debt instrument, maturity date</t>
  </si>
  <si>
    <t>Aug. 15,
		2019</t>
  </si>
  <si>
    <t>Senior Secured Notes | 5.875% Notes</t>
  </si>
  <si>
    <t>5.875%</t>
  </si>
  <si>
    <t>Mar. 15,
		2021</t>
  </si>
  <si>
    <t>Senior Secured Notes | 4.750% Notes</t>
  </si>
  <si>
    <t>4.75%</t>
  </si>
  <si>
    <t>Feb. 15,
		2023</t>
  </si>
  <si>
    <t>Senior Secured Notes | 6.250% Notes</t>
  </si>
  <si>
    <t>6.25%</t>
  </si>
  <si>
    <t>Aug. 15,
		2042</t>
  </si>
  <si>
    <t>Senior Secured Notes | 5.000% Notes</t>
  </si>
  <si>
    <t>Jun. 15,
		2044</t>
  </si>
  <si>
    <t>Senior Secured Notes | 4.450% Notes</t>
  </si>
  <si>
    <t>4.45%</t>
  </si>
  <si>
    <t>Jul. 15,
		2045</t>
  </si>
  <si>
    <t>Senior Secured Notes | 2.000% Notes</t>
  </si>
  <si>
    <t>May 19,
		2025</t>
  </si>
  <si>
    <t>Senior Notes | €</t>
  </si>
  <si>
    <t>Partnership's Borrowings Through Consolidated CLO Vehicles (Detail) - Partnership's Borrowings Through Consolidated CLO Vehicles - USD ($) $ in Thousands</t>
  </si>
  <si>
    <t>Borrowing Outstanding</t>
  </si>
  <si>
    <t>Senior Secured Notes</t>
  </si>
  <si>
    <t>Weighted Average Interest Rate</t>
  </si>
  <si>
    <t>1.91%</t>
  </si>
  <si>
    <t>1.27%</t>
  </si>
  <si>
    <t>Weighted Average Remaining Maturity in Years</t>
  </si>
  <si>
    <t>5 years 1 month 6 days</t>
  </si>
  <si>
    <t>3 years 9 months 18 days</t>
  </si>
  <si>
    <t>Subordinated Notes</t>
  </si>
  <si>
    <t>The Subordinated Notes do not have contractual interest rates but instead receive distributions from the excess cash flows of the CLO vehicles.</t>
  </si>
  <si>
    <t>Senior Secured Notes and Subordinated Notes (Detail) - USD ($) $ in Thousands</t>
  </si>
  <si>
    <t>Non-Consolidated Affiliates Senior Secured Notes | Senior Secured Notes</t>
  </si>
  <si>
    <t>Non-Consolidated Affiliates Senior Secured Notes | Subordinated Notes</t>
  </si>
  <si>
    <t>Borrowings - Additional Information (Detail) - USD ($) $ in Billions</t>
  </si>
  <si>
    <t>Fair value of the CLO assets</t>
  </si>
  <si>
    <t>Scheduled Principal Payments for Borrowings (Detail) $ in Thousands</t>
  </si>
  <si>
    <t>Thereafter</t>
  </si>
  <si>
    <t>Operating Borrowings</t>
  </si>
  <si>
    <t>Blackstone Fund Facilities Clo Vehicles</t>
  </si>
  <si>
    <t>Income Taxes - Additional Information (Detail) - USD ($) $ in Thousands</t>
  </si>
  <si>
    <t>Income Taxes [Line Items]</t>
  </si>
  <si>
    <t>Effective tax rate</t>
  </si>
  <si>
    <t>(0.30%)</t>
  </si>
  <si>
    <t>8.20%</t>
  </si>
  <si>
    <t>Basic and Diluted Net Income (Loss) Per Common Unit (Detail) - USD ($) $ / shares in Units, $ in Thousands</t>
  </si>
  <si>
    <t>Earnings Per Share [Line Items]</t>
  </si>
  <si>
    <t>Basic Net Income (Loss) Per Common Unit</t>
  </si>
  <si>
    <t>Weighted-Average Unvested Deferred Restricted Common Units</t>
  </si>
  <si>
    <t>Weighted-Average Diluted Common Units Outstanding</t>
  </si>
  <si>
    <t>Diluted Net Income (Loss) Per Common Unit</t>
  </si>
  <si>
    <t>Summary of Anti-Dilutive Securities (Detail) - shares</t>
  </si>
  <si>
    <t>Antidilutive Securities Excluded from Computation of Earnings Per Share [Line Items]</t>
  </si>
  <si>
    <t>Blackstone Partnership Units</t>
  </si>
  <si>
    <t>Weighted-Average Units</t>
  </si>
  <si>
    <t>These units were dilutive and were included in the diluted per common unit calculation for the applicable period.</t>
  </si>
  <si>
    <t>Net Income (Loss) Per Common Unit - Additional Information (Detail) - USD ($)</t>
  </si>
  <si>
    <t>Jan. 31, 2008</t>
  </si>
  <si>
    <t>Unit Repurchase Program [Line Items]</t>
  </si>
  <si>
    <t>Amount remaining available for repurchases</t>
  </si>
  <si>
    <t>Common stock repurchased, units</t>
  </si>
  <si>
    <t>Blackstone</t>
  </si>
  <si>
    <t>Amount authorized to repurchase under unit repurchase program</t>
  </si>
  <si>
    <t>Equity-Based Compensation - Additional Information (Detail) - USD ($) $ in Thousands</t>
  </si>
  <si>
    <t>Jan. 01, 2015</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5 years 2 months 12 days</t>
  </si>
  <si>
    <t>Total vested and unvested outstanding units</t>
  </si>
  <si>
    <t>Phantom Share Units (PSUs)</t>
  </si>
  <si>
    <t>Total outstanding unvested phantom units</t>
  </si>
  <si>
    <t>Equity-Based Awards With Performance Conditions</t>
  </si>
  <si>
    <t>Equity-Based Awards With Performance Conditions | Minimum</t>
  </si>
  <si>
    <t>Performance period of equity-based awards, in years</t>
  </si>
  <si>
    <t>3 years</t>
  </si>
  <si>
    <t>Equity-Based Awards With Performance Conditions | Maximum</t>
  </si>
  <si>
    <t>5 years</t>
  </si>
  <si>
    <t>Summary of Status of Partnership's Unvested Equity-Based Awards (Detail)</t>
  </si>
  <si>
    <t>Sep. 30, 2015$ / sharesshares</t>
  </si>
  <si>
    <t>Blackstone | Blackstone Partnership Units</t>
  </si>
  <si>
    <t>Beginning Balance | shares</t>
  </si>
  <si>
    <t>Granted (Units) | shares</t>
  </si>
  <si>
    <t>Vested (Units) | shares</t>
  </si>
  <si>
    <t>Forfeited (Units) | shares</t>
  </si>
  <si>
    <t>Ending Balance | shares</t>
  </si>
  <si>
    <t>Beginning Balance</t>
  </si>
  <si>
    <t>Granted (Weighted-Average Grant Date Fair Value)</t>
  </si>
  <si>
    <t>Vested (Weighted-Average Grant Date Fair Value)</t>
  </si>
  <si>
    <t>Forfeited (Weighted-Average Grant Date Fair Value)</t>
  </si>
  <si>
    <t>Ending Balance</t>
  </si>
  <si>
    <t>Blackstone Group L P | Equity Settled Awards Weighted Average Grant Date Fair Value</t>
  </si>
  <si>
    <t>Exchanged</t>
  </si>
  <si>
    <t>Blackstone Group L P | Cash Settled Awards Weighted Average Grant Date Fair Value</t>
  </si>
  <si>
    <t>Blackstone Group L P | Equity Settled Awards Deferred Restricted Common Units</t>
  </si>
  <si>
    <t>Exchanged | shares</t>
  </si>
  <si>
    <t>Blackstone Group L P | Cash Settled Awards Phantom Units</t>
  </si>
  <si>
    <t>Unvested Units, After Expected Forfeitures (Detail)</t>
  </si>
  <si>
    <t>Sep. 30, 2015shares</t>
  </si>
  <si>
    <t>Blackstone Holdings Partnership Units (Units)</t>
  </si>
  <si>
    <t>Deferred Restricted Blackstone Common Units</t>
  </si>
  <si>
    <t>Total Equity-Based Awards (Units)</t>
  </si>
  <si>
    <t>Phantom Units (Units)</t>
  </si>
  <si>
    <t>Blackstone Holdings Partnership Units (Weighted-Average Service Period in Years)</t>
  </si>
  <si>
    <t>4 years 7 months 6 days</t>
  </si>
  <si>
    <t>2 years 1 month 6 days</t>
  </si>
  <si>
    <t>Total Equity-Based Awards (Weighted-Average Service Period in Years)</t>
  </si>
  <si>
    <t>3 years 10 months 24 days</t>
  </si>
  <si>
    <t>Phantom Units (Weighted-Average Service Period in Years)</t>
  </si>
  <si>
    <t>4 years</t>
  </si>
  <si>
    <t>Due from Affiliates and Due to Affiliates (Detail) - USD ($) $ in Thousands</t>
  </si>
  <si>
    <t>Related Party Transaction [Line Items]</t>
  </si>
  <si>
    <t>Accrual for Potential Clawback of Previously Distributed Carried Interest</t>
  </si>
  <si>
    <t>Primarily Interest Bearing Advances Made on Behalf of Certain Non-Controlling Interest Holders and Blackstone Employees for Investments in Blackstone Funds</t>
  </si>
  <si>
    <t>Amounts Due from Portfolio Companies and Funds</t>
  </si>
  <si>
    <t>Investments Redeemed in Non-Consolidated Funds of Hedge Funds</t>
  </si>
  <si>
    <t>Management and Performance Fees Due from Non-Consolidated Funds</t>
  </si>
  <si>
    <t>Payments Made on Behalf of Non-Consolidated Entities</t>
  </si>
  <si>
    <t>Advances Made to Certain Non-Controlling Interest Holders and Blackstone Employees</t>
  </si>
  <si>
    <t>Due from Affiliates, total</t>
  </si>
  <si>
    <t>Due to Certain Non-Controlling Interest Holders in Connection with the Tax Receivable Agreements</t>
  </si>
  <si>
    <t>Accrual for Potential Repayment of Previously Received Performance Fees</t>
  </si>
  <si>
    <t>Due to Note Holders of Consolidated CLO Vehicles</t>
  </si>
  <si>
    <t>Distributions Received on Behalf of Certain Non-Controlling Interest Holders and Blackstone Employees</t>
  </si>
  <si>
    <t>Payable to Affiliates for Consolidated Funds</t>
  </si>
  <si>
    <t>Distributions Received on Behalf of Blackstone Entities</t>
  </si>
  <si>
    <t>Payments Made by Non-Consolidated Entities</t>
  </si>
  <si>
    <t>Due to Affiliates, total</t>
  </si>
  <si>
    <t>Related Party Transactions - Additional Information (Detail) - USD ($) $ in Thousands</t>
  </si>
  <si>
    <t>Founder's, other senior managing directors' and employees' investments</t>
  </si>
  <si>
    <t>Founder's, other senior managing directors' and employees' share of the Net Income (Loss) Attributable to Redeemable Non-Controlling Interests</t>
  </si>
  <si>
    <t>Management and Advisory Fees, Net from Affiliates</t>
  </si>
  <si>
    <t>Interest from loans to affiliates</t>
  </si>
  <si>
    <t>Cash saving in tax receivable agreements, percentage</t>
  </si>
  <si>
    <t>Expected future payments under the tax receivable agreements</t>
  </si>
  <si>
    <t>Expected future payments under the tax receivable agreements in years</t>
  </si>
  <si>
    <t>15 years</t>
  </si>
  <si>
    <t>After-tax net present value estimated payments</t>
  </si>
  <si>
    <t>After-tax net present value discount rate assumption</t>
  </si>
  <si>
    <t>Commitments and Contingencies - Additional Information (Detail) $ in Millions</t>
  </si>
  <si>
    <t>Schedule Of Commitments And Contingencies [Line Items]</t>
  </si>
  <si>
    <t>General partner capital funding</t>
  </si>
  <si>
    <t>Total investments at risk in respect of guarantees extended</t>
  </si>
  <si>
    <t>Contingent obligations currently anticipated to expire end</t>
  </si>
  <si>
    <t>Provision for cash clawback</t>
  </si>
  <si>
    <t>Blackstone Holdings Finance Co. L.L.C.</t>
  </si>
  <si>
    <t>Loans held By employees for investment guaranteed</t>
  </si>
  <si>
    <t>Blackstone Funds</t>
  </si>
  <si>
    <t>Funds signed investment commitments</t>
  </si>
  <si>
    <t>Blackstone Funds | Portfolio Company Acquisition</t>
  </si>
  <si>
    <t>Signed investment commitments for portfolio company acquisitions in process of closing</t>
  </si>
  <si>
    <t>Clawback Obligations by Segment (Detail) - USD ($) $ in Thousands</t>
  </si>
  <si>
    <t>Product Liability Contingency [Line Items]</t>
  </si>
  <si>
    <t>Clawback obligations</t>
  </si>
  <si>
    <t>Clawback obligations partnerships</t>
  </si>
  <si>
    <t>Blackstone Holdings Finance Co. L.L.C. | Real Estate Segment</t>
  </si>
  <si>
    <t>Blackstone Holdings Finance Co. L.L.C. | Credit Segment</t>
  </si>
  <si>
    <t>Current And Former Blackstone Personnel</t>
  </si>
  <si>
    <t>Clawback obligations Current and Former Personnel</t>
  </si>
  <si>
    <t>Current And Former Blackstone Personnel | Real Estate Segment</t>
  </si>
  <si>
    <t>Current And Former Blackstone Personnel | Credit Segment</t>
  </si>
  <si>
    <t>Segment Reporting - Additional Information (Detail) - Segment</t>
  </si>
  <si>
    <t>Oct. 01, 2015</t>
  </si>
  <si>
    <t>Segment Reporting Information [Line Items]</t>
  </si>
  <si>
    <t>Number of business segments</t>
  </si>
  <si>
    <t>Subsequent Event | PJT Partners, Inc. | Common Class A</t>
  </si>
  <si>
    <t>40.00%</t>
  </si>
  <si>
    <t>Financial Data of Segments (Detail) - USD ($) $ in Thousands</t>
  </si>
  <si>
    <t>Total Management and Advisory Fees, Net</t>
  </si>
  <si>
    <t>Investment Income (Loss), Realized</t>
  </si>
  <si>
    <t>Investment Income (Loss), Unrealized</t>
  </si>
  <si>
    <t>Economic Income (Loss)</t>
  </si>
  <si>
    <t>Segment Assets</t>
  </si>
  <si>
    <t>Operating Segments</t>
  </si>
  <si>
    <t>Management and Advisory Fees, Base Management Fees</t>
  </si>
  <si>
    <t>Management and Advisory Fees, Advisory Fees</t>
  </si>
  <si>
    <t>Management and Advisory Fees, Transaction and Other Fees, Net</t>
  </si>
  <si>
    <t>Management and Advisory Fees, Management Fee Offsets</t>
  </si>
  <si>
    <t>Other Operating Expenses</t>
  </si>
  <si>
    <t>Operating Segments | Private Equity Segment</t>
  </si>
  <si>
    <t>Operating Segments | Real Estate Segment</t>
  </si>
  <si>
    <t>Operating Segments | Hedge Fund Solutions Segment</t>
  </si>
  <si>
    <t>Operating Segments | Credit Segment</t>
  </si>
  <si>
    <t>Operating Segments | Financial Advisory Segment</t>
  </si>
  <si>
    <t>Reconciliation of Total Segments to Income (loss) Before Provision for Taxes and Total Assets (Detail) - USD ($) $ in Thousands</t>
  </si>
  <si>
    <t>Other Income</t>
  </si>
  <si>
    <t>Consolidation Adjustments and Reconciling Items</t>
  </si>
  <si>
    <t>[6]</t>
  </si>
  <si>
    <t>[7]</t>
  </si>
  <si>
    <t>[8]</t>
  </si>
  <si>
    <t>The Revenues adjustment represents management and performance fees earned from Blackstone Funds which were eliminated in consolidation to arrive at Blackstone consolidated revenues and non-segment related Investment Income (Loss), which is included in Blackstone consolidated revenues.</t>
  </si>
  <si>
    <t>The Revenues adjustment represents management and performance fees earned from Blackstone Funds that were eliminated in consolidation to arrive at Blackstone consolidated revenues and non-segment related Investment Income (Loss), which is included in Blackstone consolidated revenues.</t>
  </si>
  <si>
    <t>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t>
  </si>
  <si>
    <t>The Other Income (Loss) adjustment results from the following:                        Three Months Ended September 30,                2015                  2014            Fund Management Fees and Performance Fees Eliminated in Consolidation and Transactional Investment Loss     $ (45,027 )     $ (25,613 )     Fund Expenses Added in Consolidation       10,175         7,649       Non-Controlling Interests in Income of Consolidated Entities       18,151         32,163       Transaction-Related Other Income       (166 )       (5,517 )                                  Total Consolidation Adjustments and Reconciling Items     $ (16,867 )     $ 8,682</t>
  </si>
  <si>
    <t>The Other Income adjustment results from the following:                        Nine Months Ended September 30,                2015                  2014            Fund Management Fees and Performance Fees Eliminated in Consolidation and Transactional Investment Loss     $ (80,519 )     $ (64,531 )     Fund Expenses Added in Consolidation       53,218         7,668       Non-Controlling Interests in Income of Consolidated Entities       187,970         284,463       Transaction-Related Other Income       (1,966 )       (10,178 )                                  Total Consolidation Adjustments and Reconciling Items     $ 158,703       $ 217,422</t>
  </si>
  <si>
    <t>The reconciliation of Economic Income (Loss) to Income (Loss) Before Provision for Taxes as reported in the Condensed Consolidated Statements of Operations consists of the following:                        Three Months Ended September 30,                  2015                      2014              Economic Income (Loss)     $ (388,856 )     $ 837,875                                    Adjustments                 Amortization of Intangibles       (30,624 )       (27,828 )     IPO and Acquisition-Related Charges       (80,962 )       (209,240 )     Non-Controlling Interests in Income of Consolidated Entities       18,151         32,163                                    Total Consolidation Adjustments and Reconciling Items       (93,435 )       (204,905 )                                  Income (Loss) Before Provision (Benefit) for Taxes     $ (482,291 )     $ 632,970</t>
  </si>
  <si>
    <t>The reconciliation of Economic Income to Income Before Provision for Taxes as reported in the Condensed Consolidated Statements of Operations consists of the following:                            Nine Months Ended September 30,                    2015                  2014            Economic Income     $ 1,771,954       $ 3,014,116                                    Adjustments                 Amortization of Intangibles       (81,243 )       (85,141 )     IPO and Acquisition-Related Charges       (504,842 )       (564,832 )     Non-Controlling Interests in Income of Consolidated Entities       187,970         284,463                                    Total Consolidation Adjustments and Reconciling Items       (398,115 )       (365,510 )                                  Income Before Provision for Taxes     $ 1,373,839       $ 2,648,606</t>
  </si>
  <si>
    <t>The Total Assets adjustment represents the addition of assets of the consolidated Blackstone Funds to the Blackstone unconsolidated assets to arrive at Blackstone consolidated assets.</t>
  </si>
  <si>
    <t>Reconciliation of Total Segments to Income (loss) Before Provision for Taxes and Total Assets (Parenthetical) (Detail) - USD ($) $ in Thousands</t>
  </si>
  <si>
    <t>Fund Management Fees and Performance Fees Eliminated in Consolidation and Transactional Investment Loss</t>
  </si>
  <si>
    <t>Fund Expenses Added in Consolidation</t>
  </si>
  <si>
    <t>Non-Controlling Interests in Income of Consolidated Entities</t>
  </si>
  <si>
    <t>Transaction-Related Other Income/Loss</t>
  </si>
  <si>
    <t>Total Other Income</t>
  </si>
  <si>
    <t>IPO and Acquisition-Related Charges</t>
  </si>
  <si>
    <t>Total Consolidation Adjustments and Reconciling Item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93818</v>
      </c>
    </row>
    <row r="12" spans="1:3">
      <c r="A12" t="s" s="4">
        <v>19</v>
      </c>
      <c r="B12" t="s" s="4">
        <v>20</v>
      </c>
    </row>
    <row r="13" spans="1:3">
      <c r="A13" t="s" s="4">
        <v>21</v>
      </c>
      <c r="B13" t="s" s="4">
        <v>22</v>
      </c>
    </row>
    <row r="14" spans="1:3">
      <c r="A14" t="s" s="4">
        <v>23</v>
      </c>
      <c r="C14" t="n" s="5">
        <v>558440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207</v>
      </c>
      <c r="B1" t="s" s="2">
        <v>1</v>
      </c>
    </row>
    <row r="2" spans="1:2">
      <c r="B2" t="s" s="2">
        <v>2</v>
      </c>
    </row>
    <row r="3" spans="1:2">
      <c r="A3" t="s" s="4">
        <v>207</v>
      </c>
      <c r="B3" t="s"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209</v>
      </c>
      <c r="B1" t="s" s="2">
        <v>1</v>
      </c>
    </row>
    <row r="2" spans="1:2">
      <c r="B2" t="s" s="2">
        <v>2</v>
      </c>
    </row>
    <row r="3" spans="1:2">
      <c r="A3" t="s" s="4">
        <v>209</v>
      </c>
      <c r="B3" t="s"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211</v>
      </c>
      <c r="B1" t="s" s="2">
        <v>1</v>
      </c>
    </row>
    <row r="2" spans="1:2">
      <c r="B2" t="s" s="2">
        <v>2</v>
      </c>
    </row>
    <row r="3" spans="1:2">
      <c r="A3" t="s" s="4">
        <v>211</v>
      </c>
      <c r="B3" t="s"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4">
        <v>213</v>
      </c>
      <c r="B3" t="s"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215</v>
      </c>
      <c r="B1" t="s" s="2">
        <v>1</v>
      </c>
    </row>
    <row r="2" spans="1:2">
      <c r="B2" t="s" s="2">
        <v>2</v>
      </c>
    </row>
    <row r="3" spans="1:2">
      <c r="A3" t="s" s="4">
        <v>215</v>
      </c>
      <c r="B3" t="s"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217</v>
      </c>
      <c r="B1" t="s" s="2">
        <v>1</v>
      </c>
    </row>
    <row r="2" spans="1:2">
      <c r="B2" t="s" s="2">
        <v>2</v>
      </c>
    </row>
    <row r="3" spans="1:2">
      <c r="A3" t="s" s="4">
        <v>217</v>
      </c>
      <c r="B3"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219</v>
      </c>
      <c r="B1" t="s" s="2">
        <v>1</v>
      </c>
    </row>
    <row r="2" spans="1:2">
      <c r="B2" t="s" s="2">
        <v>2</v>
      </c>
    </row>
    <row r="3" spans="1:2">
      <c r="A3" t="s" s="4">
        <v>219</v>
      </c>
      <c r="B3" t="s"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t="s" s="1">
        <v>221</v>
      </c>
      <c r="B1" t="s" s="2">
        <v>1</v>
      </c>
    </row>
    <row r="2" spans="1:2">
      <c r="B2" t="s" s="2">
        <v>2</v>
      </c>
    </row>
    <row r="3" spans="1:2">
      <c r="A3" t="s" s="4">
        <v>221</v>
      </c>
      <c r="B3"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223</v>
      </c>
      <c r="B1" t="s" s="2">
        <v>1</v>
      </c>
    </row>
    <row r="2" spans="1:2">
      <c r="B2" t="s" s="2">
        <v>2</v>
      </c>
    </row>
    <row r="3" spans="1:2">
      <c r="A3" t="s" s="4">
        <v>223</v>
      </c>
      <c r="B3"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t="s" s="1">
        <v>225</v>
      </c>
      <c r="B1" t="s" s="2">
        <v>1</v>
      </c>
    </row>
    <row r="2" spans="1:2">
      <c r="B2" t="s" s="2">
        <v>2</v>
      </c>
    </row>
    <row r="3" spans="1:2">
      <c r="A3" t="s" s="4">
        <v>225</v>
      </c>
      <c r="B3" t="s"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380404</v>
      </c>
      <c r="C3" t="n" s="7">
        <v>1412472</v>
      </c>
    </row>
    <row r="4" spans="1:3">
      <c r="A4" t="s" s="4">
        <v>28</v>
      </c>
      <c r="B4" t="n" s="5">
        <v>854417</v>
      </c>
      <c r="C4" t="n" s="5">
        <v>1808092</v>
      </c>
    </row>
    <row r="5" spans="1:3">
      <c r="A5" t="s" s="4">
        <v>29</v>
      </c>
      <c r="B5" t="n" s="5">
        <v>15298755</v>
      </c>
      <c r="C5" t="n" s="5">
        <v>22765589</v>
      </c>
    </row>
    <row r="6" spans="1:3">
      <c r="A6" t="s" s="4">
        <v>30</v>
      </c>
      <c r="B6" t="n" s="5">
        <v>879262</v>
      </c>
      <c r="C6" t="n" s="5">
        <v>559321</v>
      </c>
    </row>
    <row r="7" spans="1:3">
      <c r="A7" t="s" s="4">
        <v>31</v>
      </c>
      <c r="B7" t="n" s="5">
        <v>85282</v>
      </c>
    </row>
    <row r="8" spans="1:3">
      <c r="A8" t="s" s="4">
        <v>32</v>
      </c>
      <c r="B8" t="n" s="5">
        <v>1210658</v>
      </c>
      <c r="C8" t="n" s="5">
        <v>1128408</v>
      </c>
    </row>
    <row r="9" spans="1:3">
      <c r="A9" t="s" s="4">
        <v>33</v>
      </c>
      <c r="B9" t="n" s="5">
        <v>380303</v>
      </c>
      <c r="C9" t="n" s="5">
        <v>458833</v>
      </c>
    </row>
    <row r="10" spans="1:3">
      <c r="A10" t="s" s="4">
        <v>34</v>
      </c>
      <c r="B10" t="n" s="5">
        <v>1787392</v>
      </c>
      <c r="C10" t="n" s="5">
        <v>1787392</v>
      </c>
    </row>
    <row r="11" spans="1:3">
      <c r="A11" t="s" s="4">
        <v>35</v>
      </c>
      <c r="B11" t="n" s="5">
        <v>369081</v>
      </c>
      <c r="C11" t="n" s="5">
        <v>324760</v>
      </c>
    </row>
    <row r="12" spans="1:3">
      <c r="A12" t="s" s="4">
        <v>36</v>
      </c>
      <c r="B12" t="n" s="5">
        <v>1373149</v>
      </c>
      <c r="C12" t="n" s="5">
        <v>1252230</v>
      </c>
    </row>
    <row r="13" spans="1:3">
      <c r="A13" t="s" s="4">
        <v>37</v>
      </c>
      <c r="B13" t="n" s="5">
        <v>23618703</v>
      </c>
      <c r="C13" t="n" s="5">
        <v>31497097</v>
      </c>
    </row>
    <row r="14" spans="1:3">
      <c r="A14" t="s" s="3">
        <v>38</v>
      </c>
    </row>
    <row r="15" spans="1:3">
      <c r="A15" t="s" s="4">
        <v>39</v>
      </c>
      <c r="B15" t="n" s="5">
        <v>6158702</v>
      </c>
      <c r="C15" t="n" s="5">
        <v>8923841</v>
      </c>
    </row>
    <row r="16" spans="1:3">
      <c r="A16" t="s" s="4">
        <v>40</v>
      </c>
      <c r="B16" t="n" s="5">
        <v>1387170</v>
      </c>
      <c r="C16" t="n" s="5">
        <v>1490088</v>
      </c>
    </row>
    <row r="17" spans="1:3">
      <c r="A17" t="s" s="4">
        <v>41</v>
      </c>
      <c r="B17" t="n" s="5">
        <v>2364880</v>
      </c>
      <c r="C17" t="n" s="5">
        <v>2439257</v>
      </c>
    </row>
    <row r="18" spans="1:3">
      <c r="A18" t="s" s="4">
        <v>42</v>
      </c>
      <c r="B18" t="n" s="5">
        <v>173707</v>
      </c>
      <c r="C18" t="n" s="5">
        <v>85878</v>
      </c>
    </row>
    <row r="19" spans="1:3">
      <c r="A19" t="s" s="4">
        <v>43</v>
      </c>
      <c r="B19" t="n" s="5">
        <v>42102</v>
      </c>
      <c r="C19" t="n" s="5">
        <v>29907</v>
      </c>
    </row>
    <row r="20" spans="1:3">
      <c r="A20" t="s" s="4">
        <v>44</v>
      </c>
      <c r="B20" t="n" s="5">
        <v>821871</v>
      </c>
      <c r="C20" t="n" s="5">
        <v>1194579</v>
      </c>
    </row>
    <row r="21" spans="1:3">
      <c r="A21" t="s" s="4">
        <v>45</v>
      </c>
      <c r="B21" t="n" s="7">
        <v>10948432</v>
      </c>
      <c r="C21" t="n" s="7">
        <v>14163550</v>
      </c>
    </row>
    <row r="22" spans="1:3">
      <c r="A22" t="s" s="4">
        <v>46</v>
      </c>
      <c r="B22" t="s" s="4">
        <v>47</v>
      </c>
      <c r="C22" t="s" s="4">
        <v>47</v>
      </c>
    </row>
    <row r="23" spans="1:3">
      <c r="A23" t="s" s="4">
        <v>48</v>
      </c>
      <c r="B23" t="n" s="7">
        <v>183161</v>
      </c>
      <c r="C23" t="n" s="7">
        <v>2441854</v>
      </c>
    </row>
    <row r="24" spans="1:3">
      <c r="A24" t="s" s="3">
        <v>49</v>
      </c>
    </row>
    <row r="25" spans="1:3">
      <c r="A25" t="s" s="4">
        <v>50</v>
      </c>
      <c r="B25" t="n" s="5">
        <v>6566990</v>
      </c>
      <c r="C25" t="n" s="5">
        <v>6999830</v>
      </c>
    </row>
    <row r="26" spans="1:3">
      <c r="A26" t="s" s="4">
        <v>51</v>
      </c>
      <c r="C26" t="n" s="5">
        <v>81301</v>
      </c>
    </row>
    <row r="27" spans="1:3">
      <c r="A27" t="s" s="4">
        <v>52</v>
      </c>
      <c r="B27" t="n" s="5">
        <v>-49890</v>
      </c>
      <c r="C27" t="n" s="5">
        <v>-20864</v>
      </c>
    </row>
    <row r="28" spans="1:3">
      <c r="A28" t="s" s="4">
        <v>53</v>
      </c>
      <c r="B28" t="n" s="5">
        <v>6517100</v>
      </c>
      <c r="C28" t="n" s="5">
        <v>7060267</v>
      </c>
    </row>
    <row r="29" spans="1:3">
      <c r="A29" t="s" s="4">
        <v>54</v>
      </c>
      <c r="B29" t="n" s="5">
        <v>2369183</v>
      </c>
      <c r="C29" t="n" s="5">
        <v>3415356</v>
      </c>
    </row>
    <row r="30" spans="1:3">
      <c r="A30" t="s" s="4">
        <v>55</v>
      </c>
      <c r="B30" t="n" s="5">
        <v>3600827</v>
      </c>
      <c r="C30" t="n" s="5">
        <v>4416070</v>
      </c>
    </row>
    <row r="31" spans="1:3">
      <c r="A31" t="s" s="4">
        <v>56</v>
      </c>
      <c r="B31" t="n" s="5">
        <v>12487110</v>
      </c>
      <c r="C31" t="n" s="5">
        <v>14891693</v>
      </c>
    </row>
    <row r="32" spans="1:3">
      <c r="A32" t="s" s="4">
        <v>57</v>
      </c>
      <c r="B32" t="n" s="7">
        <v>23618703</v>
      </c>
      <c r="C32" t="n" s="7">
        <v>31497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227</v>
      </c>
      <c r="B1" t="s" s="2">
        <v>1</v>
      </c>
    </row>
    <row r="2" spans="1:2">
      <c r="B2" t="s" s="2">
        <v>2</v>
      </c>
    </row>
    <row r="3" spans="1:2">
      <c r="A3" t="s" s="4">
        <v>227</v>
      </c>
      <c r="B3"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t="s" s="1">
        <v>229</v>
      </c>
      <c r="B1" t="s" s="2">
        <v>1</v>
      </c>
    </row>
    <row r="2" spans="1:2">
      <c r="B2" t="s" s="2">
        <v>2</v>
      </c>
    </row>
    <row r="3" spans="1:2">
      <c r="A3" t="s" s="4">
        <v>229</v>
      </c>
      <c r="B3"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231</v>
      </c>
      <c r="B1" t="s" s="2">
        <v>1</v>
      </c>
    </row>
    <row r="2" spans="1:2">
      <c r="B2" t="s" s="2">
        <v>2</v>
      </c>
    </row>
    <row r="3" spans="1:2">
      <c r="A3" t="s" s="4">
        <v>231</v>
      </c>
      <c r="B3"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233</v>
      </c>
      <c r="B1" t="s" s="2">
        <v>1</v>
      </c>
    </row>
    <row r="2" spans="1:2">
      <c r="B2" t="s" s="2">
        <v>2</v>
      </c>
    </row>
    <row r="3" spans="1:2">
      <c r="A3" t="s" s="4">
        <v>233</v>
      </c>
      <c r="B3" t="s"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235</v>
      </c>
      <c r="B1" t="s" s="2">
        <v>1</v>
      </c>
    </row>
    <row r="2" spans="1:2">
      <c r="B2" t="s" s="2">
        <v>2</v>
      </c>
    </row>
    <row r="3" spans="1:2">
      <c r="A3" t="s" s="4">
        <v>235</v>
      </c>
      <c r="B3" t="s"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237</v>
      </c>
      <c r="B1" t="s" s="2">
        <v>1</v>
      </c>
    </row>
    <row r="2" spans="1:2">
      <c r="B2" t="s" s="2">
        <v>2</v>
      </c>
    </row>
    <row r="3" spans="1:2">
      <c r="A3" t="s" s="4">
        <v>237</v>
      </c>
      <c r="B3"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239</v>
      </c>
      <c r="B1" t="s" s="2">
        <v>1</v>
      </c>
    </row>
    <row r="2" spans="1:2">
      <c r="B2" t="s" s="2">
        <v>2</v>
      </c>
    </row>
    <row r="3" spans="1:2">
      <c r="A3" t="s" s="4">
        <v>239</v>
      </c>
      <c r="B3"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241</v>
      </c>
      <c r="B1" t="s" s="2">
        <v>1</v>
      </c>
    </row>
    <row r="2" spans="1:2">
      <c r="B2" t="s" s="2">
        <v>2</v>
      </c>
    </row>
    <row r="3" spans="1:2">
      <c r="A3" t="s" s="4">
        <v>242</v>
      </c>
      <c r="B3" t="s" s="4">
        <v>243</v>
      </c>
    </row>
    <row r="4" spans="1:2">
      <c r="A4" t="s" s="4">
        <v>244</v>
      </c>
      <c r="B4" t="s" s="4">
        <v>245</v>
      </c>
    </row>
    <row r="5" spans="1:2">
      <c r="A5" t="s" s="4">
        <v>246</v>
      </c>
      <c r="B5" t="s" s="4">
        <v>247</v>
      </c>
    </row>
    <row r="6" spans="1:2">
      <c r="A6" t="s" s="4">
        <v>248</v>
      </c>
      <c r="B6" t="s" s="4">
        <v>249</v>
      </c>
    </row>
    <row r="7" spans="1:2">
      <c r="A7" t="s" s="4">
        <v>250</v>
      </c>
      <c r="B7" t="s" s="4">
        <v>251</v>
      </c>
    </row>
    <row r="8" spans="1:2">
      <c r="A8" t="s" s="4">
        <v>252</v>
      </c>
      <c r="B8" t="s" s="4">
        <v>253</v>
      </c>
    </row>
    <row r="9" spans="1:2">
      <c r="A9" t="s" s="4">
        <v>42</v>
      </c>
      <c r="B9" t="s" s="4">
        <v>254</v>
      </c>
    </row>
    <row r="10" spans="1:2">
      <c r="A10" t="s" s="4">
        <v>255</v>
      </c>
      <c r="B10" t="s" s="4">
        <v>256</v>
      </c>
    </row>
    <row r="11" spans="1:2">
      <c r="A11" t="s" s="4">
        <v>257</v>
      </c>
      <c r="B11" t="s" s="4">
        <v>258</v>
      </c>
    </row>
    <row r="12" spans="1:2">
      <c r="A12" t="s" s="4">
        <v>259</v>
      </c>
      <c r="B12" t="s" s="4">
        <v>260</v>
      </c>
    </row>
    <row r="13" spans="1:2">
      <c r="A13" t="s" s="4">
        <v>261</v>
      </c>
      <c r="B13"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263</v>
      </c>
      <c r="B1" t="s" s="2">
        <v>1</v>
      </c>
    </row>
    <row r="2" spans="1:2">
      <c r="B2" t="s" s="2">
        <v>2</v>
      </c>
    </row>
    <row r="3" spans="1:2">
      <c r="A3" t="s" s="4">
        <v>33</v>
      </c>
      <c r="B3" t="s"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4">
        <v>62</v>
      </c>
      <c r="B3" t="s" s="4">
        <v>266</v>
      </c>
    </row>
    <row r="4" spans="1:2">
      <c r="A4" t="s" s="4">
        <v>267</v>
      </c>
      <c r="B4" t="s" s="4">
        <v>268</v>
      </c>
    </row>
    <row r="5" spans="1:2">
      <c r="A5" t="s" s="4">
        <v>269</v>
      </c>
      <c r="B5" t="s" s="4">
        <v>270</v>
      </c>
    </row>
    <row r="6" spans="1:2">
      <c r="A6" t="s" s="4">
        <v>271</v>
      </c>
      <c r="B6" t="s" s="4">
        <v>272</v>
      </c>
    </row>
    <row r="7" spans="1:2">
      <c r="A7" t="s" s="4">
        <v>273</v>
      </c>
      <c r="B7" t="s"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5</v>
      </c>
    </row>
    <row r="2" spans="1:3">
      <c r="A2" t="s" s="4">
        <v>59</v>
      </c>
      <c r="B2" t="n" s="7">
        <v>65493</v>
      </c>
      <c r="C2" t="n" s="7">
        <v>45764</v>
      </c>
    </row>
    <row r="3" spans="1:3">
      <c r="A3" t="s" s="4">
        <v>60</v>
      </c>
      <c r="B3" t="n" s="5">
        <v>621979987</v>
      </c>
      <c r="C3" t="n" s="5">
        <v>595624855</v>
      </c>
    </row>
    <row r="4" spans="1:3">
      <c r="A4" t="s" s="4">
        <v>61</v>
      </c>
      <c r="B4" t="n" s="5">
        <v>621979987</v>
      </c>
      <c r="C4" t="n" s="5">
        <v>595624855</v>
      </c>
    </row>
    <row r="5" spans="1:3">
      <c r="A5" t="s" s="3">
        <v>26</v>
      </c>
    </row>
    <row r="6" spans="1:3">
      <c r="A6" t="s" s="4">
        <v>28</v>
      </c>
      <c r="B6" t="n" s="7">
        <v>854417</v>
      </c>
      <c r="C6" t="n" s="7">
        <v>1808092</v>
      </c>
    </row>
    <row r="7" spans="1:3">
      <c r="A7" t="s" s="4">
        <v>62</v>
      </c>
      <c r="B7" t="n" s="5">
        <v>15298755</v>
      </c>
      <c r="C7" t="n" s="5">
        <v>22765589</v>
      </c>
    </row>
    <row r="8" spans="1:3">
      <c r="A8" t="s" s="4">
        <v>30</v>
      </c>
      <c r="B8" t="n" s="5">
        <v>879262</v>
      </c>
      <c r="C8" t="n" s="5">
        <v>559321</v>
      </c>
    </row>
    <row r="9" spans="1:3">
      <c r="A9" t="s" s="4">
        <v>32</v>
      </c>
      <c r="B9" t="n" s="5">
        <v>1210658</v>
      </c>
      <c r="C9" t="n" s="5">
        <v>1128408</v>
      </c>
    </row>
    <row r="10" spans="1:3">
      <c r="A10" t="s" s="4">
        <v>35</v>
      </c>
      <c r="B10" t="n" s="5">
        <v>369081</v>
      </c>
      <c r="C10" t="n" s="5">
        <v>324760</v>
      </c>
    </row>
    <row r="11" spans="1:3">
      <c r="A11" t="s" s="4">
        <v>37</v>
      </c>
      <c r="B11" t="n" s="5">
        <v>23618703</v>
      </c>
      <c r="C11" t="n" s="5">
        <v>31497097</v>
      </c>
    </row>
    <row r="12" spans="1:3">
      <c r="A12" t="s" s="3">
        <v>63</v>
      </c>
    </row>
    <row r="13" spans="1:3">
      <c r="A13" t="s" s="4">
        <v>39</v>
      </c>
      <c r="B13" t="n" s="5">
        <v>6158702</v>
      </c>
      <c r="C13" t="n" s="5">
        <v>8923841</v>
      </c>
    </row>
    <row r="14" spans="1:3">
      <c r="A14" t="s" s="4">
        <v>40</v>
      </c>
      <c r="B14" t="n" s="5">
        <v>1387170</v>
      </c>
      <c r="C14" t="n" s="5">
        <v>1490088</v>
      </c>
    </row>
    <row r="15" spans="1:3">
      <c r="A15" t="s" s="4">
        <v>64</v>
      </c>
      <c r="B15" t="n" s="5">
        <v>821871</v>
      </c>
      <c r="C15" t="n" s="5">
        <v>1194579</v>
      </c>
    </row>
    <row r="16" spans="1:3">
      <c r="A16" t="s" s="4">
        <v>45</v>
      </c>
      <c r="B16" t="n" s="5">
        <v>10948432</v>
      </c>
      <c r="C16" t="n" s="5">
        <v>14163550</v>
      </c>
    </row>
    <row r="17" spans="1:3">
      <c r="A17" t="s" s="4">
        <v>65</v>
      </c>
    </row>
    <row r="18" spans="1:3">
      <c r="A18" t="s" s="3">
        <v>26</v>
      </c>
    </row>
    <row r="19" spans="1:3">
      <c r="A19" t="s" s="4">
        <v>28</v>
      </c>
      <c r="B19" t="n" s="5">
        <v>481251</v>
      </c>
      <c r="C19" t="n" s="5">
        <v>1325094</v>
      </c>
    </row>
    <row r="20" spans="1:3">
      <c r="A20" t="s" s="4">
        <v>62</v>
      </c>
      <c r="B20" t="n" s="5">
        <v>4711500</v>
      </c>
      <c r="C20" t="n" s="5">
        <v>7759322</v>
      </c>
    </row>
    <row r="21" spans="1:3">
      <c r="A21" t="s" s="4">
        <v>30</v>
      </c>
      <c r="B21" t="n" s="5">
        <v>186005</v>
      </c>
      <c r="C21" t="n" s="5">
        <v>131996</v>
      </c>
    </row>
    <row r="22" spans="1:3">
      <c r="A22" t="s" s="4">
        <v>32</v>
      </c>
      <c r="B22" t="n" s="5">
        <v>37169</v>
      </c>
      <c r="C22" t="n" s="5">
        <v>65124</v>
      </c>
    </row>
    <row r="23" spans="1:3">
      <c r="A23" t="s" s="4">
        <v>35</v>
      </c>
      <c r="B23" t="n" s="5">
        <v>9646</v>
      </c>
      <c r="C23" t="n" s="5">
        <v>48441</v>
      </c>
    </row>
    <row r="24" spans="1:3">
      <c r="A24" t="s" s="4">
        <v>37</v>
      </c>
      <c r="B24" t="n" s="5">
        <v>5425571</v>
      </c>
      <c r="C24" t="n" s="5">
        <v>9329977</v>
      </c>
    </row>
    <row r="25" spans="1:3">
      <c r="A25" t="s" s="3">
        <v>63</v>
      </c>
    </row>
    <row r="26" spans="1:3">
      <c r="A26" t="s" s="4">
        <v>39</v>
      </c>
      <c r="B26" t="n" s="5">
        <v>3350923</v>
      </c>
      <c r="C26" t="n" s="5">
        <v>6787100</v>
      </c>
    </row>
    <row r="27" spans="1:3">
      <c r="A27" t="s" s="4">
        <v>40</v>
      </c>
      <c r="B27" t="n" s="5">
        <v>78226</v>
      </c>
      <c r="C27" t="n" s="5">
        <v>182107</v>
      </c>
    </row>
    <row r="28" spans="1:3">
      <c r="A28" t="s" s="4">
        <v>64</v>
      </c>
      <c r="B28" t="n" s="5">
        <v>428401</v>
      </c>
      <c r="C28" t="n" s="5">
        <v>697149</v>
      </c>
    </row>
    <row r="29" spans="1:3">
      <c r="A29" t="s" s="4">
        <v>45</v>
      </c>
      <c r="B29" t="n" s="7">
        <v>3857550</v>
      </c>
      <c r="C29" t="n" s="7">
        <v>7666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4">
        <v>276</v>
      </c>
      <c r="B3" t="s"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4">
        <v>279</v>
      </c>
      <c r="B3" t="s" s="4">
        <v>280</v>
      </c>
    </row>
    <row r="4" spans="1:2">
      <c r="A4" t="s" s="4">
        <v>281</v>
      </c>
      <c r="B4" t="s"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4">
        <v>284</v>
      </c>
      <c r="B3" t="s" s="4">
        <v>285</v>
      </c>
    </row>
    <row r="4" spans="1:2">
      <c r="A4" t="s" s="4">
        <v>286</v>
      </c>
      <c r="B4" t="s" s="4">
        <v>287</v>
      </c>
    </row>
    <row r="5" spans="1:2">
      <c r="A5" t="s" s="4">
        <v>288</v>
      </c>
      <c r="B5" t="s"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4">
        <v>291</v>
      </c>
      <c r="B3" t="s" s="4">
        <v>292</v>
      </c>
    </row>
    <row r="4" spans="1:2">
      <c r="A4" t="s" s="4">
        <v>293</v>
      </c>
      <c r="B4" t="s" s="4">
        <v>294</v>
      </c>
    </row>
    <row r="5" spans="1:2">
      <c r="A5" t="s" s="4">
        <v>295</v>
      </c>
      <c r="B5" t="s" s="4">
        <v>296</v>
      </c>
    </row>
    <row r="6" spans="1:2">
      <c r="A6" t="s" s="4">
        <v>297</v>
      </c>
      <c r="B6" t="s" s="4">
        <v>298</v>
      </c>
    </row>
    <row r="7" spans="1:2">
      <c r="A7" t="s" s="4">
        <v>299</v>
      </c>
      <c r="B7" t="s"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4">
        <v>302</v>
      </c>
      <c r="B3" t="s"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r="A1" t="s" s="1">
        <v>304</v>
      </c>
      <c r="B1" t="s" s="2">
        <v>1</v>
      </c>
    </row>
    <row r="2" spans="1:2">
      <c r="B2" t="s" s="2">
        <v>2</v>
      </c>
    </row>
    <row r="3" spans="1:2">
      <c r="A3" t="s" s="4">
        <v>305</v>
      </c>
      <c r="B3" t="s"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07</v>
      </c>
      <c r="B1" t="s" s="2">
        <v>1</v>
      </c>
    </row>
    <row r="2" spans="1:2">
      <c r="B2" t="s" s="2">
        <v>2</v>
      </c>
    </row>
    <row r="3" spans="1:2">
      <c r="A3" t="s" s="4">
        <v>308</v>
      </c>
      <c r="B3" t="s" s="4">
        <v>309</v>
      </c>
    </row>
    <row r="4" spans="1:2">
      <c r="A4" t="s" s="4">
        <v>310</v>
      </c>
      <c r="B4" t="s"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312</v>
      </c>
      <c r="B1" t="s" s="2">
        <v>1</v>
      </c>
    </row>
    <row r="2" spans="1:2">
      <c r="B2" t="s" s="2">
        <v>2</v>
      </c>
    </row>
    <row r="3" spans="1:2">
      <c r="A3" t="s" s="4">
        <v>313</v>
      </c>
      <c r="B3" t="s" s="4">
        <v>314</v>
      </c>
    </row>
    <row r="4" spans="1:2">
      <c r="A4" t="s" s="4">
        <v>315</v>
      </c>
      <c r="B4" t="s" s="4">
        <v>316</v>
      </c>
    </row>
    <row r="5" spans="1:2">
      <c r="A5" t="s" s="4">
        <v>317</v>
      </c>
      <c r="B5" t="s" s="4">
        <v>318</v>
      </c>
    </row>
    <row r="6" spans="1:2">
      <c r="A6" t="s" s="4">
        <v>319</v>
      </c>
      <c r="B6" t="s"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21</v>
      </c>
      <c r="B1" t="s" s="2">
        <v>1</v>
      </c>
    </row>
    <row r="2" spans="1:2">
      <c r="B2" t="s" s="2">
        <v>2</v>
      </c>
    </row>
    <row r="3" spans="1:2">
      <c r="A3" t="s" s="4">
        <v>322</v>
      </c>
      <c r="B3" t="s" s="4">
        <v>323</v>
      </c>
    </row>
    <row r="4" spans="1:2">
      <c r="A4" t="s" s="4">
        <v>324</v>
      </c>
      <c r="B4" t="s"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26</v>
      </c>
      <c r="B1" t="s" s="2">
        <v>1</v>
      </c>
    </row>
    <row r="2" spans="1:2">
      <c r="B2" t="s" s="2">
        <v>2</v>
      </c>
    </row>
    <row r="3" spans="1:2">
      <c r="A3" t="s" s="4">
        <v>327</v>
      </c>
      <c r="B3" t="s" s="4">
        <v>328</v>
      </c>
    </row>
    <row r="4" spans="1:2">
      <c r="A4" t="s" s="4">
        <v>329</v>
      </c>
      <c r="B4" t="s"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703596</v>
      </c>
      <c r="C4" t="n" s="7">
        <v>640949</v>
      </c>
      <c r="D4" t="n" s="7">
        <v>1894496</v>
      </c>
      <c r="E4" t="n" s="7">
        <v>1833632</v>
      </c>
    </row>
    <row r="5" spans="1:5">
      <c r="A5" t="s" s="3">
        <v>71</v>
      </c>
    </row>
    <row r="6" spans="1:5">
      <c r="A6" t="s" s="4">
        <v>72</v>
      </c>
      <c r="B6" t="n" s="5">
        <v>435189</v>
      </c>
      <c r="C6" t="n" s="5">
        <v>638676</v>
      </c>
      <c r="D6" t="n" s="5">
        <v>2580266</v>
      </c>
      <c r="E6" t="n" s="5">
        <v>1613958</v>
      </c>
    </row>
    <row r="7" spans="1:5">
      <c r="A7" t="s" s="4">
        <v>73</v>
      </c>
      <c r="B7" t="n" s="5">
        <v>33455</v>
      </c>
      <c r="C7" t="n" s="5">
        <v>35445</v>
      </c>
      <c r="D7" t="n" s="5">
        <v>110775</v>
      </c>
      <c r="E7" t="n" s="5">
        <v>118743</v>
      </c>
    </row>
    <row r="8" spans="1:5">
      <c r="A8" t="s" s="4">
        <v>74</v>
      </c>
      <c r="B8" t="n" s="5">
        <v>-1055920</v>
      </c>
      <c r="C8" t="n" s="5">
        <v>222105</v>
      </c>
      <c r="D8" t="n" s="5">
        <v>-1124010</v>
      </c>
      <c r="E8" t="n" s="5">
        <v>1213181</v>
      </c>
    </row>
    <row r="9" spans="1:5">
      <c r="A9" t="s" s="4">
        <v>75</v>
      </c>
      <c r="B9" t="n" s="5">
        <v>-50832</v>
      </c>
      <c r="C9" t="n" s="5">
        <v>-6163</v>
      </c>
      <c r="D9" t="n" s="5">
        <v>36274</v>
      </c>
      <c r="E9" t="n" s="5">
        <v>112709</v>
      </c>
    </row>
    <row r="10" spans="1:5">
      <c r="A10" t="s" s="4">
        <v>76</v>
      </c>
      <c r="B10" t="n" s="5">
        <v>-638108</v>
      </c>
      <c r="C10" t="n" s="5">
        <v>890063</v>
      </c>
      <c r="D10" t="n" s="5">
        <v>1603305</v>
      </c>
      <c r="E10" t="n" s="5">
        <v>3058591</v>
      </c>
    </row>
    <row r="11" spans="1:5">
      <c r="A11" t="s" s="3">
        <v>77</v>
      </c>
    </row>
    <row r="12" spans="1:5">
      <c r="A12" t="s" s="4">
        <v>78</v>
      </c>
      <c r="B12" t="n" s="5">
        <v>99952</v>
      </c>
      <c r="C12" t="n" s="5">
        <v>91142</v>
      </c>
      <c r="D12" t="n" s="5">
        <v>445705</v>
      </c>
      <c r="E12" t="n" s="5">
        <v>459878</v>
      </c>
    </row>
    <row r="13" spans="1:5">
      <c r="A13" t="s" s="4">
        <v>79</v>
      </c>
      <c r="B13" t="n" s="5">
        <v>-179298</v>
      </c>
      <c r="C13" t="n" s="5">
        <v>38445</v>
      </c>
      <c r="D13" t="n" s="5">
        <v>-262024</v>
      </c>
      <c r="E13" t="n" s="5">
        <v>62754</v>
      </c>
    </row>
    <row r="14" spans="1:5">
      <c r="A14" t="s" s="4">
        <v>80</v>
      </c>
      <c r="B14" t="n" s="5">
        <v>-79346</v>
      </c>
      <c r="C14" t="n" s="5">
        <v>129587</v>
      </c>
      <c r="D14" t="n" s="5">
        <v>183681</v>
      </c>
      <c r="E14" t="n" s="5">
        <v>522632</v>
      </c>
    </row>
    <row r="15" spans="1:5">
      <c r="A15" t="s" s="4">
        <v>81</v>
      </c>
      <c r="B15" t="n" s="5">
        <v>26244</v>
      </c>
      <c r="C15" t="n" s="5">
        <v>18107</v>
      </c>
      <c r="D15" t="n" s="5">
        <v>70129</v>
      </c>
      <c r="E15" t="n" s="5">
        <v>47516</v>
      </c>
    </row>
    <row r="16" spans="1:5">
      <c r="A16" t="s" s="4">
        <v>82</v>
      </c>
      <c r="B16" t="n" s="5">
        <v>-813</v>
      </c>
      <c r="C16" t="n" s="5">
        <v>720</v>
      </c>
      <c r="D16" t="n" s="5">
        <v>-2478</v>
      </c>
      <c r="E16" t="n" s="5">
        <v>1583</v>
      </c>
    </row>
    <row r="17" spans="1:5">
      <c r="A17" t="s" s="4">
        <v>83</v>
      </c>
      <c r="B17" t="n" s="5">
        <v>11573</v>
      </c>
      <c r="C17" t="n" s="5">
        <v>1679426</v>
      </c>
      <c r="D17" t="n" s="5">
        <v>3749133</v>
      </c>
      <c r="E17" t="n" s="5">
        <v>5463954</v>
      </c>
    </row>
    <row r="18" spans="1:5">
      <c r="A18" t="s" s="3">
        <v>84</v>
      </c>
    </row>
    <row r="19" spans="1:5">
      <c r="A19" t="s" s="4">
        <v>85</v>
      </c>
      <c r="B19" t="n" s="5">
        <v>393655</v>
      </c>
      <c r="C19" t="n" s="5">
        <v>525093</v>
      </c>
      <c r="D19" t="n" s="5">
        <v>1426233</v>
      </c>
      <c r="E19" t="n" s="5">
        <v>1511085</v>
      </c>
    </row>
    <row r="20" spans="1:5">
      <c r="A20" t="s" s="3">
        <v>86</v>
      </c>
    </row>
    <row r="21" spans="1:5">
      <c r="A21" t="s" s="4">
        <v>87</v>
      </c>
      <c r="B21" t="n" s="5">
        <v>97798</v>
      </c>
      <c r="C21" t="n" s="5">
        <v>186003</v>
      </c>
      <c r="D21" t="n" s="5">
        <v>628079</v>
      </c>
      <c r="E21" t="n" s="5">
        <v>595702</v>
      </c>
    </row>
    <row r="22" spans="1:5">
      <c r="A22" t="s" s="4">
        <v>88</v>
      </c>
      <c r="B22" t="n" s="5">
        <v>15062</v>
      </c>
      <c r="C22" t="n" s="5">
        <v>19029</v>
      </c>
      <c r="D22" t="n" s="5">
        <v>49126</v>
      </c>
      <c r="E22" t="n" s="5">
        <v>61173</v>
      </c>
    </row>
    <row r="23" spans="1:5">
      <c r="A23" t="s" s="4">
        <v>89</v>
      </c>
      <c r="B23" t="n" s="5">
        <v>-228697</v>
      </c>
      <c r="C23" t="n" s="5">
        <v>164132</v>
      </c>
      <c r="D23" t="n" s="5">
        <v>-204876</v>
      </c>
      <c r="E23" t="n" s="5">
        <v>319158</v>
      </c>
    </row>
    <row r="24" spans="1:5">
      <c r="A24" t="s" s="4">
        <v>90</v>
      </c>
      <c r="B24" t="n" s="5">
        <v>-14641</v>
      </c>
      <c r="C24" t="n" s="5">
        <v>-9002</v>
      </c>
      <c r="D24" t="n" s="5">
        <v>16450</v>
      </c>
      <c r="E24" t="n" s="5">
        <v>39221</v>
      </c>
    </row>
    <row r="25" spans="1:5">
      <c r="A25" t="s" s="4">
        <v>91</v>
      </c>
      <c r="B25" t="n" s="5">
        <v>263177</v>
      </c>
      <c r="C25" t="n" s="5">
        <v>885255</v>
      </c>
      <c r="D25" t="n" s="5">
        <v>1915012</v>
      </c>
      <c r="E25" t="n" s="5">
        <v>2526339</v>
      </c>
    </row>
    <row r="26" spans="1:5">
      <c r="A26" t="s" s="4">
        <v>92</v>
      </c>
      <c r="B26" t="n" s="5">
        <v>158664</v>
      </c>
      <c r="C26" t="n" s="5">
        <v>128015</v>
      </c>
      <c r="D26" t="n" s="5">
        <v>436496</v>
      </c>
      <c r="E26" t="n" s="5">
        <v>400061</v>
      </c>
    </row>
    <row r="27" spans="1:5">
      <c r="A27" t="s" s="4">
        <v>93</v>
      </c>
      <c r="B27" t="n" s="5">
        <v>36860</v>
      </c>
      <c r="C27" t="n" s="5">
        <v>31615</v>
      </c>
      <c r="D27" t="n" s="5">
        <v>105644</v>
      </c>
      <c r="E27" t="n" s="5">
        <v>86129</v>
      </c>
    </row>
    <row r="28" spans="1:5">
      <c r="A28" t="s" s="4">
        <v>94</v>
      </c>
      <c r="B28" t="n" s="5">
        <v>18296</v>
      </c>
      <c r="C28" t="n" s="5">
        <v>10253</v>
      </c>
      <c r="D28" t="n" s="5">
        <v>76845</v>
      </c>
      <c r="E28" t="n" s="5">
        <v>20241</v>
      </c>
    </row>
    <row r="29" spans="1:5">
      <c r="A29" t="s" s="4">
        <v>95</v>
      </c>
      <c r="B29" t="n" s="5">
        <v>476997</v>
      </c>
      <c r="C29" t="n" s="5">
        <v>1055138</v>
      </c>
      <c r="D29" t="n" s="5">
        <v>2533997</v>
      </c>
      <c r="E29" t="n" s="5">
        <v>3032770</v>
      </c>
    </row>
    <row r="30" spans="1:5">
      <c r="A30" t="s" s="3">
        <v>96</v>
      </c>
    </row>
    <row r="31" spans="1:5">
      <c r="A31" t="s" s="4">
        <v>97</v>
      </c>
      <c r="B31" t="n" s="5">
        <v>-16867</v>
      </c>
      <c r="C31" t="n" s="5">
        <v>8682</v>
      </c>
      <c r="D31" t="n" s="5">
        <v>158703</v>
      </c>
      <c r="E31" t="n" s="5">
        <v>217422</v>
      </c>
    </row>
    <row r="32" spans="1:5">
      <c r="A32" t="s" s="4">
        <v>98</v>
      </c>
      <c r="B32" t="n" s="5">
        <v>-482291</v>
      </c>
      <c r="C32" t="n" s="5">
        <v>632970</v>
      </c>
      <c r="D32" t="n" s="5">
        <v>1373839</v>
      </c>
      <c r="E32" t="n" s="5">
        <v>2648606</v>
      </c>
    </row>
    <row r="33" spans="1:5">
      <c r="A33" t="s" s="4">
        <v>99</v>
      </c>
      <c r="B33" t="n" s="5">
        <v>1573</v>
      </c>
      <c r="C33" t="n" s="5">
        <v>79108</v>
      </c>
      <c r="D33" t="n" s="5">
        <v>144168</v>
      </c>
      <c r="E33" t="n" s="5">
        <v>216487</v>
      </c>
    </row>
    <row r="34" spans="1:5">
      <c r="A34" t="s" s="4">
        <v>100</v>
      </c>
      <c r="B34" t="n" s="5">
        <v>-483864</v>
      </c>
      <c r="C34" t="n" s="5">
        <v>553862</v>
      </c>
      <c r="D34" t="n" s="5">
        <v>1229671</v>
      </c>
      <c r="E34" t="n" s="5">
        <v>2432119</v>
      </c>
    </row>
    <row r="35" spans="1:5">
      <c r="A35" t="s" s="4">
        <v>101</v>
      </c>
      <c r="B35" t="n" s="5">
        <v>-12520</v>
      </c>
      <c r="C35" t="n" s="5">
        <v>-23328</v>
      </c>
      <c r="D35" t="n" s="5">
        <v>8787</v>
      </c>
      <c r="E35" t="n" s="5">
        <v>44950</v>
      </c>
    </row>
    <row r="36" spans="1:5">
      <c r="A36" t="s" s="4">
        <v>102</v>
      </c>
      <c r="B36" t="n" s="5">
        <v>30671</v>
      </c>
      <c r="C36" t="n" s="5">
        <v>55491</v>
      </c>
      <c r="D36" t="n" s="5">
        <v>179183</v>
      </c>
      <c r="E36" t="n" s="5">
        <v>239513</v>
      </c>
    </row>
    <row r="37" spans="1:5">
      <c r="A37" t="s" s="4">
        <v>103</v>
      </c>
      <c r="B37" t="n" s="5">
        <v>-247318</v>
      </c>
      <c r="C37" t="n" s="5">
        <v>271194</v>
      </c>
      <c r="D37" t="n" s="5">
        <v>532782</v>
      </c>
      <c r="E37" t="n" s="5">
        <v>1114518</v>
      </c>
    </row>
    <row r="38" spans="1:5">
      <c r="A38" t="s" s="4">
        <v>104</v>
      </c>
      <c r="B38" t="n" s="7">
        <v>-254697</v>
      </c>
      <c r="C38" t="n" s="7">
        <v>250505</v>
      </c>
      <c r="D38" t="n" s="7">
        <v>508919</v>
      </c>
      <c r="E38" t="n" s="7">
        <v>1033138</v>
      </c>
    </row>
    <row r="39" spans="1:5">
      <c r="A39" t="s" s="4">
        <v>105</v>
      </c>
      <c r="B39" t="n" s="8">
        <v>0.74</v>
      </c>
      <c r="C39" t="n" s="8">
        <v>0.55</v>
      </c>
      <c r="D39" t="n" s="8">
        <v>2.41</v>
      </c>
      <c r="E39" t="n" s="8">
        <v>1.48</v>
      </c>
    </row>
    <row r="40" spans="1:5">
      <c r="A40" t="s" s="3">
        <v>106</v>
      </c>
    </row>
    <row r="41" spans="1:5">
      <c r="A41" t="s" s="4">
        <v>107</v>
      </c>
      <c r="B41" t="n" s="9">
        <v>-0.4</v>
      </c>
      <c r="C41" t="n" s="9">
        <v>0.41</v>
      </c>
      <c r="D41" t="n" s="9">
        <v>0.8100000000000001</v>
      </c>
      <c r="E41" t="n" s="9">
        <v>1.7</v>
      </c>
    </row>
    <row r="42" spans="1:5">
      <c r="A42" t="s" s="4">
        <v>108</v>
      </c>
      <c r="B42" t="n" s="8">
        <v>-0.4</v>
      </c>
      <c r="C42" t="n" s="8">
        <v>0.41</v>
      </c>
      <c r="D42" t="n" s="8">
        <v>0.8</v>
      </c>
      <c r="E42" t="n" s="8">
        <v>1.69</v>
      </c>
    </row>
    <row r="43" spans="1:5">
      <c r="A43" t="s" s="3">
        <v>109</v>
      </c>
    </row>
    <row r="44" spans="1:5">
      <c r="A44" t="s" s="4">
        <v>107</v>
      </c>
      <c r="B44" t="n" s="5">
        <v>638832799</v>
      </c>
      <c r="C44" t="n" s="5">
        <v>611684213</v>
      </c>
      <c r="D44" t="n" s="5">
        <v>632046646</v>
      </c>
      <c r="E44" t="n" s="5">
        <v>606671289</v>
      </c>
    </row>
    <row r="45" spans="1:5">
      <c r="A45" t="s" s="4">
        <v>108</v>
      </c>
      <c r="B45" t="n" s="5">
        <v>638832799</v>
      </c>
      <c r="C45" t="n" s="5">
        <v>614978870</v>
      </c>
      <c r="D45" t="n" s="5">
        <v>635439828</v>
      </c>
      <c r="E45" t="n" s="5">
        <v>610221301</v>
      </c>
    </row>
    <row r="46" spans="1:5">
      <c r="A46" t="s" s="3">
        <v>110</v>
      </c>
    </row>
    <row r="47" spans="1:5">
      <c r="A47" t="s" s="4">
        <v>70</v>
      </c>
      <c r="B47" t="n" s="7">
        <v>48200</v>
      </c>
      <c r="C47" t="n" s="7">
        <v>107615</v>
      </c>
      <c r="D47" t="n" s="7">
        <v>125143</v>
      </c>
      <c r="E47" t="n" s="7">
        <v>262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331</v>
      </c>
      <c r="B1" t="s" s="2">
        <v>1</v>
      </c>
    </row>
    <row r="2" spans="1:2">
      <c r="B2" t="s" s="2">
        <v>2</v>
      </c>
    </row>
    <row r="3" spans="1:2">
      <c r="A3" t="s" s="4">
        <v>332</v>
      </c>
      <c r="B3" t="s"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334</v>
      </c>
      <c r="B1" t="s" s="2">
        <v>1</v>
      </c>
    </row>
    <row r="2" spans="1:2">
      <c r="B2" t="s" s="2">
        <v>2</v>
      </c>
    </row>
    <row r="3" spans="1:2">
      <c r="A3" t="s" s="4">
        <v>335</v>
      </c>
      <c r="B3" t="s" s="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7</v>
      </c>
      <c r="B1" t="s" s="2">
        <v>1</v>
      </c>
    </row>
    <row r="2" spans="1:2">
      <c r="B2" t="s" s="2">
        <v>2</v>
      </c>
    </row>
    <row r="3" spans="1:2">
      <c r="A3" t="s" s="4">
        <v>338</v>
      </c>
      <c r="B3" t="s" s="4">
        <v>339</v>
      </c>
    </row>
    <row r="4" spans="1:2">
      <c r="A4" t="s" s="4">
        <v>340</v>
      </c>
      <c r="B4" t="s" s="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2"/>
  </cols>
  <sheetData>
    <row r="1" spans="1:2">
      <c r="A1" t="s" s="1">
        <v>342</v>
      </c>
      <c r="B1" t="s" s="2">
        <v>1</v>
      </c>
    </row>
    <row r="2" spans="1:2">
      <c r="B2" t="s" s="2">
        <v>343</v>
      </c>
    </row>
    <row r="3" spans="1:2">
      <c r="A3" t="s" s="3">
        <v>344</v>
      </c>
    </row>
    <row r="4" spans="1:2">
      <c r="A4" t="s" s="4">
        <v>345</v>
      </c>
      <c r="B4" t="n" s="5">
        <v>5</v>
      </c>
    </row>
    <row r="5" spans="1:2">
      <c r="A5" t="s" s="4">
        <v>346</v>
      </c>
      <c r="B5" t="n" s="5">
        <v>1</v>
      </c>
    </row>
    <row r="6" spans="1:2">
      <c r="A6" t="s" s="4">
        <v>347</v>
      </c>
      <c r="B6" t="n" s="5">
        <v>4</v>
      </c>
    </row>
    <row r="7" spans="1:2">
      <c r="A7" t="s" s="4">
        <v>348</v>
      </c>
      <c r="B7" t="s"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350</v>
      </c>
      <c r="B1" t="s" s="2">
        <v>351</v>
      </c>
    </row>
    <row r="2" spans="1:2">
      <c r="A2" t="s" s="3">
        <v>352</v>
      </c>
    </row>
    <row r="3" spans="1:2">
      <c r="A3" t="s" s="4">
        <v>353</v>
      </c>
      <c r="B3" t="n" s="7">
        <v>8000</v>
      </c>
    </row>
    <row r="4" spans="1:2">
      <c r="A4" t="s" s="4">
        <v>354</v>
      </c>
      <c r="B4" t="n" s="5">
        <v>4700</v>
      </c>
    </row>
    <row r="5" spans="1:2">
      <c r="A5" t="s" s="4">
        <v>121</v>
      </c>
    </row>
    <row r="6" spans="1:2">
      <c r="A6" t="s" s="3">
        <v>352</v>
      </c>
    </row>
    <row r="7" spans="1:2">
      <c r="A7" t="s" s="4">
        <v>355</v>
      </c>
      <c r="B7" t="n" s="5">
        <v>2300</v>
      </c>
    </row>
    <row r="8" spans="1:2">
      <c r="A8" t="s" s="4">
        <v>51</v>
      </c>
    </row>
    <row r="9" spans="1:2">
      <c r="A9" t="s" s="3">
        <v>352</v>
      </c>
    </row>
    <row r="10" spans="1:2">
      <c r="A10" t="s" s="4">
        <v>355</v>
      </c>
      <c r="B10" t="n" s="10">
        <v>90.90000000000001</v>
      </c>
    </row>
    <row r="11" spans="1:2">
      <c r="A11" t="s" s="4">
        <v>54</v>
      </c>
    </row>
    <row r="12" spans="1:2">
      <c r="A12" t="s" s="3">
        <v>352</v>
      </c>
    </row>
    <row r="13" spans="1:2">
      <c r="A13" t="s" s="4">
        <v>355</v>
      </c>
      <c r="B13" t="n" s="7">
        <v>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356</v>
      </c>
      <c r="B1" t="s" s="2">
        <v>2</v>
      </c>
      <c r="C1" t="s" s="2">
        <v>25</v>
      </c>
    </row>
    <row r="2" spans="1:3">
      <c r="A2" t="s" s="3">
        <v>357</v>
      </c>
    </row>
    <row r="3" spans="1:3">
      <c r="A3" t="s" s="4">
        <v>358</v>
      </c>
      <c r="B3" t="n" s="7">
        <v>1464017</v>
      </c>
      <c r="C3" t="n" s="7">
        <v>1464017</v>
      </c>
    </row>
    <row r="4" spans="1:3">
      <c r="A4" t="s" s="4">
        <v>359</v>
      </c>
      <c r="B4" t="n" s="5">
        <v>-1083714</v>
      </c>
      <c r="C4" t="n" s="5">
        <v>-1005184</v>
      </c>
    </row>
    <row r="5" spans="1:3">
      <c r="A5" t="s" s="4">
        <v>33</v>
      </c>
      <c r="B5" t="n" s="7">
        <v>380303</v>
      </c>
      <c r="C5" t="n" s="7">
        <v>4588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7"/>
    <col customWidth="1" max="5" min="5" width="14"/>
  </cols>
  <sheetData>
    <row r="1" spans="1:5">
      <c r="A1" t="s" s="1">
        <v>360</v>
      </c>
      <c r="B1" t="s" s="2">
        <v>67</v>
      </c>
      <c r="D1" t="s" s="2">
        <v>1</v>
      </c>
    </row>
    <row r="2" spans="1:5">
      <c r="B2" t="s" s="2">
        <v>2</v>
      </c>
      <c r="C2" t="s" s="2">
        <v>68</v>
      </c>
      <c r="D2" t="s" s="2">
        <v>2</v>
      </c>
      <c r="E2" t="s" s="2">
        <v>68</v>
      </c>
    </row>
    <row r="3" spans="1:5">
      <c r="A3" t="s" s="3">
        <v>361</v>
      </c>
    </row>
    <row r="4" spans="1:5">
      <c r="A4" t="s" s="4">
        <v>362</v>
      </c>
      <c r="B4" t="n" s="7">
        <v>29500</v>
      </c>
      <c r="C4" t="n" s="7">
        <v>25100</v>
      </c>
      <c r="D4" t="n" s="7">
        <v>77947</v>
      </c>
      <c r="E4" t="n" s="7">
        <v>76909</v>
      </c>
    </row>
    <row r="5" spans="1:5">
      <c r="A5" t="s" s="4">
        <v>363</v>
      </c>
      <c r="B5" t="n" s="5">
        <v>95600</v>
      </c>
      <c r="D5" t="n" s="5">
        <v>95600</v>
      </c>
    </row>
    <row r="6" spans="1:5">
      <c r="A6" t="s" s="4">
        <v>364</v>
      </c>
      <c r="B6" t="n" s="5">
        <v>85600</v>
      </c>
      <c r="D6" t="n" s="5">
        <v>85600</v>
      </c>
    </row>
    <row r="7" spans="1:5">
      <c r="A7" t="s" s="4">
        <v>365</v>
      </c>
      <c r="B7" t="n" s="5">
        <v>46500</v>
      </c>
      <c r="D7" t="n" s="5">
        <v>46500</v>
      </c>
    </row>
    <row r="8" spans="1:5">
      <c r="A8" t="s" s="4">
        <v>366</v>
      </c>
      <c r="B8" t="n" s="5">
        <v>46500</v>
      </c>
      <c r="D8" t="n" s="5">
        <v>46500</v>
      </c>
    </row>
    <row r="9" spans="1:5">
      <c r="A9" t="s" s="4">
        <v>367</v>
      </c>
      <c r="B9" t="n" s="7">
        <v>46400</v>
      </c>
      <c r="D9" t="n" s="7">
        <v>46400</v>
      </c>
    </row>
    <row r="10" spans="1:5">
      <c r="A10" t="s" s="4">
        <v>368</v>
      </c>
      <c r="D10" t="s" s="4">
        <v>3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370</v>
      </c>
      <c r="B1" t="s" s="2">
        <v>2</v>
      </c>
      <c r="C1" t="s" s="2">
        <v>25</v>
      </c>
    </row>
    <row r="2" spans="1:3">
      <c r="A2" t="s" s="3">
        <v>371</v>
      </c>
    </row>
    <row r="3" spans="1:3">
      <c r="A3" t="s" s="4">
        <v>372</v>
      </c>
      <c r="B3" t="n" s="7">
        <v>4743145</v>
      </c>
      <c r="C3" t="n" s="7">
        <v>11375407</v>
      </c>
    </row>
    <row r="4" spans="1:3">
      <c r="A4" t="s" s="4">
        <v>250</v>
      </c>
      <c r="B4" t="n" s="5">
        <v>3017850</v>
      </c>
      <c r="C4" t="n" s="5">
        <v>3240825</v>
      </c>
    </row>
    <row r="5" spans="1:3">
      <c r="A5" t="s" s="4">
        <v>199</v>
      </c>
      <c r="B5" t="n" s="5">
        <v>2158590</v>
      </c>
      <c r="C5" t="n" s="5">
        <v>1666061</v>
      </c>
    </row>
    <row r="6" spans="1:3">
      <c r="A6" t="s" s="4">
        <v>71</v>
      </c>
      <c r="B6" t="n" s="5">
        <v>5220114</v>
      </c>
      <c r="C6" t="n" s="5">
        <v>6337045</v>
      </c>
    </row>
    <row r="7" spans="1:3">
      <c r="A7" t="s" s="4">
        <v>373</v>
      </c>
      <c r="B7" t="n" s="5">
        <v>159056</v>
      </c>
      <c r="C7" t="n" s="5">
        <v>146251</v>
      </c>
    </row>
    <row r="8" spans="1:3">
      <c r="A8" t="s" s="4">
        <v>62</v>
      </c>
      <c r="B8" t="n" s="7">
        <v>15298755</v>
      </c>
      <c r="C8" t="n" s="7">
        <v>227655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374</v>
      </c>
      <c r="B1" t="s" s="2">
        <v>67</v>
      </c>
      <c r="D1" t="s" s="2">
        <v>1</v>
      </c>
    </row>
    <row r="2" spans="1:6">
      <c r="B2" t="s" s="2">
        <v>2</v>
      </c>
      <c r="C2" t="s" s="2">
        <v>68</v>
      </c>
      <c r="D2" t="s" s="2">
        <v>2</v>
      </c>
      <c r="E2" t="s" s="2">
        <v>68</v>
      </c>
      <c r="F2" t="s" s="2">
        <v>25</v>
      </c>
    </row>
    <row r="3" spans="1:6">
      <c r="A3" t="s" s="3">
        <v>375</v>
      </c>
    </row>
    <row r="4" spans="1:6">
      <c r="A4" t="s" s="4">
        <v>376</v>
      </c>
      <c r="B4" t="n" s="11">
        <v>-89.7</v>
      </c>
      <c r="C4" t="n" s="11">
        <v>97.09999999999999</v>
      </c>
      <c r="D4" t="n" s="11">
        <v>91.90000000000001</v>
      </c>
      <c r="E4" t="n" s="11">
        <v>330.1</v>
      </c>
    </row>
    <row r="5" spans="1:6">
      <c r="A5" t="s" s="4">
        <v>377</v>
      </c>
    </row>
    <row r="6" spans="1:6">
      <c r="A6" t="s" s="3">
        <v>375</v>
      </c>
    </row>
    <row r="7" spans="1:6">
      <c r="A7" t="s" s="4">
        <v>62</v>
      </c>
      <c r="B7" t="n" s="11">
        <v>454.4</v>
      </c>
      <c r="D7" t="n" s="11">
        <v>454.4</v>
      </c>
      <c r="F7" t="n" s="11">
        <v>70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67</v>
      </c>
      <c r="D1" t="s" s="2">
        <v>1</v>
      </c>
    </row>
    <row r="2" spans="1:5">
      <c r="B2" t="s" s="2">
        <v>2</v>
      </c>
      <c r="C2" t="s" s="2">
        <v>68</v>
      </c>
      <c r="D2" t="s" s="2">
        <v>2</v>
      </c>
      <c r="E2" t="s" s="2">
        <v>68</v>
      </c>
    </row>
    <row r="3" spans="1:5">
      <c r="A3" t="s" s="3">
        <v>379</v>
      </c>
    </row>
    <row r="4" spans="1:5">
      <c r="A4" t="s" s="4">
        <v>380</v>
      </c>
      <c r="B4" t="n" s="7">
        <v>51150</v>
      </c>
      <c r="C4" t="n" s="7">
        <v>32427</v>
      </c>
      <c r="D4" t="n" s="7">
        <v>178662</v>
      </c>
      <c r="E4" t="n" s="7">
        <v>66366</v>
      </c>
    </row>
    <row r="5" spans="1:5">
      <c r="A5" t="s" s="4">
        <v>381</v>
      </c>
      <c r="B5" t="n" s="5">
        <v>-102340</v>
      </c>
      <c r="C5" t="n" s="5">
        <v>-71525</v>
      </c>
      <c r="D5" t="n" s="5">
        <v>-100597</v>
      </c>
      <c r="E5" t="n" s="5">
        <v>-30406</v>
      </c>
    </row>
    <row r="6" spans="1:5">
      <c r="A6" t="s" s="4">
        <v>382</v>
      </c>
      <c r="B6" t="n" s="5">
        <v>-51190</v>
      </c>
      <c r="C6" t="n" s="5">
        <v>-39098</v>
      </c>
      <c r="D6" t="n" s="5">
        <v>78065</v>
      </c>
      <c r="E6" t="n" s="5">
        <v>35960</v>
      </c>
    </row>
    <row r="7" spans="1:5">
      <c r="A7" t="s" s="4">
        <v>383</v>
      </c>
      <c r="B7" t="n" s="5">
        <v>34323</v>
      </c>
      <c r="C7" t="n" s="5">
        <v>47780</v>
      </c>
      <c r="D7" t="n" s="5">
        <v>80638</v>
      </c>
      <c r="E7" t="n" s="5">
        <v>181462</v>
      </c>
    </row>
    <row r="8" spans="1:5">
      <c r="A8" t="s" s="4">
        <v>384</v>
      </c>
      <c r="B8" t="n" s="7">
        <v>-16867</v>
      </c>
      <c r="C8" t="n" s="7">
        <v>8682</v>
      </c>
      <c r="D8" t="n" s="7">
        <v>158703</v>
      </c>
      <c r="E8" t="n" s="7">
        <v>217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v>
      </c>
      <c r="B1" t="s" s="2">
        <v>67</v>
      </c>
      <c r="D1" t="s" s="2">
        <v>1</v>
      </c>
    </row>
    <row r="2" spans="1:5">
      <c r="B2" t="s" s="2">
        <v>2</v>
      </c>
      <c r="C2" t="s" s="2">
        <v>68</v>
      </c>
      <c r="D2" t="s" s="2">
        <v>2</v>
      </c>
      <c r="E2" t="s" s="2">
        <v>68</v>
      </c>
    </row>
    <row r="3" spans="1:5">
      <c r="A3" t="s" s="4">
        <v>100</v>
      </c>
      <c r="B3" t="n" s="7">
        <v>-483864</v>
      </c>
      <c r="C3" t="n" s="7">
        <v>553862</v>
      </c>
      <c r="D3" t="n" s="7">
        <v>1229671</v>
      </c>
      <c r="E3" t="n" s="7">
        <v>2432119</v>
      </c>
    </row>
    <row r="4" spans="1:5">
      <c r="A4" t="s" s="4">
        <v>112</v>
      </c>
      <c r="B4" t="n" s="5">
        <v>-13413</v>
      </c>
      <c r="C4" t="n" s="5">
        <v>-21663</v>
      </c>
      <c r="D4" t="n" s="5">
        <v>-46325</v>
      </c>
      <c r="E4" t="n" s="5">
        <v>-23393</v>
      </c>
    </row>
    <row r="5" spans="1:5">
      <c r="A5" t="s" s="4">
        <v>113</v>
      </c>
      <c r="B5" t="n" s="5">
        <v>-497277</v>
      </c>
      <c r="C5" t="n" s="5">
        <v>532199</v>
      </c>
      <c r="D5" t="n" s="5">
        <v>1183346</v>
      </c>
      <c r="E5" t="n" s="5">
        <v>2408726</v>
      </c>
    </row>
    <row r="6" spans="1:5">
      <c r="A6" t="s" s="4">
        <v>114</v>
      </c>
      <c r="B6" t="n" s="5">
        <v>-12520</v>
      </c>
      <c r="C6" t="n" s="5">
        <v>-23328</v>
      </c>
      <c r="D6" t="n" s="5">
        <v>8787</v>
      </c>
      <c r="E6" t="n" s="5">
        <v>44950</v>
      </c>
    </row>
    <row r="7" spans="1:5">
      <c r="A7" t="s" s="4">
        <v>115</v>
      </c>
      <c r="B7" t="n" s="5">
        <v>31026</v>
      </c>
      <c r="C7" t="n" s="5">
        <v>48984</v>
      </c>
      <c r="D7" t="n" s="5">
        <v>161884</v>
      </c>
      <c r="E7" t="n" s="5">
        <v>228993</v>
      </c>
    </row>
    <row r="8" spans="1:5">
      <c r="A8" t="s" s="4">
        <v>116</v>
      </c>
      <c r="B8" t="n" s="5">
        <v>-247318</v>
      </c>
      <c r="C8" t="n" s="5">
        <v>271194</v>
      </c>
      <c r="D8" t="n" s="5">
        <v>532782</v>
      </c>
      <c r="E8" t="n" s="5">
        <v>1114518</v>
      </c>
    </row>
    <row r="9" spans="1:5">
      <c r="A9" t="s" s="4">
        <v>117</v>
      </c>
      <c r="B9" t="n" s="7">
        <v>-268465</v>
      </c>
      <c r="C9" t="n" s="7">
        <v>235349</v>
      </c>
      <c r="D9" t="n" s="7">
        <v>479893</v>
      </c>
      <c r="E9" t="n" s="7">
        <v>1020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5</v>
      </c>
      <c r="B1" t="s" s="2">
        <v>67</v>
      </c>
      <c r="D1" t="s" s="2">
        <v>1</v>
      </c>
    </row>
    <row r="2" spans="1:5">
      <c r="B2" t="s" s="2">
        <v>2</v>
      </c>
      <c r="C2" t="s" s="2">
        <v>68</v>
      </c>
      <c r="D2" t="s" s="2">
        <v>2</v>
      </c>
      <c r="E2" t="s" s="2">
        <v>68</v>
      </c>
    </row>
    <row r="3" spans="1:5">
      <c r="A3" t="s" s="3">
        <v>379</v>
      </c>
    </row>
    <row r="4" spans="1:5">
      <c r="A4" t="s" s="4">
        <v>386</v>
      </c>
      <c r="B4" t="n" s="7">
        <v>-3003</v>
      </c>
      <c r="C4" t="n" s="7">
        <v>2142</v>
      </c>
      <c r="D4" t="n" s="7">
        <v>-6606</v>
      </c>
      <c r="E4" t="n" s="7">
        <v>6307</v>
      </c>
    </row>
    <row r="5" spans="1:5">
      <c r="A5" t="s" s="4">
        <v>387</v>
      </c>
      <c r="B5" t="n" s="5">
        <v>-8984</v>
      </c>
      <c r="C5" t="n" s="5">
        <v>-14541</v>
      </c>
      <c r="D5" t="n" s="5">
        <v>-12922</v>
      </c>
      <c r="E5" t="n" s="5">
        <v>1551</v>
      </c>
    </row>
    <row r="6" spans="1:5">
      <c r="A6" t="s" s="4">
        <v>388</v>
      </c>
      <c r="B6" t="n" s="7">
        <v>-11987</v>
      </c>
      <c r="C6" t="n" s="7">
        <v>-12399</v>
      </c>
      <c r="D6" t="n" s="7">
        <v>-19528</v>
      </c>
      <c r="E6" t="n" s="7">
        <v>78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t="s" s="1">
        <v>389</v>
      </c>
      <c r="B1" t="s" s="2">
        <v>1</v>
      </c>
    </row>
    <row r="2" spans="1:2">
      <c r="B2" t="s" s="2">
        <v>390</v>
      </c>
    </row>
    <row r="3" spans="1:2">
      <c r="A3" t="s" s="3">
        <v>391</v>
      </c>
    </row>
    <row r="4" spans="1:2">
      <c r="A4" t="s" s="4">
        <v>392</v>
      </c>
      <c r="B4" t="n" s="7">
        <v>6337045</v>
      </c>
    </row>
    <row r="5" spans="1:2">
      <c r="A5" t="s" s="4">
        <v>393</v>
      </c>
      <c r="B5" t="n" s="5">
        <v>1516594</v>
      </c>
    </row>
    <row r="6" spans="1:2">
      <c r="A6" t="s" s="4">
        <v>394</v>
      </c>
      <c r="B6" t="n" s="5">
        <v>-20321</v>
      </c>
    </row>
    <row r="7" spans="1:2">
      <c r="A7" t="s" s="4">
        <v>395</v>
      </c>
      <c r="B7" t="n" s="5">
        <v>-2613204</v>
      </c>
    </row>
    <row r="8" spans="1:2">
      <c r="A8" t="s" s="4">
        <v>396</v>
      </c>
      <c r="B8" t="n" s="5">
        <v>5220114</v>
      </c>
    </row>
    <row r="9" spans="1:2">
      <c r="A9" t="s" s="4">
        <v>397</v>
      </c>
    </row>
    <row r="10" spans="1:2">
      <c r="A10" t="s" s="3">
        <v>391</v>
      </c>
    </row>
    <row r="11" spans="1:2">
      <c r="A11" t="s" s="4">
        <v>392</v>
      </c>
      <c r="B11" t="n" s="5">
        <v>2215584</v>
      </c>
    </row>
    <row r="12" spans="1:2">
      <c r="A12" t="s" s="4">
        <v>393</v>
      </c>
      <c r="B12" t="n" s="5">
        <v>595918</v>
      </c>
    </row>
    <row r="13" spans="1:2">
      <c r="A13" t="s" s="4">
        <v>395</v>
      </c>
      <c r="B13" t="n" s="5">
        <v>-1164109</v>
      </c>
    </row>
    <row r="14" spans="1:2">
      <c r="A14" t="s" s="4">
        <v>396</v>
      </c>
      <c r="B14" t="n" s="5">
        <v>1647393</v>
      </c>
    </row>
    <row r="15" spans="1:2">
      <c r="A15" t="s" s="4">
        <v>398</v>
      </c>
    </row>
    <row r="16" spans="1:2">
      <c r="A16" t="s" s="3">
        <v>391</v>
      </c>
    </row>
    <row r="17" spans="1:2">
      <c r="A17" t="s" s="4">
        <v>392</v>
      </c>
      <c r="B17" t="n" s="5">
        <v>3721751</v>
      </c>
    </row>
    <row r="18" spans="1:2">
      <c r="A18" t="s" s="4">
        <v>393</v>
      </c>
      <c r="B18" t="n" s="5">
        <v>882083</v>
      </c>
    </row>
    <row r="19" spans="1:2">
      <c r="A19" t="s" s="4">
        <v>394</v>
      </c>
      <c r="B19" t="n" s="5">
        <v>-20321</v>
      </c>
    </row>
    <row r="20" spans="1:2">
      <c r="A20" t="s" s="4">
        <v>395</v>
      </c>
      <c r="B20" t="n" s="5">
        <v>-1334908</v>
      </c>
    </row>
    <row r="21" spans="1:2">
      <c r="A21" t="s" s="4">
        <v>396</v>
      </c>
      <c r="B21" t="n" s="5">
        <v>3248605</v>
      </c>
    </row>
    <row r="22" spans="1:2">
      <c r="A22" t="s" s="4">
        <v>399</v>
      </c>
    </row>
    <row r="23" spans="1:2">
      <c r="A23" t="s" s="3">
        <v>391</v>
      </c>
    </row>
    <row r="24" spans="1:2">
      <c r="A24" t="s" s="4">
        <v>392</v>
      </c>
      <c r="B24" t="n" s="5">
        <v>15031</v>
      </c>
    </row>
    <row r="25" spans="1:2">
      <c r="A25" t="s" s="4">
        <v>393</v>
      </c>
      <c r="B25" t="n" s="5">
        <v>29019</v>
      </c>
    </row>
    <row r="26" spans="1:2">
      <c r="A26" t="s" s="4">
        <v>395</v>
      </c>
      <c r="B26" t="n" s="5">
        <v>-12526</v>
      </c>
    </row>
    <row r="27" spans="1:2">
      <c r="A27" t="s" s="4">
        <v>396</v>
      </c>
      <c r="B27" t="n" s="5">
        <v>31524</v>
      </c>
    </row>
    <row r="28" spans="1:2">
      <c r="A28" t="s" s="4">
        <v>400</v>
      </c>
    </row>
    <row r="29" spans="1:2">
      <c r="A29" t="s" s="3">
        <v>391</v>
      </c>
    </row>
    <row r="30" spans="1:2">
      <c r="A30" t="s" s="4">
        <v>392</v>
      </c>
      <c r="B30" t="n" s="5">
        <v>384679</v>
      </c>
    </row>
    <row r="31" spans="1:2">
      <c r="A31" t="s" s="4">
        <v>393</v>
      </c>
      <c r="B31" t="n" s="5">
        <v>9574</v>
      </c>
    </row>
    <row r="32" spans="1:2">
      <c r="A32" t="s" s="4">
        <v>395</v>
      </c>
      <c r="B32" t="n" s="5">
        <v>-101661</v>
      </c>
    </row>
    <row r="33" spans="1:2">
      <c r="A33" t="s" s="4">
        <v>396</v>
      </c>
      <c r="B33" t="n" s="7">
        <v>292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1</v>
      </c>
      <c r="B1" t="s" s="2">
        <v>67</v>
      </c>
      <c r="D1" t="s" s="2">
        <v>1</v>
      </c>
    </row>
    <row r="2" spans="1:5">
      <c r="B2" t="s" s="2">
        <v>2</v>
      </c>
      <c r="C2" t="s" s="2">
        <v>68</v>
      </c>
      <c r="D2" t="s" s="2">
        <v>2</v>
      </c>
      <c r="E2" t="s" s="2">
        <v>68</v>
      </c>
    </row>
    <row r="3" spans="1:5">
      <c r="A3" t="s" s="3">
        <v>379</v>
      </c>
    </row>
    <row r="4" spans="1:5">
      <c r="A4" t="s" s="4">
        <v>402</v>
      </c>
      <c r="B4" t="n" s="7">
        <v>1282</v>
      </c>
      <c r="C4" t="n" s="7">
        <v>-460</v>
      </c>
      <c r="D4" t="n" s="7">
        <v>1274</v>
      </c>
      <c r="E4" t="n" s="7">
        <v>5152</v>
      </c>
    </row>
    <row r="5" spans="1:5">
      <c r="A5" t="s" s="4">
        <v>403</v>
      </c>
      <c r="B5" t="n" s="5">
        <v>-2779</v>
      </c>
      <c r="C5" t="n" s="5">
        <v>239</v>
      </c>
      <c r="D5" t="n" s="5">
        <v>-3233</v>
      </c>
      <c r="E5" t="n" s="5">
        <v>-6252</v>
      </c>
    </row>
    <row r="6" spans="1:5">
      <c r="A6" t="s" s="4">
        <v>404</v>
      </c>
      <c r="B6" t="n" s="7">
        <v>-1497</v>
      </c>
      <c r="C6" t="n" s="7">
        <v>-221</v>
      </c>
      <c r="D6" t="n" s="7">
        <v>-1959</v>
      </c>
      <c r="E6" t="n" s="7">
        <v>-1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405</v>
      </c>
      <c r="B1" t="s" s="2">
        <v>390</v>
      </c>
    </row>
    <row r="2" spans="1:3">
      <c r="A2" t="s" s="3">
        <v>406</v>
      </c>
    </row>
    <row r="3" spans="1:3">
      <c r="A3" t="s" s="4">
        <v>407</v>
      </c>
      <c r="B3" t="n" s="7">
        <v>430920</v>
      </c>
    </row>
    <row r="4" spans="1:3">
      <c r="A4" t="s" s="4">
        <v>408</v>
      </c>
      <c r="B4" t="n" s="5">
        <v>0</v>
      </c>
    </row>
    <row r="5" spans="1:3">
      <c r="A5" t="s" s="4">
        <v>409</v>
      </c>
    </row>
    <row r="6" spans="1:3">
      <c r="A6" t="s" s="3">
        <v>406</v>
      </c>
    </row>
    <row r="7" spans="1:3">
      <c r="A7" t="s" s="4">
        <v>407</v>
      </c>
      <c r="B7" t="n" s="5">
        <v>95927</v>
      </c>
      <c r="C7" t="s" s="4">
        <v>410</v>
      </c>
    </row>
    <row r="8" spans="1:3">
      <c r="A8" t="s" s="4">
        <v>408</v>
      </c>
      <c r="B8" t="n" s="5">
        <v>0</v>
      </c>
      <c r="C8" t="s" s="4">
        <v>410</v>
      </c>
    </row>
    <row r="9" spans="1:3">
      <c r="A9" t="s" s="4">
        <v>411</v>
      </c>
    </row>
    <row r="10" spans="1:3">
      <c r="A10" t="s" s="3">
        <v>406</v>
      </c>
    </row>
    <row r="11" spans="1:3">
      <c r="A11" t="s" s="4">
        <v>407</v>
      </c>
      <c r="B11" t="n" s="5">
        <v>271999</v>
      </c>
      <c r="C11" t="s" s="4">
        <v>412</v>
      </c>
    </row>
    <row r="12" spans="1:3">
      <c r="A12" t="s" s="4">
        <v>408</v>
      </c>
      <c r="B12" t="n" s="5">
        <v>0</v>
      </c>
      <c r="C12" t="s" s="4">
        <v>412</v>
      </c>
    </row>
    <row r="13" spans="1:3">
      <c r="A13" t="s" s="4">
        <v>413</v>
      </c>
    </row>
    <row r="14" spans="1:3">
      <c r="A14" t="s" s="3">
        <v>406</v>
      </c>
    </row>
    <row r="15" spans="1:3">
      <c r="A15" t="s" s="4">
        <v>407</v>
      </c>
      <c r="B15" t="n" s="5">
        <v>60296</v>
      </c>
      <c r="C15" t="s" s="4">
        <v>414</v>
      </c>
    </row>
    <row r="16" spans="1:3">
      <c r="A16" t="s" s="4">
        <v>408</v>
      </c>
      <c r="B16" t="n" s="5">
        <v>0</v>
      </c>
      <c r="C16" t="s" s="4">
        <v>414</v>
      </c>
    </row>
    <row r="17" spans="1:3">
      <c r="A17" t="s" s="4">
        <v>415</v>
      </c>
    </row>
    <row r="18" spans="1:3">
      <c r="A18" t="s" s="3">
        <v>406</v>
      </c>
    </row>
    <row r="19" spans="1:3">
      <c r="A19" t="s" s="4">
        <v>407</v>
      </c>
      <c r="B19" t="n" s="5">
        <v>244</v>
      </c>
      <c r="C19" t="s" s="4">
        <v>416</v>
      </c>
    </row>
    <row r="20" spans="1:3">
      <c r="A20" t="s" s="4">
        <v>408</v>
      </c>
      <c r="B20" t="n" s="5">
        <v>0</v>
      </c>
      <c r="C20" t="s" s="4">
        <v>416</v>
      </c>
    </row>
    <row r="21" spans="1:3">
      <c r="A21" t="s" s="4">
        <v>417</v>
      </c>
    </row>
    <row r="22" spans="1:3">
      <c r="A22" t="s" s="3">
        <v>406</v>
      </c>
    </row>
    <row r="23" spans="1:3">
      <c r="A23" t="s" s="4">
        <v>407</v>
      </c>
      <c r="B23" t="n" s="5">
        <v>2454</v>
      </c>
      <c r="C23" t="s" s="4">
        <v>418</v>
      </c>
    </row>
    <row r="24" spans="1:3">
      <c r="A24" t="s" s="4">
        <v>408</v>
      </c>
      <c r="B24" t="n" s="7">
        <v>0</v>
      </c>
      <c r="C24" t="s" s="4">
        <v>418</v>
      </c>
    </row>
    <row r="25" spans="1:3">
      <c r="A25" t="n"/>
    </row>
    <row r="26" spans="1:3">
      <c r="A26" t="s" s="4">
        <v>410</v>
      </c>
      <c r="B26" t="s" s="4">
        <v>419</v>
      </c>
    </row>
    <row r="27" spans="1:3">
      <c r="A27" t="s" s="4">
        <v>412</v>
      </c>
      <c r="B27" t="s" s="4">
        <v>420</v>
      </c>
    </row>
    <row r="28" spans="1:3">
      <c r="A28" t="s" s="4">
        <v>414</v>
      </c>
      <c r="B28" t="s" s="4">
        <v>421</v>
      </c>
    </row>
    <row r="29" spans="1:3">
      <c r="A29" t="s" s="4">
        <v>416</v>
      </c>
      <c r="B29" t="s" s="4">
        <v>422</v>
      </c>
    </row>
    <row r="30" spans="1:3">
      <c r="A30" t="s" s="4">
        <v>418</v>
      </c>
      <c r="B30" t="s" s="4">
        <v>423</v>
      </c>
    </row>
  </sheetData>
  <mergeCells count="7">
    <mergeCell ref="B1:C1"/>
    <mergeCell ref="A25:C25"/>
    <mergeCell ref="B26:C26"/>
    <mergeCell ref="B27:C27"/>
    <mergeCell ref="B28:C28"/>
    <mergeCell ref="B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t="s" s="1">
        <v>424</v>
      </c>
      <c r="B1" t="s" s="2">
        <v>2</v>
      </c>
    </row>
    <row r="2" spans="1:2">
      <c r="A2" t="s" s="4">
        <v>409</v>
      </c>
    </row>
    <row r="3" spans="1:2">
      <c r="A3" t="s" s="3">
        <v>406</v>
      </c>
    </row>
    <row r="4" spans="1:2">
      <c r="A4" t="s" s="4">
        <v>425</v>
      </c>
      <c r="B4" t="s" s="4">
        <v>426</v>
      </c>
    </row>
    <row r="5" spans="1:2">
      <c r="A5" t="s" s="4">
        <v>427</v>
      </c>
      <c r="B5" t="s" s="4">
        <v>428</v>
      </c>
    </row>
    <row r="6" spans="1:2">
      <c r="A6" t="s" s="4">
        <v>411</v>
      </c>
    </row>
    <row r="7" spans="1:2">
      <c r="A7" t="s" s="3">
        <v>406</v>
      </c>
    </row>
    <row r="8" spans="1:2">
      <c r="A8" t="s" s="4">
        <v>425</v>
      </c>
      <c r="B8" t="s" s="4">
        <v>429</v>
      </c>
    </row>
    <row r="9" spans="1:2">
      <c r="A9" t="s" s="4">
        <v>430</v>
      </c>
      <c r="B9" t="s" s="4">
        <v>431</v>
      </c>
    </row>
    <row r="10" spans="1:2">
      <c r="A10" t="s" s="4">
        <v>432</v>
      </c>
      <c r="B10" t="s" s="4">
        <v>4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4</v>
      </c>
      <c r="B1" t="s" s="2">
        <v>67</v>
      </c>
      <c r="D1" t="s" s="2">
        <v>1</v>
      </c>
    </row>
    <row r="2" spans="1:5">
      <c r="B2" t="s" s="2">
        <v>2</v>
      </c>
      <c r="C2" t="s" s="2">
        <v>68</v>
      </c>
      <c r="D2" t="s" s="2">
        <v>2</v>
      </c>
      <c r="E2" t="s" s="2">
        <v>68</v>
      </c>
    </row>
    <row r="3" spans="1:5">
      <c r="A3" t="s" s="3">
        <v>435</v>
      </c>
    </row>
    <row r="4" spans="1:5">
      <c r="A4" t="s" s="4">
        <v>436</v>
      </c>
      <c r="B4" t="n" s="7">
        <v>-13413</v>
      </c>
      <c r="C4" t="n" s="7">
        <v>-21663</v>
      </c>
      <c r="D4" t="n" s="7">
        <v>-46325</v>
      </c>
      <c r="E4" t="n" s="7">
        <v>-23393</v>
      </c>
    </row>
    <row r="5" spans="1:5">
      <c r="A5" t="s" s="4">
        <v>437</v>
      </c>
    </row>
    <row r="6" spans="1:5">
      <c r="A6" t="s" s="3">
        <v>435</v>
      </c>
    </row>
    <row r="7" spans="1:5">
      <c r="A7" t="s" s="4">
        <v>436</v>
      </c>
      <c r="B7" t="n" s="7">
        <v>100</v>
      </c>
      <c r="D7" t="n" s="7">
        <v>5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25</v>
      </c>
    </row>
    <row r="2" spans="1:3">
      <c r="A2" t="s" s="3">
        <v>439</v>
      </c>
    </row>
    <row r="3" spans="1:3">
      <c r="A3" t="s" s="4">
        <v>440</v>
      </c>
      <c r="B3" t="n" s="7">
        <v>1788783</v>
      </c>
      <c r="C3" t="n" s="7">
        <v>719650</v>
      </c>
    </row>
    <row r="4" spans="1:3">
      <c r="A4" t="s" s="4">
        <v>441</v>
      </c>
      <c r="B4" t="n" s="5">
        <v>2092823</v>
      </c>
      <c r="C4" t="n" s="5">
        <v>1425901</v>
      </c>
    </row>
    <row r="5" spans="1:3">
      <c r="A5" t="s" s="4">
        <v>442</v>
      </c>
      <c r="B5" t="n" s="5">
        <v>6048</v>
      </c>
      <c r="C5" t="n" s="5">
        <v>15009</v>
      </c>
    </row>
    <row r="6" spans="1:3">
      <c r="A6" t="s" s="4">
        <v>443</v>
      </c>
      <c r="B6" t="n" s="5">
        <v>30769</v>
      </c>
      <c r="C6" t="n" s="5">
        <v>30528</v>
      </c>
    </row>
    <row r="7" spans="1:3">
      <c r="A7" t="s" s="4">
        <v>437</v>
      </c>
    </row>
    <row r="8" spans="1:3">
      <c r="A8" t="s" s="3">
        <v>439</v>
      </c>
    </row>
    <row r="9" spans="1:3">
      <c r="A9" t="s" s="4">
        <v>440</v>
      </c>
      <c r="B9" t="n" s="5">
        <v>140</v>
      </c>
      <c r="C9" t="n" s="5">
        <v>62078</v>
      </c>
    </row>
    <row r="10" spans="1:3">
      <c r="A10" t="s" s="4">
        <v>441</v>
      </c>
      <c r="B10" t="n" s="5">
        <v>56008</v>
      </c>
    </row>
    <row r="11" spans="1:3">
      <c r="A11" t="s" s="4">
        <v>442</v>
      </c>
      <c r="C11" t="n" s="5">
        <v>523</v>
      </c>
    </row>
    <row r="12" spans="1:3">
      <c r="A12" t="s" s="4">
        <v>443</v>
      </c>
      <c r="B12" t="n" s="5">
        <v>244</v>
      </c>
    </row>
    <row r="13" spans="1:3">
      <c r="A13" t="s" s="4">
        <v>444</v>
      </c>
    </row>
    <row r="14" spans="1:3">
      <c r="A14" t="s" s="3">
        <v>439</v>
      </c>
    </row>
    <row r="15" spans="1:3">
      <c r="A15" t="s" s="4">
        <v>440</v>
      </c>
      <c r="B15" t="n" s="5">
        <v>1788643</v>
      </c>
      <c r="C15" t="n" s="5">
        <v>657572</v>
      </c>
    </row>
    <row r="16" spans="1:3">
      <c r="A16" t="s" s="4">
        <v>441</v>
      </c>
      <c r="B16" t="n" s="5">
        <v>2036815</v>
      </c>
      <c r="C16" t="n" s="5">
        <v>1425901</v>
      </c>
    </row>
    <row r="17" spans="1:3">
      <c r="A17" t="s" s="4">
        <v>442</v>
      </c>
      <c r="B17" t="n" s="5">
        <v>6048</v>
      </c>
      <c r="C17" t="n" s="5">
        <v>14486</v>
      </c>
    </row>
    <row r="18" spans="1:3">
      <c r="A18" t="s" s="4">
        <v>443</v>
      </c>
      <c r="B18" t="n" s="5">
        <v>30525</v>
      </c>
      <c r="C18" t="n" s="5">
        <v>30528</v>
      </c>
    </row>
    <row r="19" spans="1:3">
      <c r="A19" t="s" s="4">
        <v>445</v>
      </c>
    </row>
    <row r="20" spans="1:3">
      <c r="A20" t="s" s="3">
        <v>439</v>
      </c>
    </row>
    <row r="21" spans="1:3">
      <c r="A21" t="s" s="4">
        <v>442</v>
      </c>
      <c r="C21" t="n" s="5">
        <v>85</v>
      </c>
    </row>
    <row r="22" spans="1:3">
      <c r="A22" t="s" s="4">
        <v>443</v>
      </c>
      <c r="B22" t="n" s="5">
        <v>6413</v>
      </c>
      <c r="C22" t="n" s="5">
        <v>868</v>
      </c>
    </row>
    <row r="23" spans="1:3">
      <c r="A23" t="s" s="4">
        <v>446</v>
      </c>
    </row>
    <row r="24" spans="1:3">
      <c r="A24" t="s" s="3">
        <v>439</v>
      </c>
    </row>
    <row r="25" spans="1:3">
      <c r="A25" t="s" s="4">
        <v>440</v>
      </c>
      <c r="C25" t="n" s="5">
        <v>19500</v>
      </c>
    </row>
    <row r="26" spans="1:3">
      <c r="A26" t="s" s="4">
        <v>441</v>
      </c>
      <c r="B26" t="n" s="5">
        <v>74000</v>
      </c>
      <c r="C26" t="n" s="5">
        <v>56000</v>
      </c>
    </row>
    <row r="27" spans="1:3">
      <c r="A27" t="s" s="4">
        <v>442</v>
      </c>
      <c r="C27" t="n" s="5">
        <v>85</v>
      </c>
    </row>
    <row r="28" spans="1:3">
      <c r="A28" t="s" s="4">
        <v>443</v>
      </c>
      <c r="B28" t="n" s="5">
        <v>6413</v>
      </c>
      <c r="C28" t="n" s="5">
        <v>868</v>
      </c>
    </row>
    <row r="29" spans="1:3">
      <c r="A29" t="s" s="4">
        <v>447</v>
      </c>
    </row>
    <row r="30" spans="1:3">
      <c r="A30" t="s" s="3">
        <v>439</v>
      </c>
    </row>
    <row r="31" spans="1:3">
      <c r="A31" t="s" s="4">
        <v>441</v>
      </c>
      <c r="B31" t="n" s="5">
        <v>87088</v>
      </c>
      <c r="C31" t="n" s="5">
        <v>91372</v>
      </c>
    </row>
    <row r="32" spans="1:3">
      <c r="A32" t="s" s="4">
        <v>443</v>
      </c>
      <c r="B32" t="n" s="5">
        <v>4454</v>
      </c>
      <c r="C32" t="n" s="5">
        <v>2514</v>
      </c>
    </row>
    <row r="33" spans="1:3">
      <c r="A33" t="s" s="4">
        <v>448</v>
      </c>
    </row>
    <row r="34" spans="1:3">
      <c r="A34" t="s" s="3">
        <v>439</v>
      </c>
    </row>
    <row r="35" spans="1:3">
      <c r="A35" t="s" s="4">
        <v>440</v>
      </c>
      <c r="B35" t="n" s="5">
        <v>181335</v>
      </c>
      <c r="C35" t="n" s="5">
        <v>192163</v>
      </c>
    </row>
    <row r="36" spans="1:3">
      <c r="A36" t="s" s="4">
        <v>441</v>
      </c>
      <c r="B36" t="n" s="5">
        <v>210855</v>
      </c>
      <c r="C36" t="n" s="5">
        <v>148873</v>
      </c>
    </row>
    <row r="37" spans="1:3">
      <c r="A37" t="s" s="4">
        <v>442</v>
      </c>
      <c r="B37" t="n" s="5">
        <v>2443</v>
      </c>
      <c r="C37" t="n" s="5">
        <v>2798</v>
      </c>
    </row>
    <row r="38" spans="1:3">
      <c r="A38" t="s" s="4">
        <v>443</v>
      </c>
      <c r="B38" t="n" s="5">
        <v>1849</v>
      </c>
      <c r="C38" t="n" s="5">
        <v>681</v>
      </c>
    </row>
    <row r="39" spans="1:3">
      <c r="A39" t="s" s="4">
        <v>449</v>
      </c>
    </row>
    <row r="40" spans="1:3">
      <c r="A40" t="s" s="3">
        <v>439</v>
      </c>
    </row>
    <row r="41" spans="1:3">
      <c r="A41" t="s" s="4">
        <v>440</v>
      </c>
      <c r="B41" t="n" s="5">
        <v>97169</v>
      </c>
      <c r="C41" t="n" s="5">
        <v>199364</v>
      </c>
    </row>
    <row r="42" spans="1:3">
      <c r="A42" t="s" s="4">
        <v>441</v>
      </c>
      <c r="B42" t="n" s="5">
        <v>107632</v>
      </c>
      <c r="C42" t="n" s="5">
        <v>250244</v>
      </c>
    </row>
    <row r="43" spans="1:3">
      <c r="A43" t="s" s="4">
        <v>442</v>
      </c>
      <c r="B43" t="n" s="5">
        <v>2345</v>
      </c>
      <c r="C43" t="n" s="5">
        <v>8915</v>
      </c>
    </row>
    <row r="44" spans="1:3">
      <c r="A44" t="s" s="4">
        <v>443</v>
      </c>
      <c r="B44" t="n" s="5">
        <v>5975</v>
      </c>
      <c r="C44" t="n" s="5">
        <v>21875</v>
      </c>
    </row>
    <row r="45" spans="1:3">
      <c r="A45" t="s" s="4">
        <v>450</v>
      </c>
    </row>
    <row r="46" spans="1:3">
      <c r="A46" t="s" s="3">
        <v>439</v>
      </c>
    </row>
    <row r="47" spans="1:3">
      <c r="A47" t="s" s="4">
        <v>440</v>
      </c>
      <c r="B47" t="n" s="5">
        <v>1510139</v>
      </c>
      <c r="C47" t="n" s="5">
        <v>223886</v>
      </c>
    </row>
    <row r="48" spans="1:3">
      <c r="A48" t="s" s="4">
        <v>441</v>
      </c>
      <c r="B48" t="n" s="5">
        <v>1557240</v>
      </c>
      <c r="C48" t="n" s="5">
        <v>879412</v>
      </c>
    </row>
    <row r="49" spans="1:3">
      <c r="A49" t="s" s="4">
        <v>442</v>
      </c>
      <c r="B49" t="n" s="5">
        <v>1260</v>
      </c>
      <c r="C49" t="n" s="5">
        <v>407</v>
      </c>
    </row>
    <row r="50" spans="1:3">
      <c r="A50" t="s" s="4">
        <v>443</v>
      </c>
      <c r="B50" t="n" s="7">
        <v>11834</v>
      </c>
      <c r="C50" t="n" s="5">
        <v>4590</v>
      </c>
    </row>
    <row r="51" spans="1:3">
      <c r="A51" t="s" s="4">
        <v>451</v>
      </c>
    </row>
    <row r="52" spans="1:3">
      <c r="A52" t="s" s="3">
        <v>439</v>
      </c>
    </row>
    <row r="53" spans="1:3">
      <c r="A53" t="s" s="4">
        <v>440</v>
      </c>
      <c r="C53" t="n" s="5">
        <v>22659</v>
      </c>
    </row>
    <row r="54" spans="1:3">
      <c r="A54" t="s" s="4">
        <v>442</v>
      </c>
      <c r="C54" t="n" s="7">
        <v>22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2</v>
      </c>
      <c r="B1" t="s" s="2">
        <v>67</v>
      </c>
      <c r="D1" t="s" s="2">
        <v>1</v>
      </c>
    </row>
    <row r="2" spans="1:5">
      <c r="B2" t="s" s="2">
        <v>2</v>
      </c>
      <c r="C2" t="s" s="2">
        <v>68</v>
      </c>
      <c r="D2" t="s" s="2">
        <v>2</v>
      </c>
      <c r="E2" t="s" s="2">
        <v>68</v>
      </c>
    </row>
    <row r="3" spans="1:5">
      <c r="A3" t="s" s="3">
        <v>435</v>
      </c>
    </row>
    <row r="4" spans="1:5">
      <c r="A4" t="s" s="4">
        <v>386</v>
      </c>
      <c r="B4" t="n" s="7">
        <v>-1377</v>
      </c>
      <c r="C4" t="n" s="7">
        <v>7572</v>
      </c>
      <c r="D4" t="n" s="7">
        <v>6214</v>
      </c>
      <c r="E4" t="n" s="7">
        <v>4470</v>
      </c>
    </row>
    <row r="5" spans="1:5">
      <c r="A5" t="s" s="4">
        <v>453</v>
      </c>
      <c r="B5" t="n" s="5">
        <v>-8805</v>
      </c>
      <c r="C5" t="n" s="5">
        <v>-6424</v>
      </c>
      <c r="D5" t="n" s="5">
        <v>-18480</v>
      </c>
      <c r="E5" t="n" s="5">
        <v>-27843</v>
      </c>
    </row>
    <row r="6" spans="1:5">
      <c r="A6" t="s" s="4">
        <v>437</v>
      </c>
    </row>
    <row r="7" spans="1:5">
      <c r="A7" t="s" s="3">
        <v>435</v>
      </c>
    </row>
    <row r="8" spans="1:5">
      <c r="A8" t="s" s="4">
        <v>454</v>
      </c>
      <c r="D8" t="n" s="5">
        <v>229</v>
      </c>
    </row>
    <row r="9" spans="1:5">
      <c r="A9" t="s" s="4">
        <v>445</v>
      </c>
    </row>
    <row r="10" spans="1:5">
      <c r="A10" t="s" s="3">
        <v>435</v>
      </c>
    </row>
    <row r="11" spans="1:5">
      <c r="A11" t="s" s="4">
        <v>386</v>
      </c>
      <c r="B11" t="n" s="5">
        <v>646</v>
      </c>
      <c r="C11" t="n" s="5">
        <v>763</v>
      </c>
      <c r="D11" t="n" s="5">
        <v>4427</v>
      </c>
      <c r="E11" t="n" s="5">
        <v>2045</v>
      </c>
    </row>
    <row r="12" spans="1:5">
      <c r="A12" t="s" s="4">
        <v>453</v>
      </c>
      <c r="B12" t="n" s="5">
        <v>-3319</v>
      </c>
      <c r="C12" t="n" s="5">
        <v>-1060</v>
      </c>
      <c r="D12" t="n" s="5">
        <v>-8710</v>
      </c>
      <c r="E12" t="n" s="5">
        <v>3738</v>
      </c>
    </row>
    <row r="13" spans="1:5">
      <c r="A13" t="s" s="4">
        <v>455</v>
      </c>
    </row>
    <row r="14" spans="1:5">
      <c r="A14" t="s" s="3">
        <v>435</v>
      </c>
    </row>
    <row r="15" spans="1:5">
      <c r="A15" t="s" s="4">
        <v>386</v>
      </c>
      <c r="B15" t="n" s="5">
        <v>53</v>
      </c>
      <c r="C15" t="n" s="5">
        <v>4327</v>
      </c>
      <c r="D15" t="n" s="5">
        <v>8956</v>
      </c>
      <c r="E15" t="n" s="5">
        <v>1346</v>
      </c>
    </row>
    <row r="16" spans="1:5">
      <c r="A16" t="s" s="4">
        <v>453</v>
      </c>
      <c r="B16" t="n" s="5">
        <v>1796</v>
      </c>
      <c r="C16" t="n" s="5">
        <v>-5253</v>
      </c>
      <c r="D16" t="n" s="5">
        <v>-6449</v>
      </c>
      <c r="E16" t="n" s="5">
        <v>-27197</v>
      </c>
    </row>
    <row r="17" spans="1:5">
      <c r="A17" t="s" s="4">
        <v>456</v>
      </c>
    </row>
    <row r="18" spans="1:5">
      <c r="A18" t="s" s="3">
        <v>435</v>
      </c>
    </row>
    <row r="19" spans="1:5">
      <c r="A19" t="s" s="4">
        <v>386</v>
      </c>
      <c r="B19" t="n" s="5">
        <v>-2076</v>
      </c>
      <c r="C19" t="n" s="5">
        <v>2482</v>
      </c>
      <c r="D19" t="n" s="5">
        <v>-7169</v>
      </c>
      <c r="E19" t="n" s="5">
        <v>1079</v>
      </c>
    </row>
    <row r="20" spans="1:5">
      <c r="A20" t="s" s="4">
        <v>453</v>
      </c>
      <c r="B20" t="n" s="7">
        <v>-7282</v>
      </c>
      <c r="C20" t="n" s="7">
        <v>-111</v>
      </c>
      <c r="D20" t="n" s="7">
        <v>-3321</v>
      </c>
      <c r="E20" t="n" s="7">
        <v>-43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7</v>
      </c>
      <c r="B1" t="s" s="2">
        <v>2</v>
      </c>
      <c r="C1" t="s" s="2">
        <v>25</v>
      </c>
    </row>
    <row r="2" spans="1:3">
      <c r="A2" t="s" s="3">
        <v>458</v>
      </c>
    </row>
    <row r="3" spans="1:3">
      <c r="A3" t="s" s="4">
        <v>459</v>
      </c>
      <c r="B3" t="n" s="7">
        <v>271905</v>
      </c>
      <c r="C3" t="n" s="7">
        <v>102907</v>
      </c>
    </row>
    <row r="4" spans="1:3">
      <c r="A4" t="s" s="4">
        <v>37</v>
      </c>
      <c r="B4" t="n" s="5">
        <v>4012678</v>
      </c>
      <c r="C4" t="n" s="5">
        <v>6760099</v>
      </c>
    </row>
    <row r="5" spans="1:3">
      <c r="A5" t="s" s="4">
        <v>45</v>
      </c>
      <c r="B5" t="n" s="5">
        <v>3355608</v>
      </c>
      <c r="C5" t="n" s="5">
        <v>6797104</v>
      </c>
    </row>
    <row r="6" spans="1:3">
      <c r="A6" t="s" s="4">
        <v>460</v>
      </c>
    </row>
    <row r="7" spans="1:3">
      <c r="A7" t="s" s="3">
        <v>458</v>
      </c>
    </row>
    <row r="8" spans="1:3">
      <c r="A8" t="s" s="4">
        <v>461</v>
      </c>
      <c r="B8" t="n" s="5">
        <v>351674</v>
      </c>
      <c r="C8" t="n" s="5">
        <v>292690</v>
      </c>
    </row>
    <row r="9" spans="1:3">
      <c r="A9" t="s" s="4">
        <v>462</v>
      </c>
    </row>
    <row r="10" spans="1:3">
      <c r="A10" t="s" s="3">
        <v>458</v>
      </c>
    </row>
    <row r="11" spans="1:3">
      <c r="A11" t="s" s="4">
        <v>463</v>
      </c>
      <c r="B11" t="n" s="5">
        <v>3244579</v>
      </c>
      <c r="C11" t="n" s="5">
        <v>6448352</v>
      </c>
    </row>
    <row r="12" spans="1:3">
      <c r="A12" t="s" s="4">
        <v>464</v>
      </c>
    </row>
    <row r="13" spans="1:3">
      <c r="A13" t="s" s="3">
        <v>458</v>
      </c>
    </row>
    <row r="14" spans="1:3">
      <c r="A14" t="s" s="4">
        <v>463</v>
      </c>
      <c r="B14" t="n" s="5">
        <v>111029</v>
      </c>
      <c r="C14" t="n" s="5">
        <v>348752</v>
      </c>
    </row>
    <row r="15" spans="1:3">
      <c r="A15" t="s" s="4">
        <v>82</v>
      </c>
    </row>
    <row r="16" spans="1:3">
      <c r="A16" t="s" s="3">
        <v>458</v>
      </c>
    </row>
    <row r="17" spans="1:3">
      <c r="A17" t="s" s="4">
        <v>465</v>
      </c>
      <c r="C17" t="n" s="5">
        <v>44513</v>
      </c>
    </row>
    <row r="18" spans="1:3">
      <c r="A18" t="s" s="4">
        <v>466</v>
      </c>
    </row>
    <row r="19" spans="1:3">
      <c r="A19" t="s" s="3">
        <v>458</v>
      </c>
    </row>
    <row r="20" spans="1:3">
      <c r="A20" t="s" s="4">
        <v>466</v>
      </c>
      <c r="B20" t="n" s="5">
        <v>179255</v>
      </c>
      <c r="C20" t="n" s="5">
        <v>40397</v>
      </c>
    </row>
    <row r="21" spans="1:3">
      <c r="A21" t="s" s="4">
        <v>467</v>
      </c>
    </row>
    <row r="22" spans="1:3">
      <c r="A22" t="s" s="3">
        <v>458</v>
      </c>
    </row>
    <row r="23" spans="1:3">
      <c r="A23" t="s" s="4">
        <v>467</v>
      </c>
      <c r="B23" t="n" s="5">
        <v>15260</v>
      </c>
    </row>
    <row r="24" spans="1:3">
      <c r="A24" t="s" s="4">
        <v>468</v>
      </c>
    </row>
    <row r="25" spans="1:3">
      <c r="A25" t="s" s="3">
        <v>458</v>
      </c>
    </row>
    <row r="26" spans="1:3">
      <c r="A26" t="s" s="4">
        <v>469</v>
      </c>
      <c r="B26" t="n" s="7">
        <v>3194584</v>
      </c>
      <c r="C26" t="n" s="7">
        <v>62795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0</v>
      </c>
      <c r="B1" t="s" s="2">
        <v>67</v>
      </c>
      <c r="D1" t="s" s="2">
        <v>1</v>
      </c>
    </row>
    <row r="2" spans="1:5">
      <c r="B2" t="s" s="2">
        <v>2</v>
      </c>
      <c r="C2" t="s" s="2">
        <v>68</v>
      </c>
      <c r="D2" t="s" s="2">
        <v>2</v>
      </c>
      <c r="E2" t="s" s="2">
        <v>68</v>
      </c>
    </row>
    <row r="3" spans="1:5">
      <c r="A3" t="s" s="4">
        <v>471</v>
      </c>
    </row>
    <row r="4" spans="1:5">
      <c r="A4" t="s" s="3">
        <v>458</v>
      </c>
    </row>
    <row r="5" spans="1:5">
      <c r="A5" t="s" s="4">
        <v>472</v>
      </c>
      <c r="C5" t="n" s="7">
        <v>-1822</v>
      </c>
      <c r="E5" t="n" s="7">
        <v>-5914</v>
      </c>
    </row>
    <row r="6" spans="1:5">
      <c r="A6" t="s" s="4">
        <v>473</v>
      </c>
    </row>
    <row r="7" spans="1:5">
      <c r="A7" t="s" s="3">
        <v>458</v>
      </c>
    </row>
    <row r="8" spans="1:5">
      <c r="A8" t="s" s="4">
        <v>472</v>
      </c>
      <c r="B8" t="n" s="7">
        <v>2557</v>
      </c>
      <c r="C8" t="n" s="5">
        <v>7710</v>
      </c>
      <c r="D8" t="n" s="7">
        <v>867</v>
      </c>
      <c r="E8" t="n" s="5">
        <v>-47140</v>
      </c>
    </row>
    <row r="9" spans="1:5">
      <c r="A9" t="s" s="4">
        <v>474</v>
      </c>
    </row>
    <row r="10" spans="1:5">
      <c r="A10" t="s" s="3">
        <v>458</v>
      </c>
    </row>
    <row r="11" spans="1:5">
      <c r="A11" t="s" s="4">
        <v>472</v>
      </c>
      <c r="B11" t="n" s="5">
        <v>-988</v>
      </c>
      <c r="C11" t="n" s="5">
        <v>174</v>
      </c>
      <c r="D11" t="n" s="5">
        <v>-867</v>
      </c>
      <c r="E11" t="n" s="5">
        <v>-2012</v>
      </c>
    </row>
    <row r="12" spans="1:5">
      <c r="A12" t="s" s="4">
        <v>475</v>
      </c>
    </row>
    <row r="13" spans="1:5">
      <c r="A13" t="s" s="3">
        <v>458</v>
      </c>
    </row>
    <row r="14" spans="1:5">
      <c r="A14" t="s" s="4">
        <v>472</v>
      </c>
      <c r="C14" t="n" s="5">
        <v>-1822</v>
      </c>
      <c r="E14" t="n" s="5">
        <v>-5914</v>
      </c>
    </row>
    <row r="15" spans="1:5">
      <c r="A15" t="s" s="4">
        <v>476</v>
      </c>
    </row>
    <row r="16" spans="1:5">
      <c r="A16" t="s" s="3">
        <v>458</v>
      </c>
    </row>
    <row r="17" spans="1:5">
      <c r="A17" t="s" s="4">
        <v>472</v>
      </c>
      <c r="B17" t="n" s="5">
        <v>1003</v>
      </c>
      <c r="C17" t="n" s="5">
        <v>7620</v>
      </c>
      <c r="D17" t="n" s="5">
        <v>4276</v>
      </c>
      <c r="E17" t="n" s="5">
        <v>20914</v>
      </c>
    </row>
    <row r="18" spans="1:5">
      <c r="A18" t="s" s="4">
        <v>477</v>
      </c>
    </row>
    <row r="19" spans="1:5">
      <c r="A19" t="s" s="3">
        <v>458</v>
      </c>
    </row>
    <row r="20" spans="1:5">
      <c r="A20" t="s" s="4">
        <v>472</v>
      </c>
      <c r="B20" t="n" s="5">
        <v>-36</v>
      </c>
      <c r="C20" t="n" s="5">
        <v>-468</v>
      </c>
      <c r="D20" t="n" s="5">
        <v>-273</v>
      </c>
      <c r="E20" t="n" s="5">
        <v>-1791</v>
      </c>
    </row>
    <row r="21" spans="1:5">
      <c r="A21" t="s" s="4">
        <v>478</v>
      </c>
    </row>
    <row r="22" spans="1:5">
      <c r="A22" t="s" s="3">
        <v>458</v>
      </c>
    </row>
    <row r="23" spans="1:5">
      <c r="A23" t="s" s="4">
        <v>472</v>
      </c>
      <c r="B23" t="n" s="5">
        <v>2578</v>
      </c>
      <c r="C23" t="n" s="5">
        <v>384</v>
      </c>
      <c r="D23" t="n" s="5">
        <v>-2269</v>
      </c>
      <c r="E23" t="n" s="5">
        <v>-64251</v>
      </c>
    </row>
    <row r="24" spans="1:5">
      <c r="A24" t="s" s="4">
        <v>479</v>
      </c>
    </row>
    <row r="25" spans="1:5">
      <c r="A25" t="s" s="3">
        <v>458</v>
      </c>
    </row>
    <row r="26" spans="1:5">
      <c r="A26" t="s" s="4">
        <v>472</v>
      </c>
      <c r="B26" t="n" s="5">
        <v>34235</v>
      </c>
      <c r="C26" t="n" s="5">
        <v>-15920</v>
      </c>
      <c r="D26" t="n" s="5">
        <v>23997</v>
      </c>
      <c r="E26" t="n" s="5">
        <v>-55944</v>
      </c>
    </row>
    <row r="27" spans="1:5">
      <c r="A27" t="s" s="4">
        <v>480</v>
      </c>
    </row>
    <row r="28" spans="1:5">
      <c r="A28" t="s" s="3">
        <v>458</v>
      </c>
    </row>
    <row r="29" spans="1:5">
      <c r="A29" t="s" s="4">
        <v>472</v>
      </c>
      <c r="B29" t="n" s="5">
        <v>-1235</v>
      </c>
      <c r="D29" t="n" s="5">
        <v>-1832</v>
      </c>
    </row>
    <row r="30" spans="1:5">
      <c r="A30" t="s" s="4">
        <v>481</v>
      </c>
    </row>
    <row r="31" spans="1:5">
      <c r="A31" t="s" s="3">
        <v>458</v>
      </c>
    </row>
    <row r="32" spans="1:5">
      <c r="A32" t="s" s="4">
        <v>472</v>
      </c>
      <c r="B32" t="n" s="5">
        <v>-342</v>
      </c>
      <c r="D32" t="n" s="5">
        <v>-342</v>
      </c>
    </row>
    <row r="33" spans="1:5">
      <c r="A33" t="s" s="4">
        <v>482</v>
      </c>
    </row>
    <row r="34" spans="1:5">
      <c r="A34" t="s" s="3">
        <v>458</v>
      </c>
    </row>
    <row r="35" spans="1:5">
      <c r="A35" t="s" s="4">
        <v>472</v>
      </c>
      <c r="B35" t="n" s="5">
        <v>-49097</v>
      </c>
      <c r="C35" t="n" s="5">
        <v>-52540</v>
      </c>
      <c r="D35" t="n" s="5">
        <v>-15119</v>
      </c>
      <c r="E35" t="n" s="5">
        <v>25580</v>
      </c>
    </row>
    <row r="36" spans="1:5">
      <c r="A36" t="s" s="4">
        <v>483</v>
      </c>
    </row>
    <row r="37" spans="1:5">
      <c r="A37" t="s" s="3">
        <v>458</v>
      </c>
    </row>
    <row r="38" spans="1:5">
      <c r="A38" t="s" s="4">
        <v>472</v>
      </c>
      <c r="B38" t="n" s="5">
        <v>-4578</v>
      </c>
      <c r="C38" t="n" s="5">
        <v>-4069</v>
      </c>
      <c r="D38" t="n" s="5">
        <v>-62</v>
      </c>
      <c r="E38" t="n" s="5">
        <v>-375</v>
      </c>
    </row>
    <row r="39" spans="1:5">
      <c r="A39" t="s" s="4">
        <v>484</v>
      </c>
    </row>
    <row r="40" spans="1:5">
      <c r="A40" t="s" s="3">
        <v>458</v>
      </c>
    </row>
    <row r="41" spans="1:5">
      <c r="A41" t="s" s="4">
        <v>472</v>
      </c>
      <c r="C41" t="n" s="5">
        <v>-38651</v>
      </c>
      <c r="E41" t="n" s="5">
        <v>-134289</v>
      </c>
    </row>
    <row r="42" spans="1:5">
      <c r="A42" t="s" s="4">
        <v>485</v>
      </c>
    </row>
    <row r="43" spans="1:5">
      <c r="A43" t="s" s="3">
        <v>458</v>
      </c>
    </row>
    <row r="44" spans="1:5">
      <c r="A44" t="s" s="4">
        <v>472</v>
      </c>
      <c r="B44" t="n" s="5">
        <v>34235</v>
      </c>
      <c r="C44" t="n" s="5">
        <v>22731</v>
      </c>
      <c r="D44" t="n" s="5">
        <v>23997</v>
      </c>
      <c r="E44" t="n" s="5">
        <v>78345</v>
      </c>
    </row>
    <row r="45" spans="1:5">
      <c r="A45" t="s" s="4">
        <v>486</v>
      </c>
    </row>
    <row r="46" spans="1:5">
      <c r="A46" t="s" s="3">
        <v>458</v>
      </c>
    </row>
    <row r="47" spans="1:5">
      <c r="A47" t="s" s="4">
        <v>472</v>
      </c>
      <c r="B47" t="n" s="5">
        <v>-305</v>
      </c>
      <c r="C47" t="n" s="5">
        <v>-1032</v>
      </c>
      <c r="D47" t="n" s="5">
        <v>-3636</v>
      </c>
      <c r="E47" t="n" s="5">
        <v>18523</v>
      </c>
    </row>
    <row r="48" spans="1:5">
      <c r="A48" t="s" s="4">
        <v>487</v>
      </c>
    </row>
    <row r="49" spans="1:5">
      <c r="A49" t="s" s="3">
        <v>458</v>
      </c>
    </row>
    <row r="50" spans="1:5">
      <c r="A50" t="s" s="4">
        <v>472</v>
      </c>
      <c r="B50" t="n" s="5">
        <v>-3749</v>
      </c>
      <c r="C50" t="n" s="5">
        <v>-5870</v>
      </c>
      <c r="D50" t="n" s="5">
        <v>-11240</v>
      </c>
      <c r="E50" t="n" s="5">
        <v>44</v>
      </c>
    </row>
    <row r="51" spans="1:5">
      <c r="A51" t="s" s="4">
        <v>488</v>
      </c>
    </row>
    <row r="52" spans="1:5">
      <c r="A52" t="s" s="3">
        <v>458</v>
      </c>
    </row>
    <row r="53" spans="1:5">
      <c r="A53" t="s" s="4">
        <v>472</v>
      </c>
      <c r="B53" t="n" s="7">
        <v>-38888</v>
      </c>
      <c r="C53" t="n" s="7">
        <v>-41569</v>
      </c>
      <c r="D53" t="n" s="7">
        <v>1993</v>
      </c>
      <c r="E53" t="n" s="7">
        <v>7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31"/>
    <col customWidth="1" max="5" min="5" width="39"/>
    <col customWidth="1" max="6" min="6" width="12"/>
    <col customWidth="1" max="7" min="7" width="51"/>
    <col customWidth="1" max="8" min="8" width="49"/>
    <col customWidth="1" max="9" min="9" width="24"/>
    <col customWidth="1" max="10" min="10" width="61"/>
    <col customWidth="1" max="11" min="11" width="13"/>
  </cols>
  <sheetData>
    <row r="1" spans="1:11">
      <c r="A1" t="s" s="1">
        <v>118</v>
      </c>
      <c r="B1" t="s" s="2">
        <v>119</v>
      </c>
      <c r="C1" t="s" s="2">
        <v>49</v>
      </c>
      <c r="D1" t="s" s="2">
        <v>51</v>
      </c>
      <c r="E1" t="s" s="2">
        <v>120</v>
      </c>
      <c r="F1" t="s" s="2">
        <v>119</v>
      </c>
      <c r="G1" t="s" s="2">
        <v>54</v>
      </c>
      <c r="H1" t="s" s="2">
        <v>55</v>
      </c>
      <c r="I1" t="s" s="2">
        <v>56</v>
      </c>
      <c r="J1" t="s" s="2">
        <v>121</v>
      </c>
      <c r="K1" t="s" s="2">
        <v>122</v>
      </c>
    </row>
    <row r="2" spans="1:11">
      <c r="A2" t="s" s="4">
        <v>123</v>
      </c>
      <c r="K2" t="n" s="5">
        <v>572592279</v>
      </c>
    </row>
    <row r="3" spans="1:11">
      <c r="A3" t="s" s="4">
        <v>124</v>
      </c>
      <c r="K3" t="n" s="5">
        <v>6353748</v>
      </c>
    </row>
    <row r="4" spans="1:11">
      <c r="A4" t="s" s="4">
        <v>125</v>
      </c>
      <c r="K4" t="n" s="5">
        <v>12810910</v>
      </c>
    </row>
    <row r="5" spans="1:11">
      <c r="A5" t="s" s="4">
        <v>126</v>
      </c>
      <c r="K5" t="n" s="5">
        <v>591756937</v>
      </c>
    </row>
    <row r="6" spans="1:11">
      <c r="A6" t="s" s="4">
        <v>127</v>
      </c>
      <c r="C6" t="n" s="7">
        <v>6002592</v>
      </c>
      <c r="D6" t="n" s="7">
        <v>300708</v>
      </c>
      <c r="E6" t="n" s="7">
        <v>3466</v>
      </c>
      <c r="F6" t="n" s="7">
        <v>6306766</v>
      </c>
      <c r="G6" t="n" s="7">
        <v>2464047</v>
      </c>
      <c r="H6" t="n" s="7">
        <v>3656416</v>
      </c>
      <c r="I6" t="n" s="7">
        <v>12427229</v>
      </c>
    </row>
    <row r="7" spans="1:11">
      <c r="A7" t="s" s="4">
        <v>127</v>
      </c>
      <c r="J7" t="n" s="7">
        <v>1950442</v>
      </c>
    </row>
    <row r="8" spans="1:11">
      <c r="A8" t="s" s="4">
        <v>128</v>
      </c>
      <c r="D8" t="n" s="5">
        <v>8398</v>
      </c>
      <c r="F8" t="n" s="5">
        <v>8398</v>
      </c>
      <c r="I8" t="n" s="5">
        <v>8398</v>
      </c>
    </row>
    <row r="9" spans="1:11">
      <c r="A9" t="s" s="4">
        <v>129</v>
      </c>
      <c r="G9" t="n" s="5">
        <v>323158</v>
      </c>
      <c r="I9" t="n" s="5">
        <v>323158</v>
      </c>
      <c r="J9" t="n" s="5">
        <v>30922</v>
      </c>
    </row>
    <row r="10" spans="1:11">
      <c r="A10" t="s" s="4">
        <v>130</v>
      </c>
      <c r="B10" t="n" s="7">
        <v>2432119</v>
      </c>
      <c r="C10" t="n" s="5">
        <v>1033138</v>
      </c>
      <c r="F10" t="n" s="5">
        <v>1033138</v>
      </c>
      <c r="G10" t="n" s="5">
        <v>239513</v>
      </c>
      <c r="H10" t="n" s="5">
        <v>1114518</v>
      </c>
      <c r="I10" t="n" s="5">
        <v>2387169</v>
      </c>
      <c r="J10" t="n" s="5">
        <v>44950</v>
      </c>
    </row>
    <row r="11" spans="1:11">
      <c r="A11" t="s" s="4">
        <v>131</v>
      </c>
      <c r="D11" t="n" s="5">
        <v>-92020</v>
      </c>
      <c r="F11" t="n" s="5">
        <v>-92020</v>
      </c>
      <c r="G11" t="n" s="5">
        <v>92020</v>
      </c>
    </row>
    <row r="12" spans="1:11">
      <c r="A12" t="s" s="4">
        <v>132</v>
      </c>
      <c r="B12" t="n" s="5">
        <v>-23393</v>
      </c>
      <c r="E12" t="n" s="5">
        <v>-12873</v>
      </c>
      <c r="F12" t="n" s="5">
        <v>-12873</v>
      </c>
      <c r="G12" t="n" s="5">
        <v>-10520</v>
      </c>
      <c r="I12" t="n" s="5">
        <v>-23393</v>
      </c>
    </row>
    <row r="13" spans="1:11">
      <c r="A13" t="s" s="4">
        <v>133</v>
      </c>
      <c r="D13" t="n" s="5">
        <v>-10520</v>
      </c>
      <c r="F13" t="n" s="5">
        <v>-10520</v>
      </c>
      <c r="G13" t="n" s="5">
        <v>10520</v>
      </c>
    </row>
    <row r="14" spans="1:11">
      <c r="A14" t="s" s="4">
        <v>134</v>
      </c>
      <c r="C14" t="n" s="5">
        <v>611</v>
      </c>
      <c r="F14" t="n" s="5">
        <v>611</v>
      </c>
      <c r="I14" t="n" s="5">
        <v>611</v>
      </c>
    </row>
    <row r="15" spans="1:11">
      <c r="A15" t="s" s="4">
        <v>135</v>
      </c>
      <c r="G15" t="n" s="5">
        <v>400602</v>
      </c>
      <c r="I15" t="n" s="5">
        <v>400602</v>
      </c>
      <c r="J15" t="n" s="5">
        <v>769548</v>
      </c>
    </row>
    <row r="16" spans="1:11">
      <c r="A16" t="s" s="4">
        <v>136</v>
      </c>
      <c r="C16" t="n" s="5">
        <v>-881651</v>
      </c>
      <c r="F16" t="n" s="5">
        <v>-881651</v>
      </c>
      <c r="G16" t="n" s="5">
        <v>-357610</v>
      </c>
      <c r="H16" t="n" s="5">
        <v>-898716</v>
      </c>
      <c r="I16" t="n" s="5">
        <v>-2137977</v>
      </c>
      <c r="J16" t="n" s="5">
        <v>-352383</v>
      </c>
    </row>
    <row r="17" spans="1:11">
      <c r="A17" t="s" s="4">
        <v>137</v>
      </c>
      <c r="G17" t="n" s="5">
        <v>-3465</v>
      </c>
      <c r="I17" t="n" s="5">
        <v>-3465</v>
      </c>
    </row>
    <row r="18" spans="1:11">
      <c r="A18" t="s" s="4">
        <v>138</v>
      </c>
      <c r="C18" t="n" s="5">
        <v>-6</v>
      </c>
      <c r="F18" t="n" s="5">
        <v>-6</v>
      </c>
      <c r="I18" t="n" s="5">
        <v>-6</v>
      </c>
    </row>
    <row r="19" spans="1:11">
      <c r="A19" t="s" s="4">
        <v>139</v>
      </c>
      <c r="C19" t="n" s="5">
        <v>19310</v>
      </c>
      <c r="F19" t="n" s="5">
        <v>19310</v>
      </c>
      <c r="I19" t="n" s="5">
        <v>19310</v>
      </c>
    </row>
    <row r="20" spans="1:11">
      <c r="A20" t="s" s="4">
        <v>140</v>
      </c>
      <c r="C20" t="n" s="5">
        <v>333656</v>
      </c>
      <c r="F20" t="n" s="5">
        <v>333656</v>
      </c>
      <c r="H20" t="n" s="5">
        <v>307474</v>
      </c>
      <c r="I20" t="n" s="5">
        <v>641130</v>
      </c>
    </row>
    <row r="21" spans="1:11">
      <c r="A21" t="s" s="4">
        <v>141</v>
      </c>
      <c r="D21" t="n" s="5">
        <v>-82488</v>
      </c>
      <c r="F21" t="n" s="5">
        <v>-82488</v>
      </c>
      <c r="G21" t="n" s="5">
        <v>-82</v>
      </c>
      <c r="I21" t="n" s="5">
        <v>-82570</v>
      </c>
    </row>
    <row r="22" spans="1:11">
      <c r="A22" t="s" s="4">
        <v>124</v>
      </c>
      <c r="C22" t="n" s="5">
        <v>-33076</v>
      </c>
      <c r="F22" t="n" s="5">
        <v>-33076</v>
      </c>
      <c r="H22" t="n" s="5">
        <v>-783</v>
      </c>
      <c r="I22" t="n" s="5">
        <v>-33859</v>
      </c>
    </row>
    <row r="23" spans="1:11">
      <c r="A23" t="s" s="4">
        <v>142</v>
      </c>
      <c r="C23" t="n" s="5">
        <v>21371</v>
      </c>
      <c r="F23" t="n" s="5">
        <v>21371</v>
      </c>
      <c r="I23" t="n" s="5">
        <v>21371</v>
      </c>
    </row>
    <row r="24" spans="1:11">
      <c r="A24" t="s" s="4">
        <v>143</v>
      </c>
      <c r="B24" t="n" s="5">
        <v>3168</v>
      </c>
      <c r="C24" t="n" s="5">
        <v>3168</v>
      </c>
      <c r="F24" t="n" s="5">
        <v>3168</v>
      </c>
      <c r="H24" t="n" s="5">
        <v>-3168</v>
      </c>
    </row>
    <row r="25" spans="1:11">
      <c r="A25" t="s" s="4">
        <v>144</v>
      </c>
      <c r="C25" t="n" s="5">
        <v>88946</v>
      </c>
      <c r="F25" t="n" s="5">
        <v>88946</v>
      </c>
      <c r="H25" t="n" s="5">
        <v>-88946</v>
      </c>
    </row>
    <row r="26" spans="1:11">
      <c r="A26" t="s" s="4">
        <v>145</v>
      </c>
      <c r="C26" t="n" s="5">
        <v>6588059</v>
      </c>
      <c r="D26" t="n" s="5">
        <v>124078</v>
      </c>
      <c r="E26" t="n" s="5">
        <v>-9407</v>
      </c>
      <c r="F26" t="n" s="5">
        <v>6702730</v>
      </c>
      <c r="G26" t="n" s="5">
        <v>3158183</v>
      </c>
      <c r="H26" t="n" s="5">
        <v>4086795</v>
      </c>
      <c r="I26" t="n" s="5">
        <v>13947708</v>
      </c>
    </row>
    <row r="27" spans="1:11">
      <c r="A27" t="s" s="4">
        <v>145</v>
      </c>
      <c r="J27" t="n" s="5">
        <v>2443479</v>
      </c>
    </row>
    <row r="28" spans="1:11">
      <c r="A28" t="s" s="4">
        <v>146</v>
      </c>
      <c r="K28" t="n" s="5">
        <v>595624855</v>
      </c>
    </row>
    <row r="29" spans="1:11">
      <c r="A29" t="s" s="4">
        <v>124</v>
      </c>
      <c r="K29" t="n" s="5">
        <v>12048073</v>
      </c>
    </row>
    <row r="30" spans="1:11">
      <c r="A30" t="s" s="4">
        <v>125</v>
      </c>
      <c r="K30" t="n" s="5">
        <v>14307059</v>
      </c>
    </row>
    <row r="31" spans="1:11">
      <c r="A31" t="s" s="4">
        <v>147</v>
      </c>
      <c r="K31" t="n" s="5">
        <v>621979987</v>
      </c>
    </row>
    <row r="32" spans="1:11">
      <c r="A32" t="s" s="4">
        <v>148</v>
      </c>
      <c r="B32" t="n" s="5">
        <v>14891693</v>
      </c>
      <c r="C32" t="n" s="5">
        <v>6999830</v>
      </c>
      <c r="D32" t="n" s="5">
        <v>81301</v>
      </c>
      <c r="E32" t="n" s="5">
        <v>-20864</v>
      </c>
      <c r="F32" t="n" s="5">
        <v>7060267</v>
      </c>
      <c r="G32" t="n" s="5">
        <v>3415356</v>
      </c>
      <c r="H32" t="n" s="5">
        <v>4416070</v>
      </c>
      <c r="I32" t="n" s="5">
        <v>14891693</v>
      </c>
    </row>
    <row r="33" spans="1:11">
      <c r="A33" t="s" s="4">
        <v>148</v>
      </c>
      <c r="B33" t="n" s="5">
        <v>2441854</v>
      </c>
      <c r="J33" t="n" s="5">
        <v>2441854</v>
      </c>
    </row>
    <row r="34" spans="1:11">
      <c r="A34" t="s" s="4">
        <v>149</v>
      </c>
      <c r="D34" t="n" s="5">
        <v>-90928</v>
      </c>
      <c r="F34" t="n" s="5">
        <v>-90928</v>
      </c>
      <c r="G34" t="n" s="5">
        <v>-1002728</v>
      </c>
      <c r="I34" t="n" s="5">
        <v>-1093656</v>
      </c>
      <c r="J34" t="n" s="5">
        <v>-2258289</v>
      </c>
    </row>
    <row r="35" spans="1:11">
      <c r="A35" t="s" s="4">
        <v>130</v>
      </c>
      <c r="B35" t="n" s="5">
        <v>1229671</v>
      </c>
      <c r="C35" t="n" s="5">
        <v>508919</v>
      </c>
      <c r="F35" t="n" s="5">
        <v>508919</v>
      </c>
      <c r="G35" t="n" s="5">
        <v>179183</v>
      </c>
      <c r="H35" t="n" s="5">
        <v>532782</v>
      </c>
      <c r="I35" t="n" s="5">
        <v>1220884</v>
      </c>
      <c r="J35" t="n" s="5">
        <v>8787</v>
      </c>
    </row>
    <row r="36" spans="1:11">
      <c r="A36" t="s" s="4">
        <v>132</v>
      </c>
      <c r="B36" t="n" s="5">
        <v>-46325</v>
      </c>
      <c r="E36" t="n" s="5">
        <v>-29026</v>
      </c>
      <c r="F36" t="n" s="5">
        <v>-29026</v>
      </c>
      <c r="G36" t="n" s="5">
        <v>-39191</v>
      </c>
      <c r="I36" t="n" s="5">
        <v>-68217</v>
      </c>
    </row>
    <row r="37" spans="1:11">
      <c r="A37" t="s" s="4">
        <v>135</v>
      </c>
      <c r="G37" t="n" s="5">
        <v>294661</v>
      </c>
      <c r="I37" t="n" s="5">
        <v>294661</v>
      </c>
      <c r="J37" t="n" s="5">
        <v>2354</v>
      </c>
    </row>
    <row r="38" spans="1:11">
      <c r="A38" t="s" s="4">
        <v>136</v>
      </c>
      <c r="C38" t="n" s="5">
        <v>-1502479</v>
      </c>
      <c r="F38" t="n" s="5">
        <v>-1502479</v>
      </c>
      <c r="G38" t="n" s="5">
        <v>-473454</v>
      </c>
      <c r="H38" t="n" s="5">
        <v>-1415625</v>
      </c>
      <c r="I38" t="n" s="5">
        <v>-3391558</v>
      </c>
      <c r="J38" t="n" s="5">
        <v>-11545</v>
      </c>
    </row>
    <row r="39" spans="1:11">
      <c r="A39" t="s" s="4">
        <v>137</v>
      </c>
      <c r="G39" t="n" s="5">
        <v>-4644</v>
      </c>
      <c r="I39" t="n" s="5">
        <v>-4644</v>
      </c>
    </row>
    <row r="40" spans="1:11">
      <c r="A40" t="s" s="4">
        <v>139</v>
      </c>
      <c r="C40" t="n" s="5">
        <v>22049</v>
      </c>
      <c r="F40" t="n" s="5">
        <v>22049</v>
      </c>
      <c r="I40" t="n" s="5">
        <v>22049</v>
      </c>
    </row>
    <row r="41" spans="1:11">
      <c r="A41" t="s" s="4">
        <v>140</v>
      </c>
      <c r="C41" t="n" s="5">
        <v>315643</v>
      </c>
      <c r="F41" t="n" s="5">
        <v>315643</v>
      </c>
      <c r="H41" t="n" s="5">
        <v>279910</v>
      </c>
      <c r="I41" t="n" s="5">
        <v>595553</v>
      </c>
    </row>
    <row r="42" spans="1:11">
      <c r="A42" t="s" s="4">
        <v>124</v>
      </c>
      <c r="C42" t="n" s="5">
        <v>-55860</v>
      </c>
      <c r="F42" t="n" s="5">
        <v>-55860</v>
      </c>
      <c r="H42" t="n" s="5">
        <v>-1903</v>
      </c>
      <c r="I42" t="n" s="5">
        <v>-57763</v>
      </c>
    </row>
    <row r="43" spans="1:11">
      <c r="A43" t="s" s="4">
        <v>142</v>
      </c>
      <c r="C43" t="n" s="5">
        <v>68481</v>
      </c>
      <c r="F43" t="n" s="5">
        <v>68481</v>
      </c>
      <c r="I43" t="n" s="5">
        <v>68481</v>
      </c>
    </row>
    <row r="44" spans="1:11">
      <c r="A44" t="s" s="4">
        <v>143</v>
      </c>
      <c r="B44" t="n" s="5">
        <v>93847</v>
      </c>
      <c r="C44" t="n" s="5">
        <v>93847</v>
      </c>
      <c r="F44" t="n" s="5">
        <v>93847</v>
      </c>
      <c r="H44" t="n" s="5">
        <v>-93847</v>
      </c>
    </row>
    <row r="45" spans="1:11">
      <c r="A45" t="s" s="4">
        <v>144</v>
      </c>
      <c r="C45" t="n" s="5">
        <v>116560</v>
      </c>
      <c r="F45" t="n" s="5">
        <v>116560</v>
      </c>
      <c r="H45" t="n" s="5">
        <v>-116560</v>
      </c>
    </row>
    <row r="46" spans="1:11">
      <c r="A46" t="s" s="4">
        <v>150</v>
      </c>
      <c r="B46" t="n" s="5">
        <v>12487110</v>
      </c>
      <c r="C46" t="n" s="7">
        <v>6566990</v>
      </c>
      <c r="E46" t="n" s="7">
        <v>-49890</v>
      </c>
      <c r="F46" t="n" s="5">
        <v>6517100</v>
      </c>
      <c r="G46" t="n" s="7">
        <v>2369183</v>
      </c>
      <c r="H46" t="n" s="7">
        <v>3600827</v>
      </c>
      <c r="I46" t="n" s="5">
        <v>12487110</v>
      </c>
    </row>
    <row r="47" spans="1:11">
      <c r="A47" t="s" s="4">
        <v>150</v>
      </c>
      <c r="B47" t="n" s="7">
        <v>183161</v>
      </c>
      <c r="J47" t="n" s="7">
        <v>183161</v>
      </c>
    </row>
    <row r="48" spans="1:11">
      <c r="A48" t="s" s="4">
        <v>151</v>
      </c>
      <c r="D48" t="n" s="7">
        <v>9627</v>
      </c>
      <c r="F48" t="n" s="7">
        <v>9627</v>
      </c>
      <c r="I48" t="n" s="7">
        <v>96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89</v>
      </c>
      <c r="C1" t="s" s="2">
        <v>2</v>
      </c>
      <c r="D1" t="s" s="2">
        <v>25</v>
      </c>
    </row>
    <row r="2" spans="1:4">
      <c r="A2" t="s" s="3">
        <v>490</v>
      </c>
    </row>
    <row r="3" spans="1:4">
      <c r="A3" t="s" s="4">
        <v>491</v>
      </c>
      <c r="C3" t="n" s="7">
        <v>-51450000</v>
      </c>
      <c r="D3" t="n" s="7">
        <v>-210717000</v>
      </c>
    </row>
    <row r="4" spans="1:4">
      <c r="A4" t="s" s="4">
        <v>492</v>
      </c>
      <c r="B4" t="s" s="4">
        <v>410</v>
      </c>
      <c r="C4" t="n" s="5">
        <v>318000</v>
      </c>
      <c r="D4" t="n" s="5">
        <v>4369000</v>
      </c>
    </row>
    <row r="5" spans="1:4">
      <c r="A5" t="s" s="4">
        <v>493</v>
      </c>
      <c r="B5" t="s" s="4">
        <v>410</v>
      </c>
      <c r="C5" t="n" s="5">
        <v>-5897000</v>
      </c>
      <c r="D5" t="n" s="5">
        <v>-21876000</v>
      </c>
    </row>
    <row r="6" spans="1:4">
      <c r="A6" t="s" s="4">
        <v>460</v>
      </c>
    </row>
    <row r="7" spans="1:4">
      <c r="A7" t="s" s="3">
        <v>490</v>
      </c>
    </row>
    <row r="8" spans="1:4">
      <c r="A8" t="s" s="4">
        <v>491</v>
      </c>
      <c r="C8" t="n" s="5">
        <v>-7449000</v>
      </c>
      <c r="D8" t="n" s="5">
        <v>-7814000</v>
      </c>
    </row>
    <row r="9" spans="1:4">
      <c r="A9" t="s" s="4">
        <v>492</v>
      </c>
      <c r="C9" t="n" s="5">
        <v>0</v>
      </c>
      <c r="D9" t="n" s="5">
        <v>0</v>
      </c>
    </row>
    <row r="10" spans="1:4">
      <c r="A10" t="s" s="4">
        <v>467</v>
      </c>
    </row>
    <row r="11" spans="1:4">
      <c r="A11" t="s" s="3">
        <v>490</v>
      </c>
    </row>
    <row r="12" spans="1:4">
      <c r="A12" t="s" s="4">
        <v>491</v>
      </c>
      <c r="C12" t="n" s="5">
        <v>-342000</v>
      </c>
    </row>
    <row r="13" spans="1:4">
      <c r="A13" t="s" s="4">
        <v>468</v>
      </c>
    </row>
    <row r="14" spans="1:4">
      <c r="A14" t="s" s="3">
        <v>490</v>
      </c>
    </row>
    <row r="15" spans="1:4">
      <c r="A15" t="s" s="4">
        <v>491</v>
      </c>
      <c r="C15" t="n" s="5">
        <v>-36356000</v>
      </c>
      <c r="D15" t="n" s="5">
        <v>-197580000</v>
      </c>
    </row>
    <row r="16" spans="1:4">
      <c r="A16" t="s" s="4">
        <v>492</v>
      </c>
      <c r="B16" t="s" s="4">
        <v>410</v>
      </c>
      <c r="C16" t="n" s="5">
        <v>318000</v>
      </c>
      <c r="D16" t="n" s="5">
        <v>4369000</v>
      </c>
    </row>
    <row r="17" spans="1:4">
      <c r="A17" t="s" s="4">
        <v>493</v>
      </c>
      <c r="B17" t="s" s="4">
        <v>410</v>
      </c>
      <c r="C17" t="n" s="5">
        <v>-5897000</v>
      </c>
      <c r="D17" t="n" s="5">
        <v>-21876000</v>
      </c>
    </row>
    <row r="18" spans="1:4">
      <c r="A18" t="s" s="4">
        <v>466</v>
      </c>
    </row>
    <row r="19" spans="1:4">
      <c r="A19" t="s" s="3">
        <v>490</v>
      </c>
    </row>
    <row r="20" spans="1:4">
      <c r="A20" t="s" s="4">
        <v>491</v>
      </c>
      <c r="C20" t="n" s="7">
        <v>-7303000</v>
      </c>
      <c r="D20" t="n" s="5">
        <v>-5323000</v>
      </c>
    </row>
    <row r="21" spans="1:4">
      <c r="A21" t="s" s="4">
        <v>492</v>
      </c>
      <c r="D21" t="n" s="7">
        <v>0</v>
      </c>
    </row>
    <row r="22" spans="1:4">
      <c r="A22" t="n"/>
    </row>
    <row r="23" spans="1:4">
      <c r="A23" t="s" s="4">
        <v>410</v>
      </c>
      <c r="B23" t="s" s="4">
        <v>494</v>
      </c>
    </row>
  </sheetData>
  <mergeCells count="3">
    <mergeCell ref="A1:B1"/>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95</v>
      </c>
      <c r="B1" t="s" s="2">
        <v>1</v>
      </c>
      <c r="C1" t="s" s="2">
        <v>496</v>
      </c>
    </row>
    <row r="2" spans="1:3">
      <c r="B2" t="s" s="2">
        <v>2</v>
      </c>
      <c r="C2" t="s" s="2">
        <v>25</v>
      </c>
    </row>
    <row r="3" spans="1:3">
      <c r="A3" t="s" s="3">
        <v>490</v>
      </c>
    </row>
    <row r="4" spans="1:3">
      <c r="A4" t="s" s="4">
        <v>497</v>
      </c>
      <c r="B4" t="s" s="4">
        <v>498</v>
      </c>
      <c r="C4" t="s" s="4">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t="s" s="1">
        <v>499</v>
      </c>
      <c r="C1" t="s" s="2">
        <v>2</v>
      </c>
      <c r="D1" t="s" s="2">
        <v>25</v>
      </c>
    </row>
    <row r="2" spans="1:4">
      <c r="A2" t="s" s="3">
        <v>490</v>
      </c>
    </row>
    <row r="3" spans="1:4">
      <c r="A3" t="s" s="4">
        <v>492</v>
      </c>
      <c r="B3" t="s" s="4">
        <v>410</v>
      </c>
      <c r="C3" t="n" s="7">
        <v>318000</v>
      </c>
      <c r="D3" t="n" s="7">
        <v>4369000</v>
      </c>
    </row>
    <row r="4" spans="1:4">
      <c r="A4" t="s" s="4">
        <v>460</v>
      </c>
    </row>
    <row r="5" spans="1:4">
      <c r="A5" t="s" s="3">
        <v>490</v>
      </c>
    </row>
    <row r="6" spans="1:4">
      <c r="A6" t="s" s="4">
        <v>492</v>
      </c>
      <c r="C6" t="n" s="5">
        <v>0</v>
      </c>
      <c r="D6" t="n" s="5">
        <v>0</v>
      </c>
    </row>
    <row r="7" spans="1:4">
      <c r="A7" t="s" s="4">
        <v>500</v>
      </c>
      <c r="C7" t="n" s="7">
        <v>0</v>
      </c>
      <c r="D7" t="n" s="5">
        <v>0</v>
      </c>
    </row>
    <row r="8" spans="1:4">
      <c r="A8" t="s" s="4">
        <v>466</v>
      </c>
    </row>
    <row r="9" spans="1:4">
      <c r="A9" t="s" s="3">
        <v>490</v>
      </c>
    </row>
    <row r="10" spans="1:4">
      <c r="A10" t="s" s="4">
        <v>492</v>
      </c>
      <c r="D10" t="n" s="5">
        <v>0</v>
      </c>
    </row>
    <row r="11" spans="1:4">
      <c r="A11" t="s" s="4">
        <v>500</v>
      </c>
      <c r="D11" t="n" s="7">
        <v>0</v>
      </c>
    </row>
    <row r="12" spans="1:4">
      <c r="A12" t="n"/>
    </row>
    <row r="13" spans="1:4">
      <c r="A13" t="s" s="4">
        <v>410</v>
      </c>
      <c r="B13" t="s" s="4">
        <v>494</v>
      </c>
    </row>
  </sheetData>
  <mergeCells count="3">
    <mergeCell ref="A1:B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501</v>
      </c>
      <c r="C1" t="s" s="2">
        <v>2</v>
      </c>
      <c r="E1" t="s" s="2">
        <v>25</v>
      </c>
    </row>
    <row r="2" spans="1:5">
      <c r="A2" t="s" s="3">
        <v>458</v>
      </c>
    </row>
    <row r="3" spans="1:5">
      <c r="A3" t="s" s="4">
        <v>502</v>
      </c>
      <c r="C3" t="n" s="7">
        <v>2158590</v>
      </c>
      <c r="E3" t="n" s="7">
        <v>1666061</v>
      </c>
    </row>
    <row r="4" spans="1:5">
      <c r="A4" t="s" s="4">
        <v>503</v>
      </c>
      <c r="C4" t="n" s="5">
        <v>308504</v>
      </c>
      <c r="E4" t="n" s="5">
        <v>198278</v>
      </c>
    </row>
    <row r="5" spans="1:5">
      <c r="A5" t="s" s="4">
        <v>504</v>
      </c>
      <c r="E5" t="n" s="5">
        <v>523</v>
      </c>
    </row>
    <row r="6" spans="1:5">
      <c r="A6" t="s" s="4">
        <v>505</v>
      </c>
      <c r="C6" t="n" s="5">
        <v>6048</v>
      </c>
      <c r="E6" t="n" s="5">
        <v>15009</v>
      </c>
    </row>
    <row r="7" spans="1:5">
      <c r="A7" t="s" s="4">
        <v>506</v>
      </c>
      <c r="C7" t="n" s="5">
        <v>4743145</v>
      </c>
      <c r="E7" t="n" s="5">
        <v>11375407</v>
      </c>
    </row>
    <row r="8" spans="1:5">
      <c r="A8" t="s" s="4">
        <v>507</v>
      </c>
      <c r="C8" t="n" s="5">
        <v>30769</v>
      </c>
      <c r="E8" t="n" s="5">
        <v>30528</v>
      </c>
    </row>
    <row r="9" spans="1:5">
      <c r="A9" t="s" s="4">
        <v>373</v>
      </c>
      <c r="C9" t="n" s="5">
        <v>159056</v>
      </c>
      <c r="E9" t="n" s="5">
        <v>146251</v>
      </c>
    </row>
    <row r="10" spans="1:5">
      <c r="A10" t="s" s="4">
        <v>508</v>
      </c>
      <c r="C10" t="n" s="5">
        <v>7552253</v>
      </c>
      <c r="E10" t="n" s="5">
        <v>13430207</v>
      </c>
    </row>
    <row r="11" spans="1:5">
      <c r="A11" t="s" s="4">
        <v>42</v>
      </c>
      <c r="C11" t="n" s="5">
        <v>173707</v>
      </c>
      <c r="E11" t="n" s="5">
        <v>85878</v>
      </c>
    </row>
    <row r="12" spans="1:5">
      <c r="A12" t="s" s="4">
        <v>509</v>
      </c>
      <c r="C12" t="n" s="5">
        <v>3560084</v>
      </c>
      <c r="E12" t="n" s="5">
        <v>6913510</v>
      </c>
    </row>
    <row r="13" spans="1:5">
      <c r="A13" t="s" s="4">
        <v>444</v>
      </c>
    </row>
    <row r="14" spans="1:5">
      <c r="A14" t="s" s="3">
        <v>458</v>
      </c>
    </row>
    <row r="15" spans="1:5">
      <c r="A15" t="s" s="4">
        <v>505</v>
      </c>
      <c r="C15" t="n" s="5">
        <v>6048</v>
      </c>
      <c r="E15" t="n" s="5">
        <v>14486</v>
      </c>
    </row>
    <row r="16" spans="1:5">
      <c r="A16" t="s" s="4">
        <v>507</v>
      </c>
      <c r="C16" t="n" s="5">
        <v>30525</v>
      </c>
      <c r="E16" t="n" s="5">
        <v>30528</v>
      </c>
    </row>
    <row r="17" spans="1:5">
      <c r="A17" t="s" s="4">
        <v>466</v>
      </c>
    </row>
    <row r="18" spans="1:5">
      <c r="A18" t="s" s="3">
        <v>458</v>
      </c>
    </row>
    <row r="19" spans="1:5">
      <c r="A19" t="s" s="4">
        <v>466</v>
      </c>
      <c r="C19" t="n" s="5">
        <v>179255</v>
      </c>
      <c r="E19" t="n" s="5">
        <v>40397</v>
      </c>
    </row>
    <row r="20" spans="1:5">
      <c r="A20" t="s" s="4">
        <v>468</v>
      </c>
    </row>
    <row r="21" spans="1:5">
      <c r="A21" t="s" s="3">
        <v>458</v>
      </c>
    </row>
    <row r="22" spans="1:5">
      <c r="A22" t="s" s="4">
        <v>468</v>
      </c>
      <c r="C22" t="n" s="5">
        <v>3194584</v>
      </c>
      <c r="E22" t="n" s="5">
        <v>6279592</v>
      </c>
    </row>
    <row r="23" spans="1:5">
      <c r="A23" t="s" s="4">
        <v>202</v>
      </c>
    </row>
    <row r="24" spans="1:5">
      <c r="A24" t="s" s="3">
        <v>458</v>
      </c>
    </row>
    <row r="25" spans="1:5">
      <c r="A25" t="s" s="4">
        <v>510</v>
      </c>
      <c r="B25" t="s" s="4">
        <v>410</v>
      </c>
      <c r="C25" t="n" s="5">
        <v>154183</v>
      </c>
      <c r="E25" t="n" s="5">
        <v>1103210</v>
      </c>
    </row>
    <row r="26" spans="1:5">
      <c r="A26" t="s" s="4">
        <v>511</v>
      </c>
      <c r="B26" t="s" s="4">
        <v>410</v>
      </c>
      <c r="C26" t="n" s="5">
        <v>210855</v>
      </c>
      <c r="E26" t="n" s="5">
        <v>352360</v>
      </c>
    </row>
    <row r="27" spans="1:5">
      <c r="A27" t="s" s="4">
        <v>512</v>
      </c>
      <c r="B27" t="s" s="4">
        <v>410</v>
      </c>
      <c r="C27" t="n" s="5">
        <v>626281</v>
      </c>
      <c r="E27" t="n" s="5">
        <v>1683562</v>
      </c>
    </row>
    <row r="28" spans="1:5">
      <c r="A28" t="s" s="4">
        <v>513</v>
      </c>
      <c r="B28" t="s" s="4">
        <v>410</v>
      </c>
      <c r="C28" t="n" s="5">
        <v>203223</v>
      </c>
      <c r="E28" t="n" s="5">
        <v>1608284</v>
      </c>
    </row>
    <row r="29" spans="1:5">
      <c r="A29" t="s" s="4">
        <v>506</v>
      </c>
      <c r="B29" t="s" s="4">
        <v>410</v>
      </c>
      <c r="C29" t="n" s="5">
        <v>4743145</v>
      </c>
      <c r="E29" t="n" s="5">
        <v>11375407</v>
      </c>
    </row>
    <row r="30" spans="1:5">
      <c r="A30" t="s" s="4">
        <v>514</v>
      </c>
    </row>
    <row r="31" spans="1:5">
      <c r="A31" t="s" s="3">
        <v>458</v>
      </c>
    </row>
    <row r="32" spans="1:5">
      <c r="A32" t="s" s="4">
        <v>468</v>
      </c>
      <c r="B32" t="s" s="4">
        <v>410</v>
      </c>
      <c r="C32" t="n" s="5">
        <v>3194584</v>
      </c>
      <c r="E32" t="n" s="5">
        <v>6279592</v>
      </c>
    </row>
    <row r="33" spans="1:5">
      <c r="A33" t="s" s="4">
        <v>199</v>
      </c>
    </row>
    <row r="34" spans="1:5">
      <c r="A34" t="s" s="3">
        <v>458</v>
      </c>
    </row>
    <row r="35" spans="1:5">
      <c r="A35" t="s" s="4">
        <v>510</v>
      </c>
      <c r="C35" t="n" s="5">
        <v>235427</v>
      </c>
      <c r="E35" t="n" s="5">
        <v>307111</v>
      </c>
    </row>
    <row r="36" spans="1:5">
      <c r="A36" t="s" s="4">
        <v>511</v>
      </c>
      <c r="C36" t="n" s="5">
        <v>242534</v>
      </c>
      <c r="E36" t="n" s="5">
        <v>71746</v>
      </c>
    </row>
    <row r="37" spans="1:5">
      <c r="A37" t="s" s="4">
        <v>513</v>
      </c>
      <c r="C37" t="n" s="5">
        <v>1547752</v>
      </c>
      <c r="E37" t="n" s="5">
        <v>1226195</v>
      </c>
    </row>
    <row r="38" spans="1:5">
      <c r="A38" t="s" s="4">
        <v>82</v>
      </c>
      <c r="C38" t="n" s="5">
        <v>132877</v>
      </c>
      <c r="E38" t="n" s="5">
        <v>61009</v>
      </c>
    </row>
    <row r="39" spans="1:5">
      <c r="A39" t="s" s="4">
        <v>502</v>
      </c>
      <c r="C39" t="n" s="5">
        <v>2158590</v>
      </c>
      <c r="E39" t="n" s="5">
        <v>1666061</v>
      </c>
    </row>
    <row r="40" spans="1:5">
      <c r="A40" t="s" s="4">
        <v>515</v>
      </c>
    </row>
    <row r="41" spans="1:5">
      <c r="A41" t="s" s="3">
        <v>458</v>
      </c>
    </row>
    <row r="42" spans="1:5">
      <c r="A42" t="s" s="4">
        <v>505</v>
      </c>
      <c r="E42" t="n" s="5">
        <v>85</v>
      </c>
    </row>
    <row r="43" spans="1:5">
      <c r="A43" t="s" s="4">
        <v>507</v>
      </c>
      <c r="C43" t="n" s="5">
        <v>6413</v>
      </c>
      <c r="E43" t="n" s="5">
        <v>868</v>
      </c>
    </row>
    <row r="44" spans="1:5">
      <c r="A44" t="s" s="4">
        <v>516</v>
      </c>
    </row>
    <row r="45" spans="1:5">
      <c r="A45" t="s" s="3">
        <v>458</v>
      </c>
    </row>
    <row r="46" spans="1:5">
      <c r="A46" t="s" s="4">
        <v>507</v>
      </c>
      <c r="C46" t="n" s="5">
        <v>4454</v>
      </c>
      <c r="E46" t="n" s="5">
        <v>2514</v>
      </c>
    </row>
    <row r="47" spans="1:5">
      <c r="A47" t="s" s="4">
        <v>82</v>
      </c>
    </row>
    <row r="48" spans="1:5">
      <c r="A48" t="s" s="3">
        <v>458</v>
      </c>
    </row>
    <row r="49" spans="1:5">
      <c r="A49" t="s" s="4">
        <v>82</v>
      </c>
      <c r="E49" t="n" s="5">
        <v>44513</v>
      </c>
    </row>
    <row r="50" spans="1:5">
      <c r="A50" t="s" s="4">
        <v>517</v>
      </c>
    </row>
    <row r="51" spans="1:5">
      <c r="A51" t="s" s="3">
        <v>458</v>
      </c>
    </row>
    <row r="52" spans="1:5">
      <c r="A52" t="s" s="4">
        <v>82</v>
      </c>
      <c r="B52" t="s" s="4">
        <v>410</v>
      </c>
      <c r="E52" t="n" s="5">
        <v>44513</v>
      </c>
    </row>
    <row r="53" spans="1:5">
      <c r="A53" t="s" s="4">
        <v>460</v>
      </c>
    </row>
    <row r="54" spans="1:5">
      <c r="A54" t="s" s="3">
        <v>458</v>
      </c>
    </row>
    <row r="55" spans="1:5">
      <c r="A55" t="s" s="4">
        <v>460</v>
      </c>
      <c r="C55" t="n" s="5">
        <v>351674</v>
      </c>
      <c r="E55" t="n" s="5">
        <v>292690</v>
      </c>
    </row>
    <row r="56" spans="1:5">
      <c r="A56" t="s" s="4">
        <v>518</v>
      </c>
    </row>
    <row r="57" spans="1:5">
      <c r="A57" t="s" s="3">
        <v>458</v>
      </c>
    </row>
    <row r="58" spans="1:5">
      <c r="A58" t="s" s="4">
        <v>460</v>
      </c>
      <c r="B58" t="s" s="4">
        <v>410</v>
      </c>
      <c r="C58" t="n" s="5">
        <v>351674</v>
      </c>
      <c r="E58" t="n" s="5">
        <v>292690</v>
      </c>
    </row>
    <row r="59" spans="1:5">
      <c r="A59" t="s" s="4">
        <v>519</v>
      </c>
    </row>
    <row r="60" spans="1:5">
      <c r="A60" t="s" s="3">
        <v>458</v>
      </c>
    </row>
    <row r="61" spans="1:5">
      <c r="A61" t="s" s="4">
        <v>504</v>
      </c>
      <c r="E61" t="n" s="5">
        <v>523</v>
      </c>
    </row>
    <row r="62" spans="1:5">
      <c r="A62" t="s" s="4">
        <v>504</v>
      </c>
      <c r="C62" t="n" s="5">
        <v>244</v>
      </c>
    </row>
    <row r="63" spans="1:5">
      <c r="A63" t="s" s="4">
        <v>520</v>
      </c>
    </row>
    <row r="64" spans="1:5">
      <c r="A64" t="s" s="3">
        <v>458</v>
      </c>
    </row>
    <row r="65" spans="1:5">
      <c r="A65" t="s" s="4">
        <v>505</v>
      </c>
      <c r="C65" t="n" s="5">
        <v>2443</v>
      </c>
      <c r="E65" t="n" s="5">
        <v>2798</v>
      </c>
    </row>
    <row r="66" spans="1:5">
      <c r="A66" t="s" s="4">
        <v>507</v>
      </c>
      <c r="C66" t="n" s="5">
        <v>1849</v>
      </c>
      <c r="E66" t="n" s="5">
        <v>681</v>
      </c>
    </row>
    <row r="67" spans="1:5">
      <c r="A67" t="s" s="4">
        <v>521</v>
      </c>
    </row>
    <row r="68" spans="1:5">
      <c r="A68" t="s" s="3">
        <v>458</v>
      </c>
    </row>
    <row r="69" spans="1:5">
      <c r="A69" t="s" s="4">
        <v>505</v>
      </c>
      <c r="B69" t="s" s="4">
        <v>410</v>
      </c>
      <c r="C69" t="n" s="5">
        <v>2345</v>
      </c>
      <c r="E69" t="n" s="5">
        <v>8915</v>
      </c>
    </row>
    <row r="70" spans="1:5">
      <c r="A70" t="s" s="4">
        <v>522</v>
      </c>
    </row>
    <row r="71" spans="1:5">
      <c r="A71" t="s" s="3">
        <v>458</v>
      </c>
    </row>
    <row r="72" spans="1:5">
      <c r="A72" t="s" s="4">
        <v>505</v>
      </c>
      <c r="C72" t="n" s="5">
        <v>1260</v>
      </c>
      <c r="E72" t="n" s="5">
        <v>407</v>
      </c>
    </row>
    <row r="73" spans="1:5">
      <c r="A73" t="s" s="4">
        <v>507</v>
      </c>
      <c r="C73" t="n" s="5">
        <v>11834</v>
      </c>
    </row>
    <row r="74" spans="1:5">
      <c r="A74" t="s" s="4">
        <v>523</v>
      </c>
    </row>
    <row r="75" spans="1:5">
      <c r="A75" t="s" s="3">
        <v>458</v>
      </c>
    </row>
    <row r="76" spans="1:5">
      <c r="A76" t="s" s="4">
        <v>505</v>
      </c>
      <c r="B76" t="s" s="4">
        <v>410</v>
      </c>
      <c r="E76" t="n" s="5">
        <v>2281</v>
      </c>
    </row>
    <row r="77" spans="1:5">
      <c r="A77" t="s" s="4">
        <v>524</v>
      </c>
    </row>
    <row r="78" spans="1:5">
      <c r="A78" t="s" s="3">
        <v>458</v>
      </c>
    </row>
    <row r="79" spans="1:5">
      <c r="A79" t="s" s="4">
        <v>507</v>
      </c>
      <c r="B79" t="s" s="4">
        <v>410</v>
      </c>
      <c r="C79" t="n" s="5">
        <v>4454</v>
      </c>
      <c r="E79" t="n" s="5">
        <v>2514</v>
      </c>
    </row>
    <row r="80" spans="1:5">
      <c r="A80" t="s" s="4">
        <v>525</v>
      </c>
    </row>
    <row r="81" spans="1:5">
      <c r="A81" t="s" s="3">
        <v>458</v>
      </c>
    </row>
    <row r="82" spans="1:5">
      <c r="A82" t="s" s="4">
        <v>507</v>
      </c>
      <c r="B82" t="s" s="4">
        <v>410</v>
      </c>
      <c r="C82" t="n" s="5">
        <v>5975</v>
      </c>
      <c r="E82" t="n" s="5">
        <v>21875</v>
      </c>
    </row>
    <row r="83" spans="1:5">
      <c r="A83" t="s" s="4">
        <v>526</v>
      </c>
    </row>
    <row r="84" spans="1:5">
      <c r="A84" t="s" s="3">
        <v>458</v>
      </c>
    </row>
    <row r="85" spans="1:5">
      <c r="A85" t="s" s="4">
        <v>507</v>
      </c>
      <c r="E85" t="n" s="5">
        <v>4590</v>
      </c>
    </row>
    <row r="86" spans="1:5">
      <c r="A86" t="s" s="4">
        <v>527</v>
      </c>
    </row>
    <row r="87" spans="1:5">
      <c r="A87" t="s" s="3">
        <v>458</v>
      </c>
    </row>
    <row r="88" spans="1:5">
      <c r="A88" t="s" s="4">
        <v>463</v>
      </c>
      <c r="B88" t="s" s="4">
        <v>410</v>
      </c>
      <c r="C88" t="n" s="5">
        <v>3244579</v>
      </c>
      <c r="D88" t="s" s="4">
        <v>412</v>
      </c>
      <c r="E88" t="n" s="5">
        <v>6448352</v>
      </c>
    </row>
    <row r="89" spans="1:5">
      <c r="A89" t="s" s="4">
        <v>528</v>
      </c>
    </row>
    <row r="90" spans="1:5">
      <c r="A90" t="s" s="3">
        <v>458</v>
      </c>
    </row>
    <row r="91" spans="1:5">
      <c r="A91" t="s" s="4">
        <v>463</v>
      </c>
      <c r="B91" t="s" s="4">
        <v>410</v>
      </c>
      <c r="C91" t="n" s="5">
        <v>111029</v>
      </c>
      <c r="D91" t="s" s="4">
        <v>412</v>
      </c>
      <c r="E91" t="n" s="5">
        <v>348752</v>
      </c>
    </row>
    <row r="92" spans="1:5">
      <c r="A92" t="s" s="4">
        <v>529</v>
      </c>
    </row>
    <row r="93" spans="1:5">
      <c r="A93" t="s" s="3">
        <v>458</v>
      </c>
    </row>
    <row r="94" spans="1:5">
      <c r="A94" t="s" s="4">
        <v>373</v>
      </c>
      <c r="C94" t="n" s="5">
        <v>26070</v>
      </c>
      <c r="E94" t="n" s="5">
        <v>9593</v>
      </c>
    </row>
    <row r="95" spans="1:5">
      <c r="A95" t="s" s="4">
        <v>508</v>
      </c>
      <c r="C95" t="n" s="5">
        <v>430920</v>
      </c>
      <c r="E95" t="n" s="5">
        <v>1224319</v>
      </c>
    </row>
    <row r="96" spans="1:5">
      <c r="A96" t="s" s="4">
        <v>530</v>
      </c>
    </row>
    <row r="97" spans="1:5">
      <c r="A97" t="s" s="3">
        <v>458</v>
      </c>
    </row>
    <row r="98" spans="1:5">
      <c r="A98" t="s" s="4">
        <v>510</v>
      </c>
      <c r="B98" t="s" s="4">
        <v>410</v>
      </c>
      <c r="C98" t="n" s="5">
        <v>154183</v>
      </c>
      <c r="E98" t="n" s="5">
        <v>1103210</v>
      </c>
    </row>
    <row r="99" spans="1:5">
      <c r="A99" t="s" s="4">
        <v>506</v>
      </c>
      <c r="B99" t="s" s="4">
        <v>410</v>
      </c>
      <c r="C99" t="n" s="5">
        <v>154183</v>
      </c>
      <c r="E99" t="n" s="5">
        <v>1103210</v>
      </c>
    </row>
    <row r="100" spans="1:5">
      <c r="A100" t="s" s="4">
        <v>531</v>
      </c>
    </row>
    <row r="101" spans="1:5">
      <c r="A101" t="s" s="3">
        <v>458</v>
      </c>
    </row>
    <row r="102" spans="1:5">
      <c r="A102" t="s" s="4">
        <v>513</v>
      </c>
      <c r="C102" t="n" s="5">
        <v>117790</v>
      </c>
      <c r="E102" t="n" s="5">
        <v>50507</v>
      </c>
    </row>
    <row r="103" spans="1:5">
      <c r="A103" t="s" s="4">
        <v>82</v>
      </c>
      <c r="C103" t="n" s="5">
        <v>132877</v>
      </c>
      <c r="E103" t="n" s="5">
        <v>61009</v>
      </c>
    </row>
    <row r="104" spans="1:5">
      <c r="A104" t="s" s="4">
        <v>502</v>
      </c>
      <c r="C104" t="n" s="5">
        <v>250667</v>
      </c>
      <c r="E104" t="n" s="5">
        <v>111516</v>
      </c>
    </row>
    <row r="105" spans="1:5">
      <c r="A105" t="n" s="12">
        <v>1</v>
      </c>
    </row>
    <row r="106" spans="1:5">
      <c r="A106" t="s" s="3">
        <v>458</v>
      </c>
    </row>
    <row r="107" spans="1:5">
      <c r="A107" t="s" s="4">
        <v>503</v>
      </c>
      <c r="C107" t="n" s="5">
        <v>308504</v>
      </c>
      <c r="E107" t="n" s="5">
        <v>198278</v>
      </c>
    </row>
    <row r="108" spans="1:5">
      <c r="A108" t="s" s="4">
        <v>373</v>
      </c>
      <c r="C108" t="n" s="5">
        <v>29282</v>
      </c>
      <c r="E108" t="n" s="5">
        <v>31731</v>
      </c>
    </row>
    <row r="109" spans="1:5">
      <c r="A109" t="s" s="4">
        <v>508</v>
      </c>
      <c r="C109" t="n" s="5">
        <v>881446</v>
      </c>
      <c r="E109" t="n" s="5">
        <v>668076</v>
      </c>
    </row>
    <row r="110" spans="1:5">
      <c r="A110" t="s" s="4">
        <v>509</v>
      </c>
      <c r="C110" t="n" s="5">
        <v>3827</v>
      </c>
      <c r="E110" t="n" s="5">
        <v>1357</v>
      </c>
    </row>
    <row r="111" spans="1:5">
      <c r="A111" t="s" s="4">
        <v>532</v>
      </c>
    </row>
    <row r="112" spans="1:5">
      <c r="A112" t="s" s="3">
        <v>458</v>
      </c>
    </row>
    <row r="113" spans="1:5">
      <c r="A113" t="s" s="4">
        <v>511</v>
      </c>
      <c r="B113" t="s" s="4">
        <v>410</v>
      </c>
      <c r="C113" t="n" s="5">
        <v>65038</v>
      </c>
      <c r="E113" t="n" s="5">
        <v>58934</v>
      </c>
    </row>
    <row r="114" spans="1:5">
      <c r="A114" t="s" s="4">
        <v>506</v>
      </c>
      <c r="B114" t="s" s="4">
        <v>410</v>
      </c>
      <c r="C114" t="n" s="5">
        <v>65038</v>
      </c>
      <c r="E114" t="n" s="5">
        <v>58947</v>
      </c>
    </row>
    <row r="115" spans="1:5">
      <c r="A115" t="s" s="4">
        <v>533</v>
      </c>
    </row>
    <row r="116" spans="1:5">
      <c r="A116" t="s" s="3">
        <v>458</v>
      </c>
    </row>
    <row r="117" spans="1:5">
      <c r="A117" t="s" s="4">
        <v>510</v>
      </c>
      <c r="C117" t="n" s="5">
        <v>235427</v>
      </c>
      <c r="E117" t="n" s="5">
        <v>307111</v>
      </c>
    </row>
    <row r="118" spans="1:5">
      <c r="A118" t="s" s="4">
        <v>511</v>
      </c>
      <c r="C118" t="n" s="5">
        <v>242534</v>
      </c>
      <c r="E118" t="n" s="5">
        <v>71746</v>
      </c>
    </row>
    <row r="119" spans="1:5">
      <c r="A119" t="s" s="4">
        <v>502</v>
      </c>
      <c r="C119" t="n" s="5">
        <v>477961</v>
      </c>
      <c r="E119" t="n" s="5">
        <v>378857</v>
      </c>
    </row>
    <row r="120" spans="1:5">
      <c r="A120" t="s" s="4">
        <v>534</v>
      </c>
    </row>
    <row r="121" spans="1:5">
      <c r="A121" t="s" s="3">
        <v>458</v>
      </c>
    </row>
    <row r="122" spans="1:5">
      <c r="A122" t="s" s="4">
        <v>82</v>
      </c>
      <c r="B122" t="s" s="4">
        <v>410</v>
      </c>
      <c r="E122" t="n" s="5">
        <v>13</v>
      </c>
    </row>
    <row r="123" spans="1:5">
      <c r="A123" t="s" s="4">
        <v>535</v>
      </c>
    </row>
    <row r="124" spans="1:5">
      <c r="A124" t="s" s="3">
        <v>458</v>
      </c>
    </row>
    <row r="125" spans="1:5">
      <c r="A125" t="s" s="4">
        <v>505</v>
      </c>
      <c r="C125" t="n" s="5">
        <v>661</v>
      </c>
      <c r="E125" t="n" s="5">
        <v>263</v>
      </c>
    </row>
    <row r="126" spans="1:5">
      <c r="A126" t="s" s="4">
        <v>507</v>
      </c>
      <c r="C126" t="n" s="5">
        <v>3827</v>
      </c>
    </row>
    <row r="127" spans="1:5">
      <c r="A127" t="s" s="4">
        <v>536</v>
      </c>
    </row>
    <row r="128" spans="1:5">
      <c r="A128" t="s" s="3">
        <v>458</v>
      </c>
    </row>
    <row r="129" spans="1:5">
      <c r="A129" t="s" s="4">
        <v>507</v>
      </c>
      <c r="E129" t="n" s="5">
        <v>1357</v>
      </c>
    </row>
    <row r="130" spans="1:5">
      <c r="A130" t="n" s="12">
        <v>2</v>
      </c>
    </row>
    <row r="131" spans="1:5">
      <c r="A131" t="s" s="3">
        <v>458</v>
      </c>
    </row>
    <row r="132" spans="1:5">
      <c r="A132" t="s" s="4">
        <v>373</v>
      </c>
      <c r="E132" t="n" s="5">
        <v>436</v>
      </c>
    </row>
    <row r="133" spans="1:5">
      <c r="A133" t="s" s="4">
        <v>508</v>
      </c>
      <c r="C133" t="n" s="5">
        <v>5074479</v>
      </c>
      <c r="E133" t="n" s="5">
        <v>8913207</v>
      </c>
    </row>
    <row r="134" spans="1:5">
      <c r="A134" t="s" s="4">
        <v>42</v>
      </c>
      <c r="C134" t="n" s="5">
        <v>173707</v>
      </c>
      <c r="E134" t="n" s="5">
        <v>85878</v>
      </c>
    </row>
    <row r="135" spans="1:5">
      <c r="A135" t="s" s="4">
        <v>509</v>
      </c>
      <c r="C135" t="n" s="5">
        <v>3556257</v>
      </c>
      <c r="E135" t="n" s="5">
        <v>115049</v>
      </c>
    </row>
    <row r="136" spans="1:5">
      <c r="A136" t="s" s="4">
        <v>537</v>
      </c>
    </row>
    <row r="137" spans="1:5">
      <c r="A137" t="s" s="3">
        <v>458</v>
      </c>
    </row>
    <row r="138" spans="1:5">
      <c r="A138" t="s" s="4">
        <v>511</v>
      </c>
      <c r="B138" t="s" s="4">
        <v>410</v>
      </c>
      <c r="C138" t="n" s="5">
        <v>53506</v>
      </c>
      <c r="E138" t="n" s="5">
        <v>114115</v>
      </c>
    </row>
    <row r="139" spans="1:5">
      <c r="A139" t="s" s="4">
        <v>512</v>
      </c>
      <c r="B139" t="s" s="4">
        <v>410</v>
      </c>
      <c r="C139" t="n" s="5">
        <v>118342</v>
      </c>
      <c r="E139" t="n" s="5">
        <v>187140</v>
      </c>
    </row>
    <row r="140" spans="1:5">
      <c r="A140" t="s" s="4">
        <v>513</v>
      </c>
      <c r="B140" t="s" s="4">
        <v>410</v>
      </c>
      <c r="C140" t="n" s="5">
        <v>171179</v>
      </c>
      <c r="E140" t="n" s="5">
        <v>1502314</v>
      </c>
    </row>
    <row r="141" spans="1:5">
      <c r="A141" t="s" s="4">
        <v>506</v>
      </c>
      <c r="B141" t="s" s="4">
        <v>410</v>
      </c>
      <c r="C141" t="n" s="5">
        <v>3686068</v>
      </c>
      <c r="E141" t="n" s="5">
        <v>7818427</v>
      </c>
    </row>
    <row r="142" spans="1:5">
      <c r="A142" t="s" s="4">
        <v>538</v>
      </c>
    </row>
    <row r="143" spans="1:5">
      <c r="A143" t="s" s="3">
        <v>458</v>
      </c>
    </row>
    <row r="144" spans="1:5">
      <c r="A144" t="s" s="4">
        <v>468</v>
      </c>
      <c r="B144" t="s" s="4">
        <v>410</v>
      </c>
      <c r="C144" t="n" s="5">
        <v>2992996</v>
      </c>
      <c r="E144" t="n" s="5">
        <v>5691517</v>
      </c>
    </row>
    <row r="145" spans="1:5">
      <c r="A145" t="s" s="4">
        <v>539</v>
      </c>
    </row>
    <row r="146" spans="1:5">
      <c r="A146" t="s" s="3">
        <v>458</v>
      </c>
    </row>
    <row r="147" spans="1:5">
      <c r="A147" t="s" s="4">
        <v>513</v>
      </c>
      <c r="C147" t="n" s="5">
        <v>1385369</v>
      </c>
      <c r="E147" t="n" s="5">
        <v>1090794</v>
      </c>
    </row>
    <row r="148" spans="1:5">
      <c r="A148" t="s" s="4">
        <v>502</v>
      </c>
      <c r="C148" t="n" s="5">
        <v>1385369</v>
      </c>
      <c r="E148" t="n" s="5">
        <v>1090794</v>
      </c>
    </row>
    <row r="149" spans="1:5">
      <c r="A149" t="s" s="4">
        <v>540</v>
      </c>
    </row>
    <row r="150" spans="1:5">
      <c r="A150" t="s" s="3">
        <v>458</v>
      </c>
    </row>
    <row r="151" spans="1:5">
      <c r="A151" t="s" s="4">
        <v>505</v>
      </c>
      <c r="E151" t="n" s="5">
        <v>85</v>
      </c>
    </row>
    <row r="152" spans="1:5">
      <c r="A152" t="s" s="4">
        <v>507</v>
      </c>
      <c r="C152" t="n" s="5">
        <v>6413</v>
      </c>
      <c r="E152" t="n" s="5">
        <v>868</v>
      </c>
    </row>
    <row r="153" spans="1:5">
      <c r="A153" t="s" s="4">
        <v>541</v>
      </c>
    </row>
    <row r="154" spans="1:5">
      <c r="A154" t="s" s="3">
        <v>458</v>
      </c>
    </row>
    <row r="155" spans="1:5">
      <c r="A155" t="s" s="4">
        <v>82</v>
      </c>
      <c r="B155" t="s" s="4">
        <v>410</v>
      </c>
      <c r="E155" t="n" s="5">
        <v>19455</v>
      </c>
    </row>
    <row r="156" spans="1:5">
      <c r="A156" t="s" s="4">
        <v>542</v>
      </c>
    </row>
    <row r="157" spans="1:5">
      <c r="A157" t="s" s="3">
        <v>458</v>
      </c>
    </row>
    <row r="158" spans="1:5">
      <c r="A158" t="s" s="4">
        <v>460</v>
      </c>
      <c r="B158" t="s" s="4">
        <v>410</v>
      </c>
      <c r="C158" t="n" s="5">
        <v>347700</v>
      </c>
      <c r="E158" t="n" s="5">
        <v>292690</v>
      </c>
    </row>
    <row r="159" spans="1:5">
      <c r="A159" t="s" s="4">
        <v>543</v>
      </c>
    </row>
    <row r="160" spans="1:5">
      <c r="A160" t="s" s="3">
        <v>458</v>
      </c>
    </row>
    <row r="161" spans="1:5">
      <c r="A161" t="s" s="4">
        <v>504</v>
      </c>
      <c r="E161" t="n" s="5">
        <v>523</v>
      </c>
    </row>
    <row r="162" spans="1:5">
      <c r="A162" t="s" s="4">
        <v>504</v>
      </c>
      <c r="C162" t="n" s="5">
        <v>244</v>
      </c>
    </row>
    <row r="163" spans="1:5">
      <c r="A163" t="s" s="4">
        <v>544</v>
      </c>
    </row>
    <row r="164" spans="1:5">
      <c r="A164" t="s" s="3">
        <v>458</v>
      </c>
    </row>
    <row r="165" spans="1:5">
      <c r="A165" t="s" s="4">
        <v>505</v>
      </c>
      <c r="C165" t="n" s="5">
        <v>2443</v>
      </c>
      <c r="E165" t="n" s="5">
        <v>2798</v>
      </c>
    </row>
    <row r="166" spans="1:5">
      <c r="A166" t="s" s="4">
        <v>507</v>
      </c>
      <c r="C166" t="n" s="5">
        <v>1849</v>
      </c>
      <c r="E166" t="n" s="5">
        <v>681</v>
      </c>
    </row>
    <row r="167" spans="1:5">
      <c r="A167" t="s" s="4">
        <v>545</v>
      </c>
    </row>
    <row r="168" spans="1:5">
      <c r="A168" t="s" s="3">
        <v>458</v>
      </c>
    </row>
    <row r="169" spans="1:5">
      <c r="A169" t="s" s="4">
        <v>505</v>
      </c>
      <c r="B169" t="s" s="4">
        <v>410</v>
      </c>
      <c r="C169" t="n" s="5">
        <v>2345</v>
      </c>
      <c r="E169" t="n" s="5">
        <v>8915</v>
      </c>
    </row>
    <row r="170" spans="1:5">
      <c r="A170" t="s" s="4">
        <v>546</v>
      </c>
    </row>
    <row r="171" spans="1:5">
      <c r="A171" t="s" s="3">
        <v>458</v>
      </c>
    </row>
    <row r="172" spans="1:5">
      <c r="A172" t="s" s="4">
        <v>505</v>
      </c>
      <c r="C172" t="n" s="5">
        <v>599</v>
      </c>
      <c r="E172" t="n" s="5">
        <v>144</v>
      </c>
    </row>
    <row r="173" spans="1:5">
      <c r="A173" t="s" s="4">
        <v>507</v>
      </c>
      <c r="C173" t="n" s="5">
        <v>8007</v>
      </c>
    </row>
    <row r="174" spans="1:5">
      <c r="A174" t="s" s="4">
        <v>547</v>
      </c>
    </row>
    <row r="175" spans="1:5">
      <c r="A175" t="s" s="3">
        <v>458</v>
      </c>
    </row>
    <row r="176" spans="1:5">
      <c r="A176" t="s" s="4">
        <v>505</v>
      </c>
      <c r="B176" t="s" s="4">
        <v>410</v>
      </c>
      <c r="E176" t="n" s="5">
        <v>2281</v>
      </c>
    </row>
    <row r="177" spans="1:5">
      <c r="A177" t="s" s="4">
        <v>548</v>
      </c>
    </row>
    <row r="178" spans="1:5">
      <c r="A178" t="s" s="3">
        <v>458</v>
      </c>
    </row>
    <row r="179" spans="1:5">
      <c r="A179" t="s" s="4">
        <v>507</v>
      </c>
      <c r="B179" t="s" s="4">
        <v>410</v>
      </c>
      <c r="C179" t="n" s="5">
        <v>4454</v>
      </c>
      <c r="E179" t="n" s="5">
        <v>2514</v>
      </c>
    </row>
    <row r="180" spans="1:5">
      <c r="A180" t="s" s="4">
        <v>549</v>
      </c>
    </row>
    <row r="181" spans="1:5">
      <c r="A181" t="s" s="3">
        <v>458</v>
      </c>
    </row>
    <row r="182" spans="1:5">
      <c r="A182" t="s" s="4">
        <v>507</v>
      </c>
      <c r="B182" t="s" s="4">
        <v>410</v>
      </c>
      <c r="C182" t="n" s="5">
        <v>5975</v>
      </c>
      <c r="E182" t="n" s="5">
        <v>21875</v>
      </c>
    </row>
    <row r="183" spans="1:5">
      <c r="A183" t="s" s="4">
        <v>550</v>
      </c>
    </row>
    <row r="184" spans="1:5">
      <c r="A184" t="s" s="3">
        <v>458</v>
      </c>
    </row>
    <row r="185" spans="1:5">
      <c r="A185" t="s" s="4">
        <v>507</v>
      </c>
      <c r="E185" t="n" s="5">
        <v>3233</v>
      </c>
    </row>
    <row r="186" spans="1:5">
      <c r="A186" t="s" s="4">
        <v>551</v>
      </c>
    </row>
    <row r="187" spans="1:5">
      <c r="A187" t="s" s="3">
        <v>458</v>
      </c>
    </row>
    <row r="188" spans="1:5">
      <c r="A188" t="s" s="4">
        <v>463</v>
      </c>
      <c r="B188" t="s" s="4">
        <v>552</v>
      </c>
      <c r="C188" t="n" s="5">
        <v>3244579</v>
      </c>
    </row>
    <row r="189" spans="1:5">
      <c r="A189" t="s" s="4">
        <v>553</v>
      </c>
    </row>
    <row r="190" spans="1:5">
      <c r="A190" t="s" s="3">
        <v>458</v>
      </c>
    </row>
    <row r="191" spans="1:5">
      <c r="A191" t="s" s="4">
        <v>463</v>
      </c>
      <c r="B191" t="s" s="4">
        <v>552</v>
      </c>
      <c r="C191" t="n" s="5">
        <v>111029</v>
      </c>
    </row>
    <row r="192" spans="1:5">
      <c r="A192" t="n" s="12">
        <v>3</v>
      </c>
    </row>
    <row r="193" spans="1:5">
      <c r="A193" t="s" s="3">
        <v>458</v>
      </c>
    </row>
    <row r="194" spans="1:5">
      <c r="A194" t="s" s="4">
        <v>373</v>
      </c>
      <c r="C194" t="n" s="5">
        <v>103704</v>
      </c>
      <c r="E194" t="n" s="5">
        <v>104491</v>
      </c>
    </row>
    <row r="195" spans="1:5">
      <c r="A195" t="s" s="4">
        <v>508</v>
      </c>
      <c r="C195" t="n" s="5">
        <v>1165408</v>
      </c>
      <c r="E195" t="n" s="5">
        <v>2624605</v>
      </c>
    </row>
    <row r="196" spans="1:5">
      <c r="A196" t="s" s="4">
        <v>509</v>
      </c>
      <c r="E196" t="n" s="5">
        <v>6797104</v>
      </c>
    </row>
    <row r="197" spans="1:5">
      <c r="A197" t="s" s="4">
        <v>554</v>
      </c>
    </row>
    <row r="198" spans="1:5">
      <c r="A198" t="s" s="3">
        <v>458</v>
      </c>
    </row>
    <row r="199" spans="1:5">
      <c r="A199" t="s" s="4">
        <v>466</v>
      </c>
      <c r="C199" t="n" s="5">
        <v>179255</v>
      </c>
      <c r="E199" t="n" s="5">
        <v>40397</v>
      </c>
    </row>
    <row r="200" spans="1:5">
      <c r="A200" t="s" s="4">
        <v>555</v>
      </c>
    </row>
    <row r="201" spans="1:5">
      <c r="A201" t="s" s="3">
        <v>458</v>
      </c>
    </row>
    <row r="202" spans="1:5">
      <c r="A202" t="s" s="4">
        <v>511</v>
      </c>
      <c r="B202" t="s" s="4">
        <v>410</v>
      </c>
      <c r="C202" t="n" s="5">
        <v>92311</v>
      </c>
      <c r="E202" t="n" s="5">
        <v>179311</v>
      </c>
    </row>
    <row r="203" spans="1:5">
      <c r="A203" t="s" s="4">
        <v>512</v>
      </c>
      <c r="B203" t="s" s="4">
        <v>410</v>
      </c>
      <c r="C203" t="n" s="5">
        <v>507939</v>
      </c>
      <c r="E203" t="n" s="5">
        <v>1496422</v>
      </c>
    </row>
    <row r="204" spans="1:5">
      <c r="A204" t="s" s="4">
        <v>513</v>
      </c>
      <c r="B204" t="s" s="4">
        <v>410</v>
      </c>
      <c r="C204" t="n" s="5">
        <v>32044</v>
      </c>
      <c r="E204" t="n" s="5">
        <v>105970</v>
      </c>
    </row>
    <row r="205" spans="1:5">
      <c r="A205" t="s" s="4">
        <v>506</v>
      </c>
      <c r="B205" t="s" s="4">
        <v>410</v>
      </c>
      <c r="C205" t="n" s="5">
        <v>837856</v>
      </c>
      <c r="E205" t="n" s="5">
        <v>2394823</v>
      </c>
    </row>
    <row r="206" spans="1:5">
      <c r="A206" t="s" s="4">
        <v>556</v>
      </c>
    </row>
    <row r="207" spans="1:5">
      <c r="A207" t="s" s="3">
        <v>458</v>
      </c>
    </row>
    <row r="208" spans="1:5">
      <c r="A208" t="s" s="4">
        <v>468</v>
      </c>
      <c r="B208" t="s" s="4">
        <v>410</v>
      </c>
      <c r="C208" t="n" s="5">
        <v>201588</v>
      </c>
      <c r="E208" t="n" s="5">
        <v>588075</v>
      </c>
    </row>
    <row r="209" spans="1:5">
      <c r="A209" t="s" s="4">
        <v>557</v>
      </c>
    </row>
    <row r="210" spans="1:5">
      <c r="A210" t="s" s="3">
        <v>458</v>
      </c>
    </row>
    <row r="211" spans="1:5">
      <c r="A211" t="s" s="4">
        <v>513</v>
      </c>
      <c r="C211" t="n" s="5">
        <v>44593</v>
      </c>
      <c r="E211" t="n" s="5">
        <v>84894</v>
      </c>
    </row>
    <row r="212" spans="1:5">
      <c r="A212" t="s" s="4">
        <v>502</v>
      </c>
      <c r="C212" t="n" s="5">
        <v>44593</v>
      </c>
      <c r="E212" t="n" s="5">
        <v>84894</v>
      </c>
    </row>
    <row r="213" spans="1:5">
      <c r="A213" t="s" s="4">
        <v>558</v>
      </c>
    </row>
    <row r="214" spans="1:5">
      <c r="A214" t="s" s="3">
        <v>458</v>
      </c>
    </row>
    <row r="215" spans="1:5">
      <c r="A215" t="s" s="4">
        <v>82</v>
      </c>
      <c r="B215" t="s" s="4">
        <v>410</v>
      </c>
      <c r="E215" t="n" s="5">
        <v>25045</v>
      </c>
    </row>
    <row r="216" spans="1:5">
      <c r="A216" t="s" s="4">
        <v>559</v>
      </c>
    </row>
    <row r="217" spans="1:5">
      <c r="A217" t="s" s="3">
        <v>458</v>
      </c>
    </row>
    <row r="218" spans="1:5">
      <c r="A218" t="s" s="4">
        <v>460</v>
      </c>
      <c r="B218" t="s" s="4">
        <v>410</v>
      </c>
      <c r="C218" t="n" s="7">
        <v>3974</v>
      </c>
    </row>
    <row r="219" spans="1:5">
      <c r="A219" t="s" s="4">
        <v>560</v>
      </c>
    </row>
    <row r="220" spans="1:5">
      <c r="A220" t="s" s="3">
        <v>458</v>
      </c>
    </row>
    <row r="221" spans="1:5">
      <c r="A221" t="s" s="4">
        <v>463</v>
      </c>
      <c r="B221" t="s" s="4">
        <v>410</v>
      </c>
      <c r="E221" t="n" s="5">
        <v>6448352</v>
      </c>
    </row>
    <row r="222" spans="1:5">
      <c r="A222" t="s" s="4">
        <v>561</v>
      </c>
    </row>
    <row r="223" spans="1:5">
      <c r="A223" t="s" s="3">
        <v>458</v>
      </c>
    </row>
    <row r="224" spans="1:5">
      <c r="A224" t="s" s="4">
        <v>463</v>
      </c>
      <c r="B224" t="s" s="4">
        <v>410</v>
      </c>
      <c r="E224" t="n" s="7">
        <v>348752</v>
      </c>
    </row>
    <row r="225" spans="1:5">
      <c r="A225" t="n"/>
    </row>
    <row r="226" spans="1:5">
      <c r="A226" t="s" s="4">
        <v>410</v>
      </c>
      <c r="B226" t="s" s="4">
        <v>562</v>
      </c>
    </row>
    <row r="227" spans="1:5">
      <c r="A227" t="s" s="4">
        <v>412</v>
      </c>
      <c r="B227" t="s" s="4">
        <v>563</v>
      </c>
    </row>
  </sheetData>
  <mergeCells count="5">
    <mergeCell ref="A1:B1"/>
    <mergeCell ref="C1:D1"/>
    <mergeCell ref="A225:D225"/>
    <mergeCell ref="B226:D226"/>
    <mergeCell ref="B227:D2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564</v>
      </c>
      <c r="C1" t="s" s="2">
        <v>67</v>
      </c>
      <c r="D1" t="s" s="2">
        <v>1</v>
      </c>
    </row>
    <row r="2" spans="1:5">
      <c r="C2" t="s" s="2">
        <v>2</v>
      </c>
      <c r="D2" t="s" s="2">
        <v>2</v>
      </c>
      <c r="E2" t="s" s="2">
        <v>68</v>
      </c>
    </row>
    <row r="3" spans="1:5">
      <c r="A3" t="s" s="3">
        <v>458</v>
      </c>
    </row>
    <row r="4" spans="1:5">
      <c r="A4" t="s" s="4">
        <v>565</v>
      </c>
      <c r="B4" t="s" s="4">
        <v>410</v>
      </c>
      <c r="C4" t="n" s="7">
        <v>287</v>
      </c>
      <c r="D4" t="n" s="7">
        <v>287</v>
      </c>
    </row>
    <row r="5" spans="1:5">
      <c r="A5" t="s" s="4">
        <v>566</v>
      </c>
      <c r="B5" t="s" s="4">
        <v>412</v>
      </c>
      <c r="C5" t="n" s="7">
        <v>26534</v>
      </c>
      <c r="D5" t="n" s="7">
        <v>32312</v>
      </c>
      <c r="E5" t="n" s="7">
        <v>67327</v>
      </c>
    </row>
    <row r="6" spans="1:5">
      <c r="A6" t="n"/>
    </row>
    <row r="7" spans="1:5">
      <c r="A7" t="s" s="4">
        <v>410</v>
      </c>
      <c r="B7" t="s" s="4">
        <v>567</v>
      </c>
    </row>
    <row r="8" spans="1:5">
      <c r="A8" t="s" s="4">
        <v>412</v>
      </c>
      <c r="B8" t="s" s="4">
        <v>568</v>
      </c>
    </row>
  </sheetData>
  <mergeCells count="5">
    <mergeCell ref="A1:B2"/>
    <mergeCell ref="D1:E1"/>
    <mergeCell ref="A6:D6"/>
    <mergeCell ref="B7:D7"/>
    <mergeCell ref="B8:D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569</v>
      </c>
      <c r="C1" t="s" s="2">
        <v>1</v>
      </c>
      <c r="D1" t="s" s="2">
        <v>496</v>
      </c>
    </row>
    <row r="2" spans="1:4">
      <c r="C2" t="s" s="2">
        <v>2</v>
      </c>
      <c r="D2" t="s" s="2">
        <v>25</v>
      </c>
    </row>
    <row r="3" spans="1:4">
      <c r="A3" t="s" s="3">
        <v>490</v>
      </c>
    </row>
    <row r="4" spans="1:4">
      <c r="A4" t="s" s="4">
        <v>570</v>
      </c>
      <c r="C4" t="n" s="7">
        <v>4012678</v>
      </c>
      <c r="D4" t="n" s="7">
        <v>6760099</v>
      </c>
    </row>
    <row r="5" spans="1:4">
      <c r="A5" t="s" s="4">
        <v>571</v>
      </c>
      <c r="C5" t="n" s="5">
        <v>3355608</v>
      </c>
      <c r="D5" t="n" s="5">
        <v>6797104</v>
      </c>
    </row>
    <row r="6" spans="1:4">
      <c r="A6" t="n" s="12">
        <v>3</v>
      </c>
    </row>
    <row r="7" spans="1:4">
      <c r="A7" t="s" s="3">
        <v>490</v>
      </c>
    </row>
    <row r="8" spans="1:4">
      <c r="A8" t="s" s="4">
        <v>570</v>
      </c>
      <c r="C8" t="n" s="5">
        <v>1165408</v>
      </c>
      <c r="D8" t="n" s="7">
        <v>2624605</v>
      </c>
    </row>
    <row r="9" spans="1:4">
      <c r="A9" t="s" s="4">
        <v>572</v>
      </c>
    </row>
    <row r="10" spans="1:4">
      <c r="A10" t="s" s="3">
        <v>490</v>
      </c>
    </row>
    <row r="11" spans="1:4">
      <c r="A11" t="s" s="4">
        <v>573</v>
      </c>
      <c r="D11" t="s" s="4">
        <v>574</v>
      </c>
    </row>
    <row r="12" spans="1:4">
      <c r="A12" t="s" s="4">
        <v>575</v>
      </c>
      <c r="D12" t="s" s="4">
        <v>576</v>
      </c>
    </row>
    <row r="13" spans="1:4">
      <c r="A13" t="s" s="4">
        <v>577</v>
      </c>
      <c r="D13" t="s" s="4">
        <v>578</v>
      </c>
    </row>
    <row r="14" spans="1:4">
      <c r="A14" t="s" s="4">
        <v>579</v>
      </c>
    </row>
    <row r="15" spans="1:4">
      <c r="A15" t="s" s="3">
        <v>490</v>
      </c>
    </row>
    <row r="16" spans="1:4">
      <c r="A16" t="s" s="4">
        <v>571</v>
      </c>
      <c r="D16" t="n" s="7">
        <v>6797104</v>
      </c>
    </row>
    <row r="17" spans="1:4">
      <c r="A17" t="s" s="4">
        <v>580</v>
      </c>
    </row>
    <row r="18" spans="1:4">
      <c r="A18" t="s" s="3">
        <v>490</v>
      </c>
    </row>
    <row r="19" spans="1:4">
      <c r="A19" t="s" s="4">
        <v>581</v>
      </c>
      <c r="D19" t="s" s="4">
        <v>433</v>
      </c>
    </row>
    <row r="20" spans="1:4">
      <c r="A20" t="s" s="4">
        <v>582</v>
      </c>
    </row>
    <row r="21" spans="1:4">
      <c r="A21" t="s" s="3">
        <v>490</v>
      </c>
    </row>
    <row r="22" spans="1:4">
      <c r="A22" t="s" s="4">
        <v>570</v>
      </c>
      <c r="C22" t="n" s="7">
        <v>158180</v>
      </c>
      <c r="D22" t="n" s="7">
        <v>26247</v>
      </c>
    </row>
    <row r="23" spans="1:4">
      <c r="A23" t="s" s="4">
        <v>583</v>
      </c>
    </row>
    <row r="24" spans="1:4">
      <c r="A24" t="s" s="3">
        <v>490</v>
      </c>
    </row>
    <row r="25" spans="1:4">
      <c r="A25" t="s" s="4">
        <v>584</v>
      </c>
      <c r="B25" t="s" s="4">
        <v>410</v>
      </c>
      <c r="D25" t="s" s="4">
        <v>585</v>
      </c>
    </row>
    <row r="26" spans="1:4">
      <c r="A26" t="s" s="4">
        <v>586</v>
      </c>
      <c r="B26" t="s" s="4">
        <v>410</v>
      </c>
      <c r="D26" t="s" s="4">
        <v>587</v>
      </c>
    </row>
    <row r="27" spans="1:4">
      <c r="A27" t="s" s="4">
        <v>588</v>
      </c>
    </row>
    <row r="28" spans="1:4">
      <c r="A28" t="s" s="3">
        <v>490</v>
      </c>
    </row>
    <row r="29" spans="1:4">
      <c r="A29" t="s" s="4">
        <v>584</v>
      </c>
      <c r="B29" t="s" s="4">
        <v>410</v>
      </c>
      <c r="C29" t="s" s="4">
        <v>589</v>
      </c>
      <c r="D29" t="s" s="4">
        <v>590</v>
      </c>
    </row>
    <row r="30" spans="1:4">
      <c r="A30" t="s" s="4">
        <v>591</v>
      </c>
    </row>
    <row r="31" spans="1:4">
      <c r="A31" t="s" s="3">
        <v>490</v>
      </c>
    </row>
    <row r="32" spans="1:4">
      <c r="A32" t="s" s="4">
        <v>584</v>
      </c>
      <c r="D32" t="s" s="4">
        <v>592</v>
      </c>
    </row>
    <row r="33" spans="1:4">
      <c r="A33" t="s" s="4">
        <v>586</v>
      </c>
      <c r="D33" t="s" s="4">
        <v>593</v>
      </c>
    </row>
    <row r="34" spans="1:4">
      <c r="A34" t="s" s="4">
        <v>594</v>
      </c>
    </row>
    <row r="35" spans="1:4">
      <c r="A35" t="s" s="3">
        <v>490</v>
      </c>
    </row>
    <row r="36" spans="1:4">
      <c r="A36" t="s" s="4">
        <v>584</v>
      </c>
      <c r="C36" t="s" s="4">
        <v>595</v>
      </c>
      <c r="D36" t="s" s="4">
        <v>596</v>
      </c>
    </row>
    <row r="37" spans="1:4">
      <c r="A37" t="s" s="4">
        <v>597</v>
      </c>
    </row>
    <row r="38" spans="1:4">
      <c r="A38" t="s" s="3">
        <v>490</v>
      </c>
    </row>
    <row r="39" spans="1:4">
      <c r="A39" t="s" s="4">
        <v>584</v>
      </c>
      <c r="D39" t="s" s="4">
        <v>598</v>
      </c>
    </row>
    <row r="40" spans="1:4">
      <c r="A40" t="s" s="4">
        <v>586</v>
      </c>
      <c r="D40" t="s" s="4">
        <v>599</v>
      </c>
    </row>
    <row r="41" spans="1:4">
      <c r="A41" t="s" s="4">
        <v>600</v>
      </c>
    </row>
    <row r="42" spans="1:4">
      <c r="A42" t="s" s="3">
        <v>490</v>
      </c>
    </row>
    <row r="43" spans="1:4">
      <c r="A43" t="s" s="4">
        <v>584</v>
      </c>
      <c r="C43" t="s" s="4">
        <v>601</v>
      </c>
      <c r="D43" t="s" s="4">
        <v>602</v>
      </c>
    </row>
    <row r="44" spans="1:4">
      <c r="A44" t="s" s="4">
        <v>603</v>
      </c>
    </row>
    <row r="45" spans="1:4">
      <c r="A45" t="s" s="3">
        <v>490</v>
      </c>
    </row>
    <row r="46" spans="1:4">
      <c r="A46" t="s" s="4">
        <v>570</v>
      </c>
      <c r="C46" t="n" s="7">
        <v>21075</v>
      </c>
      <c r="D46" t="n" s="7">
        <v>14150</v>
      </c>
    </row>
    <row r="47" spans="1:4">
      <c r="A47" t="s" s="4">
        <v>604</v>
      </c>
    </row>
    <row r="48" spans="1:4">
      <c r="A48" t="s" s="3">
        <v>490</v>
      </c>
    </row>
    <row r="49" spans="1:4">
      <c r="A49" t="s" s="4">
        <v>584</v>
      </c>
      <c r="D49" t="s" s="4">
        <v>605</v>
      </c>
    </row>
    <row r="50" spans="1:4">
      <c r="A50" t="s" s="4">
        <v>575</v>
      </c>
      <c r="D50" t="s" s="4">
        <v>593</v>
      </c>
    </row>
    <row r="51" spans="1:4">
      <c r="A51" t="s" s="4">
        <v>577</v>
      </c>
      <c r="C51" t="s" s="4">
        <v>578</v>
      </c>
      <c r="D51" t="s" s="4">
        <v>578</v>
      </c>
    </row>
    <row r="52" spans="1:4">
      <c r="A52" t="s" s="4">
        <v>606</v>
      </c>
    </row>
    <row r="53" spans="1:4">
      <c r="A53" t="s" s="3">
        <v>490</v>
      </c>
    </row>
    <row r="54" spans="1:4">
      <c r="A54" t="s" s="4">
        <v>570</v>
      </c>
      <c r="C54" t="n" s="7">
        <v>34376</v>
      </c>
      <c r="D54" t="n" s="7">
        <v>26167</v>
      </c>
    </row>
    <row r="55" spans="1:4">
      <c r="A55" t="s" s="4">
        <v>607</v>
      </c>
    </row>
    <row r="56" spans="1:4">
      <c r="A56" t="s" s="3">
        <v>490</v>
      </c>
    </row>
    <row r="57" spans="1:4">
      <c r="A57" t="s" s="4">
        <v>581</v>
      </c>
      <c r="D57" t="s" s="4">
        <v>608</v>
      </c>
    </row>
    <row r="58" spans="1:4">
      <c r="A58" t="s" s="4">
        <v>609</v>
      </c>
    </row>
    <row r="59" spans="1:4">
      <c r="A59" t="s" s="3">
        <v>490</v>
      </c>
    </row>
    <row r="60" spans="1:4">
      <c r="A60" t="s" s="4">
        <v>584</v>
      </c>
      <c r="B60" t="s" s="4">
        <v>410</v>
      </c>
      <c r="C60" t="s" s="4">
        <v>610</v>
      </c>
      <c r="D60" t="s" s="4">
        <v>611</v>
      </c>
    </row>
    <row r="61" spans="1:4">
      <c r="A61" t="s" s="4">
        <v>573</v>
      </c>
      <c r="B61" t="s" s="4">
        <v>410</v>
      </c>
      <c r="C61" t="s" s="4">
        <v>612</v>
      </c>
    </row>
    <row r="62" spans="1:4">
      <c r="A62" t="s" s="4">
        <v>586</v>
      </c>
      <c r="B62" t="s" s="4">
        <v>410</v>
      </c>
      <c r="C62" t="s" s="4">
        <v>613</v>
      </c>
      <c r="D62" t="s" s="4">
        <v>587</v>
      </c>
    </row>
    <row r="63" spans="1:4">
      <c r="A63" t="s" s="4">
        <v>581</v>
      </c>
      <c r="B63" t="s" s="4">
        <v>410</v>
      </c>
      <c r="C63" t="s" s="4">
        <v>614</v>
      </c>
    </row>
    <row r="64" spans="1:4">
      <c r="A64" t="s" s="4">
        <v>575</v>
      </c>
      <c r="B64" t="s" s="4">
        <v>410</v>
      </c>
      <c r="C64" t="s" s="4">
        <v>615</v>
      </c>
    </row>
    <row r="65" spans="1:4">
      <c r="A65" t="s" s="4">
        <v>616</v>
      </c>
    </row>
    <row r="66" spans="1:4">
      <c r="A66" t="s" s="3">
        <v>490</v>
      </c>
    </row>
    <row r="67" spans="1:4">
      <c r="A67" t="s" s="4">
        <v>584</v>
      </c>
      <c r="C67" t="s" s="4">
        <v>617</v>
      </c>
      <c r="D67" t="s" s="4">
        <v>617</v>
      </c>
    </row>
    <row r="68" spans="1:4">
      <c r="A68" t="s" s="4">
        <v>573</v>
      </c>
      <c r="C68" t="s" s="4">
        <v>618</v>
      </c>
    </row>
    <row r="69" spans="1:4">
      <c r="A69" t="s" s="4">
        <v>586</v>
      </c>
      <c r="C69" t="s" s="4">
        <v>593</v>
      </c>
      <c r="D69" t="s" s="4">
        <v>593</v>
      </c>
    </row>
    <row r="70" spans="1:4">
      <c r="A70" t="s" s="4">
        <v>575</v>
      </c>
      <c r="C70" t="s" s="4">
        <v>576</v>
      </c>
    </row>
    <row r="71" spans="1:4">
      <c r="A71" t="s" s="4">
        <v>619</v>
      </c>
    </row>
    <row r="72" spans="1:4">
      <c r="A72" t="s" s="3">
        <v>490</v>
      </c>
    </row>
    <row r="73" spans="1:4">
      <c r="A73" t="s" s="4">
        <v>581</v>
      </c>
      <c r="C73" t="s" s="4">
        <v>620</v>
      </c>
    </row>
    <row r="74" spans="1:4">
      <c r="A74" t="s" s="4">
        <v>621</v>
      </c>
    </row>
    <row r="75" spans="1:4">
      <c r="A75" t="s" s="3">
        <v>490</v>
      </c>
    </row>
    <row r="76" spans="1:4">
      <c r="A76" t="s" s="4">
        <v>584</v>
      </c>
      <c r="C76" t="s" s="4">
        <v>622</v>
      </c>
      <c r="D76" t="s" s="4">
        <v>623</v>
      </c>
    </row>
    <row r="77" spans="1:4">
      <c r="A77" t="s" s="4">
        <v>573</v>
      </c>
      <c r="C77" t="s" s="4">
        <v>574</v>
      </c>
    </row>
    <row r="78" spans="1:4">
      <c r="A78" t="s" s="4">
        <v>586</v>
      </c>
      <c r="C78" t="s" s="4">
        <v>599</v>
      </c>
      <c r="D78" t="s" s="4">
        <v>599</v>
      </c>
    </row>
    <row r="79" spans="1:4">
      <c r="A79" t="s" s="4">
        <v>575</v>
      </c>
      <c r="C79" t="s" s="4">
        <v>593</v>
      </c>
    </row>
    <row r="80" spans="1:4">
      <c r="A80" t="s" s="4">
        <v>624</v>
      </c>
    </row>
    <row r="81" spans="1:4">
      <c r="A81" t="s" s="3">
        <v>490</v>
      </c>
    </row>
    <row r="82" spans="1:4">
      <c r="A82" t="s" s="4">
        <v>581</v>
      </c>
      <c r="C82" t="s" s="4">
        <v>433</v>
      </c>
    </row>
    <row r="83" spans="1:4">
      <c r="A83" t="s" s="4">
        <v>625</v>
      </c>
    </row>
    <row r="84" spans="1:4">
      <c r="A84" t="s" s="3">
        <v>490</v>
      </c>
    </row>
    <row r="85" spans="1:4">
      <c r="A85" t="s" s="4">
        <v>570</v>
      </c>
      <c r="D85" t="n" s="7">
        <v>4470</v>
      </c>
    </row>
    <row r="86" spans="1:4">
      <c r="A86" t="s" s="4">
        <v>626</v>
      </c>
    </row>
    <row r="87" spans="1:4">
      <c r="A87" t="s" s="3">
        <v>490</v>
      </c>
    </row>
    <row r="88" spans="1:4">
      <c r="A88" t="s" s="4">
        <v>570</v>
      </c>
      <c r="C88" t="n" s="7">
        <v>10217</v>
      </c>
      <c r="D88" t="n" s="7">
        <v>54257</v>
      </c>
    </row>
    <row r="89" spans="1:4">
      <c r="A89" t="s" s="4">
        <v>627</v>
      </c>
    </row>
    <row r="90" spans="1:4">
      <c r="A90" t="s" s="3">
        <v>490</v>
      </c>
    </row>
    <row r="91" spans="1:4">
      <c r="A91" t="s" s="4">
        <v>573</v>
      </c>
      <c r="C91" t="s" s="4">
        <v>574</v>
      </c>
    </row>
    <row r="92" spans="1:4">
      <c r="A92" t="s" s="4">
        <v>586</v>
      </c>
      <c r="C92" t="s" s="4">
        <v>599</v>
      </c>
    </row>
    <row r="93" spans="1:4">
      <c r="A93" t="s" s="4">
        <v>575</v>
      </c>
      <c r="C93" t="s" s="4">
        <v>576</v>
      </c>
      <c r="D93" t="s" s="4">
        <v>576</v>
      </c>
    </row>
    <row r="94" spans="1:4">
      <c r="A94" t="s" s="4">
        <v>577</v>
      </c>
      <c r="C94" t="s" s="4">
        <v>578</v>
      </c>
      <c r="D94" t="s" s="4">
        <v>578</v>
      </c>
    </row>
    <row r="95" spans="1:4">
      <c r="A95" t="s" s="4">
        <v>628</v>
      </c>
    </row>
    <row r="96" spans="1:4">
      <c r="A96" t="s" s="3">
        <v>490</v>
      </c>
    </row>
    <row r="97" spans="1:4">
      <c r="A97" t="s" s="4">
        <v>570</v>
      </c>
      <c r="C97" t="n" s="7">
        <v>85404</v>
      </c>
      <c r="D97" t="n" s="7">
        <v>92604</v>
      </c>
    </row>
    <row r="98" spans="1:4">
      <c r="A98" t="s" s="4">
        <v>629</v>
      </c>
    </row>
    <row r="99" spans="1:4">
      <c r="A99" t="s" s="3">
        <v>490</v>
      </c>
    </row>
    <row r="100" spans="1:4">
      <c r="A100" t="s" s="4">
        <v>581</v>
      </c>
      <c r="C100" t="s" s="4">
        <v>433</v>
      </c>
      <c r="D100" t="s" s="4">
        <v>433</v>
      </c>
    </row>
    <row r="101" spans="1:4">
      <c r="A101" t="s" s="4">
        <v>630</v>
      </c>
    </row>
    <row r="102" spans="1:4">
      <c r="A102" t="s" s="3">
        <v>490</v>
      </c>
    </row>
    <row r="103" spans="1:4">
      <c r="A103" t="s" s="4">
        <v>584</v>
      </c>
      <c r="B103" t="s" s="4">
        <v>410</v>
      </c>
      <c r="C103" t="s" s="4">
        <v>631</v>
      </c>
      <c r="D103" t="s" s="4">
        <v>632</v>
      </c>
    </row>
    <row r="104" spans="1:4">
      <c r="A104" t="s" s="4">
        <v>586</v>
      </c>
      <c r="B104" t="s" s="4">
        <v>410</v>
      </c>
      <c r="D104" t="s" s="4">
        <v>587</v>
      </c>
    </row>
    <row r="105" spans="1:4">
      <c r="A105" t="s" s="4">
        <v>633</v>
      </c>
    </row>
    <row r="106" spans="1:4">
      <c r="A106" t="s" s="3">
        <v>490</v>
      </c>
    </row>
    <row r="107" spans="1:4">
      <c r="A107" t="s" s="4">
        <v>584</v>
      </c>
      <c r="C107" t="s" s="4">
        <v>634</v>
      </c>
      <c r="D107" t="s" s="4">
        <v>635</v>
      </c>
    </row>
    <row r="108" spans="1:4">
      <c r="A108" t="s" s="4">
        <v>573</v>
      </c>
      <c r="D108" t="s" s="4">
        <v>574</v>
      </c>
    </row>
    <row r="109" spans="1:4">
      <c r="A109" t="s" s="4">
        <v>586</v>
      </c>
      <c r="D109" t="s" s="4">
        <v>593</v>
      </c>
    </row>
    <row r="110" spans="1:4">
      <c r="A110" t="s" s="4">
        <v>636</v>
      </c>
    </row>
    <row r="111" spans="1:4">
      <c r="A111" t="s" s="3">
        <v>490</v>
      </c>
    </row>
    <row r="112" spans="1:4">
      <c r="A112" t="s" s="4">
        <v>584</v>
      </c>
      <c r="C112" t="s" s="4">
        <v>637</v>
      </c>
      <c r="D112" t="s" s="4">
        <v>637</v>
      </c>
    </row>
    <row r="113" spans="1:4">
      <c r="A113" t="s" s="4">
        <v>586</v>
      </c>
      <c r="D113" t="s" s="4">
        <v>599</v>
      </c>
    </row>
    <row r="114" spans="1:4">
      <c r="A114" t="s" s="4">
        <v>638</v>
      </c>
    </row>
    <row r="115" spans="1:4">
      <c r="A115" t="s" s="3">
        <v>490</v>
      </c>
    </row>
    <row r="116" spans="1:4">
      <c r="A116" t="s" s="4">
        <v>639</v>
      </c>
      <c r="C116" t="n" s="5">
        <v>7</v>
      </c>
    </row>
    <row r="117" spans="1:4">
      <c r="A117" t="s" s="4">
        <v>640</v>
      </c>
    </row>
    <row r="118" spans="1:4">
      <c r="A118" t="s" s="3">
        <v>490</v>
      </c>
    </row>
    <row r="119" spans="1:4">
      <c r="A119" t="s" s="4">
        <v>570</v>
      </c>
      <c r="C119" t="n" s="7">
        <v>453</v>
      </c>
    </row>
    <row r="120" spans="1:4">
      <c r="A120" t="s" s="4">
        <v>641</v>
      </c>
    </row>
    <row r="121" spans="1:4">
      <c r="A121" t="s" s="3">
        <v>490</v>
      </c>
    </row>
    <row r="122" spans="1:4">
      <c r="A122" t="s" s="4">
        <v>570</v>
      </c>
      <c r="C122" t="n" s="5">
        <v>17847</v>
      </c>
      <c r="D122" t="n" s="7">
        <v>11887</v>
      </c>
    </row>
    <row r="123" spans="1:4">
      <c r="A123" t="s" s="4">
        <v>642</v>
      </c>
    </row>
    <row r="124" spans="1:4">
      <c r="A124" t="s" s="3">
        <v>490</v>
      </c>
    </row>
    <row r="125" spans="1:4">
      <c r="A125" t="s" s="4">
        <v>570</v>
      </c>
      <c r="C125" t="n" s="5">
        <v>837856</v>
      </c>
      <c r="D125" t="n" s="5">
        <v>2394823</v>
      </c>
    </row>
    <row r="126" spans="1:4">
      <c r="A126" t="s" s="4">
        <v>643</v>
      </c>
    </row>
    <row r="127" spans="1:4">
      <c r="A127" t="s" s="3">
        <v>490</v>
      </c>
    </row>
    <row r="128" spans="1:4">
      <c r="A128" t="s" s="4">
        <v>570</v>
      </c>
      <c r="C128" t="n" s="7">
        <v>70957</v>
      </c>
      <c r="D128" t="n" s="7">
        <v>106727</v>
      </c>
    </row>
    <row r="129" spans="1:4">
      <c r="A129" t="s" s="4">
        <v>644</v>
      </c>
    </row>
    <row r="130" spans="1:4">
      <c r="A130" t="s" s="3">
        <v>490</v>
      </c>
    </row>
    <row r="131" spans="1:4">
      <c r="A131" t="s" s="4">
        <v>584</v>
      </c>
      <c r="B131" t="s" s="4">
        <v>410</v>
      </c>
      <c r="C131" t="s" s="4">
        <v>645</v>
      </c>
      <c r="D131" t="s" s="4">
        <v>646</v>
      </c>
    </row>
    <row r="132" spans="1:4">
      <c r="A132" t="s" s="4">
        <v>647</v>
      </c>
      <c r="B132" t="s" s="4">
        <v>410</v>
      </c>
      <c r="C132" t="s" s="4">
        <v>648</v>
      </c>
      <c r="D132" t="s" s="4">
        <v>649</v>
      </c>
    </row>
    <row r="133" spans="1:4">
      <c r="A133" t="s" s="4">
        <v>650</v>
      </c>
      <c r="B133" t="s" s="4">
        <v>410</v>
      </c>
      <c r="C133" t="n" s="10">
        <v>9.6</v>
      </c>
      <c r="D133" t="n" s="10">
        <v>10.1</v>
      </c>
    </row>
    <row r="134" spans="1:4">
      <c r="A134" t="s" s="4">
        <v>651</v>
      </c>
      <c r="B134" t="s" s="4">
        <v>410</v>
      </c>
      <c r="C134" t="n" s="5">
        <v>11</v>
      </c>
      <c r="D134" t="n" s="10">
        <v>11.2</v>
      </c>
    </row>
    <row r="135" spans="1:4">
      <c r="A135" t="s" s="4">
        <v>652</v>
      </c>
    </row>
    <row r="136" spans="1:4">
      <c r="A136" t="s" s="3">
        <v>490</v>
      </c>
    </row>
    <row r="137" spans="1:4">
      <c r="A137" t="s" s="4">
        <v>584</v>
      </c>
      <c r="C137" t="s" s="4">
        <v>653</v>
      </c>
      <c r="D137" t="s" s="4">
        <v>654</v>
      </c>
    </row>
    <row r="138" spans="1:4">
      <c r="A138" t="s" s="4">
        <v>647</v>
      </c>
      <c r="C138" t="s" s="4">
        <v>655</v>
      </c>
      <c r="D138" t="s" s="4">
        <v>656</v>
      </c>
    </row>
    <row r="139" spans="1:4">
      <c r="A139" t="s" s="4">
        <v>650</v>
      </c>
      <c r="C139" t="n" s="5">
        <v>5</v>
      </c>
      <c r="D139" t="n" s="5">
        <v>5</v>
      </c>
    </row>
    <row r="140" spans="1:4">
      <c r="A140" t="s" s="4">
        <v>651</v>
      </c>
      <c r="C140" t="n" s="10">
        <v>10.5</v>
      </c>
      <c r="D140" t="n" s="10">
        <v>10.5</v>
      </c>
    </row>
    <row r="141" spans="1:4">
      <c r="A141" t="s" s="4">
        <v>657</v>
      </c>
    </row>
    <row r="142" spans="1:4">
      <c r="A142" t="s" s="3">
        <v>490</v>
      </c>
    </row>
    <row r="143" spans="1:4">
      <c r="A143" t="s" s="4">
        <v>584</v>
      </c>
      <c r="C143" t="s" s="4">
        <v>658</v>
      </c>
      <c r="D143" t="s" s="4">
        <v>659</v>
      </c>
    </row>
    <row r="144" spans="1:4">
      <c r="A144" t="s" s="4">
        <v>647</v>
      </c>
      <c r="C144" t="s" s="4">
        <v>660</v>
      </c>
      <c r="D144" t="s" s="4">
        <v>661</v>
      </c>
    </row>
    <row r="145" spans="1:4">
      <c r="A145" t="s" s="4">
        <v>650</v>
      </c>
      <c r="C145" t="n" s="10">
        <v>18.2</v>
      </c>
      <c r="D145" t="n" s="5">
        <v>13</v>
      </c>
    </row>
    <row r="146" spans="1:4">
      <c r="A146" t="s" s="4">
        <v>651</v>
      </c>
      <c r="C146" t="n" s="5">
        <v>17</v>
      </c>
      <c r="D146" t="n" s="5">
        <v>17</v>
      </c>
    </row>
    <row r="147" spans="1:4">
      <c r="A147" t="s" s="4">
        <v>662</v>
      </c>
    </row>
    <row r="148" spans="1:4">
      <c r="A148" t="s" s="3">
        <v>490</v>
      </c>
    </row>
    <row r="149" spans="1:4">
      <c r="A149" t="s" s="4">
        <v>570</v>
      </c>
      <c r="C149" t="n" s="7">
        <v>166</v>
      </c>
      <c r="D149" t="n" s="7">
        <v>163</v>
      </c>
    </row>
    <row r="150" spans="1:4">
      <c r="A150" t="s" s="4">
        <v>663</v>
      </c>
    </row>
    <row r="151" spans="1:4">
      <c r="A151" t="s" s="3">
        <v>490</v>
      </c>
    </row>
    <row r="152" spans="1:4">
      <c r="A152" t="s" s="4">
        <v>639</v>
      </c>
      <c r="B152" t="s" s="4">
        <v>410</v>
      </c>
      <c r="C152" t="n" s="10">
        <v>6.8</v>
      </c>
      <c r="D152" t="n" s="10">
        <v>6.9</v>
      </c>
    </row>
    <row r="153" spans="1:4">
      <c r="A153" t="s" s="4">
        <v>664</v>
      </c>
    </row>
    <row r="154" spans="1:4">
      <c r="A154" t="s" s="3">
        <v>490</v>
      </c>
    </row>
    <row r="155" spans="1:4">
      <c r="A155" t="s" s="4">
        <v>639</v>
      </c>
      <c r="C155" t="n" s="10">
        <v>6.7</v>
      </c>
      <c r="D155" t="n" s="10">
        <v>6.7</v>
      </c>
    </row>
    <row r="156" spans="1:4">
      <c r="A156" t="s" s="4">
        <v>665</v>
      </c>
    </row>
    <row r="157" spans="1:4">
      <c r="A157" t="s" s="3">
        <v>490</v>
      </c>
    </row>
    <row r="158" spans="1:4">
      <c r="A158" t="s" s="4">
        <v>639</v>
      </c>
      <c r="C158" t="n" s="10">
        <v>7.3</v>
      </c>
      <c r="D158" t="n" s="10">
        <v>7.6</v>
      </c>
    </row>
    <row r="159" spans="1:4">
      <c r="A159" t="s" s="4">
        <v>666</v>
      </c>
    </row>
    <row r="160" spans="1:4">
      <c r="A160" t="s" s="3">
        <v>490</v>
      </c>
    </row>
    <row r="161" spans="1:4">
      <c r="A161" t="s" s="4">
        <v>570</v>
      </c>
      <c r="C161" t="n" s="7">
        <v>15683</v>
      </c>
      <c r="D161" t="n" s="7">
        <v>67706</v>
      </c>
    </row>
    <row r="162" spans="1:4">
      <c r="A162" t="s" s="4">
        <v>667</v>
      </c>
    </row>
    <row r="163" spans="1:4">
      <c r="A163" t="s" s="3">
        <v>490</v>
      </c>
    </row>
    <row r="164" spans="1:4">
      <c r="A164" t="s" s="4">
        <v>570</v>
      </c>
      <c r="C164" t="n" s="5">
        <v>58</v>
      </c>
      <c r="D164" t="n" s="5">
        <v>45</v>
      </c>
    </row>
    <row r="165" spans="1:4">
      <c r="A165" t="s" s="4">
        <v>668</v>
      </c>
    </row>
    <row r="166" spans="1:4">
      <c r="A166" t="s" s="3">
        <v>490</v>
      </c>
    </row>
    <row r="167" spans="1:4">
      <c r="A167" t="s" s="4">
        <v>570</v>
      </c>
      <c r="C167" t="n" s="5">
        <v>5447</v>
      </c>
      <c r="D167" t="n" s="5">
        <v>4670</v>
      </c>
    </row>
    <row r="168" spans="1:4">
      <c r="A168" t="s" s="4">
        <v>669</v>
      </c>
    </row>
    <row r="169" spans="1:4">
      <c r="A169" t="s" s="3">
        <v>490</v>
      </c>
    </row>
    <row r="170" spans="1:4">
      <c r="A170" t="s" s="4">
        <v>570</v>
      </c>
      <c r="C170" t="n" s="7">
        <v>465131</v>
      </c>
      <c r="D170" t="n" s="7">
        <v>485748</v>
      </c>
    </row>
    <row r="171" spans="1:4">
      <c r="A171" t="s" s="4">
        <v>670</v>
      </c>
    </row>
    <row r="172" spans="1:4">
      <c r="A172" t="s" s="3">
        <v>490</v>
      </c>
    </row>
    <row r="173" spans="1:4">
      <c r="A173" t="s" s="4">
        <v>584</v>
      </c>
      <c r="B173" t="s" s="4">
        <v>410</v>
      </c>
      <c r="C173" t="s" s="4">
        <v>671</v>
      </c>
      <c r="D173" t="s" s="4">
        <v>672</v>
      </c>
    </row>
    <row r="174" spans="1:4">
      <c r="A174" t="s" s="4">
        <v>647</v>
      </c>
      <c r="B174" t="s" s="4">
        <v>410</v>
      </c>
      <c r="C174" t="s" s="4">
        <v>673</v>
      </c>
      <c r="D174" t="s" s="4">
        <v>674</v>
      </c>
    </row>
    <row r="175" spans="1:4">
      <c r="A175" t="s" s="4">
        <v>650</v>
      </c>
      <c r="B175" t="s" s="4">
        <v>410</v>
      </c>
      <c r="C175" t="n" s="10">
        <v>10.5</v>
      </c>
      <c r="D175" t="n" s="10">
        <v>9.699999999999999</v>
      </c>
    </row>
    <row r="176" spans="1:4">
      <c r="A176" t="s" s="4">
        <v>675</v>
      </c>
      <c r="B176" t="s" s="4">
        <v>410</v>
      </c>
      <c r="C176" t="s" s="4">
        <v>676</v>
      </c>
      <c r="D176" t="s" s="4">
        <v>677</v>
      </c>
    </row>
    <row r="177" spans="1:4">
      <c r="A177" t="s" s="4">
        <v>678</v>
      </c>
    </row>
    <row r="178" spans="1:4">
      <c r="A178" t="s" s="3">
        <v>490</v>
      </c>
    </row>
    <row r="179" spans="1:4">
      <c r="A179" t="s" s="4">
        <v>584</v>
      </c>
      <c r="C179" t="s" s="4">
        <v>679</v>
      </c>
      <c r="D179" t="s" s="4">
        <v>679</v>
      </c>
    </row>
    <row r="180" spans="1:4">
      <c r="A180" t="s" s="4">
        <v>647</v>
      </c>
      <c r="C180" t="s" s="4">
        <v>680</v>
      </c>
      <c r="D180" t="s" s="4">
        <v>681</v>
      </c>
    </row>
    <row r="181" spans="1:4">
      <c r="A181" t="s" s="4">
        <v>650</v>
      </c>
      <c r="C181" t="n" s="10">
        <v>0.2</v>
      </c>
      <c r="D181" t="n" s="5">
        <v>1</v>
      </c>
    </row>
    <row r="182" spans="1:4">
      <c r="A182" t="s" s="4">
        <v>675</v>
      </c>
      <c r="C182" t="s" s="4">
        <v>682</v>
      </c>
      <c r="D182" t="s" s="4">
        <v>574</v>
      </c>
    </row>
    <row r="183" spans="1:4">
      <c r="A183" t="s" s="4">
        <v>683</v>
      </c>
    </row>
    <row r="184" spans="1:4">
      <c r="A184" t="s" s="3">
        <v>490</v>
      </c>
    </row>
    <row r="185" spans="1:4">
      <c r="A185" t="s" s="4">
        <v>584</v>
      </c>
      <c r="C185" t="s" s="4">
        <v>684</v>
      </c>
      <c r="D185" t="s" s="4">
        <v>685</v>
      </c>
    </row>
    <row r="186" spans="1:4">
      <c r="A186" t="s" s="4">
        <v>647</v>
      </c>
      <c r="C186" t="s" s="4">
        <v>686</v>
      </c>
      <c r="D186" t="s" s="4">
        <v>687</v>
      </c>
    </row>
    <row r="187" spans="1:4">
      <c r="A187" t="s" s="4">
        <v>650</v>
      </c>
      <c r="C187" t="n" s="10">
        <v>23.3</v>
      </c>
      <c r="D187" t="n" s="10">
        <v>19.1</v>
      </c>
    </row>
    <row r="188" spans="1:4">
      <c r="A188" t="s" s="4">
        <v>675</v>
      </c>
      <c r="C188" t="s" s="4">
        <v>596</v>
      </c>
      <c r="D188" t="s" s="4">
        <v>688</v>
      </c>
    </row>
    <row r="189" spans="1:4">
      <c r="A189" t="s" s="4">
        <v>689</v>
      </c>
    </row>
    <row r="190" spans="1:4">
      <c r="A190" t="s" s="3">
        <v>490</v>
      </c>
    </row>
    <row r="191" spans="1:4">
      <c r="A191" t="s" s="4">
        <v>639</v>
      </c>
      <c r="C191" t="n" s="10">
        <v>0.4</v>
      </c>
    </row>
    <row r="192" spans="1:4">
      <c r="A192" t="s" s="4">
        <v>690</v>
      </c>
    </row>
    <row r="193" spans="1:4">
      <c r="A193" t="s" s="3">
        <v>490</v>
      </c>
    </row>
    <row r="194" spans="1:4">
      <c r="A194" t="s" s="4">
        <v>570</v>
      </c>
      <c r="C194" t="n" s="7">
        <v>306</v>
      </c>
    </row>
    <row r="195" spans="1:4">
      <c r="A195" t="s" s="4">
        <v>691</v>
      </c>
    </row>
    <row r="196" spans="1:4">
      <c r="A196" t="s" s="3">
        <v>490</v>
      </c>
    </row>
    <row r="197" spans="1:4">
      <c r="A197" t="s" s="4">
        <v>570</v>
      </c>
      <c r="C197" t="n" s="5">
        <v>28185</v>
      </c>
      <c r="D197" t="n" s="7">
        <v>996199</v>
      </c>
    </row>
    <row r="198" spans="1:4">
      <c r="A198" t="s" s="4">
        <v>692</v>
      </c>
    </row>
    <row r="199" spans="1:4">
      <c r="A199" t="s" s="3">
        <v>490</v>
      </c>
    </row>
    <row r="200" spans="1:4">
      <c r="A200" t="s" s="4">
        <v>570</v>
      </c>
      <c r="C200" t="n" s="5">
        <v>12410</v>
      </c>
      <c r="D200" t="n" s="5">
        <v>13793</v>
      </c>
    </row>
    <row r="201" spans="1:4">
      <c r="A201" t="s" s="4">
        <v>693</v>
      </c>
    </row>
    <row r="202" spans="1:4">
      <c r="A202" t="s" s="3">
        <v>490</v>
      </c>
    </row>
    <row r="203" spans="1:4">
      <c r="A203" t="s" s="4">
        <v>570</v>
      </c>
      <c r="C203" t="n" s="5">
        <v>1907</v>
      </c>
      <c r="D203" t="n" s="7">
        <v>682</v>
      </c>
    </row>
    <row r="204" spans="1:4">
      <c r="A204" t="s" s="4">
        <v>694</v>
      </c>
    </row>
    <row r="205" spans="1:4">
      <c r="A205" t="s" s="3">
        <v>490</v>
      </c>
    </row>
    <row r="206" spans="1:4">
      <c r="A206" t="s" s="4">
        <v>573</v>
      </c>
      <c r="D206" t="s" s="4">
        <v>574</v>
      </c>
    </row>
    <row r="207" spans="1:4">
      <c r="A207" t="s" s="4">
        <v>575</v>
      </c>
      <c r="D207" t="s" s="4">
        <v>695</v>
      </c>
    </row>
    <row r="208" spans="1:4">
      <c r="A208" t="s" s="4">
        <v>577</v>
      </c>
      <c r="D208" t="s" s="4">
        <v>578</v>
      </c>
    </row>
    <row r="209" spans="1:4">
      <c r="A209" t="s" s="4">
        <v>696</v>
      </c>
    </row>
    <row r="210" spans="1:4">
      <c r="A210" t="s" s="3">
        <v>490</v>
      </c>
    </row>
    <row r="211" spans="1:4">
      <c r="A211" t="s" s="4">
        <v>570</v>
      </c>
      <c r="C211" t="n" s="7">
        <v>9994</v>
      </c>
      <c r="D211" t="n" s="7">
        <v>9570</v>
      </c>
    </row>
    <row r="212" spans="1:4">
      <c r="A212" t="s" s="4">
        <v>697</v>
      </c>
    </row>
    <row r="213" spans="1:4">
      <c r="A213" t="s" s="3">
        <v>490</v>
      </c>
    </row>
    <row r="214" spans="1:4">
      <c r="A214" t="s" s="4">
        <v>581</v>
      </c>
      <c r="D214" t="s" s="4">
        <v>433</v>
      </c>
    </row>
    <row r="215" spans="1:4">
      <c r="A215" t="s" s="4">
        <v>698</v>
      </c>
    </row>
    <row r="216" spans="1:4">
      <c r="A216" t="s" s="3">
        <v>490</v>
      </c>
    </row>
    <row r="217" spans="1:4">
      <c r="A217" t="s" s="4">
        <v>584</v>
      </c>
      <c r="B217" t="s" s="4">
        <v>410</v>
      </c>
      <c r="C217" t="s" s="4">
        <v>699</v>
      </c>
      <c r="D217" t="s" s="4">
        <v>700</v>
      </c>
    </row>
    <row r="218" spans="1:4">
      <c r="A218" t="s" s="4">
        <v>586</v>
      </c>
      <c r="B218" t="s" s="4">
        <v>410</v>
      </c>
      <c r="D218" t="s" s="4">
        <v>587</v>
      </c>
    </row>
    <row r="219" spans="1:4">
      <c r="A219" t="s" s="4">
        <v>647</v>
      </c>
      <c r="B219" t="s" s="4">
        <v>410</v>
      </c>
      <c r="C219" t="s" s="4">
        <v>701</v>
      </c>
      <c r="D219" t="s" s="4">
        <v>702</v>
      </c>
    </row>
    <row r="220" spans="1:4">
      <c r="A220" t="s" s="4">
        <v>650</v>
      </c>
      <c r="B220" t="s" s="4">
        <v>410</v>
      </c>
      <c r="C220" t="n" s="10">
        <v>10.4</v>
      </c>
      <c r="D220" t="n" s="5">
        <v>11</v>
      </c>
    </row>
    <row r="221" spans="1:4">
      <c r="A221" t="s" s="4">
        <v>675</v>
      </c>
      <c r="B221" t="s" s="4">
        <v>410</v>
      </c>
      <c r="C221" t="s" s="4">
        <v>703</v>
      </c>
      <c r="D221" t="s" s="4">
        <v>704</v>
      </c>
    </row>
    <row r="222" spans="1:4">
      <c r="A222" t="s" s="4">
        <v>705</v>
      </c>
    </row>
    <row r="223" spans="1:4">
      <c r="A223" t="s" s="3">
        <v>490</v>
      </c>
    </row>
    <row r="224" spans="1:4">
      <c r="A224" t="s" s="4">
        <v>584</v>
      </c>
      <c r="C224" t="s" s="4">
        <v>674</v>
      </c>
      <c r="D224" t="s" s="4">
        <v>706</v>
      </c>
    </row>
    <row r="225" spans="1:4">
      <c r="A225" t="s" s="4">
        <v>586</v>
      </c>
      <c r="D225" t="s" s="4">
        <v>593</v>
      </c>
    </row>
    <row r="226" spans="1:4">
      <c r="A226" t="s" s="4">
        <v>647</v>
      </c>
      <c r="C226" t="s" s="4">
        <v>611</v>
      </c>
      <c r="D226" t="s" s="4">
        <v>707</v>
      </c>
    </row>
    <row r="227" spans="1:4">
      <c r="A227" t="s" s="4">
        <v>650</v>
      </c>
      <c r="C227" t="n" s="10">
        <v>6.3</v>
      </c>
      <c r="D227" t="n" s="10">
        <v>5.9</v>
      </c>
    </row>
    <row r="228" spans="1:4">
      <c r="A228" t="s" s="4">
        <v>675</v>
      </c>
      <c r="C228" t="s" s="4">
        <v>605</v>
      </c>
      <c r="D228" t="s" s="4">
        <v>605</v>
      </c>
    </row>
    <row r="229" spans="1:4">
      <c r="A229" t="s" s="4">
        <v>708</v>
      </c>
    </row>
    <row r="230" spans="1:4">
      <c r="A230" t="s" s="3">
        <v>490</v>
      </c>
    </row>
    <row r="231" spans="1:4">
      <c r="A231" t="s" s="4">
        <v>584</v>
      </c>
      <c r="C231" t="s" s="4">
        <v>709</v>
      </c>
      <c r="D231" t="s" s="4">
        <v>659</v>
      </c>
    </row>
    <row r="232" spans="1:4">
      <c r="A232" t="s" s="4">
        <v>586</v>
      </c>
      <c r="D232" t="s" s="4">
        <v>599</v>
      </c>
    </row>
    <row r="233" spans="1:4">
      <c r="A233" t="s" s="4">
        <v>647</v>
      </c>
      <c r="C233" t="s" s="4">
        <v>576</v>
      </c>
      <c r="D233" t="s" s="4">
        <v>677</v>
      </c>
    </row>
    <row r="234" spans="1:4">
      <c r="A234" t="s" s="4">
        <v>650</v>
      </c>
      <c r="C234" t="n" s="5">
        <v>12</v>
      </c>
      <c r="D234" t="n" s="10">
        <v>11.3</v>
      </c>
    </row>
    <row r="235" spans="1:4">
      <c r="A235" t="s" s="4">
        <v>675</v>
      </c>
      <c r="C235" t="s" s="4">
        <v>710</v>
      </c>
      <c r="D235" t="s" s="4">
        <v>711</v>
      </c>
    </row>
    <row r="236" spans="1:4">
      <c r="A236" t="s" s="4">
        <v>712</v>
      </c>
    </row>
    <row r="237" spans="1:4">
      <c r="A237" t="s" s="3">
        <v>490</v>
      </c>
    </row>
    <row r="238" spans="1:4">
      <c r="A238" t="s" s="4">
        <v>639</v>
      </c>
      <c r="C238" t="n" s="10">
        <v>6.4</v>
      </c>
    </row>
    <row r="239" spans="1:4">
      <c r="A239" t="s" s="4">
        <v>713</v>
      </c>
    </row>
    <row r="240" spans="1:4">
      <c r="A240" t="s" s="3">
        <v>490</v>
      </c>
    </row>
    <row r="241" spans="1:4">
      <c r="A241" t="s" s="4">
        <v>570</v>
      </c>
      <c r="C241" t="n" s="7">
        <v>265</v>
      </c>
      <c r="D241" t="n" s="7">
        <v>172</v>
      </c>
    </row>
    <row r="242" spans="1:4">
      <c r="A242" t="s" s="4">
        <v>714</v>
      </c>
    </row>
    <row r="243" spans="1:4">
      <c r="A243" t="s" s="3">
        <v>490</v>
      </c>
    </row>
    <row r="244" spans="1:4">
      <c r="A244" t="s" s="4">
        <v>639</v>
      </c>
      <c r="B244" t="s" s="4">
        <v>410</v>
      </c>
      <c r="D244" t="n" s="10">
        <v>6.6</v>
      </c>
    </row>
    <row r="245" spans="1:4">
      <c r="A245" t="s" s="4">
        <v>715</v>
      </c>
    </row>
    <row r="246" spans="1:4">
      <c r="A246" t="s" s="3">
        <v>490</v>
      </c>
    </row>
    <row r="247" spans="1:4">
      <c r="A247" t="s" s="4">
        <v>639</v>
      </c>
      <c r="D247" t="n" s="10">
        <v>6.6</v>
      </c>
    </row>
    <row r="248" spans="1:4">
      <c r="A248" t="s" s="4">
        <v>716</v>
      </c>
    </row>
    <row r="249" spans="1:4">
      <c r="A249" t="s" s="3">
        <v>490</v>
      </c>
    </row>
    <row r="250" spans="1:4">
      <c r="A250" t="s" s="4">
        <v>639</v>
      </c>
      <c r="D250" t="n" s="10">
        <v>7.9</v>
      </c>
    </row>
    <row r="251" spans="1:4">
      <c r="A251" t="s" s="4">
        <v>717</v>
      </c>
    </row>
    <row r="252" spans="1:4">
      <c r="A252" t="s" s="3">
        <v>490</v>
      </c>
    </row>
    <row r="253" spans="1:4">
      <c r="A253" t="s" s="4">
        <v>570</v>
      </c>
      <c r="C253" t="n" s="5">
        <v>2043</v>
      </c>
      <c r="D253" t="n" s="7">
        <v>686</v>
      </c>
    </row>
    <row r="254" spans="1:4">
      <c r="A254" t="s" s="4">
        <v>718</v>
      </c>
    </row>
    <row r="255" spans="1:4">
      <c r="A255" t="s" s="3">
        <v>490</v>
      </c>
    </row>
    <row r="256" spans="1:4">
      <c r="A256" t="s" s="4">
        <v>570</v>
      </c>
      <c r="C256" t="n" s="5">
        <v>19742</v>
      </c>
      <c r="D256" t="n" s="7">
        <v>95542</v>
      </c>
    </row>
    <row r="257" spans="1:4">
      <c r="A257" t="s" s="4">
        <v>719</v>
      </c>
    </row>
    <row r="258" spans="1:4">
      <c r="A258" t="s" s="3">
        <v>490</v>
      </c>
    </row>
    <row r="259" spans="1:4">
      <c r="A259" t="s" s="4">
        <v>584</v>
      </c>
      <c r="D259" t="s" s="4">
        <v>673</v>
      </c>
    </row>
    <row r="260" spans="1:4">
      <c r="A260" t="s" s="4">
        <v>720</v>
      </c>
    </row>
    <row r="261" spans="1:4">
      <c r="A261" t="s" s="3">
        <v>490</v>
      </c>
    </row>
    <row r="262" spans="1:4">
      <c r="A262" t="s" s="4">
        <v>570</v>
      </c>
      <c r="D262" t="n" s="7">
        <v>3826</v>
      </c>
    </row>
    <row r="263" spans="1:4">
      <c r="A263" t="s" s="4">
        <v>721</v>
      </c>
    </row>
    <row r="264" spans="1:4">
      <c r="A264" t="s" s="3">
        <v>490</v>
      </c>
    </row>
    <row r="265" spans="1:4">
      <c r="A265" t="s" s="4">
        <v>570</v>
      </c>
      <c r="C265" t="n" s="7">
        <v>84872</v>
      </c>
      <c r="D265" t="n" s="7">
        <v>290658</v>
      </c>
    </row>
    <row r="266" spans="1:4">
      <c r="A266" t="s" s="4">
        <v>722</v>
      </c>
    </row>
    <row r="267" spans="1:4">
      <c r="A267" t="s" s="3">
        <v>490</v>
      </c>
    </row>
    <row r="268" spans="1:4">
      <c r="A268" t="s" s="4">
        <v>639</v>
      </c>
      <c r="B268" t="s" s="4">
        <v>410</v>
      </c>
      <c r="C268" t="n" s="10">
        <v>6.1</v>
      </c>
      <c r="D268" t="n" s="10">
        <v>6.1</v>
      </c>
    </row>
    <row r="269" spans="1:4">
      <c r="A269" t="s" s="4">
        <v>723</v>
      </c>
    </row>
    <row r="270" spans="1:4">
      <c r="A270" t="s" s="3">
        <v>490</v>
      </c>
    </row>
    <row r="271" spans="1:4">
      <c r="A271" t="s" s="4">
        <v>639</v>
      </c>
      <c r="C271" t="n" s="10">
        <v>3.7</v>
      </c>
      <c r="D271" t="n" s="10">
        <v>3.8</v>
      </c>
    </row>
    <row r="272" spans="1:4">
      <c r="A272" t="s" s="4">
        <v>724</v>
      </c>
    </row>
    <row r="273" spans="1:4">
      <c r="A273" t="s" s="3">
        <v>490</v>
      </c>
    </row>
    <row r="274" spans="1:4">
      <c r="A274" t="s" s="4">
        <v>639</v>
      </c>
      <c r="C274" t="n" s="5">
        <v>9</v>
      </c>
      <c r="D274" t="n" s="5">
        <v>15</v>
      </c>
    </row>
    <row r="275" spans="1:4">
      <c r="A275" t="s" s="4">
        <v>725</v>
      </c>
    </row>
    <row r="276" spans="1:4">
      <c r="A276" t="s" s="3">
        <v>490</v>
      </c>
    </row>
    <row r="277" spans="1:4">
      <c r="A277" t="s" s="4">
        <v>570</v>
      </c>
      <c r="C277" t="n" s="7">
        <v>120373</v>
      </c>
      <c r="D277" t="n" s="7">
        <v>318636</v>
      </c>
    </row>
    <row r="278" spans="1:4">
      <c r="A278" t="s" s="4">
        <v>726</v>
      </c>
    </row>
    <row r="279" spans="1:4">
      <c r="A279" t="s" s="3">
        <v>490</v>
      </c>
    </row>
    <row r="280" spans="1:4">
      <c r="A280" t="s" s="4">
        <v>570</v>
      </c>
      <c r="C280" t="n" s="7">
        <v>317</v>
      </c>
    </row>
    <row r="281" spans="1:4">
      <c r="A281" t="n"/>
    </row>
    <row r="282" spans="1:4">
      <c r="A282" t="s" s="4">
        <v>410</v>
      </c>
      <c r="B282" t="s" s="4">
        <v>727</v>
      </c>
    </row>
  </sheetData>
  <mergeCells count="3">
    <mergeCell ref="A1:B2"/>
    <mergeCell ref="A281:C281"/>
    <mergeCell ref="B282:C28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t="s" s="1">
        <v>728</v>
      </c>
      <c r="C1" t="s" s="2">
        <v>67</v>
      </c>
      <c r="E1" t="s" s="2">
        <v>1</v>
      </c>
    </row>
    <row r="2" spans="1:8">
      <c r="C2" t="s" s="2">
        <v>2</v>
      </c>
      <c r="D2" t="s" s="2">
        <v>68</v>
      </c>
      <c r="E2" t="s" s="2">
        <v>2</v>
      </c>
      <c r="G2" t="s" s="2">
        <v>68</v>
      </c>
    </row>
    <row r="3" spans="1:8">
      <c r="A3" t="s" s="3">
        <v>458</v>
      </c>
    </row>
    <row r="4" spans="1:8">
      <c r="A4" t="s" s="4">
        <v>729</v>
      </c>
      <c r="C4" t="n" s="7">
        <v>1125323</v>
      </c>
      <c r="D4" t="n" s="7">
        <v>2471097</v>
      </c>
      <c r="E4" t="n" s="7">
        <v>2624602</v>
      </c>
      <c r="F4" t="s" s="4">
        <v>410</v>
      </c>
      <c r="G4" t="n" s="7">
        <v>2643469</v>
      </c>
      <c r="H4" t="s" s="4">
        <v>410</v>
      </c>
    </row>
    <row r="5" spans="1:8">
      <c r="A5" t="s" s="4">
        <v>730</v>
      </c>
      <c r="B5" t="s" s="4">
        <v>412</v>
      </c>
      <c r="G5" t="n" s="5">
        <v>205890</v>
      </c>
    </row>
    <row r="6" spans="1:8">
      <c r="A6" t="s" s="4">
        <v>731</v>
      </c>
      <c r="D6" t="n" s="5">
        <v>-64634</v>
      </c>
      <c r="E6" t="n" s="5">
        <v>-1460538</v>
      </c>
      <c r="G6" t="n" s="5">
        <v>-335357</v>
      </c>
    </row>
    <row r="7" spans="1:8">
      <c r="A7" t="s" s="4">
        <v>732</v>
      </c>
      <c r="B7" t="s" s="4">
        <v>414</v>
      </c>
      <c r="C7" t="n" s="5">
        <v>49114</v>
      </c>
      <c r="D7" t="n" s="5">
        <v>181784</v>
      </c>
      <c r="E7" t="n" s="5">
        <v>72127</v>
      </c>
      <c r="G7" t="n" s="5">
        <v>302358</v>
      </c>
    </row>
    <row r="8" spans="1:8">
      <c r="A8" t="s" s="4">
        <v>733</v>
      </c>
      <c r="B8" t="s" s="4">
        <v>414</v>
      </c>
      <c r="C8" t="n" s="5">
        <v>-152702</v>
      </c>
      <c r="D8" t="n" s="5">
        <v>-222021</v>
      </c>
      <c r="E8" t="n" s="5">
        <v>-237765</v>
      </c>
      <c r="G8" t="n" s="5">
        <v>-335724</v>
      </c>
    </row>
    <row r="9" spans="1:8">
      <c r="A9" t="s" s="4">
        <v>734</v>
      </c>
      <c r="C9" t="n" s="5">
        <v>271974</v>
      </c>
      <c r="D9" t="n" s="5">
        <v>255007</v>
      </c>
      <c r="E9" t="n" s="5">
        <v>492835</v>
      </c>
      <c r="G9" t="n" s="5">
        <v>662387</v>
      </c>
    </row>
    <row r="10" spans="1:8">
      <c r="A10" t="s" s="4">
        <v>735</v>
      </c>
      <c r="C10" t="n" s="5">
        <v>-142021</v>
      </c>
      <c r="D10" t="n" s="5">
        <v>-239380</v>
      </c>
      <c r="E10" t="n" s="5">
        <v>-370421</v>
      </c>
      <c r="G10" t="n" s="5">
        <v>-862641</v>
      </c>
    </row>
    <row r="11" spans="1:8">
      <c r="A11" t="s" s="4">
        <v>736</v>
      </c>
      <c r="C11" t="n" s="5">
        <v>-1545</v>
      </c>
      <c r="D11" t="n" s="5">
        <v>-649</v>
      </c>
      <c r="E11" t="n" s="5">
        <v>-3843</v>
      </c>
      <c r="G11" t="n" s="5">
        <v>-1594</v>
      </c>
    </row>
    <row r="12" spans="1:8">
      <c r="A12" t="s" s="4">
        <v>737</v>
      </c>
      <c r="C12" t="n" s="5">
        <v>15265</v>
      </c>
      <c r="D12" t="n" s="5">
        <v>3449</v>
      </c>
      <c r="E12" t="n" s="5">
        <v>48411</v>
      </c>
      <c r="G12" t="n" s="5">
        <v>105865</v>
      </c>
    </row>
    <row r="13" spans="1:8">
      <c r="A13" t="s" s="4">
        <v>738</v>
      </c>
      <c r="C13" t="n" s="5">
        <v>1165408</v>
      </c>
      <c r="D13" t="n" s="5">
        <v>2384653</v>
      </c>
      <c r="E13" t="n" s="5">
        <v>1165408</v>
      </c>
      <c r="G13" t="n" s="5">
        <v>2384653</v>
      </c>
    </row>
    <row r="14" spans="1:8">
      <c r="A14" t="s" s="4">
        <v>739</v>
      </c>
      <c r="C14" t="n" s="5">
        <v>-43482</v>
      </c>
      <c r="D14" t="n" s="5">
        <v>-16376</v>
      </c>
      <c r="E14" t="n" s="5">
        <v>-24438</v>
      </c>
      <c r="G14" t="n" s="5">
        <v>89619</v>
      </c>
    </row>
    <row r="15" spans="1:8">
      <c r="A15" t="s" s="4">
        <v>466</v>
      </c>
    </row>
    <row r="16" spans="1:8">
      <c r="A16" t="s" s="3">
        <v>458</v>
      </c>
    </row>
    <row r="17" spans="1:8">
      <c r="A17" t="s" s="4">
        <v>729</v>
      </c>
      <c r="C17" t="n" s="5">
        <v>36440</v>
      </c>
      <c r="D17" t="n" s="5">
        <v>42725</v>
      </c>
      <c r="E17" t="n" s="5">
        <v>40397</v>
      </c>
      <c r="F17" t="s" s="4">
        <v>410</v>
      </c>
      <c r="G17" t="n" s="5">
        <v>137788</v>
      </c>
      <c r="H17" t="s" s="4">
        <v>410</v>
      </c>
    </row>
    <row r="18" spans="1:8">
      <c r="A18" t="s" s="4">
        <v>734</v>
      </c>
      <c r="C18" t="n" s="5">
        <v>144058</v>
      </c>
      <c r="D18" t="n" s="5">
        <v>69255</v>
      </c>
      <c r="E18" t="n" s="5">
        <v>150244</v>
      </c>
      <c r="G18" t="n" s="5">
        <v>162899</v>
      </c>
    </row>
    <row r="19" spans="1:8">
      <c r="A19" t="s" s="4">
        <v>735</v>
      </c>
      <c r="D19" t="n" s="5">
        <v>-42261</v>
      </c>
      <c r="E19" t="n" s="5">
        <v>-9535</v>
      </c>
      <c r="G19" t="n" s="5">
        <v>-230324</v>
      </c>
    </row>
    <row r="20" spans="1:8">
      <c r="A20" t="s" s="4">
        <v>736</v>
      </c>
      <c r="C20" t="n" s="5">
        <v>-1405</v>
      </c>
      <c r="D20" t="n" s="5">
        <v>-526</v>
      </c>
      <c r="E20" t="n" s="5">
        <v>-3485</v>
      </c>
      <c r="G20" t="n" s="5">
        <v>-1170</v>
      </c>
    </row>
    <row r="21" spans="1:8">
      <c r="A21" t="s" s="4">
        <v>737</v>
      </c>
      <c r="C21" t="n" s="5">
        <v>162</v>
      </c>
      <c r="D21" t="n" s="5">
        <v>601</v>
      </c>
      <c r="E21" t="n" s="5">
        <v>1634</v>
      </c>
      <c r="G21" t="n" s="5">
        <v>601</v>
      </c>
    </row>
    <row r="22" spans="1:8">
      <c r="A22" t="s" s="4">
        <v>738</v>
      </c>
      <c r="C22" t="n" s="5">
        <v>179255</v>
      </c>
      <c r="D22" t="n" s="5">
        <v>69794</v>
      </c>
      <c r="E22" t="n" s="5">
        <v>179255</v>
      </c>
      <c r="G22" t="n" s="5">
        <v>69794</v>
      </c>
    </row>
    <row r="23" spans="1:8">
      <c r="A23" t="s" s="4">
        <v>739</v>
      </c>
      <c r="C23" t="n" s="5">
        <v>162</v>
      </c>
      <c r="D23" t="n" s="5">
        <v>601</v>
      </c>
      <c r="E23" t="n" s="5">
        <v>1505</v>
      </c>
      <c r="G23" t="n" s="5">
        <v>601</v>
      </c>
    </row>
    <row r="24" spans="1:8">
      <c r="A24" t="s" s="4">
        <v>740</v>
      </c>
    </row>
    <row r="25" spans="1:8">
      <c r="A25" t="s" s="3">
        <v>458</v>
      </c>
    </row>
    <row r="26" spans="1:8">
      <c r="A26" t="s" s="4">
        <v>729</v>
      </c>
      <c r="C26" t="n" s="5">
        <v>937149</v>
      </c>
      <c r="D26" t="n" s="5">
        <v>2260856</v>
      </c>
      <c r="E26" t="n" s="5">
        <v>2394821</v>
      </c>
      <c r="F26" t="s" s="4">
        <v>410</v>
      </c>
      <c r="G26" t="n" s="5">
        <v>2460908</v>
      </c>
      <c r="H26" t="s" s="4">
        <v>410</v>
      </c>
    </row>
    <row r="27" spans="1:8">
      <c r="A27" t="s" s="4">
        <v>730</v>
      </c>
      <c r="B27" t="s" s="4">
        <v>412</v>
      </c>
      <c r="G27" t="n" s="5">
        <v>205890</v>
      </c>
    </row>
    <row r="28" spans="1:8">
      <c r="A28" t="s" s="4">
        <v>731</v>
      </c>
      <c r="D28" t="n" s="5">
        <v>-64634</v>
      </c>
      <c r="E28" t="n" s="5">
        <v>-1460538</v>
      </c>
      <c r="G28" t="n" s="5">
        <v>-335357</v>
      </c>
    </row>
    <row r="29" spans="1:8">
      <c r="A29" t="s" s="4">
        <v>732</v>
      </c>
      <c r="B29" t="s" s="4">
        <v>414</v>
      </c>
      <c r="C29" t="n" s="5">
        <v>43920</v>
      </c>
      <c r="D29" t="n" s="5">
        <v>161332</v>
      </c>
      <c r="E29" t="n" s="5">
        <v>47035</v>
      </c>
      <c r="G29" t="n" s="5">
        <v>273934</v>
      </c>
    </row>
    <row r="30" spans="1:8">
      <c r="A30" t="s" s="4">
        <v>733</v>
      </c>
      <c r="B30" t="s" s="4">
        <v>414</v>
      </c>
      <c r="C30" t="n" s="5">
        <v>-143531</v>
      </c>
      <c r="D30" t="n" s="5">
        <v>-212108</v>
      </c>
      <c r="E30" t="n" s="5">
        <v>-181429</v>
      </c>
      <c r="G30" t="n" s="5">
        <v>-315067</v>
      </c>
    </row>
    <row r="31" spans="1:8">
      <c r="A31" t="s" s="4">
        <v>734</v>
      </c>
      <c r="C31" t="n" s="5">
        <v>122676</v>
      </c>
      <c r="D31" t="n" s="5">
        <v>165838</v>
      </c>
      <c r="E31" t="n" s="5">
        <v>304012</v>
      </c>
      <c r="G31" t="n" s="5">
        <v>346144</v>
      </c>
    </row>
    <row r="32" spans="1:8">
      <c r="A32" t="s" s="4">
        <v>735</v>
      </c>
      <c r="C32" t="n" s="5">
        <v>-139229</v>
      </c>
      <c r="D32" t="n" s="5">
        <v>-190383</v>
      </c>
      <c r="E32" t="n" s="5">
        <v>-321121</v>
      </c>
      <c r="G32" t="n" s="5">
        <v>-618008</v>
      </c>
    </row>
    <row r="33" spans="1:8">
      <c r="A33" t="s" s="4">
        <v>737</v>
      </c>
      <c r="C33" t="n" s="5">
        <v>16871</v>
      </c>
      <c r="D33" t="n" s="5">
        <v>11581</v>
      </c>
      <c r="E33" t="n" s="5">
        <v>55076</v>
      </c>
      <c r="G33" t="n" s="5">
        <v>114038</v>
      </c>
    </row>
    <row r="34" spans="1:8">
      <c r="A34" t="s" s="4">
        <v>738</v>
      </c>
      <c r="C34" t="n" s="5">
        <v>837856</v>
      </c>
      <c r="D34" t="n" s="5">
        <v>2132482</v>
      </c>
      <c r="E34" t="n" s="5">
        <v>837856</v>
      </c>
      <c r="G34" t="n" s="5">
        <v>2132482</v>
      </c>
    </row>
    <row r="35" spans="1:8">
      <c r="A35" t="s" s="4">
        <v>739</v>
      </c>
      <c r="C35" t="n" s="5">
        <v>-41807</v>
      </c>
      <c r="D35" t="n" s="5">
        <v>-8606</v>
      </c>
      <c r="E35" t="n" s="5">
        <v>-25614</v>
      </c>
      <c r="G35" t="n" s="5">
        <v>96217</v>
      </c>
    </row>
    <row r="36" spans="1:8">
      <c r="A36" t="s" s="4">
        <v>82</v>
      </c>
    </row>
    <row r="37" spans="1:8">
      <c r="A37" t="s" s="3">
        <v>458</v>
      </c>
    </row>
    <row r="38" spans="1:8">
      <c r="A38" t="s" s="4">
        <v>729</v>
      </c>
      <c r="B38" t="s" s="4">
        <v>416</v>
      </c>
      <c r="C38" t="n" s="5">
        <v>151734</v>
      </c>
      <c r="D38" t="n" s="5">
        <v>167516</v>
      </c>
      <c r="E38" t="n" s="5">
        <v>189384</v>
      </c>
      <c r="F38" t="s" s="4">
        <v>410</v>
      </c>
      <c r="G38" t="n" s="5">
        <v>44773</v>
      </c>
      <c r="H38" t="s" s="4">
        <v>410</v>
      </c>
    </row>
    <row r="39" spans="1:8">
      <c r="A39" t="s" s="4">
        <v>732</v>
      </c>
      <c r="B39" t="s" s="4">
        <v>741</v>
      </c>
      <c r="C39" t="n" s="5">
        <v>5194</v>
      </c>
      <c r="D39" t="n" s="5">
        <v>20452</v>
      </c>
      <c r="E39" t="n" s="5">
        <v>25092</v>
      </c>
      <c r="G39" t="n" s="5">
        <v>28424</v>
      </c>
    </row>
    <row r="40" spans="1:8">
      <c r="A40" t="s" s="4">
        <v>733</v>
      </c>
      <c r="B40" t="s" s="4">
        <v>741</v>
      </c>
      <c r="C40" t="n" s="5">
        <v>-9171</v>
      </c>
      <c r="D40" t="n" s="5">
        <v>-9913</v>
      </c>
      <c r="E40" t="n" s="5">
        <v>-56336</v>
      </c>
      <c r="G40" t="n" s="5">
        <v>-20657</v>
      </c>
    </row>
    <row r="41" spans="1:8">
      <c r="A41" t="s" s="4">
        <v>734</v>
      </c>
      <c r="B41" t="s" s="4">
        <v>416</v>
      </c>
      <c r="C41" t="n" s="5">
        <v>5240</v>
      </c>
      <c r="D41" t="n" s="5">
        <v>19914</v>
      </c>
      <c r="E41" t="n" s="5">
        <v>38579</v>
      </c>
      <c r="G41" t="n" s="5">
        <v>153344</v>
      </c>
    </row>
    <row r="42" spans="1:8">
      <c r="A42" t="s" s="4">
        <v>735</v>
      </c>
      <c r="B42" t="s" s="4">
        <v>416</v>
      </c>
      <c r="C42" t="n" s="5">
        <v>-2792</v>
      </c>
      <c r="D42" t="n" s="5">
        <v>-6736</v>
      </c>
      <c r="E42" t="n" s="5">
        <v>-39765</v>
      </c>
      <c r="G42" t="n" s="5">
        <v>-14309</v>
      </c>
    </row>
    <row r="43" spans="1:8">
      <c r="A43" t="s" s="4">
        <v>736</v>
      </c>
      <c r="B43" t="s" s="4">
        <v>416</v>
      </c>
      <c r="C43" t="n" s="5">
        <v>-140</v>
      </c>
      <c r="D43" t="n" s="5">
        <v>-123</v>
      </c>
      <c r="E43" t="n" s="5">
        <v>-358</v>
      </c>
      <c r="G43" t="n" s="5">
        <v>-424</v>
      </c>
    </row>
    <row r="44" spans="1:8">
      <c r="A44" t="s" s="4">
        <v>737</v>
      </c>
      <c r="B44" t="s" s="4">
        <v>416</v>
      </c>
      <c r="C44" t="n" s="5">
        <v>-1768</v>
      </c>
      <c r="D44" t="n" s="5">
        <v>-8733</v>
      </c>
      <c r="E44" t="n" s="5">
        <v>-8299</v>
      </c>
      <c r="G44" t="n" s="5">
        <v>-8774</v>
      </c>
    </row>
    <row r="45" spans="1:8">
      <c r="A45" t="s" s="4">
        <v>738</v>
      </c>
      <c r="B45" t="s" s="4">
        <v>416</v>
      </c>
      <c r="C45" t="n" s="5">
        <v>148297</v>
      </c>
      <c r="D45" t="n" s="5">
        <v>182377</v>
      </c>
      <c r="E45" t="n" s="5">
        <v>148297</v>
      </c>
      <c r="G45" t="n" s="5">
        <v>182377</v>
      </c>
    </row>
    <row r="46" spans="1:8">
      <c r="A46" t="s" s="4">
        <v>739</v>
      </c>
      <c r="B46" t="s" s="4">
        <v>416</v>
      </c>
      <c r="C46" t="n" s="7">
        <v>-1837</v>
      </c>
      <c r="D46" t="n" s="7">
        <v>-8371</v>
      </c>
      <c r="E46" t="n" s="7">
        <v>-329</v>
      </c>
      <c r="G46" t="n" s="7">
        <v>-7199</v>
      </c>
    </row>
    <row r="47" spans="1:8">
      <c r="A47" t="n"/>
    </row>
    <row r="48" spans="1:8">
      <c r="A48" t="s" s="4">
        <v>410</v>
      </c>
      <c r="B48" t="s" s="4">
        <v>742</v>
      </c>
    </row>
    <row r="49" spans="1:8">
      <c r="A49" t="s" s="4">
        <v>412</v>
      </c>
      <c r="B49" t="s" s="4">
        <v>743</v>
      </c>
    </row>
    <row r="50" spans="1:8">
      <c r="A50" t="s" s="4">
        <v>414</v>
      </c>
      <c r="B50" t="s" s="4">
        <v>744</v>
      </c>
    </row>
    <row r="51" spans="1:8">
      <c r="A51" t="s" s="4">
        <v>416</v>
      </c>
      <c r="B51" t="s" s="4">
        <v>745</v>
      </c>
    </row>
  </sheetData>
  <mergeCells count="10">
    <mergeCell ref="A1:B2"/>
    <mergeCell ref="C1:D1"/>
    <mergeCell ref="E1:H1"/>
    <mergeCell ref="E2:F2"/>
    <mergeCell ref="G2:H2"/>
    <mergeCell ref="A47:G47"/>
    <mergeCell ref="B48:G48"/>
    <mergeCell ref="B49:G49"/>
    <mergeCell ref="B50:G50"/>
    <mergeCell ref="B51:G5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746</v>
      </c>
      <c r="C1" t="s" s="2">
        <v>67</v>
      </c>
      <c r="D1" t="s" s="2">
        <v>1</v>
      </c>
    </row>
    <row r="2" spans="1:5">
      <c r="C2" t="s" s="2">
        <v>68</v>
      </c>
      <c r="D2" t="s" s="2">
        <v>2</v>
      </c>
      <c r="E2" t="s" s="2">
        <v>68</v>
      </c>
    </row>
    <row r="3" spans="1:5">
      <c r="A3" t="s" s="3">
        <v>458</v>
      </c>
    </row>
    <row r="4" spans="1:5">
      <c r="A4" t="s" s="4">
        <v>729</v>
      </c>
      <c r="C4" t="n" s="7">
        <v>6882595</v>
      </c>
      <c r="D4" t="n" s="7">
        <v>6797104</v>
      </c>
      <c r="E4" t="n" s="7">
        <v>8913007</v>
      </c>
    </row>
    <row r="5" spans="1:5">
      <c r="A5" t="s" s="4">
        <v>730</v>
      </c>
      <c r="B5" t="s" s="4">
        <v>410</v>
      </c>
      <c r="C5" t="n" s="5">
        <v>525438</v>
      </c>
      <c r="E5" t="n" s="5">
        <v>1083638</v>
      </c>
    </row>
    <row r="6" spans="1:5">
      <c r="A6" t="s" s="4">
        <v>747</v>
      </c>
      <c r="C6" t="n" s="5">
        <v>-882510</v>
      </c>
      <c r="D6" t="n" s="5">
        <v>-4430339</v>
      </c>
      <c r="E6" t="n" s="5">
        <v>-2509154</v>
      </c>
    </row>
    <row r="7" spans="1:5">
      <c r="A7" t="s" s="4">
        <v>748</v>
      </c>
      <c r="B7" t="s" s="4">
        <v>412</v>
      </c>
      <c r="D7" t="n" s="5">
        <v>-2366765</v>
      </c>
    </row>
    <row r="8" spans="1:5">
      <c r="A8" t="s" s="4">
        <v>749</v>
      </c>
      <c r="E8" t="n" s="5">
        <v>42197</v>
      </c>
    </row>
    <row r="9" spans="1:5">
      <c r="A9" t="s" s="4">
        <v>736</v>
      </c>
      <c r="C9" t="n" s="5">
        <v>-570785</v>
      </c>
      <c r="E9" t="n" s="5">
        <v>-1569526</v>
      </c>
    </row>
    <row r="10" spans="1:5">
      <c r="A10" t="s" s="4">
        <v>750</v>
      </c>
      <c r="C10" t="n" s="5">
        <v>-271818</v>
      </c>
      <c r="E10" t="n" s="5">
        <v>-277242</v>
      </c>
    </row>
    <row r="11" spans="1:5">
      <c r="A11" t="s" s="4">
        <v>738</v>
      </c>
      <c r="C11" t="n" s="5">
        <v>5682920</v>
      </c>
      <c r="E11" t="n" s="5">
        <v>5682920</v>
      </c>
    </row>
    <row r="12" spans="1:5">
      <c r="A12" t="s" s="4">
        <v>751</v>
      </c>
      <c r="C12" t="n" s="5">
        <v>-273640</v>
      </c>
      <c r="E12" t="n" s="5">
        <v>-283156</v>
      </c>
    </row>
    <row r="13" spans="1:5">
      <c r="A13" t="s" s="4">
        <v>752</v>
      </c>
    </row>
    <row r="14" spans="1:5">
      <c r="A14" t="s" s="3">
        <v>458</v>
      </c>
    </row>
    <row r="15" spans="1:5">
      <c r="A15" t="s" s="4">
        <v>729</v>
      </c>
      <c r="C15" t="n" s="5">
        <v>6407838</v>
      </c>
      <c r="D15" t="n" s="5">
        <v>6448352</v>
      </c>
      <c r="E15" t="n" s="5">
        <v>8302572</v>
      </c>
    </row>
    <row r="16" spans="1:5">
      <c r="A16" t="s" s="4">
        <v>730</v>
      </c>
      <c r="B16" t="s" s="4">
        <v>410</v>
      </c>
      <c r="C16" t="n" s="5">
        <v>495610</v>
      </c>
      <c r="E16" t="n" s="5">
        <v>967629</v>
      </c>
    </row>
    <row r="17" spans="1:5">
      <c r="A17" t="s" s="4">
        <v>747</v>
      </c>
      <c r="C17" t="n" s="5">
        <v>-778461</v>
      </c>
      <c r="D17" t="n" s="5">
        <v>-4168405</v>
      </c>
      <c r="E17" t="n" s="5">
        <v>-2231853</v>
      </c>
    </row>
    <row r="18" spans="1:5">
      <c r="A18" t="s" s="4">
        <v>748</v>
      </c>
      <c r="B18" t="s" s="4">
        <v>412</v>
      </c>
      <c r="D18" t="n" s="5">
        <v>-2279947</v>
      </c>
    </row>
    <row r="19" spans="1:5">
      <c r="A19" t="s" s="4">
        <v>749</v>
      </c>
      <c r="E19" t="n" s="5">
        <v>32197</v>
      </c>
    </row>
    <row r="20" spans="1:5">
      <c r="A20" t="s" s="4">
        <v>736</v>
      </c>
      <c r="C20" t="n" s="5">
        <v>-570785</v>
      </c>
      <c r="E20" t="n" s="5">
        <v>-1569416</v>
      </c>
    </row>
    <row r="21" spans="1:5">
      <c r="A21" t="s" s="4">
        <v>750</v>
      </c>
      <c r="C21" t="n" s="5">
        <v>-231554</v>
      </c>
      <c r="E21" t="n" s="5">
        <v>-178481</v>
      </c>
    </row>
    <row r="22" spans="1:5">
      <c r="A22" t="s" s="4">
        <v>738</v>
      </c>
      <c r="C22" t="n" s="5">
        <v>5322648</v>
      </c>
      <c r="E22" t="n" s="5">
        <v>5322648</v>
      </c>
    </row>
    <row r="23" spans="1:5">
      <c r="A23" t="s" s="4">
        <v>751</v>
      </c>
      <c r="C23" t="n" s="5">
        <v>-233376</v>
      </c>
      <c r="E23" t="n" s="5">
        <v>-184395</v>
      </c>
    </row>
    <row r="24" spans="1:5">
      <c r="A24" t="s" s="4">
        <v>753</v>
      </c>
    </row>
    <row r="25" spans="1:5">
      <c r="A25" t="s" s="3">
        <v>458</v>
      </c>
    </row>
    <row r="26" spans="1:5">
      <c r="A26" t="s" s="4">
        <v>729</v>
      </c>
      <c r="C26" t="n" s="5">
        <v>474757</v>
      </c>
      <c r="D26" t="n" s="5">
        <v>348752</v>
      </c>
      <c r="E26" t="n" s="5">
        <v>610435</v>
      </c>
    </row>
    <row r="27" spans="1:5">
      <c r="A27" t="s" s="4">
        <v>730</v>
      </c>
      <c r="B27" t="s" s="4">
        <v>410</v>
      </c>
      <c r="C27" t="n" s="5">
        <v>29828</v>
      </c>
      <c r="E27" t="n" s="5">
        <v>116009</v>
      </c>
    </row>
    <row r="28" spans="1:5">
      <c r="A28" t="s" s="4">
        <v>747</v>
      </c>
      <c r="C28" t="n" s="5">
        <v>-104049</v>
      </c>
      <c r="D28" t="n" s="5">
        <v>-261934</v>
      </c>
      <c r="E28" t="n" s="5">
        <v>-277301</v>
      </c>
    </row>
    <row r="29" spans="1:5">
      <c r="A29" t="s" s="4">
        <v>748</v>
      </c>
      <c r="B29" t="s" s="4">
        <v>412</v>
      </c>
      <c r="D29" t="n" s="7">
        <v>-86818</v>
      </c>
    </row>
    <row r="30" spans="1:5">
      <c r="A30" t="s" s="4">
        <v>749</v>
      </c>
      <c r="E30" t="n" s="5">
        <v>10000</v>
      </c>
    </row>
    <row r="31" spans="1:5">
      <c r="A31" t="s" s="4">
        <v>736</v>
      </c>
      <c r="E31" t="n" s="5">
        <v>-110</v>
      </c>
    </row>
    <row r="32" spans="1:5">
      <c r="A32" t="s" s="4">
        <v>750</v>
      </c>
      <c r="C32" t="n" s="5">
        <v>-40264</v>
      </c>
      <c r="E32" t="n" s="5">
        <v>-98761</v>
      </c>
    </row>
    <row r="33" spans="1:5">
      <c r="A33" t="s" s="4">
        <v>738</v>
      </c>
      <c r="C33" t="n" s="5">
        <v>360272</v>
      </c>
      <c r="E33" t="n" s="5">
        <v>360272</v>
      </c>
    </row>
    <row r="34" spans="1:5">
      <c r="A34" t="s" s="4">
        <v>751</v>
      </c>
      <c r="C34" t="n" s="7">
        <v>-40264</v>
      </c>
      <c r="E34" t="n" s="7">
        <v>-98761</v>
      </c>
    </row>
    <row r="35" spans="1:5">
      <c r="A35" t="n"/>
    </row>
    <row r="36" spans="1:5">
      <c r="A36" t="s" s="4">
        <v>410</v>
      </c>
      <c r="B36" t="s" s="4">
        <v>743</v>
      </c>
    </row>
    <row r="37" spans="1:5">
      <c r="A37" t="s" s="4">
        <v>412</v>
      </c>
      <c r="B37" t="s" s="4">
        <v>754</v>
      </c>
    </row>
  </sheetData>
  <mergeCells count="5">
    <mergeCell ref="A1:B2"/>
    <mergeCell ref="D1:E1"/>
    <mergeCell ref="A35:D35"/>
    <mergeCell ref="B36:D36"/>
    <mergeCell ref="B37:D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t="s" s="1">
        <v>755</v>
      </c>
      <c r="B1" t="s" s="2">
        <v>2</v>
      </c>
      <c r="C1" t="s" s="2">
        <v>25</v>
      </c>
    </row>
    <row r="2" spans="1:3">
      <c r="A2" t="s" s="3">
        <v>756</v>
      </c>
    </row>
    <row r="3" spans="1:3">
      <c r="A3" t="s" s="4">
        <v>62</v>
      </c>
      <c r="B3" t="n" s="7">
        <v>567452000</v>
      </c>
      <c r="C3" t="n" s="7">
        <v>776079000</v>
      </c>
    </row>
    <row r="4" spans="1:3">
      <c r="A4" t="s" s="4">
        <v>30</v>
      </c>
      <c r="B4" t="n" s="5">
        <v>21029000</v>
      </c>
      <c r="C4" t="n" s="5">
        <v>125316000</v>
      </c>
    </row>
    <row r="5" spans="1:3">
      <c r="A5" t="s" s="4">
        <v>32</v>
      </c>
      <c r="B5" t="n" s="5">
        <v>42931000</v>
      </c>
      <c r="C5" t="n" s="5">
        <v>53751000</v>
      </c>
    </row>
    <row r="6" spans="1:3">
      <c r="A6" t="s" s="4">
        <v>757</v>
      </c>
      <c r="B6" t="n" s="5">
        <v>631412000</v>
      </c>
      <c r="C6" t="n" s="5">
        <v>955146000</v>
      </c>
    </row>
    <row r="7" spans="1:3">
      <c r="A7" t="s" s="4">
        <v>40</v>
      </c>
      <c r="B7" t="n" s="5">
        <v>203000</v>
      </c>
      <c r="C7" t="n" s="5">
        <v>108000</v>
      </c>
    </row>
    <row r="8" spans="1:3">
      <c r="A8" t="s" s="4">
        <v>44</v>
      </c>
      <c r="B8" t="n" s="5">
        <v>57000</v>
      </c>
      <c r="C8" t="n" s="5">
        <v>124000</v>
      </c>
    </row>
    <row r="9" spans="1:3">
      <c r="A9" t="s" s="4">
        <v>758</v>
      </c>
      <c r="B9" t="n" s="5">
        <v>56762000</v>
      </c>
      <c r="C9" t="n" s="5">
        <v>206725000</v>
      </c>
    </row>
    <row r="10" spans="1:3">
      <c r="A10" t="s" s="4">
        <v>759</v>
      </c>
      <c r="B10" t="n" s="7">
        <v>688434000</v>
      </c>
      <c r="C10" t="n" s="7">
        <v>116210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0</v>
      </c>
      <c r="B1" t="s" s="2">
        <v>1</v>
      </c>
    </row>
    <row r="2" spans="1:3">
      <c r="B2" t="s" s="2">
        <v>2</v>
      </c>
      <c r="C2" t="s" s="2">
        <v>25</v>
      </c>
    </row>
    <row r="3" spans="1:3">
      <c r="A3" t="s" s="3">
        <v>761</v>
      </c>
    </row>
    <row r="4" spans="1:3">
      <c r="A4" t="s" s="4">
        <v>762</v>
      </c>
      <c r="B4" t="n" s="11">
        <v>84.8</v>
      </c>
    </row>
    <row r="5" spans="1:3">
      <c r="A5" t="s" s="4">
        <v>763</v>
      </c>
      <c r="B5" t="n" s="10">
        <v>84.8</v>
      </c>
    </row>
    <row r="6" spans="1:3">
      <c r="A6" t="s" s="4">
        <v>764</v>
      </c>
      <c r="B6" t="n" s="11">
        <v>65.5</v>
      </c>
      <c r="C6" t="n" s="11">
        <v>4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2</v>
      </c>
      <c r="B1" t="s" s="2">
        <v>1</v>
      </c>
    </row>
    <row r="2" spans="1:3">
      <c r="B2" t="s" s="2">
        <v>2</v>
      </c>
      <c r="C2" t="s" s="2">
        <v>68</v>
      </c>
    </row>
    <row r="3" spans="1:3">
      <c r="A3" t="s" s="3">
        <v>153</v>
      </c>
    </row>
    <row r="4" spans="1:3">
      <c r="A4" t="s" s="4">
        <v>130</v>
      </c>
      <c r="B4" t="n" s="7">
        <v>1229671</v>
      </c>
      <c r="C4" t="n" s="7">
        <v>2432119</v>
      </c>
    </row>
    <row r="5" spans="1:3">
      <c r="A5" t="s" s="3">
        <v>154</v>
      </c>
    </row>
    <row r="6" spans="1:3">
      <c r="A6" t="s" s="4">
        <v>155</v>
      </c>
      <c r="B6" t="n" s="5">
        <v>258201</v>
      </c>
      <c r="C6" t="n" s="5">
        <v>-434899</v>
      </c>
    </row>
    <row r="7" spans="1:3">
      <c r="A7" t="s" s="4">
        <v>156</v>
      </c>
      <c r="B7" t="n" s="5">
        <v>-3280963</v>
      </c>
      <c r="C7" t="n" s="5">
        <v>-2241242</v>
      </c>
    </row>
    <row r="8" spans="1:3">
      <c r="A8" t="s" s="4">
        <v>157</v>
      </c>
      <c r="B8" t="n" s="5">
        <v>251411</v>
      </c>
      <c r="C8" t="n" s="5">
        <v>12765</v>
      </c>
    </row>
    <row r="9" spans="1:3">
      <c r="A9" t="s" s="4">
        <v>158</v>
      </c>
      <c r="B9" t="n" s="5">
        <v>940745</v>
      </c>
      <c r="C9" t="n" s="5">
        <v>-936097</v>
      </c>
    </row>
    <row r="10" spans="1:3">
      <c r="A10" t="s" s="4">
        <v>159</v>
      </c>
      <c r="B10" t="n" s="5">
        <v>483795</v>
      </c>
      <c r="C10" t="n" s="5">
        <v>1015254</v>
      </c>
    </row>
    <row r="11" spans="1:3">
      <c r="A11" t="s" s="4">
        <v>160</v>
      </c>
      <c r="B11" t="n" s="5">
        <v>561454</v>
      </c>
      <c r="C11" t="n" s="5">
        <v>584353</v>
      </c>
    </row>
    <row r="12" spans="1:3">
      <c r="A12" t="s" s="4">
        <v>161</v>
      </c>
      <c r="B12" t="n" s="5">
        <v>-68481</v>
      </c>
      <c r="C12" t="n" s="5">
        <v>-19320</v>
      </c>
    </row>
    <row r="13" spans="1:3">
      <c r="A13" t="s" s="4">
        <v>162</v>
      </c>
      <c r="B13" t="n" s="5">
        <v>77947</v>
      </c>
      <c r="C13" t="n" s="5">
        <v>76909</v>
      </c>
    </row>
    <row r="14" spans="1:3">
      <c r="A14" t="s" s="4">
        <v>163</v>
      </c>
      <c r="B14" t="n" s="5">
        <v>147636</v>
      </c>
      <c r="C14" t="n" s="5">
        <v>125602</v>
      </c>
    </row>
    <row r="15" spans="1:3">
      <c r="A15" t="s" s="3">
        <v>164</v>
      </c>
    </row>
    <row r="16" spans="1:3">
      <c r="A16" t="s" s="4">
        <v>28</v>
      </c>
      <c r="B16" t="n" s="5">
        <v>953674</v>
      </c>
      <c r="C16" t="n" s="5">
        <v>-108284</v>
      </c>
    </row>
    <row r="17" spans="1:3">
      <c r="A17" t="s" s="4">
        <v>165</v>
      </c>
      <c r="B17" t="n" s="5">
        <v>-442370</v>
      </c>
      <c r="C17" t="n" s="5">
        <v>-470523</v>
      </c>
    </row>
    <row r="18" spans="1:3">
      <c r="A18" t="s" s="4">
        <v>30</v>
      </c>
      <c r="B18" t="n" s="5">
        <v>-246076</v>
      </c>
      <c r="C18" t="n" s="5">
        <v>100161</v>
      </c>
    </row>
    <row r="19" spans="1:3">
      <c r="A19" t="s" s="4">
        <v>31</v>
      </c>
      <c r="B19" t="n" s="5">
        <v>-85282</v>
      </c>
      <c r="C19" t="n" s="5">
        <v>55446</v>
      </c>
    </row>
    <row r="20" spans="1:3">
      <c r="A20" t="s" s="4">
        <v>32</v>
      </c>
      <c r="B20" t="n" s="5">
        <v>-65367</v>
      </c>
      <c r="C20" t="n" s="5">
        <v>263731</v>
      </c>
    </row>
    <row r="21" spans="1:3">
      <c r="A21" t="s" s="4">
        <v>35</v>
      </c>
      <c r="B21" t="n" s="5">
        <v>-87839</v>
      </c>
      <c r="C21" t="n" s="5">
        <v>-96815</v>
      </c>
    </row>
    <row r="22" spans="1:3">
      <c r="A22" t="s" s="4">
        <v>41</v>
      </c>
      <c r="B22" t="n" s="5">
        <v>-514677</v>
      </c>
      <c r="C22" t="n" s="5">
        <v>-428574</v>
      </c>
    </row>
    <row r="23" spans="1:3">
      <c r="A23" t="s" s="4">
        <v>42</v>
      </c>
      <c r="B23" t="n" s="5">
        <v>90875</v>
      </c>
      <c r="C23" t="n" s="5">
        <v>-38793</v>
      </c>
    </row>
    <row r="24" spans="1:3">
      <c r="A24" t="s" s="4">
        <v>44</v>
      </c>
      <c r="B24" t="n" s="5">
        <v>-473431</v>
      </c>
      <c r="C24" t="n" s="5">
        <v>-72861</v>
      </c>
    </row>
    <row r="25" spans="1:3">
      <c r="A25" t="s" s="4">
        <v>43</v>
      </c>
      <c r="B25" t="n" s="5">
        <v>12186</v>
      </c>
      <c r="C25" t="n" s="5">
        <v>-233029</v>
      </c>
    </row>
    <row r="26" spans="1:3">
      <c r="A26" t="s" s="4">
        <v>40</v>
      </c>
      <c r="B26" t="n" s="5">
        <v>-98156</v>
      </c>
      <c r="C26" t="n" s="5">
        <v>11403</v>
      </c>
    </row>
    <row r="27" spans="1:3">
      <c r="A27" t="s" s="4">
        <v>166</v>
      </c>
      <c r="B27" t="n" s="5">
        <v>1383479</v>
      </c>
      <c r="C27" t="n" s="5">
        <v>2067653</v>
      </c>
    </row>
    <row r="28" spans="1:3">
      <c r="A28" t="s" s="3">
        <v>167</v>
      </c>
    </row>
    <row r="29" spans="1:3">
      <c r="A29" t="s" s="4">
        <v>168</v>
      </c>
      <c r="B29" t="n" s="5">
        <v>-58879</v>
      </c>
      <c r="C29" t="n" s="5">
        <v>-21386</v>
      </c>
    </row>
    <row r="30" spans="1:3">
      <c r="A30" t="s" s="4">
        <v>169</v>
      </c>
      <c r="B30" t="n" s="5">
        <v>5843</v>
      </c>
      <c r="C30" t="n" s="5">
        <v>5845</v>
      </c>
    </row>
    <row r="31" spans="1:3">
      <c r="A31" t="s" s="4">
        <v>170</v>
      </c>
      <c r="B31" t="n" s="5">
        <v>-53036</v>
      </c>
      <c r="C31" t="n" s="5">
        <v>-15541</v>
      </c>
    </row>
    <row r="32" spans="1:3">
      <c r="A32" t="s" s="3">
        <v>171</v>
      </c>
    </row>
    <row r="33" spans="1:3">
      <c r="A33" t="s" s="4">
        <v>172</v>
      </c>
      <c r="B33" t="n" s="5">
        <v>-484965</v>
      </c>
      <c r="C33" t="n" s="5">
        <v>-656034</v>
      </c>
    </row>
    <row r="34" spans="1:3">
      <c r="A34" t="s" s="4">
        <v>173</v>
      </c>
      <c r="B34" t="n" s="5">
        <v>291609</v>
      </c>
      <c r="C34" t="n" s="5">
        <v>1116670</v>
      </c>
    </row>
    <row r="35" spans="1:3">
      <c r="A35" t="s" s="4">
        <v>138</v>
      </c>
      <c r="C35" t="n" s="5">
        <v>-6</v>
      </c>
    </row>
    <row r="36" spans="1:3">
      <c r="A36" t="s" s="4">
        <v>174</v>
      </c>
      <c r="B36" t="n" s="5">
        <v>-82830</v>
      </c>
      <c r="C36" t="n" s="5">
        <v>-86733</v>
      </c>
    </row>
    <row r="37" spans="1:3">
      <c r="A37" t="s" s="4">
        <v>175</v>
      </c>
      <c r="B37" t="n" s="5">
        <v>-57763</v>
      </c>
      <c r="C37" t="n" s="5">
        <v>-33858</v>
      </c>
    </row>
    <row r="38" spans="1:3">
      <c r="A38" t="s" s="4">
        <v>161</v>
      </c>
      <c r="B38" t="n" s="5">
        <v>68481</v>
      </c>
      <c r="C38" t="n" s="5">
        <v>19320</v>
      </c>
    </row>
    <row r="39" spans="1:3">
      <c r="A39" t="s" s="4">
        <v>176</v>
      </c>
      <c r="B39" t="n" s="5">
        <v>675831</v>
      </c>
      <c r="C39" t="n" s="5">
        <v>491252</v>
      </c>
    </row>
    <row r="40" spans="1:3">
      <c r="A40" t="s" s="4">
        <v>177</v>
      </c>
      <c r="B40" t="n" s="5">
        <v>-3657</v>
      </c>
      <c r="C40" t="n" s="5">
        <v>-8870</v>
      </c>
    </row>
    <row r="41" spans="1:3">
      <c r="A41" t="s" s="4">
        <v>178</v>
      </c>
      <c r="B41" t="n" s="5">
        <v>-2918104</v>
      </c>
      <c r="C41" t="n" s="5">
        <v>-1780367</v>
      </c>
    </row>
    <row r="42" spans="1:3">
      <c r="A42" t="s" s="3">
        <v>154</v>
      </c>
    </row>
    <row r="43" spans="1:3">
      <c r="A43" t="s" s="4">
        <v>176</v>
      </c>
      <c r="B43" t="n" s="5">
        <v>1325299</v>
      </c>
      <c r="C43" t="n" s="5">
        <v>567635</v>
      </c>
    </row>
    <row r="44" spans="1:3">
      <c r="A44" t="s" s="4">
        <v>179</v>
      </c>
      <c r="B44" t="n" s="5">
        <v>-175696</v>
      </c>
      <c r="C44" t="n" s="5">
        <v>-1569528</v>
      </c>
    </row>
    <row r="45" spans="1:3">
      <c r="A45" t="s" s="4">
        <v>180</v>
      </c>
      <c r="B45" t="n" s="5">
        <v>-1361795</v>
      </c>
      <c r="C45" t="n" s="5">
        <v>-1940519</v>
      </c>
    </row>
    <row r="46" spans="1:3">
      <c r="A46" t="s" s="4">
        <v>181</v>
      </c>
      <c r="B46" t="n" s="5">
        <v>-716</v>
      </c>
      <c r="C46" t="n" s="5">
        <v>-72</v>
      </c>
    </row>
    <row r="47" spans="1:3">
      <c r="A47" t="s" s="4">
        <v>182</v>
      </c>
      <c r="B47" t="n" s="5">
        <v>-32068</v>
      </c>
      <c r="C47" t="n" s="5">
        <v>111521</v>
      </c>
    </row>
    <row r="48" spans="1:3">
      <c r="A48" t="s" s="4">
        <v>183</v>
      </c>
      <c r="B48" t="n" s="5">
        <v>1412472</v>
      </c>
      <c r="C48" t="n" s="5">
        <v>831998</v>
      </c>
    </row>
    <row r="49" spans="1:3">
      <c r="A49" t="s" s="4">
        <v>184</v>
      </c>
      <c r="B49" t="n" s="5">
        <v>1380404</v>
      </c>
      <c r="C49" t="n" s="5">
        <v>943519</v>
      </c>
    </row>
    <row r="50" spans="1:3">
      <c r="A50" t="s" s="3">
        <v>185</v>
      </c>
    </row>
    <row r="51" spans="1:3">
      <c r="A51" t="s" s="4">
        <v>186</v>
      </c>
      <c r="B51" t="n" s="5">
        <v>112340</v>
      </c>
      <c r="C51" t="n" s="5">
        <v>98931</v>
      </c>
    </row>
    <row r="52" spans="1:3">
      <c r="A52" t="s" s="4">
        <v>187</v>
      </c>
      <c r="B52" t="n" s="5">
        <v>111891</v>
      </c>
      <c r="C52" t="n" s="5">
        <v>207536</v>
      </c>
    </row>
    <row r="53" spans="1:3">
      <c r="A53" t="s" s="3">
        <v>188</v>
      </c>
    </row>
    <row r="54" spans="1:3">
      <c r="A54" t="s" s="4">
        <v>189</v>
      </c>
      <c r="B54" t="n" s="5">
        <v>1051</v>
      </c>
      <c r="C54" t="n" s="5">
        <v>50183</v>
      </c>
    </row>
    <row r="55" spans="1:3">
      <c r="A55" t="s" s="4">
        <v>190</v>
      </c>
      <c r="B55" t="n" s="5">
        <v>-34</v>
      </c>
      <c r="C55" t="n" s="5">
        <v>-53959</v>
      </c>
    </row>
    <row r="56" spans="1:3">
      <c r="A56" t="s" s="4">
        <v>191</v>
      </c>
      <c r="B56" t="n" s="5">
        <v>-291</v>
      </c>
      <c r="C56" t="n" s="5">
        <v>13533</v>
      </c>
    </row>
    <row r="57" spans="1:3">
      <c r="A57" t="s" s="4">
        <v>192</v>
      </c>
      <c r="C57" t="n" s="5">
        <v>8398</v>
      </c>
    </row>
    <row r="58" spans="1:3">
      <c r="A58" t="s" s="4">
        <v>193</v>
      </c>
      <c r="C58" t="n" s="5">
        <v>354080</v>
      </c>
    </row>
    <row r="59" spans="1:3">
      <c r="A59" t="s" s="4">
        <v>194</v>
      </c>
      <c r="B59" t="n" s="5">
        <v>5269</v>
      </c>
      <c r="C59" t="n" s="5">
        <v>4375</v>
      </c>
    </row>
    <row r="60" spans="1:3">
      <c r="A60" t="s" s="4">
        <v>195</v>
      </c>
      <c r="B60" t="n" s="5">
        <v>-4644</v>
      </c>
      <c r="C60" t="n" s="5">
        <v>-3465</v>
      </c>
    </row>
    <row r="61" spans="1:3">
      <c r="A61" t="s" s="4">
        <v>143</v>
      </c>
      <c r="B61" t="n" s="5">
        <v>93847</v>
      </c>
      <c r="C61" t="n" s="5">
        <v>3168</v>
      </c>
    </row>
    <row r="62" spans="1:3">
      <c r="A62" t="s" s="4">
        <v>196</v>
      </c>
      <c r="B62" t="n" s="5">
        <v>135133</v>
      </c>
      <c r="C62" t="n" s="5">
        <v>64295</v>
      </c>
    </row>
    <row r="63" spans="1:3">
      <c r="A63" t="s" s="4">
        <v>197</v>
      </c>
      <c r="B63" t="n" s="5">
        <v>116560</v>
      </c>
      <c r="C63" t="n" s="5">
        <v>88946</v>
      </c>
    </row>
    <row r="64" spans="1:3">
      <c r="A64" t="s" s="4">
        <v>198</v>
      </c>
      <c r="B64" t="n" s="5">
        <v>-140110</v>
      </c>
      <c r="C64" t="n" s="5">
        <v>-88479</v>
      </c>
    </row>
    <row r="65" spans="1:3">
      <c r="A65" t="s" s="4">
        <v>40</v>
      </c>
      <c r="B65" t="n" s="5">
        <v>118061</v>
      </c>
      <c r="C65" t="n" s="5">
        <v>69169</v>
      </c>
    </row>
    <row r="66" spans="1:3">
      <c r="A66" t="s" s="4">
        <v>49</v>
      </c>
      <c r="B66" t="n" s="5">
        <v>22049</v>
      </c>
      <c r="C66" t="n" s="5">
        <v>19310</v>
      </c>
    </row>
    <row r="67" spans="1:3">
      <c r="A67" t="s" s="4">
        <v>199</v>
      </c>
    </row>
    <row r="68" spans="1:3">
      <c r="A68" t="s" s="3">
        <v>164</v>
      </c>
    </row>
    <row r="69" spans="1:3">
      <c r="A69" t="s" s="4">
        <v>200</v>
      </c>
      <c r="B69" t="n" s="5">
        <v>-3106152</v>
      </c>
      <c r="C69" t="n" s="5">
        <v>-2700900</v>
      </c>
    </row>
    <row r="70" spans="1:3">
      <c r="A70" t="s" s="4">
        <v>201</v>
      </c>
      <c r="B70" t="n" s="5">
        <v>2671905</v>
      </c>
      <c r="C70" t="n" s="5">
        <v>2211242</v>
      </c>
    </row>
    <row r="71" spans="1:3">
      <c r="A71" t="s" s="4">
        <v>202</v>
      </c>
    </row>
    <row r="72" spans="1:3">
      <c r="A72" t="s" s="3">
        <v>164</v>
      </c>
    </row>
    <row r="73" spans="1:3">
      <c r="A73" t="s" s="4">
        <v>200</v>
      </c>
      <c r="B73" t="n" s="5">
        <v>-3263923</v>
      </c>
      <c r="C73" t="n" s="5">
        <v>-5236260</v>
      </c>
    </row>
    <row r="74" spans="1:3">
      <c r="A74" t="s" s="4">
        <v>201</v>
      </c>
      <c r="B74" t="n" s="7">
        <v>5436696</v>
      </c>
      <c r="C74" t="n" s="7">
        <v>81962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5</v>
      </c>
      <c r="B1" t="s" s="2">
        <v>2</v>
      </c>
      <c r="C1" t="s" s="2">
        <v>25</v>
      </c>
    </row>
    <row r="2" spans="1:3">
      <c r="A2" t="s" s="3">
        <v>766</v>
      </c>
    </row>
    <row r="3" spans="1:3">
      <c r="A3" t="s" s="4">
        <v>43</v>
      </c>
      <c r="B3" t="n" s="7">
        <v>42102</v>
      </c>
      <c r="C3" t="n" s="7">
        <v>29907</v>
      </c>
    </row>
    <row r="4" spans="1:3">
      <c r="A4" t="s" s="4">
        <v>767</v>
      </c>
      <c r="B4" t="n" s="5">
        <v>66896</v>
      </c>
      <c r="C4" t="n" s="5">
        <v>38560</v>
      </c>
    </row>
    <row r="5" spans="1:3">
      <c r="A5" t="s" s="4">
        <v>768</v>
      </c>
      <c r="B5" t="n" s="5">
        <v>5638</v>
      </c>
      <c r="C5" t="n" s="5">
        <v>97</v>
      </c>
    </row>
    <row r="6" spans="1:3">
      <c r="A6" t="s" s="4">
        <v>769</v>
      </c>
    </row>
    <row r="7" spans="1:3">
      <c r="A7" t="s" s="3">
        <v>766</v>
      </c>
    </row>
    <row r="8" spans="1:3">
      <c r="A8" t="s" s="4">
        <v>43</v>
      </c>
      <c r="B8" t="n" s="5">
        <v>42102</v>
      </c>
    </row>
    <row r="9" spans="1:3">
      <c r="A9" t="s" s="4">
        <v>43</v>
      </c>
    </row>
    <row r="10" spans="1:3">
      <c r="A10" t="s" s="3">
        <v>766</v>
      </c>
    </row>
    <row r="11" spans="1:3">
      <c r="A11" t="s" s="4">
        <v>767</v>
      </c>
      <c r="B11" t="n" s="5">
        <v>42102</v>
      </c>
      <c r="C11" t="n" s="7">
        <v>29907</v>
      </c>
    </row>
    <row r="12" spans="1:3">
      <c r="A12" t="s" s="4">
        <v>768</v>
      </c>
      <c r="B12" t="n" s="5">
        <v>0</v>
      </c>
    </row>
    <row r="13" spans="1:3">
      <c r="A13" t="s" s="4">
        <v>770</v>
      </c>
    </row>
    <row r="14" spans="1:3">
      <c r="A14" t="s" s="3">
        <v>766</v>
      </c>
    </row>
    <row r="15" spans="1:3">
      <c r="A15" t="s" s="4">
        <v>768</v>
      </c>
      <c r="B15" t="n" s="5">
        <v>0</v>
      </c>
    </row>
    <row r="16" spans="1:3">
      <c r="A16" t="s" s="4">
        <v>771</v>
      </c>
    </row>
    <row r="17" spans="1:3">
      <c r="A17" t="s" s="3">
        <v>766</v>
      </c>
    </row>
    <row r="18" spans="1:3">
      <c r="A18" t="s" s="4">
        <v>43</v>
      </c>
      <c r="B18" t="n" s="5">
        <v>42102</v>
      </c>
    </row>
    <row r="19" spans="1:3">
      <c r="A19" t="s" s="4">
        <v>772</v>
      </c>
    </row>
    <row r="20" spans="1:3">
      <c r="A20" t="s" s="3">
        <v>766</v>
      </c>
    </row>
    <row r="21" spans="1:3">
      <c r="A21" t="s" s="4">
        <v>43</v>
      </c>
      <c r="B21" t="n" s="5">
        <v>42102</v>
      </c>
    </row>
    <row r="22" spans="1:3">
      <c r="A22" t="s" s="4">
        <v>773</v>
      </c>
    </row>
    <row r="23" spans="1:3">
      <c r="A23" t="s" s="3">
        <v>766</v>
      </c>
    </row>
    <row r="24" spans="1:3">
      <c r="A24" t="s" s="4">
        <v>768</v>
      </c>
      <c r="B24" t="n" s="5">
        <v>0</v>
      </c>
    </row>
    <row r="25" spans="1:3">
      <c r="A25" t="s" s="4">
        <v>774</v>
      </c>
    </row>
    <row r="26" spans="1:3">
      <c r="A26" t="s" s="3">
        <v>766</v>
      </c>
    </row>
    <row r="27" spans="1:3">
      <c r="A27" t="s" s="4">
        <v>768</v>
      </c>
      <c r="B27" t="n" s="5">
        <v>0</v>
      </c>
    </row>
    <row r="28" spans="1:3">
      <c r="A28" t="s" s="4">
        <v>775</v>
      </c>
    </row>
    <row r="29" spans="1:3">
      <c r="A29" t="s" s="3">
        <v>766</v>
      </c>
    </row>
    <row r="30" spans="1:3">
      <c r="A30" t="s" s="4">
        <v>768</v>
      </c>
      <c r="B30" t="n"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6</v>
      </c>
      <c r="B1" t="s" s="2">
        <v>2</v>
      </c>
      <c r="C1" t="s" s="2">
        <v>25</v>
      </c>
    </row>
    <row r="2" spans="1:3">
      <c r="A2" t="s" s="3">
        <v>777</v>
      </c>
    </row>
    <row r="3" spans="1:3">
      <c r="A3" t="s" s="4">
        <v>778</v>
      </c>
      <c r="B3" t="n" s="7">
        <v>88985</v>
      </c>
      <c r="C3" t="n" s="7">
        <v>3813</v>
      </c>
    </row>
    <row r="4" spans="1:3">
      <c r="A4" t="s" s="4">
        <v>779</v>
      </c>
      <c r="B4" t="n" s="5">
        <v>86504</v>
      </c>
      <c r="C4" t="n" s="5">
        <v>1132</v>
      </c>
    </row>
    <row r="5" spans="1:3">
      <c r="A5" t="s" s="4">
        <v>780</v>
      </c>
      <c r="B5" t="n" s="5">
        <v>826</v>
      </c>
      <c r="C5" t="n" s="5">
        <v>352</v>
      </c>
    </row>
    <row r="6" spans="1:3">
      <c r="A6" t="s" s="4">
        <v>781</v>
      </c>
      <c r="B6" t="n" s="5">
        <v>1655</v>
      </c>
      <c r="C6" t="n" s="5">
        <v>2329</v>
      </c>
    </row>
    <row r="7" spans="1:3">
      <c r="A7" t="s" s="4">
        <v>767</v>
      </c>
      <c r="B7" t="n" s="5">
        <v>66896</v>
      </c>
      <c r="C7" t="n" s="5">
        <v>38560</v>
      </c>
    </row>
    <row r="8" spans="1:3">
      <c r="A8" t="s" s="4">
        <v>782</v>
      </c>
      <c r="B8" t="n" s="5">
        <v>43109</v>
      </c>
      <c r="C8" t="n" s="5">
        <v>30570</v>
      </c>
    </row>
    <row r="9" spans="1:3">
      <c r="A9" t="s" s="4">
        <v>783</v>
      </c>
      <c r="B9" t="n" s="5">
        <v>18149</v>
      </c>
      <c r="C9" t="n" s="5">
        <v>7893</v>
      </c>
    </row>
    <row r="10" spans="1:3">
      <c r="A10" t="s" s="4">
        <v>768</v>
      </c>
      <c r="B10" t="n" s="5">
        <v>5638</v>
      </c>
      <c r="C10" t="n" s="5">
        <v>97</v>
      </c>
    </row>
    <row r="11" spans="1:3">
      <c r="A11" t="s" s="4">
        <v>43</v>
      </c>
    </row>
    <row r="12" spans="1:3">
      <c r="A12" t="s" s="3">
        <v>777</v>
      </c>
    </row>
    <row r="13" spans="1:3">
      <c r="A13" t="s" s="4">
        <v>767</v>
      </c>
      <c r="B13" t="n" s="5">
        <v>42102</v>
      </c>
      <c r="C13" t="n" s="5">
        <v>29907</v>
      </c>
    </row>
    <row r="14" spans="1:3">
      <c r="A14" t="s" s="4">
        <v>782</v>
      </c>
      <c r="B14" t="n" s="5">
        <v>41433</v>
      </c>
      <c r="C14" t="n" s="5">
        <v>29438</v>
      </c>
    </row>
    <row r="15" spans="1:3">
      <c r="A15" t="s" s="4">
        <v>783</v>
      </c>
      <c r="B15" t="n" s="5">
        <v>669</v>
      </c>
      <c r="C15" t="n" s="5">
        <v>469</v>
      </c>
    </row>
    <row r="16" spans="1:3">
      <c r="A16" t="s" s="4">
        <v>768</v>
      </c>
      <c r="B16" t="n" s="5">
        <v>0</v>
      </c>
    </row>
    <row r="17" spans="1:3">
      <c r="A17" t="s" s="4">
        <v>444</v>
      </c>
    </row>
    <row r="18" spans="1:3">
      <c r="A18" t="s" s="3">
        <v>777</v>
      </c>
    </row>
    <row r="19" spans="1:3">
      <c r="A19" t="s" s="4">
        <v>778</v>
      </c>
      <c r="B19" t="n" s="5">
        <v>3703</v>
      </c>
      <c r="C19" t="n" s="5">
        <v>3290</v>
      </c>
    </row>
    <row r="20" spans="1:3">
      <c r="A20" t="s" s="4">
        <v>779</v>
      </c>
      <c r="B20" t="n" s="5">
        <v>1676</v>
      </c>
      <c r="C20" t="n" s="5">
        <v>1132</v>
      </c>
    </row>
    <row r="21" spans="1:3">
      <c r="A21" t="s" s="4">
        <v>780</v>
      </c>
      <c r="B21" t="n" s="5">
        <v>826</v>
      </c>
      <c r="C21" t="n" s="5">
        <v>352</v>
      </c>
    </row>
    <row r="22" spans="1:3">
      <c r="A22" t="s" s="4">
        <v>781</v>
      </c>
      <c r="B22" t="n" s="5">
        <v>1201</v>
      </c>
      <c r="C22" t="n" s="5">
        <v>1806</v>
      </c>
    </row>
    <row r="23" spans="1:3">
      <c r="A23" t="s" s="4">
        <v>767</v>
      </c>
      <c r="B23" t="n" s="5">
        <v>24550</v>
      </c>
      <c r="C23" t="n" s="5">
        <v>8653</v>
      </c>
    </row>
    <row r="24" spans="1:3">
      <c r="A24" t="s" s="4">
        <v>782</v>
      </c>
      <c r="B24" t="n" s="5">
        <v>1676</v>
      </c>
      <c r="C24" t="n" s="5">
        <v>1132</v>
      </c>
    </row>
    <row r="25" spans="1:3">
      <c r="A25" t="s" s="4">
        <v>783</v>
      </c>
      <c r="B25" t="n" s="5">
        <v>17480</v>
      </c>
      <c r="C25" t="n" s="5">
        <v>7424</v>
      </c>
    </row>
    <row r="26" spans="1:3">
      <c r="A26" t="s" s="4">
        <v>768</v>
      </c>
      <c r="B26" t="n" s="5">
        <v>5394</v>
      </c>
      <c r="C26" t="n" s="5">
        <v>97</v>
      </c>
    </row>
    <row r="27" spans="1:3">
      <c r="A27" t="s" s="4">
        <v>31</v>
      </c>
    </row>
    <row r="28" spans="1:3">
      <c r="A28" t="s" s="3">
        <v>777</v>
      </c>
    </row>
    <row r="29" spans="1:3">
      <c r="A29" t="s" s="4">
        <v>778</v>
      </c>
      <c r="B29" t="n" s="5">
        <v>85282</v>
      </c>
    </row>
    <row r="30" spans="1:3">
      <c r="A30" t="s" s="4">
        <v>779</v>
      </c>
      <c r="B30" t="n" s="5">
        <v>84828</v>
      </c>
    </row>
    <row r="31" spans="1:3">
      <c r="A31" t="s" s="4">
        <v>781</v>
      </c>
      <c r="B31" t="n" s="7">
        <v>454</v>
      </c>
    </row>
    <row r="32" spans="1:3">
      <c r="A32" t="s" s="4">
        <v>784</v>
      </c>
    </row>
    <row r="33" spans="1:3">
      <c r="A33" t="s" s="3">
        <v>777</v>
      </c>
    </row>
    <row r="34" spans="1:3">
      <c r="A34" t="s" s="4">
        <v>778</v>
      </c>
      <c r="C34" t="n" s="5">
        <v>523</v>
      </c>
    </row>
    <row r="35" spans="1:3">
      <c r="A35" t="s" s="4">
        <v>781</v>
      </c>
      <c r="C35" t="n" s="7">
        <v>5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785</v>
      </c>
      <c r="B1" t="s" s="2">
        <v>2</v>
      </c>
      <c r="C1" t="s" s="2">
        <v>25</v>
      </c>
    </row>
    <row r="2" spans="1:3">
      <c r="A2" t="s" s="3">
        <v>786</v>
      </c>
    </row>
    <row r="3" spans="1:3">
      <c r="A3" t="s" s="4">
        <v>787</v>
      </c>
      <c r="B3" t="n" s="7">
        <v>174028</v>
      </c>
      <c r="C3" t="n" s="7">
        <v>135740</v>
      </c>
    </row>
    <row r="4" spans="1:3">
      <c r="A4" t="s" s="4">
        <v>788</v>
      </c>
      <c r="B4" t="n" s="5">
        <v>151356</v>
      </c>
      <c r="C4" t="n" s="5">
        <v>102503</v>
      </c>
    </row>
    <row r="5" spans="1:3">
      <c r="A5" t="s" s="4">
        <v>35</v>
      </c>
      <c r="B5" t="n" s="5">
        <v>39994</v>
      </c>
      <c r="C5" t="n" s="5">
        <v>82704</v>
      </c>
    </row>
    <row r="6" spans="1:3">
      <c r="A6" t="s" s="4">
        <v>444</v>
      </c>
      <c r="B6" t="n" s="5">
        <v>3703</v>
      </c>
      <c r="C6" t="n" s="5">
        <v>3290</v>
      </c>
    </row>
    <row r="7" spans="1:3">
      <c r="A7" t="s" s="4">
        <v>784</v>
      </c>
      <c r="C7" t="n" s="5">
        <v>523</v>
      </c>
    </row>
    <row r="8" spans="1:3">
      <c r="A8" t="s" s="4">
        <v>789</v>
      </c>
      <c r="B8" t="n" s="7">
        <v>369081</v>
      </c>
      <c r="C8" t="n" s="7">
        <v>3247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790</v>
      </c>
      <c r="B1" t="s" s="2">
        <v>390</v>
      </c>
    </row>
    <row r="2" spans="1:2">
      <c r="A2" t="s" s="4">
        <v>791</v>
      </c>
    </row>
    <row r="3" spans="1:2">
      <c r="A3" t="s" s="3">
        <v>792</v>
      </c>
    </row>
    <row r="4" spans="1:2">
      <c r="A4" t="s" s="4">
        <v>793</v>
      </c>
      <c r="B4" t="n" s="11">
        <v>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794</v>
      </c>
      <c r="C1" t="s" s="2">
        <v>2</v>
      </c>
      <c r="D1" t="s" s="2">
        <v>25</v>
      </c>
    </row>
    <row r="2" spans="1:5">
      <c r="A2" t="s" s="4">
        <v>795</v>
      </c>
    </row>
    <row r="3" spans="1:5">
      <c r="A3" t="s" s="3">
        <v>796</v>
      </c>
    </row>
    <row r="4" spans="1:5">
      <c r="A4" t="s" s="4">
        <v>797</v>
      </c>
      <c r="B4" t="s" s="4">
        <v>410</v>
      </c>
      <c r="C4" t="n" s="7">
        <v>616925</v>
      </c>
      <c r="D4" t="n" s="7">
        <v>622552</v>
      </c>
      <c r="E4" t="s" s="4">
        <v>412</v>
      </c>
    </row>
    <row r="5" spans="1:5">
      <c r="A5" t="s" s="4">
        <v>798</v>
      </c>
      <c r="B5" t="s" s="4">
        <v>799</v>
      </c>
      <c r="C5" t="n" s="5">
        <v>681876</v>
      </c>
      <c r="D5" t="n" s="5">
        <v>684158</v>
      </c>
    </row>
    <row r="6" spans="1:5">
      <c r="A6" t="s" s="4">
        <v>800</v>
      </c>
    </row>
    <row r="7" spans="1:5">
      <c r="A7" t="s" s="3">
        <v>796</v>
      </c>
    </row>
    <row r="8" spans="1:5">
      <c r="A8" t="s" s="4">
        <v>797</v>
      </c>
      <c r="C8" t="n" s="5">
        <v>397627</v>
      </c>
      <c r="D8" t="n" s="5">
        <v>397357</v>
      </c>
      <c r="E8" t="s" s="4">
        <v>412</v>
      </c>
    </row>
    <row r="9" spans="1:5">
      <c r="A9" t="s" s="4">
        <v>798</v>
      </c>
      <c r="B9" t="s" s="4">
        <v>414</v>
      </c>
      <c r="C9" t="n" s="5">
        <v>459960</v>
      </c>
      <c r="D9" t="n" s="5">
        <v>462360</v>
      </c>
    </row>
    <row r="10" spans="1:5">
      <c r="A10" t="s" s="4">
        <v>801</v>
      </c>
    </row>
    <row r="11" spans="1:5">
      <c r="A11" t="s" s="3">
        <v>796</v>
      </c>
    </row>
    <row r="12" spans="1:5">
      <c r="A12" t="s" s="4">
        <v>797</v>
      </c>
      <c r="C12" t="n" s="5">
        <v>391998</v>
      </c>
      <c r="D12" t="n" s="5">
        <v>391344</v>
      </c>
      <c r="E12" t="s" s="4">
        <v>412</v>
      </c>
    </row>
    <row r="13" spans="1:5">
      <c r="A13" t="s" s="4">
        <v>798</v>
      </c>
      <c r="B13" t="s" s="4">
        <v>414</v>
      </c>
      <c r="C13" t="n" s="5">
        <v>434960</v>
      </c>
      <c r="D13" t="n" s="5">
        <v>436240</v>
      </c>
    </row>
    <row r="14" spans="1:5">
      <c r="A14" t="s" s="4">
        <v>802</v>
      </c>
    </row>
    <row r="15" spans="1:5">
      <c r="A15" t="s" s="3">
        <v>796</v>
      </c>
    </row>
    <row r="16" spans="1:5">
      <c r="A16" t="s" s="4">
        <v>797</v>
      </c>
      <c r="C16" t="n" s="5">
        <v>237605</v>
      </c>
      <c r="D16" t="n" s="5">
        <v>237487</v>
      </c>
      <c r="E16" t="s" s="4">
        <v>412</v>
      </c>
    </row>
    <row r="17" spans="1:5">
      <c r="A17" t="s" s="4">
        <v>798</v>
      </c>
      <c r="B17" t="s" s="4">
        <v>414</v>
      </c>
      <c r="C17" t="n" s="5">
        <v>295100</v>
      </c>
      <c r="D17" t="n" s="5">
        <v>307125</v>
      </c>
    </row>
    <row r="18" spans="1:5">
      <c r="A18" t="s" s="4">
        <v>803</v>
      </c>
    </row>
    <row r="19" spans="1:5">
      <c r="A19" t="s" s="3">
        <v>796</v>
      </c>
    </row>
    <row r="20" spans="1:5">
      <c r="A20" t="s" s="4">
        <v>797</v>
      </c>
      <c r="C20" t="n" s="5">
        <v>487960</v>
      </c>
      <c r="D20" t="n" s="5">
        <v>487966</v>
      </c>
      <c r="E20" t="s" s="4">
        <v>412</v>
      </c>
    </row>
    <row r="21" spans="1:5">
      <c r="A21" t="s" s="4">
        <v>798</v>
      </c>
      <c r="B21" t="s" s="4">
        <v>414</v>
      </c>
      <c r="C21" t="n" s="5">
        <v>515500</v>
      </c>
      <c r="D21" t="n" s="7">
        <v>527500</v>
      </c>
    </row>
    <row r="22" spans="1:5">
      <c r="A22" t="s" s="4">
        <v>804</v>
      </c>
    </row>
    <row r="23" spans="1:5">
      <c r="A23" t="s" s="3">
        <v>796</v>
      </c>
    </row>
    <row r="24" spans="1:5">
      <c r="A24" t="s" s="4">
        <v>797</v>
      </c>
      <c r="C24" t="n" s="5">
        <v>343777</v>
      </c>
    </row>
    <row r="25" spans="1:5">
      <c r="A25" t="s" s="4">
        <v>798</v>
      </c>
      <c r="B25" t="s" s="4">
        <v>414</v>
      </c>
      <c r="C25" t="n" s="5">
        <v>332780</v>
      </c>
    </row>
    <row r="26" spans="1:5">
      <c r="A26" t="s" s="4">
        <v>805</v>
      </c>
    </row>
    <row r="27" spans="1:5">
      <c r="A27" t="s" s="3">
        <v>796</v>
      </c>
    </row>
    <row r="28" spans="1:5">
      <c r="A28" t="s" s="4">
        <v>797</v>
      </c>
      <c r="C28" t="n" s="5">
        <v>331854</v>
      </c>
    </row>
    <row r="29" spans="1:5">
      <c r="A29" t="s" s="4">
        <v>798</v>
      </c>
      <c r="B29" t="s" s="4">
        <v>414</v>
      </c>
      <c r="C29" t="n" s="7">
        <v>329978</v>
      </c>
    </row>
    <row r="30" spans="1:5">
      <c r="A30" t="n"/>
    </row>
    <row r="31" spans="1:5">
      <c r="A31" t="s" s="4">
        <v>410</v>
      </c>
      <c r="B31" t="s" s="4">
        <v>806</v>
      </c>
    </row>
    <row r="32" spans="1:5">
      <c r="A32" t="s" s="4">
        <v>412</v>
      </c>
      <c r="B32" t="s" s="4">
        <v>807</v>
      </c>
    </row>
    <row r="33" spans="1:5">
      <c r="A33" t="s" s="4">
        <v>414</v>
      </c>
      <c r="B33" t="s" s="4">
        <v>808</v>
      </c>
    </row>
  </sheetData>
  <mergeCells count="6">
    <mergeCell ref="A1:B1"/>
    <mergeCell ref="D1:E1"/>
    <mergeCell ref="A30:D30"/>
    <mergeCell ref="B31:D31"/>
    <mergeCell ref="B32:D32"/>
    <mergeCell ref="B33:D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809</v>
      </c>
      <c r="B1" t="s" s="2">
        <v>1</v>
      </c>
    </row>
    <row r="2" spans="1:4">
      <c r="B2" t="s" s="2">
        <v>390</v>
      </c>
      <c r="C2" t="s" s="2">
        <v>810</v>
      </c>
      <c r="D2" t="s" s="2">
        <v>811</v>
      </c>
    </row>
    <row r="3" spans="1:4">
      <c r="A3" t="s" s="3">
        <v>796</v>
      </c>
    </row>
    <row r="4" spans="1:4">
      <c r="A4" t="s" s="4">
        <v>812</v>
      </c>
      <c r="D4" t="n" s="7">
        <v>600</v>
      </c>
    </row>
    <row r="5" spans="1:4">
      <c r="A5" t="s" s="4">
        <v>813</v>
      </c>
      <c r="D5" t="n" s="7">
        <v>15</v>
      </c>
    </row>
    <row r="6" spans="1:4">
      <c r="A6" t="s" s="4">
        <v>814</v>
      </c>
    </row>
    <row r="7" spans="1:4">
      <c r="A7" t="s" s="3">
        <v>796</v>
      </c>
    </row>
    <row r="8" spans="1:4">
      <c r="A8" t="s" s="4">
        <v>815</v>
      </c>
      <c r="B8" t="s" s="4">
        <v>816</v>
      </c>
      <c r="C8" t="s" s="4">
        <v>816</v>
      </c>
    </row>
    <row r="9" spans="1:4">
      <c r="A9" t="s" s="4">
        <v>817</v>
      </c>
      <c r="B9" t="s" s="4">
        <v>818</v>
      </c>
    </row>
    <row r="10" spans="1:4">
      <c r="A10" t="s" s="4">
        <v>812</v>
      </c>
      <c r="B10" t="n" s="7">
        <v>600</v>
      </c>
    </row>
    <row r="11" spans="1:4">
      <c r="A11" t="s" s="4">
        <v>819</v>
      </c>
    </row>
    <row r="12" spans="1:4">
      <c r="A12" t="s" s="3">
        <v>796</v>
      </c>
    </row>
    <row r="13" spans="1:4">
      <c r="A13" t="s" s="4">
        <v>815</v>
      </c>
      <c r="B13" t="s" s="4">
        <v>820</v>
      </c>
      <c r="C13" t="s" s="4">
        <v>820</v>
      </c>
    </row>
    <row r="14" spans="1:4">
      <c r="A14" t="s" s="4">
        <v>817</v>
      </c>
      <c r="B14" t="s" s="4">
        <v>821</v>
      </c>
    </row>
    <row r="15" spans="1:4">
      <c r="A15" t="s" s="4">
        <v>812</v>
      </c>
      <c r="B15" t="n" s="7">
        <v>400</v>
      </c>
    </row>
    <row r="16" spans="1:4">
      <c r="A16" t="s" s="4">
        <v>822</v>
      </c>
    </row>
    <row r="17" spans="1:4">
      <c r="A17" t="s" s="3">
        <v>796</v>
      </c>
    </row>
    <row r="18" spans="1:4">
      <c r="A18" t="s" s="4">
        <v>815</v>
      </c>
      <c r="B18" t="s" s="4">
        <v>823</v>
      </c>
      <c r="C18" t="s" s="4">
        <v>823</v>
      </c>
    </row>
    <row r="19" spans="1:4">
      <c r="A19" t="s" s="4">
        <v>817</v>
      </c>
      <c r="B19" t="s" s="4">
        <v>824</v>
      </c>
    </row>
    <row r="20" spans="1:4">
      <c r="A20" t="s" s="4">
        <v>812</v>
      </c>
      <c r="B20" t="n" s="7">
        <v>400</v>
      </c>
    </row>
    <row r="21" spans="1:4">
      <c r="A21" t="s" s="4">
        <v>825</v>
      </c>
    </row>
    <row r="22" spans="1:4">
      <c r="A22" t="s" s="3">
        <v>796</v>
      </c>
    </row>
    <row r="23" spans="1:4">
      <c r="A23" t="s" s="4">
        <v>815</v>
      </c>
      <c r="B23" t="s" s="4">
        <v>826</v>
      </c>
      <c r="C23" t="s" s="4">
        <v>826</v>
      </c>
    </row>
    <row r="24" spans="1:4">
      <c r="A24" t="s" s="4">
        <v>817</v>
      </c>
      <c r="B24" t="s" s="4">
        <v>827</v>
      </c>
    </row>
    <row r="25" spans="1:4">
      <c r="A25" t="s" s="4">
        <v>812</v>
      </c>
      <c r="B25" t="n" s="7">
        <v>250</v>
      </c>
    </row>
    <row r="26" spans="1:4">
      <c r="A26" t="s" s="4">
        <v>828</v>
      </c>
    </row>
    <row r="27" spans="1:4">
      <c r="A27" t="s" s="3">
        <v>796</v>
      </c>
    </row>
    <row r="28" spans="1:4">
      <c r="A28" t="s" s="4">
        <v>815</v>
      </c>
      <c r="B28" t="s" s="4">
        <v>702</v>
      </c>
      <c r="C28" t="s" s="4">
        <v>702</v>
      </c>
    </row>
    <row r="29" spans="1:4">
      <c r="A29" t="s" s="4">
        <v>817</v>
      </c>
      <c r="B29" t="s" s="4">
        <v>829</v>
      </c>
    </row>
    <row r="30" spans="1:4">
      <c r="A30" t="s" s="4">
        <v>812</v>
      </c>
      <c r="B30" t="n" s="7">
        <v>500</v>
      </c>
    </row>
    <row r="31" spans="1:4">
      <c r="A31" t="s" s="4">
        <v>830</v>
      </c>
    </row>
    <row r="32" spans="1:4">
      <c r="A32" t="s" s="3">
        <v>796</v>
      </c>
    </row>
    <row r="33" spans="1:4">
      <c r="A33" t="s" s="4">
        <v>815</v>
      </c>
      <c r="B33" t="s" s="4">
        <v>831</v>
      </c>
      <c r="C33" t="s" s="4">
        <v>831</v>
      </c>
    </row>
    <row r="34" spans="1:4">
      <c r="A34" t="s" s="4">
        <v>817</v>
      </c>
      <c r="B34" t="s" s="4">
        <v>832</v>
      </c>
    </row>
    <row r="35" spans="1:4">
      <c r="A35" t="s" s="4">
        <v>812</v>
      </c>
      <c r="B35" t="n" s="7">
        <v>350</v>
      </c>
    </row>
    <row r="36" spans="1:4">
      <c r="A36" t="s" s="4">
        <v>833</v>
      </c>
    </row>
    <row r="37" spans="1:4">
      <c r="A37" t="s" s="3">
        <v>796</v>
      </c>
    </row>
    <row r="38" spans="1:4">
      <c r="A38" t="s" s="4">
        <v>815</v>
      </c>
      <c r="B38" t="s" s="4">
        <v>574</v>
      </c>
      <c r="C38" t="s" s="4">
        <v>574</v>
      </c>
    </row>
    <row r="39" spans="1:4">
      <c r="A39" t="s" s="4">
        <v>817</v>
      </c>
      <c r="B39" t="s" s="4">
        <v>834</v>
      </c>
    </row>
    <row r="40" spans="1:4">
      <c r="A40" t="s" s="4">
        <v>835</v>
      </c>
      <c r="C40" t="n" s="13">
        <v>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5"/>
  </cols>
  <sheetData>
    <row r="1" spans="1:4">
      <c r="A1" t="s" s="1">
        <v>836</v>
      </c>
      <c r="C1" t="s" s="2">
        <v>1</v>
      </c>
      <c r="D1" t="s" s="2">
        <v>496</v>
      </c>
    </row>
    <row r="2" spans="1:4">
      <c r="C2" t="s" s="2">
        <v>2</v>
      </c>
      <c r="D2" t="s" s="2">
        <v>25</v>
      </c>
    </row>
    <row r="3" spans="1:4">
      <c r="A3" t="s" s="3">
        <v>796</v>
      </c>
    </row>
    <row r="4" spans="1:4">
      <c r="A4" t="s" s="4">
        <v>837</v>
      </c>
      <c r="C4" t="n" s="7">
        <v>3484177</v>
      </c>
      <c r="D4" t="n" s="7">
        <v>7334316</v>
      </c>
    </row>
    <row r="5" spans="1:4">
      <c r="A5" t="s" s="4">
        <v>838</v>
      </c>
    </row>
    <row r="6" spans="1:4">
      <c r="A6" t="s" s="3">
        <v>796</v>
      </c>
    </row>
    <row r="7" spans="1:4">
      <c r="A7" t="s" s="4">
        <v>837</v>
      </c>
      <c r="C7" t="n" s="7">
        <v>3276326</v>
      </c>
      <c r="D7" t="n" s="7">
        <v>6594266</v>
      </c>
    </row>
    <row r="8" spans="1:4">
      <c r="A8" t="s" s="4">
        <v>839</v>
      </c>
      <c r="C8" t="s" s="4">
        <v>840</v>
      </c>
      <c r="D8" t="s" s="4">
        <v>841</v>
      </c>
    </row>
    <row r="9" spans="1:4">
      <c r="A9" t="s" s="4">
        <v>842</v>
      </c>
      <c r="C9" t="s" s="4">
        <v>843</v>
      </c>
      <c r="D9" t="s" s="4">
        <v>844</v>
      </c>
    </row>
    <row r="10" spans="1:4">
      <c r="A10" t="s" s="4">
        <v>845</v>
      </c>
    </row>
    <row r="11" spans="1:4">
      <c r="A11" t="s" s="3">
        <v>796</v>
      </c>
    </row>
    <row r="12" spans="1:4">
      <c r="A12" t="s" s="4">
        <v>837</v>
      </c>
      <c r="C12" t="n" s="7">
        <v>207851</v>
      </c>
      <c r="D12" t="n" s="7">
        <v>740050</v>
      </c>
    </row>
    <row r="13" spans="1:4">
      <c r="A13" t="s" s="4">
        <v>839</v>
      </c>
      <c r="B13" t="s" s="4">
        <v>410</v>
      </c>
      <c r="C13" t="s" s="4">
        <v>47</v>
      </c>
      <c r="D13" t="s" s="4">
        <v>47</v>
      </c>
    </row>
    <row r="14" spans="1:4">
      <c r="A14" t="n"/>
    </row>
    <row r="15" spans="1:4">
      <c r="A15" t="s" s="4">
        <v>410</v>
      </c>
      <c r="B15" t="s" s="4">
        <v>846</v>
      </c>
    </row>
  </sheetData>
  <mergeCells count="3">
    <mergeCell ref="A1:B2"/>
    <mergeCell ref="A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847</v>
      </c>
      <c r="B1" t="s" s="2">
        <v>2</v>
      </c>
      <c r="C1" t="s" s="2">
        <v>25</v>
      </c>
    </row>
    <row r="2" spans="1:3">
      <c r="A2" t="s" s="4">
        <v>838</v>
      </c>
    </row>
    <row r="3" spans="1:3">
      <c r="A3" t="s" s="3">
        <v>796</v>
      </c>
    </row>
    <row r="4" spans="1:3">
      <c r="A4" t="s" s="4">
        <v>407</v>
      </c>
      <c r="B4" t="n" s="7">
        <v>3244579</v>
      </c>
      <c r="C4" t="n" s="7">
        <v>6448352</v>
      </c>
    </row>
    <row r="5" spans="1:3">
      <c r="A5" t="s" s="4">
        <v>845</v>
      </c>
    </row>
    <row r="6" spans="1:3">
      <c r="A6" t="s" s="3">
        <v>796</v>
      </c>
    </row>
    <row r="7" spans="1:3">
      <c r="A7" t="s" s="4">
        <v>407</v>
      </c>
      <c r="B7" t="n" s="5">
        <v>111029</v>
      </c>
      <c r="C7" t="n" s="5">
        <v>348752</v>
      </c>
    </row>
    <row r="8" spans="1:3">
      <c r="A8" t="s" s="4">
        <v>848</v>
      </c>
    </row>
    <row r="9" spans="1:3">
      <c r="A9" t="s" s="3">
        <v>796</v>
      </c>
    </row>
    <row r="10" spans="1:3">
      <c r="A10" t="s" s="4">
        <v>837</v>
      </c>
      <c r="C10" t="n" s="5">
        <v>2500</v>
      </c>
    </row>
    <row r="11" spans="1:3">
      <c r="A11" t="s" s="4">
        <v>407</v>
      </c>
      <c r="C11" t="n" s="5">
        <v>2504</v>
      </c>
    </row>
    <row r="12" spans="1:3">
      <c r="A12" t="s" s="4">
        <v>849</v>
      </c>
    </row>
    <row r="13" spans="1:3">
      <c r="A13" t="s" s="3">
        <v>796</v>
      </c>
    </row>
    <row r="14" spans="1:3">
      <c r="A14" t="s" s="4">
        <v>837</v>
      </c>
      <c r="B14" t="n" s="5">
        <v>10000</v>
      </c>
      <c r="C14" t="n" s="5">
        <v>24200</v>
      </c>
    </row>
    <row r="15" spans="1:3">
      <c r="A15" t="s" s="4">
        <v>407</v>
      </c>
      <c r="B15" t="n" s="7">
        <v>8851</v>
      </c>
      <c r="C15" t="n" s="7">
        <v>143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850</v>
      </c>
      <c r="B1" t="s" s="2">
        <v>2</v>
      </c>
      <c r="C1" t="s" s="2">
        <v>25</v>
      </c>
    </row>
    <row r="2" spans="1:3">
      <c r="A2" t="s" s="3">
        <v>796</v>
      </c>
    </row>
    <row r="3" spans="1:3">
      <c r="A3" t="s" s="4">
        <v>851</v>
      </c>
      <c r="B3" t="n" s="11">
        <v>4.1</v>
      </c>
      <c r="C3" t="n" s="7">
        <v>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21"/>
  </cols>
  <sheetData>
    <row r="1" spans="1:2">
      <c r="A1" t="s" s="1">
        <v>852</v>
      </c>
      <c r="B1" t="s" s="2">
        <v>390</v>
      </c>
    </row>
    <row r="2" spans="1:2">
      <c r="A2" t="s" s="3">
        <v>796</v>
      </c>
    </row>
    <row r="3" spans="1:2">
      <c r="A3" t="n" s="5">
        <v>2015</v>
      </c>
      <c r="B3" t="n" s="7">
        <v>4166</v>
      </c>
    </row>
    <row r="4" spans="1:2">
      <c r="A4" t="n" s="5">
        <v>2016</v>
      </c>
      <c r="B4" t="n" s="5">
        <v>0</v>
      </c>
    </row>
    <row r="5" spans="1:2">
      <c r="A5" t="n" s="5">
        <v>2017</v>
      </c>
      <c r="B5" t="n" s="5">
        <v>380922</v>
      </c>
    </row>
    <row r="6" spans="1:2">
      <c r="A6" t="n" s="5">
        <v>2018</v>
      </c>
      <c r="B6" t="n" s="5">
        <v>0</v>
      </c>
    </row>
    <row r="7" spans="1:2">
      <c r="A7" t="n" s="5">
        <v>2019</v>
      </c>
      <c r="B7" t="n" s="5">
        <v>585000</v>
      </c>
    </row>
    <row r="8" spans="1:2">
      <c r="A8" t="s" s="4">
        <v>853</v>
      </c>
      <c r="B8" t="n" s="5">
        <v>5340725</v>
      </c>
    </row>
    <row r="9" spans="1:2">
      <c r="A9" t="s" s="4">
        <v>119</v>
      </c>
      <c r="B9" t="n" s="5">
        <v>6310813</v>
      </c>
    </row>
    <row r="10" spans="1:2">
      <c r="A10" t="s" s="4">
        <v>854</v>
      </c>
    </row>
    <row r="11" spans="1:2">
      <c r="A11" t="s" s="3">
        <v>796</v>
      </c>
    </row>
    <row r="12" spans="1:2">
      <c r="A12" t="n" s="5">
        <v>2016</v>
      </c>
      <c r="B12" t="n" s="5">
        <v>0</v>
      </c>
    </row>
    <row r="13" spans="1:2">
      <c r="A13" t="n" s="5">
        <v>2018</v>
      </c>
      <c r="B13" t="n" s="5">
        <v>0</v>
      </c>
    </row>
    <row r="14" spans="1:2">
      <c r="A14" t="n" s="5">
        <v>2019</v>
      </c>
      <c r="B14" t="n" s="5">
        <v>585000</v>
      </c>
    </row>
    <row r="15" spans="1:2">
      <c r="A15" t="s" s="4">
        <v>853</v>
      </c>
      <c r="B15" t="n" s="5">
        <v>2237470</v>
      </c>
    </row>
    <row r="16" spans="1:2">
      <c r="A16" t="s" s="4">
        <v>119</v>
      </c>
      <c r="B16" t="n" s="5">
        <v>2822470</v>
      </c>
    </row>
    <row r="17" spans="1:2">
      <c r="A17" t="s" s="4">
        <v>855</v>
      </c>
    </row>
    <row r="18" spans="1:2">
      <c r="A18" t="s" s="3">
        <v>796</v>
      </c>
    </row>
    <row r="19" spans="1:2">
      <c r="A19" t="n" s="5">
        <v>2015</v>
      </c>
      <c r="B19" t="n" s="5">
        <v>4166</v>
      </c>
    </row>
    <row r="20" spans="1:2">
      <c r="A20" t="n" s="5">
        <v>2016</v>
      </c>
      <c r="B20" t="n" s="5">
        <v>0</v>
      </c>
    </row>
    <row r="21" spans="1:2">
      <c r="A21" t="n" s="5">
        <v>2017</v>
      </c>
      <c r="B21" t="n" s="5">
        <v>380922</v>
      </c>
    </row>
    <row r="22" spans="1:2">
      <c r="A22" t="n" s="5">
        <v>2018</v>
      </c>
      <c r="B22" t="n" s="5">
        <v>0</v>
      </c>
    </row>
    <row r="23" spans="1:2">
      <c r="A23" t="s" s="4">
        <v>853</v>
      </c>
      <c r="B23" t="n" s="5">
        <v>3103255</v>
      </c>
    </row>
    <row r="24" spans="1:2">
      <c r="A24" t="s" s="4">
        <v>119</v>
      </c>
      <c r="B24" t="n" s="7">
        <v>34883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203</v>
      </c>
      <c r="B1" t="s" s="2">
        <v>1</v>
      </c>
    </row>
    <row r="2" spans="1:2">
      <c r="B2" t="s" s="2">
        <v>2</v>
      </c>
    </row>
    <row r="3" spans="1:2">
      <c r="A3" t="s" s="4">
        <v>203</v>
      </c>
      <c r="B3" t="s" s="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856</v>
      </c>
      <c r="B1" t="s" s="2">
        <v>67</v>
      </c>
      <c r="D1" t="s" s="2">
        <v>1</v>
      </c>
    </row>
    <row r="2" spans="1:5">
      <c r="B2" t="s" s="2">
        <v>2</v>
      </c>
      <c r="C2" t="s" s="2">
        <v>68</v>
      </c>
      <c r="D2" t="s" s="2">
        <v>2</v>
      </c>
      <c r="E2" t="s" s="2">
        <v>68</v>
      </c>
    </row>
    <row r="3" spans="1:5">
      <c r="A3" t="s" s="3">
        <v>857</v>
      </c>
    </row>
    <row r="4" spans="1:5">
      <c r="A4" t="s" s="4">
        <v>858</v>
      </c>
      <c r="B4" t="s" s="4">
        <v>859</v>
      </c>
      <c r="C4" t="s" s="4">
        <v>637</v>
      </c>
      <c r="D4" t="s" s="4">
        <v>596</v>
      </c>
      <c r="E4" t="s" s="4">
        <v>860</v>
      </c>
    </row>
    <row r="5" spans="1:5">
      <c r="A5" t="s" s="4">
        <v>99</v>
      </c>
      <c r="B5" t="n" s="7">
        <v>1573</v>
      </c>
      <c r="C5" t="n" s="7">
        <v>79108</v>
      </c>
      <c r="D5" t="n" s="7">
        <v>144168</v>
      </c>
      <c r="E5" t="n" s="7">
        <v>2164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1</v>
      </c>
      <c r="B1" t="s" s="2">
        <v>67</v>
      </c>
      <c r="D1" t="s" s="2">
        <v>1</v>
      </c>
    </row>
    <row r="2" spans="1:5">
      <c r="B2" t="s" s="2">
        <v>2</v>
      </c>
      <c r="C2" t="s" s="2">
        <v>68</v>
      </c>
      <c r="D2" t="s" s="2">
        <v>2</v>
      </c>
      <c r="E2" t="s" s="2">
        <v>68</v>
      </c>
    </row>
    <row r="3" spans="1:5">
      <c r="A3" t="s" s="3">
        <v>862</v>
      </c>
    </row>
    <row r="4" spans="1:5">
      <c r="A4" t="s" s="4">
        <v>104</v>
      </c>
      <c r="B4" t="n" s="7">
        <v>-254697</v>
      </c>
      <c r="C4" t="n" s="7">
        <v>250505</v>
      </c>
      <c r="D4" t="n" s="7">
        <v>508919</v>
      </c>
      <c r="E4" t="n" s="7">
        <v>1033138</v>
      </c>
    </row>
    <row r="5" spans="1:5">
      <c r="A5" t="s" s="4">
        <v>109</v>
      </c>
      <c r="B5" t="n" s="5">
        <v>638832799</v>
      </c>
      <c r="C5" t="n" s="5">
        <v>611684213</v>
      </c>
      <c r="D5" t="n" s="5">
        <v>632046646</v>
      </c>
      <c r="E5" t="n" s="5">
        <v>606671289</v>
      </c>
    </row>
    <row r="6" spans="1:5">
      <c r="A6" t="s" s="4">
        <v>863</v>
      </c>
      <c r="B6" t="n" s="8">
        <v>-0.4</v>
      </c>
      <c r="C6" t="n" s="8">
        <v>0.41</v>
      </c>
      <c r="D6" t="n" s="8">
        <v>0.8100000000000001</v>
      </c>
      <c r="E6" t="n" s="8">
        <v>1.7</v>
      </c>
    </row>
    <row r="7" spans="1:5">
      <c r="A7" t="s" s="4">
        <v>109</v>
      </c>
      <c r="B7" t="n" s="5">
        <v>638832799</v>
      </c>
      <c r="C7" t="n" s="5">
        <v>611684213</v>
      </c>
      <c r="D7" t="n" s="5">
        <v>632046646</v>
      </c>
      <c r="E7" t="n" s="5">
        <v>606671289</v>
      </c>
    </row>
    <row r="8" spans="1:5">
      <c r="A8" t="s" s="4">
        <v>864</v>
      </c>
      <c r="C8" t="n" s="5">
        <v>3294657</v>
      </c>
      <c r="D8" t="n" s="5">
        <v>3393182</v>
      </c>
      <c r="E8" t="n" s="5">
        <v>3550012</v>
      </c>
    </row>
    <row r="9" spans="1:5">
      <c r="A9" t="s" s="4">
        <v>865</v>
      </c>
      <c r="B9" t="n" s="5">
        <v>638832799</v>
      </c>
      <c r="C9" t="n" s="5">
        <v>614978870</v>
      </c>
      <c r="D9" t="n" s="5">
        <v>635439828</v>
      </c>
      <c r="E9" t="n" s="5">
        <v>610221301</v>
      </c>
    </row>
    <row r="10" spans="1:5">
      <c r="A10" t="s" s="4">
        <v>866</v>
      </c>
      <c r="B10" t="n" s="8">
        <v>-0.4</v>
      </c>
      <c r="C10" t="n" s="8">
        <v>0.41</v>
      </c>
      <c r="D10" t="n" s="8">
        <v>0.8</v>
      </c>
      <c r="E10" t="n" s="8">
        <v>1.6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t="s" s="1">
        <v>867</v>
      </c>
      <c r="B1" t="s" s="2">
        <v>67</v>
      </c>
      <c r="E1" t="s" s="2">
        <v>1</v>
      </c>
    </row>
    <row r="2" spans="1:8">
      <c r="B2" t="s" s="2">
        <v>2</v>
      </c>
      <c r="C2" t="s" s="2">
        <v>68</v>
      </c>
      <c r="E2" t="s" s="2">
        <v>2</v>
      </c>
      <c r="G2" t="s" s="2">
        <v>68</v>
      </c>
    </row>
    <row r="3" spans="1:8">
      <c r="A3" t="s" s="3">
        <v>868</v>
      </c>
    </row>
    <row r="4" spans="1:8">
      <c r="A4" t="s" s="4">
        <v>864</v>
      </c>
      <c r="B4" t="n" s="5">
        <v>1913028</v>
      </c>
      <c r="C4" t="s" s="4">
        <v>47</v>
      </c>
      <c r="D4" t="s" s="4">
        <v>410</v>
      </c>
      <c r="E4" t="s" s="4">
        <v>47</v>
      </c>
      <c r="F4" t="s" s="4">
        <v>410</v>
      </c>
      <c r="G4" t="s" s="4">
        <v>47</v>
      </c>
      <c r="H4" t="s" s="4">
        <v>410</v>
      </c>
    </row>
    <row r="5" spans="1:8">
      <c r="A5" t="s" s="4">
        <v>869</v>
      </c>
    </row>
    <row r="6" spans="1:8">
      <c r="A6" t="s" s="3">
        <v>868</v>
      </c>
    </row>
    <row r="7" spans="1:8">
      <c r="A7" t="s" s="4">
        <v>870</v>
      </c>
      <c r="B7" t="n" s="5">
        <v>550983910</v>
      </c>
      <c r="C7" t="n" s="5">
        <v>539856777</v>
      </c>
      <c r="E7" t="n" s="5">
        <v>551860289</v>
      </c>
      <c r="G7" t="n" s="5">
        <v>544426162</v>
      </c>
    </row>
    <row r="8" spans="1:8">
      <c r="A8" t="n"/>
    </row>
    <row r="9" spans="1:8">
      <c r="A9" t="s" s="4">
        <v>410</v>
      </c>
      <c r="B9" t="s" s="4">
        <v>871</v>
      </c>
    </row>
  </sheetData>
  <mergeCells count="8">
    <mergeCell ref="A1:A2"/>
    <mergeCell ref="B1:D1"/>
    <mergeCell ref="E1:H1"/>
    <mergeCell ref="C2:D2"/>
    <mergeCell ref="E2:F2"/>
    <mergeCell ref="G2:H2"/>
    <mergeCell ref="A8:H8"/>
    <mergeCell ref="B9:H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t="s" s="1">
        <v>872</v>
      </c>
      <c r="B1" t="s" s="2">
        <v>1</v>
      </c>
    </row>
    <row r="2" spans="1:4">
      <c r="B2" t="s" s="2">
        <v>2</v>
      </c>
      <c r="C2" t="s" s="2">
        <v>68</v>
      </c>
      <c r="D2" t="s" s="2">
        <v>873</v>
      </c>
    </row>
    <row r="3" spans="1:4">
      <c r="A3" t="s" s="3">
        <v>874</v>
      </c>
    </row>
    <row r="4" spans="1:4">
      <c r="A4" t="s" s="4">
        <v>875</v>
      </c>
      <c r="B4" t="n" s="7">
        <v>335800000</v>
      </c>
    </row>
    <row r="5" spans="1:4">
      <c r="A5" t="s" s="4">
        <v>876</v>
      </c>
      <c r="B5" t="n" s="5">
        <v>0</v>
      </c>
      <c r="C5" t="n" s="5">
        <v>0</v>
      </c>
    </row>
    <row r="6" spans="1:4">
      <c r="A6" t="s" s="4">
        <v>877</v>
      </c>
    </row>
    <row r="7" spans="1:4">
      <c r="A7" t="s" s="3">
        <v>874</v>
      </c>
    </row>
    <row r="8" spans="1:4">
      <c r="A8" t="s" s="4">
        <v>878</v>
      </c>
      <c r="D8" t="n" s="7">
        <v>500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 customWidth="1" max="6" min="6" width="14"/>
  </cols>
  <sheetData>
    <row r="1" spans="1:6">
      <c r="A1" t="s" s="1">
        <v>879</v>
      </c>
      <c r="B1" t="s" s="2">
        <v>67</v>
      </c>
      <c r="D1" t="s" s="2">
        <v>1</v>
      </c>
    </row>
    <row r="2" spans="1:6">
      <c r="B2" t="s" s="2">
        <v>2</v>
      </c>
      <c r="C2" t="s" s="2">
        <v>68</v>
      </c>
      <c r="D2" t="s" s="2">
        <v>2</v>
      </c>
      <c r="E2" t="s" s="2">
        <v>68</v>
      </c>
      <c r="F2" t="s" s="2">
        <v>880</v>
      </c>
    </row>
    <row r="3" spans="1:6">
      <c r="A3" t="s" s="3">
        <v>881</v>
      </c>
    </row>
    <row r="4" spans="1:6">
      <c r="A4" t="s" s="4">
        <v>882</v>
      </c>
      <c r="F4" t="n" s="5">
        <v>165943809</v>
      </c>
    </row>
    <row r="5" spans="1:6">
      <c r="A5" t="s" s="4">
        <v>883</v>
      </c>
      <c r="B5" t="n" s="7">
        <v>78800</v>
      </c>
      <c r="C5" t="n" s="7">
        <v>202800</v>
      </c>
      <c r="D5" t="n" s="7">
        <v>561454</v>
      </c>
      <c r="E5" t="n" s="7">
        <v>584353</v>
      </c>
    </row>
    <row r="6" spans="1:6">
      <c r="A6" t="s" s="4">
        <v>884</v>
      </c>
      <c r="B6" t="n" s="5">
        <v>9000</v>
      </c>
      <c r="C6" t="n" s="7">
        <v>6300</v>
      </c>
      <c r="D6" t="n" s="5">
        <v>36000</v>
      </c>
      <c r="E6" t="n" s="7">
        <v>19900</v>
      </c>
    </row>
    <row r="7" spans="1:6">
      <c r="A7" t="s" s="4">
        <v>885</v>
      </c>
      <c r="B7" t="n" s="7">
        <v>1100000</v>
      </c>
      <c r="D7" t="n" s="7">
        <v>1100000</v>
      </c>
    </row>
    <row r="8" spans="1:6">
      <c r="A8" t="s" s="4">
        <v>886</v>
      </c>
      <c r="B8" t="s" s="4">
        <v>887</v>
      </c>
    </row>
    <row r="9" spans="1:6">
      <c r="A9" t="s" s="4">
        <v>888</v>
      </c>
      <c r="B9" t="n" s="5">
        <v>1192166487</v>
      </c>
      <c r="D9" t="n" s="5">
        <v>1192166487</v>
      </c>
    </row>
    <row r="10" spans="1:6">
      <c r="A10" t="s" s="4">
        <v>889</v>
      </c>
    </row>
    <row r="11" spans="1:6">
      <c r="A11" t="s" s="3">
        <v>881</v>
      </c>
    </row>
    <row r="12" spans="1:6">
      <c r="A12" t="s" s="4">
        <v>890</v>
      </c>
      <c r="B12" t="n" s="5">
        <v>27326</v>
      </c>
      <c r="D12" t="n" s="5">
        <v>27326</v>
      </c>
    </row>
    <row r="13" spans="1:6">
      <c r="A13" t="s" s="4">
        <v>891</v>
      </c>
    </row>
    <row r="14" spans="1:6">
      <c r="A14" t="s" s="3">
        <v>881</v>
      </c>
    </row>
    <row r="15" spans="1:6">
      <c r="A15" t="s" s="4">
        <v>883</v>
      </c>
      <c r="D15" t="n" s="7">
        <v>3400</v>
      </c>
    </row>
    <row r="16" spans="1:6">
      <c r="A16" t="s" s="4">
        <v>892</v>
      </c>
    </row>
    <row r="17" spans="1:6">
      <c r="A17" t="s" s="3">
        <v>881</v>
      </c>
    </row>
    <row r="18" spans="1:6">
      <c r="A18" t="s" s="4">
        <v>893</v>
      </c>
      <c r="D18" t="s" s="4">
        <v>894</v>
      </c>
    </row>
    <row r="19" spans="1:6">
      <c r="A19" t="s" s="4">
        <v>895</v>
      </c>
    </row>
    <row r="20" spans="1:6">
      <c r="A20" t="s" s="3">
        <v>881</v>
      </c>
    </row>
    <row r="21" spans="1:6">
      <c r="A21" t="s" s="4">
        <v>893</v>
      </c>
      <c r="D21" t="s" s="4">
        <v>89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t="s" s="1">
        <v>897</v>
      </c>
      <c r="B1" t="s" s="2">
        <v>1</v>
      </c>
    </row>
    <row r="2" spans="1:2">
      <c r="B2" t="s" s="2">
        <v>898</v>
      </c>
    </row>
    <row r="3" spans="1:2">
      <c r="A3" t="s" s="4">
        <v>899</v>
      </c>
    </row>
    <row r="4" spans="1:2">
      <c r="A4" t="s" s="3">
        <v>881</v>
      </c>
    </row>
    <row r="5" spans="1:2">
      <c r="A5" t="s" s="4">
        <v>900</v>
      </c>
      <c r="B5" t="n" s="5">
        <v>33498237</v>
      </c>
    </row>
    <row r="6" spans="1:2">
      <c r="A6" t="s" s="4">
        <v>901</v>
      </c>
      <c r="B6" t="n" s="5">
        <v>28207130</v>
      </c>
    </row>
    <row r="7" spans="1:2">
      <c r="A7" t="s" s="4">
        <v>902</v>
      </c>
      <c r="B7" t="n" s="5">
        <v>-19681411</v>
      </c>
    </row>
    <row r="8" spans="1:2">
      <c r="A8" t="s" s="4">
        <v>903</v>
      </c>
      <c r="B8" t="n" s="5">
        <v>-934536</v>
      </c>
    </row>
    <row r="9" spans="1:2">
      <c r="A9" t="s" s="4">
        <v>904</v>
      </c>
      <c r="B9" t="n" s="5">
        <v>41089420</v>
      </c>
    </row>
    <row r="10" spans="1:2">
      <c r="A10" t="s" s="4">
        <v>905</v>
      </c>
      <c r="B10" t="n" s="8">
        <v>26.19</v>
      </c>
    </row>
    <row r="11" spans="1:2">
      <c r="A11" t="s" s="4">
        <v>906</v>
      </c>
      <c r="B11" t="n" s="9">
        <v>38.76</v>
      </c>
    </row>
    <row r="12" spans="1:2">
      <c r="A12" t="s" s="4">
        <v>907</v>
      </c>
      <c r="B12" t="n" s="9">
        <v>29.62</v>
      </c>
    </row>
    <row r="13" spans="1:2">
      <c r="A13" t="s" s="4">
        <v>908</v>
      </c>
      <c r="B13" t="n" s="9">
        <v>23.49</v>
      </c>
    </row>
    <row r="14" spans="1:2">
      <c r="A14" t="s" s="4">
        <v>909</v>
      </c>
      <c r="B14" t="n" s="9">
        <v>33.24</v>
      </c>
    </row>
    <row r="15" spans="1:2">
      <c r="A15" t="s" s="4">
        <v>910</v>
      </c>
    </row>
    <row r="16" spans="1:2">
      <c r="A16" t="s" s="3">
        <v>881</v>
      </c>
    </row>
    <row r="17" spans="1:2">
      <c r="A17" t="s" s="4">
        <v>905</v>
      </c>
      <c r="B17" t="n" s="9">
        <v>16.95</v>
      </c>
    </row>
    <row r="18" spans="1:2">
      <c r="A18" t="s" s="4">
        <v>906</v>
      </c>
      <c r="B18" t="n" s="9">
        <v>35.74</v>
      </c>
    </row>
    <row r="19" spans="1:2">
      <c r="A19" t="s" s="4">
        <v>907</v>
      </c>
      <c r="B19" t="n" s="9">
        <v>17.93</v>
      </c>
    </row>
    <row r="20" spans="1:2">
      <c r="A20" t="s" s="4">
        <v>908</v>
      </c>
      <c r="B20" t="n" s="9">
        <v>21.01</v>
      </c>
    </row>
    <row r="21" spans="1:2">
      <c r="A21" t="s" s="4">
        <v>911</v>
      </c>
      <c r="B21" t="n" s="9">
        <v>28.23</v>
      </c>
    </row>
    <row r="22" spans="1:2">
      <c r="A22" t="s" s="4">
        <v>909</v>
      </c>
      <c r="B22" t="n" s="9">
        <v>22.88</v>
      </c>
    </row>
    <row r="23" spans="1:2">
      <c r="A23" t="s" s="4">
        <v>912</v>
      </c>
    </row>
    <row r="24" spans="1:2">
      <c r="A24" t="s" s="3">
        <v>881</v>
      </c>
    </row>
    <row r="25" spans="1:2">
      <c r="A25" t="s" s="4">
        <v>905</v>
      </c>
      <c r="B25" t="n" s="9">
        <v>31.95</v>
      </c>
    </row>
    <row r="26" spans="1:2">
      <c r="A26" t="s" s="4">
        <v>906</v>
      </c>
      <c r="B26" t="n" s="9">
        <v>35.31</v>
      </c>
    </row>
    <row r="27" spans="1:2">
      <c r="A27" t="s" s="4">
        <v>907</v>
      </c>
      <c r="B27" t="n" s="9">
        <v>32.62</v>
      </c>
    </row>
    <row r="28" spans="1:2">
      <c r="A28" t="s" s="4">
        <v>911</v>
      </c>
      <c r="B28" t="n" s="9">
        <v>28.23</v>
      </c>
    </row>
    <row r="29" spans="1:2">
      <c r="A29" t="s" s="4">
        <v>909</v>
      </c>
      <c r="B29" t="n" s="8">
        <v>32.53</v>
      </c>
    </row>
    <row r="30" spans="1:2">
      <c r="A30" t="s" s="4">
        <v>913</v>
      </c>
    </row>
    <row r="31" spans="1:2">
      <c r="A31" t="s" s="3">
        <v>881</v>
      </c>
    </row>
    <row r="32" spans="1:2">
      <c r="A32" t="s" s="4">
        <v>900</v>
      </c>
      <c r="B32" t="n" s="5">
        <v>17569372</v>
      </c>
    </row>
    <row r="33" spans="1:2">
      <c r="A33" t="s" s="4">
        <v>901</v>
      </c>
      <c r="B33" t="n" s="5">
        <v>5171322</v>
      </c>
    </row>
    <row r="34" spans="1:2">
      <c r="A34" t="s" s="4">
        <v>902</v>
      </c>
      <c r="B34" t="n" s="5">
        <v>-7536719</v>
      </c>
    </row>
    <row r="35" spans="1:2">
      <c r="A35" t="s" s="4">
        <v>903</v>
      </c>
      <c r="B35" t="n" s="5">
        <v>-228735</v>
      </c>
    </row>
    <row r="36" spans="1:2">
      <c r="A36" t="s" s="4">
        <v>914</v>
      </c>
      <c r="B36" t="n" s="5">
        <v>-10374</v>
      </c>
    </row>
    <row r="37" spans="1:2">
      <c r="A37" t="s" s="4">
        <v>904</v>
      </c>
      <c r="B37" t="n" s="5">
        <v>14964866</v>
      </c>
    </row>
    <row r="38" spans="1:2">
      <c r="A38" t="s" s="4">
        <v>915</v>
      </c>
    </row>
    <row r="39" spans="1:2">
      <c r="A39" t="s" s="3">
        <v>881</v>
      </c>
    </row>
    <row r="40" spans="1:2">
      <c r="A40" t="s" s="4">
        <v>900</v>
      </c>
      <c r="B40" t="n" s="5">
        <v>1455</v>
      </c>
    </row>
    <row r="41" spans="1:2">
      <c r="A41" t="s" s="4">
        <v>901</v>
      </c>
      <c r="B41" t="n" s="5">
        <v>16312</v>
      </c>
    </row>
    <row r="42" spans="1:2">
      <c r="A42" t="s" s="4">
        <v>902</v>
      </c>
      <c r="B42" t="n" s="5">
        <v>-815</v>
      </c>
    </row>
    <row r="43" spans="1:2">
      <c r="A43" t="s" s="4">
        <v>914</v>
      </c>
      <c r="B43" t="n" s="5">
        <v>10374</v>
      </c>
    </row>
    <row r="44" spans="1:2">
      <c r="A44" t="s" s="4">
        <v>904</v>
      </c>
      <c r="B44" t="n" s="5">
        <v>273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r="1" spans="1:2">
      <c r="A1" t="s" s="1">
        <v>916</v>
      </c>
      <c r="B1" t="s" s="2">
        <v>1</v>
      </c>
    </row>
    <row r="2" spans="1:2">
      <c r="B2" t="s" s="2">
        <v>917</v>
      </c>
    </row>
    <row r="3" spans="1:2">
      <c r="A3" t="s" s="3">
        <v>881</v>
      </c>
    </row>
    <row r="4" spans="1:2">
      <c r="A4" t="s" s="4">
        <v>918</v>
      </c>
      <c r="B4" t="n" s="5">
        <v>33291174</v>
      </c>
    </row>
    <row r="5" spans="1:2">
      <c r="A5" t="s" s="4">
        <v>919</v>
      </c>
      <c r="B5" t="n" s="5">
        <v>12633401</v>
      </c>
    </row>
    <row r="6" spans="1:2">
      <c r="A6" t="s" s="4">
        <v>920</v>
      </c>
      <c r="B6" t="n" s="5">
        <v>45924575</v>
      </c>
    </row>
    <row r="7" spans="1:2">
      <c r="A7" t="s" s="4">
        <v>921</v>
      </c>
      <c r="B7" t="n" s="5">
        <v>18457</v>
      </c>
    </row>
    <row r="8" spans="1:2">
      <c r="A8" t="s" s="4">
        <v>922</v>
      </c>
      <c r="B8" t="s" s="4">
        <v>923</v>
      </c>
    </row>
    <row r="9" spans="1:2">
      <c r="A9" t="s" s="4">
        <v>919</v>
      </c>
      <c r="B9" t="s" s="4">
        <v>924</v>
      </c>
    </row>
    <row r="10" spans="1:2">
      <c r="A10" t="s" s="4">
        <v>925</v>
      </c>
      <c r="B10" t="s" s="4">
        <v>926</v>
      </c>
    </row>
    <row r="11" spans="1:2">
      <c r="A11" t="s" s="4">
        <v>927</v>
      </c>
      <c r="B11" t="s" s="4">
        <v>9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9</v>
      </c>
      <c r="B1" t="s" s="2">
        <v>2</v>
      </c>
      <c r="C1" t="s" s="2">
        <v>25</v>
      </c>
    </row>
    <row r="2" spans="1:3">
      <c r="A2" t="s" s="3">
        <v>930</v>
      </c>
    </row>
    <row r="3" spans="1:3">
      <c r="A3" t="s" s="4">
        <v>931</v>
      </c>
      <c r="B3" t="n" s="7">
        <v>495</v>
      </c>
      <c r="C3" t="n" s="7">
        <v>2518</v>
      </c>
    </row>
    <row r="4" spans="1:3">
      <c r="A4" t="s" s="4">
        <v>932</v>
      </c>
      <c r="B4" t="n" s="5">
        <v>279592</v>
      </c>
      <c r="C4" t="n" s="5">
        <v>237341</v>
      </c>
    </row>
    <row r="5" spans="1:3">
      <c r="A5" t="s" s="4">
        <v>933</v>
      </c>
      <c r="B5" t="n" s="5">
        <v>375633</v>
      </c>
      <c r="C5" t="n" s="5">
        <v>372820</v>
      </c>
    </row>
    <row r="6" spans="1:3">
      <c r="A6" t="s" s="4">
        <v>934</v>
      </c>
      <c r="B6" t="n" s="5">
        <v>4456</v>
      </c>
      <c r="C6" t="n" s="5">
        <v>32020</v>
      </c>
    </row>
    <row r="7" spans="1:3">
      <c r="A7" t="s" s="4">
        <v>935</v>
      </c>
      <c r="B7" t="n" s="5">
        <v>360291</v>
      </c>
      <c r="C7" t="n" s="5">
        <v>355657</v>
      </c>
    </row>
    <row r="8" spans="1:3">
      <c r="A8" t="s" s="4">
        <v>936</v>
      </c>
      <c r="B8" t="n" s="5">
        <v>169049</v>
      </c>
      <c r="C8" t="n" s="5">
        <v>111796</v>
      </c>
    </row>
    <row r="9" spans="1:3">
      <c r="A9" t="s" s="4">
        <v>937</v>
      </c>
      <c r="B9" t="n" s="5">
        <v>21142</v>
      </c>
      <c r="C9" t="n" s="5">
        <v>16256</v>
      </c>
    </row>
    <row r="10" spans="1:3">
      <c r="A10" t="s" s="4">
        <v>938</v>
      </c>
      <c r="B10" t="n" s="5">
        <v>1210658</v>
      </c>
      <c r="C10" t="n" s="5">
        <v>1128408</v>
      </c>
    </row>
    <row r="11" spans="1:3">
      <c r="A11" t="s" s="4">
        <v>939</v>
      </c>
      <c r="B11" t="n" s="5">
        <v>1272807</v>
      </c>
      <c r="C11" t="n" s="5">
        <v>1234890</v>
      </c>
    </row>
    <row r="12" spans="1:3">
      <c r="A12" t="s" s="4">
        <v>940</v>
      </c>
      <c r="B12" t="n" s="5">
        <v>1177</v>
      </c>
      <c r="C12" t="n" s="5">
        <v>3889</v>
      </c>
    </row>
    <row r="13" spans="1:3">
      <c r="A13" t="s" s="4">
        <v>941</v>
      </c>
      <c r="B13" t="n" s="5">
        <v>8851</v>
      </c>
      <c r="C13" t="n" s="5">
        <v>16881</v>
      </c>
    </row>
    <row r="14" spans="1:3">
      <c r="A14" t="s" s="4">
        <v>942</v>
      </c>
      <c r="B14" t="n" s="5">
        <v>21222</v>
      </c>
      <c r="C14" t="n" s="5">
        <v>21266</v>
      </c>
    </row>
    <row r="15" spans="1:3">
      <c r="A15" t="s" s="4">
        <v>943</v>
      </c>
      <c r="C15" t="n" s="5">
        <v>22447</v>
      </c>
    </row>
    <row r="16" spans="1:3">
      <c r="A16" t="s" s="4">
        <v>944</v>
      </c>
      <c r="B16" t="n" s="5">
        <v>72431</v>
      </c>
      <c r="C16" t="n" s="5">
        <v>176304</v>
      </c>
    </row>
    <row r="17" spans="1:3">
      <c r="A17" t="s" s="4">
        <v>945</v>
      </c>
      <c r="B17" t="n" s="5">
        <v>10682</v>
      </c>
      <c r="C17" t="n" s="5">
        <v>14411</v>
      </c>
    </row>
    <row r="18" spans="1:3">
      <c r="A18" t="s" s="4">
        <v>946</v>
      </c>
      <c r="B18" t="n" s="7">
        <v>1387170</v>
      </c>
      <c r="C18" t="n" s="7">
        <v>14900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47</v>
      </c>
      <c r="B1" t="s" s="2">
        <v>67</v>
      </c>
      <c r="D1" t="s" s="2">
        <v>1</v>
      </c>
    </row>
    <row r="2" spans="1:6">
      <c r="B2" t="s" s="2">
        <v>2</v>
      </c>
      <c r="C2" t="s" s="2">
        <v>68</v>
      </c>
      <c r="D2" t="s" s="2">
        <v>2</v>
      </c>
      <c r="E2" t="s" s="2">
        <v>68</v>
      </c>
      <c r="F2" t="s" s="2">
        <v>25</v>
      </c>
    </row>
    <row r="3" spans="1:6">
      <c r="A3" t="s" s="3">
        <v>930</v>
      </c>
    </row>
    <row r="4" spans="1:6">
      <c r="A4" t="s" s="4">
        <v>948</v>
      </c>
      <c r="B4" t="n" s="7">
        <v>789600</v>
      </c>
      <c r="D4" t="n" s="7">
        <v>789600</v>
      </c>
      <c r="F4" t="n" s="7">
        <v>1000000</v>
      </c>
    </row>
    <row r="5" spans="1:6">
      <c r="A5" t="s" s="4">
        <v>949</v>
      </c>
      <c r="B5" t="n" s="5">
        <v>-20000</v>
      </c>
      <c r="C5" t="n" s="7">
        <v>40000</v>
      </c>
      <c r="D5" t="n" s="5">
        <v>61100</v>
      </c>
      <c r="E5" t="n" s="7">
        <v>135700</v>
      </c>
    </row>
    <row r="6" spans="1:6">
      <c r="A6" t="s" s="4">
        <v>950</v>
      </c>
      <c r="B6" t="n" s="5">
        <v>48200</v>
      </c>
      <c r="C6" t="n" s="5">
        <v>107615</v>
      </c>
      <c r="D6" t="n" s="5">
        <v>125143</v>
      </c>
      <c r="E6" t="n" s="5">
        <v>262990</v>
      </c>
    </row>
    <row r="7" spans="1:6">
      <c r="A7" t="s" s="4">
        <v>951</v>
      </c>
      <c r="B7" t="n" s="5">
        <v>800</v>
      </c>
      <c r="C7" t="n" s="7">
        <v>1000</v>
      </c>
      <c r="D7" t="n" s="7">
        <v>4000</v>
      </c>
      <c r="E7" t="n" s="7">
        <v>2100</v>
      </c>
    </row>
    <row r="8" spans="1:6">
      <c r="A8" t="s" s="4">
        <v>348</v>
      </c>
      <c r="D8" t="s" s="4">
        <v>349</v>
      </c>
    </row>
    <row r="9" spans="1:6">
      <c r="A9" t="s" s="4">
        <v>952</v>
      </c>
      <c r="D9" t="s" s="4">
        <v>428</v>
      </c>
    </row>
    <row r="10" spans="1:6">
      <c r="A10" t="s" s="4">
        <v>953</v>
      </c>
      <c r="B10" t="n" s="5">
        <v>1300000</v>
      </c>
      <c r="D10" t="n" s="7">
        <v>1300000</v>
      </c>
    </row>
    <row r="11" spans="1:6">
      <c r="A11" t="s" s="4">
        <v>954</v>
      </c>
      <c r="D11" t="s" s="4">
        <v>955</v>
      </c>
    </row>
    <row r="12" spans="1:6">
      <c r="A12" t="s" s="4">
        <v>956</v>
      </c>
      <c r="B12" t="n" s="7">
        <v>411700</v>
      </c>
      <c r="D12" t="n" s="7">
        <v>411700</v>
      </c>
    </row>
    <row r="13" spans="1:6">
      <c r="A13" t="s" s="4">
        <v>957</v>
      </c>
      <c r="B13" t="s" s="4">
        <v>426</v>
      </c>
      <c r="D13" t="s" s="4">
        <v>42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958</v>
      </c>
      <c r="B1" t="s" s="2">
        <v>1</v>
      </c>
    </row>
    <row r="2" spans="1:2">
      <c r="B2" t="s" s="2">
        <v>390</v>
      </c>
    </row>
    <row r="3" spans="1:2">
      <c r="A3" t="s" s="3">
        <v>959</v>
      </c>
    </row>
    <row r="4" spans="1:2">
      <c r="A4" t="s" s="4">
        <v>960</v>
      </c>
      <c r="B4" t="n" s="7">
        <v>2200</v>
      </c>
    </row>
    <row r="5" spans="1:2">
      <c r="A5" t="s" s="4">
        <v>961</v>
      </c>
      <c r="B5" t="n" s="7">
        <v>24</v>
      </c>
    </row>
    <row r="6" spans="1:2">
      <c r="A6" t="s" s="4">
        <v>962</v>
      </c>
      <c r="B6" t="n" s="5">
        <v>2016</v>
      </c>
    </row>
    <row r="7" spans="1:2">
      <c r="A7" t="s" s="4">
        <v>963</v>
      </c>
      <c r="B7" t="n" s="11">
        <v>551.6</v>
      </c>
    </row>
    <row r="8" spans="1:2">
      <c r="A8" t="s" s="4">
        <v>964</v>
      </c>
    </row>
    <row r="9" spans="1:2">
      <c r="A9" t="s" s="3">
        <v>959</v>
      </c>
    </row>
    <row r="10" spans="1:2">
      <c r="A10" t="s" s="4">
        <v>965</v>
      </c>
      <c r="B10" t="n" s="5">
        <v>117</v>
      </c>
    </row>
    <row r="11" spans="1:2">
      <c r="A11" t="s" s="4">
        <v>966</v>
      </c>
    </row>
    <row r="12" spans="1:2">
      <c r="A12" t="s" s="3">
        <v>959</v>
      </c>
    </row>
    <row r="13" spans="1:2">
      <c r="A13" t="s" s="4">
        <v>967</v>
      </c>
      <c r="B13" t="n" s="10">
        <v>34.9</v>
      </c>
    </row>
    <row r="14" spans="1:2">
      <c r="A14" t="s" s="4">
        <v>968</v>
      </c>
    </row>
    <row r="15" spans="1:2">
      <c r="A15" t="s" s="3">
        <v>959</v>
      </c>
    </row>
    <row r="16" spans="1:2">
      <c r="A16" t="s" s="4">
        <v>969</v>
      </c>
      <c r="B16" t="n" s="11">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205</v>
      </c>
      <c r="B1" t="s" s="2">
        <v>1</v>
      </c>
    </row>
    <row r="2" spans="1:2">
      <c r="B2" t="s" s="2">
        <v>2</v>
      </c>
    </row>
    <row r="3" spans="1:2">
      <c r="A3" t="s" s="4">
        <v>205</v>
      </c>
      <c r="B3" t="s" s="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970</v>
      </c>
      <c r="B1" t="s" s="2">
        <v>2</v>
      </c>
      <c r="C1" t="s" s="2">
        <v>25</v>
      </c>
    </row>
    <row r="2" spans="1:3">
      <c r="A2" t="s" s="3">
        <v>971</v>
      </c>
    </row>
    <row r="3" spans="1:3">
      <c r="A3" t="s" s="4">
        <v>972</v>
      </c>
      <c r="B3" t="n" s="7">
        <v>1177</v>
      </c>
      <c r="C3" t="n" s="7">
        <v>3889</v>
      </c>
    </row>
    <row r="4" spans="1:3">
      <c r="A4" t="s" s="4">
        <v>398</v>
      </c>
    </row>
    <row r="5" spans="1:3">
      <c r="A5" t="s" s="3">
        <v>971</v>
      </c>
    </row>
    <row r="6" spans="1:3">
      <c r="A6" t="s" s="4">
        <v>972</v>
      </c>
      <c r="C6" t="n" s="5">
        <v>1777</v>
      </c>
    </row>
    <row r="7" spans="1:3">
      <c r="A7" t="s" s="4">
        <v>400</v>
      </c>
    </row>
    <row r="8" spans="1:3">
      <c r="A8" t="s" s="3">
        <v>971</v>
      </c>
    </row>
    <row r="9" spans="1:3">
      <c r="A9" t="s" s="4">
        <v>972</v>
      </c>
      <c r="B9" t="n" s="5">
        <v>1177</v>
      </c>
      <c r="C9" t="n" s="5">
        <v>2112</v>
      </c>
    </row>
    <row r="10" spans="1:3">
      <c r="A10" t="s" s="4">
        <v>964</v>
      </c>
    </row>
    <row r="11" spans="1:3">
      <c r="A11" t="s" s="3">
        <v>971</v>
      </c>
    </row>
    <row r="12" spans="1:3">
      <c r="A12" t="s" s="4">
        <v>973</v>
      </c>
      <c r="B12" t="n" s="5">
        <v>682</v>
      </c>
      <c r="C12" t="n" s="5">
        <v>1371</v>
      </c>
    </row>
    <row r="13" spans="1:3">
      <c r="A13" t="s" s="4">
        <v>974</v>
      </c>
    </row>
    <row r="14" spans="1:3">
      <c r="A14" t="s" s="3">
        <v>971</v>
      </c>
    </row>
    <row r="15" spans="1:3">
      <c r="A15" t="s" s="4">
        <v>973</v>
      </c>
      <c r="C15" t="n" s="5">
        <v>130</v>
      </c>
    </row>
    <row r="16" spans="1:3">
      <c r="A16" t="s" s="4">
        <v>975</v>
      </c>
    </row>
    <row r="17" spans="1:3">
      <c r="A17" t="s" s="3">
        <v>971</v>
      </c>
    </row>
    <row r="18" spans="1:3">
      <c r="A18" t="s" s="4">
        <v>973</v>
      </c>
      <c r="B18" t="n" s="5">
        <v>682</v>
      </c>
      <c r="C18" t="n" s="5">
        <v>1241</v>
      </c>
    </row>
    <row r="19" spans="1:3">
      <c r="A19" t="s" s="4">
        <v>976</v>
      </c>
    </row>
    <row r="20" spans="1:3">
      <c r="A20" t="s" s="3">
        <v>971</v>
      </c>
    </row>
    <row r="21" spans="1:3">
      <c r="A21" t="s" s="4">
        <v>977</v>
      </c>
      <c r="B21" t="n" s="5">
        <v>495</v>
      </c>
      <c r="C21" t="n" s="5">
        <v>2518</v>
      </c>
    </row>
    <row r="22" spans="1:3">
      <c r="A22" t="s" s="4">
        <v>978</v>
      </c>
    </row>
    <row r="23" spans="1:3">
      <c r="A23" t="s" s="3">
        <v>971</v>
      </c>
    </row>
    <row r="24" spans="1:3">
      <c r="A24" t="s" s="4">
        <v>977</v>
      </c>
      <c r="C24" t="n" s="5">
        <v>1647</v>
      </c>
    </row>
    <row r="25" spans="1:3">
      <c r="A25" t="s" s="4">
        <v>979</v>
      </c>
    </row>
    <row r="26" spans="1:3">
      <c r="A26" t="s" s="3">
        <v>971</v>
      </c>
    </row>
    <row r="27" spans="1:3">
      <c r="A27" t="s" s="4">
        <v>977</v>
      </c>
      <c r="B27" t="n" s="7">
        <v>495</v>
      </c>
      <c r="C27" t="n" s="7">
        <v>8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980</v>
      </c>
      <c r="B1" t="s" s="2">
        <v>981</v>
      </c>
      <c r="C1" t="s" s="2">
        <v>2</v>
      </c>
    </row>
    <row r="2" spans="1:3">
      <c r="A2" t="s" s="3">
        <v>982</v>
      </c>
    </row>
    <row r="3" spans="1:3">
      <c r="A3" t="s" s="4">
        <v>983</v>
      </c>
      <c r="C3" t="n" s="5">
        <v>5</v>
      </c>
    </row>
    <row r="4" spans="1:3">
      <c r="A4" t="s" s="4">
        <v>348</v>
      </c>
      <c r="C4" t="s" s="4">
        <v>349</v>
      </c>
    </row>
    <row r="5" spans="1:3">
      <c r="A5" t="s" s="4">
        <v>984</v>
      </c>
    </row>
    <row r="6" spans="1:3">
      <c r="A6" t="s" s="3">
        <v>982</v>
      </c>
    </row>
    <row r="7" spans="1:3">
      <c r="A7" t="s" s="4">
        <v>348</v>
      </c>
      <c r="B7" t="s" s="4">
        <v>98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t="s" s="1">
        <v>986</v>
      </c>
      <c r="B1" t="s" s="2">
        <v>67</v>
      </c>
      <c r="D1" t="s" s="2">
        <v>1</v>
      </c>
    </row>
    <row r="2" spans="1:6">
      <c r="B2" t="s" s="2">
        <v>2</v>
      </c>
      <c r="C2" t="s" s="2">
        <v>68</v>
      </c>
      <c r="D2" t="s" s="2">
        <v>2</v>
      </c>
      <c r="E2" t="s" s="2">
        <v>68</v>
      </c>
      <c r="F2" t="s" s="2">
        <v>25</v>
      </c>
    </row>
    <row r="3" spans="1:6">
      <c r="A3" t="s" s="3">
        <v>982</v>
      </c>
    </row>
    <row r="4" spans="1:6">
      <c r="A4" t="s" s="4">
        <v>987</v>
      </c>
      <c r="B4" t="n" s="7">
        <v>703596</v>
      </c>
      <c r="C4" t="n" s="7">
        <v>640949</v>
      </c>
      <c r="D4" t="n" s="7">
        <v>1894496</v>
      </c>
      <c r="E4" t="n" s="7">
        <v>1833632</v>
      </c>
    </row>
    <row r="5" spans="1:6">
      <c r="A5" t="s" s="4">
        <v>72</v>
      </c>
      <c r="B5" t="n" s="5">
        <v>435189</v>
      </c>
      <c r="C5" t="n" s="5">
        <v>638676</v>
      </c>
      <c r="D5" t="n" s="5">
        <v>2580266</v>
      </c>
      <c r="E5" t="n" s="5">
        <v>1613958</v>
      </c>
    </row>
    <row r="6" spans="1:6">
      <c r="A6" t="s" s="4">
        <v>73</v>
      </c>
      <c r="B6" t="n" s="5">
        <v>33455</v>
      </c>
      <c r="C6" t="n" s="5">
        <v>35445</v>
      </c>
      <c r="D6" t="n" s="5">
        <v>110775</v>
      </c>
      <c r="E6" t="n" s="5">
        <v>118743</v>
      </c>
    </row>
    <row r="7" spans="1:6">
      <c r="A7" t="s" s="4">
        <v>74</v>
      </c>
      <c r="B7" t="n" s="5">
        <v>-1055920</v>
      </c>
      <c r="C7" t="n" s="5">
        <v>222105</v>
      </c>
      <c r="D7" t="n" s="5">
        <v>-1124010</v>
      </c>
      <c r="E7" t="n" s="5">
        <v>1213181</v>
      </c>
    </row>
    <row r="8" spans="1:6">
      <c r="A8" t="s" s="4">
        <v>75</v>
      </c>
      <c r="B8" t="n" s="5">
        <v>-50832</v>
      </c>
      <c r="C8" t="n" s="5">
        <v>-6163</v>
      </c>
      <c r="D8" t="n" s="5">
        <v>36274</v>
      </c>
      <c r="E8" t="n" s="5">
        <v>112709</v>
      </c>
    </row>
    <row r="9" spans="1:6">
      <c r="A9" t="s" s="4">
        <v>76</v>
      </c>
      <c r="B9" t="n" s="5">
        <v>-638108</v>
      </c>
      <c r="C9" t="n" s="5">
        <v>890063</v>
      </c>
      <c r="D9" t="n" s="5">
        <v>1603305</v>
      </c>
      <c r="E9" t="n" s="5">
        <v>3058591</v>
      </c>
    </row>
    <row r="10" spans="1:6">
      <c r="A10" t="s" s="4">
        <v>988</v>
      </c>
      <c r="B10" t="n" s="5">
        <v>99952</v>
      </c>
      <c r="C10" t="n" s="5">
        <v>91142</v>
      </c>
      <c r="D10" t="n" s="5">
        <v>445705</v>
      </c>
      <c r="E10" t="n" s="5">
        <v>459878</v>
      </c>
    </row>
    <row r="11" spans="1:6">
      <c r="A11" t="s" s="4">
        <v>989</v>
      </c>
      <c r="B11" t="n" s="5">
        <v>-179298</v>
      </c>
      <c r="C11" t="n" s="5">
        <v>38445</v>
      </c>
      <c r="D11" t="n" s="5">
        <v>-262024</v>
      </c>
      <c r="E11" t="n" s="5">
        <v>62754</v>
      </c>
    </row>
    <row r="12" spans="1:6">
      <c r="A12" t="s" s="4">
        <v>80</v>
      </c>
      <c r="B12" t="n" s="5">
        <v>-79346</v>
      </c>
      <c r="C12" t="n" s="5">
        <v>129587</v>
      </c>
      <c r="D12" t="n" s="5">
        <v>183681</v>
      </c>
      <c r="E12" t="n" s="5">
        <v>522632</v>
      </c>
    </row>
    <row r="13" spans="1:6">
      <c r="A13" t="s" s="4">
        <v>81</v>
      </c>
      <c r="B13" t="n" s="5">
        <v>26244</v>
      </c>
      <c r="C13" t="n" s="5">
        <v>18107</v>
      </c>
      <c r="D13" t="n" s="5">
        <v>70129</v>
      </c>
      <c r="E13" t="n" s="5">
        <v>47516</v>
      </c>
    </row>
    <row r="14" spans="1:6">
      <c r="A14" t="s" s="4">
        <v>82</v>
      </c>
      <c r="B14" t="n" s="5">
        <v>-813</v>
      </c>
      <c r="C14" t="n" s="5">
        <v>720</v>
      </c>
      <c r="D14" t="n" s="5">
        <v>-2478</v>
      </c>
      <c r="E14" t="n" s="5">
        <v>1583</v>
      </c>
    </row>
    <row r="15" spans="1:6">
      <c r="A15" t="s" s="4">
        <v>83</v>
      </c>
      <c r="B15" t="n" s="5">
        <v>11573</v>
      </c>
      <c r="C15" t="n" s="5">
        <v>1679426</v>
      </c>
      <c r="D15" t="n" s="5">
        <v>3749133</v>
      </c>
      <c r="E15" t="n" s="5">
        <v>5463954</v>
      </c>
    </row>
    <row r="16" spans="1:6">
      <c r="A16" t="s" s="4">
        <v>85</v>
      </c>
      <c r="B16" t="n" s="5">
        <v>393655</v>
      </c>
      <c r="C16" t="n" s="5">
        <v>525093</v>
      </c>
      <c r="D16" t="n" s="5">
        <v>1426233</v>
      </c>
      <c r="E16" t="n" s="5">
        <v>1511085</v>
      </c>
    </row>
    <row r="17" spans="1:6">
      <c r="A17" t="s" s="4">
        <v>87</v>
      </c>
      <c r="B17" t="n" s="5">
        <v>97798</v>
      </c>
      <c r="C17" t="n" s="5">
        <v>186003</v>
      </c>
      <c r="D17" t="n" s="5">
        <v>628079</v>
      </c>
      <c r="E17" t="n" s="5">
        <v>595702</v>
      </c>
    </row>
    <row r="18" spans="1:6">
      <c r="A18" t="s" s="4">
        <v>88</v>
      </c>
      <c r="B18" t="n" s="5">
        <v>15062</v>
      </c>
      <c r="C18" t="n" s="5">
        <v>19029</v>
      </c>
      <c r="D18" t="n" s="5">
        <v>49126</v>
      </c>
      <c r="E18" t="n" s="5">
        <v>61173</v>
      </c>
    </row>
    <row r="19" spans="1:6">
      <c r="A19" t="s" s="4">
        <v>89</v>
      </c>
      <c r="B19" t="n" s="5">
        <v>-228697</v>
      </c>
      <c r="C19" t="n" s="5">
        <v>164132</v>
      </c>
      <c r="D19" t="n" s="5">
        <v>-204876</v>
      </c>
      <c r="E19" t="n" s="5">
        <v>319158</v>
      </c>
    </row>
    <row r="20" spans="1:6">
      <c r="A20" t="s" s="4">
        <v>90</v>
      </c>
      <c r="B20" t="n" s="5">
        <v>-14641</v>
      </c>
      <c r="C20" t="n" s="5">
        <v>-9002</v>
      </c>
      <c r="D20" t="n" s="5">
        <v>16450</v>
      </c>
      <c r="E20" t="n" s="5">
        <v>39221</v>
      </c>
    </row>
    <row r="21" spans="1:6">
      <c r="A21" t="s" s="4">
        <v>91</v>
      </c>
      <c r="B21" t="n" s="5">
        <v>263177</v>
      </c>
      <c r="C21" t="n" s="5">
        <v>885255</v>
      </c>
      <c r="D21" t="n" s="5">
        <v>1915012</v>
      </c>
      <c r="E21" t="n" s="5">
        <v>2526339</v>
      </c>
    </row>
    <row r="22" spans="1:6">
      <c r="A22" t="s" s="4">
        <v>95</v>
      </c>
      <c r="B22" t="n" s="5">
        <v>476997</v>
      </c>
      <c r="C22" t="n" s="5">
        <v>1055138</v>
      </c>
      <c r="D22" t="n" s="5">
        <v>2533997</v>
      </c>
      <c r="E22" t="n" s="5">
        <v>3032770</v>
      </c>
    </row>
    <row r="23" spans="1:6">
      <c r="A23" t="s" s="4">
        <v>990</v>
      </c>
      <c r="B23" t="n" s="5">
        <v>-482291</v>
      </c>
      <c r="C23" t="n" s="5">
        <v>632970</v>
      </c>
      <c r="D23" t="n" s="5">
        <v>1373839</v>
      </c>
      <c r="E23" t="n" s="5">
        <v>2648606</v>
      </c>
    </row>
    <row r="24" spans="1:6">
      <c r="A24" t="s" s="4">
        <v>991</v>
      </c>
      <c r="B24" t="n" s="5">
        <v>23618703</v>
      </c>
      <c r="D24" t="n" s="5">
        <v>23618703</v>
      </c>
      <c r="F24" t="n" s="7">
        <v>31497097</v>
      </c>
    </row>
    <row r="25" spans="1:6">
      <c r="A25" t="s" s="4">
        <v>992</v>
      </c>
    </row>
    <row r="26" spans="1:6">
      <c r="A26" t="s" s="3">
        <v>982</v>
      </c>
    </row>
    <row r="27" spans="1:6">
      <c r="A27" t="s" s="4">
        <v>993</v>
      </c>
      <c r="B27" t="n" s="5">
        <v>564287</v>
      </c>
      <c r="C27" t="n" s="5">
        <v>505493</v>
      </c>
      <c r="D27" t="n" s="5">
        <v>1597176</v>
      </c>
      <c r="E27" t="n" s="5">
        <v>1478941</v>
      </c>
    </row>
    <row r="28" spans="1:6">
      <c r="A28" t="s" s="4">
        <v>994</v>
      </c>
      <c r="B28" t="n" s="5">
        <v>146153</v>
      </c>
      <c r="C28" t="n" s="5">
        <v>84131</v>
      </c>
      <c r="D28" t="n" s="5">
        <v>307389</v>
      </c>
      <c r="E28" t="n" s="5">
        <v>269008</v>
      </c>
    </row>
    <row r="29" spans="1:6">
      <c r="A29" t="s" s="4">
        <v>995</v>
      </c>
      <c r="B29" t="n" s="5">
        <v>32403</v>
      </c>
      <c r="C29" t="n" s="5">
        <v>90885</v>
      </c>
      <c r="D29" t="n" s="5">
        <v>81204</v>
      </c>
      <c r="E29" t="n" s="5">
        <v>199991</v>
      </c>
    </row>
    <row r="30" spans="1:6">
      <c r="A30" t="s" s="4">
        <v>996</v>
      </c>
      <c r="B30" t="n" s="5">
        <v>-34176</v>
      </c>
      <c r="C30" t="n" s="5">
        <v>-22763</v>
      </c>
      <c r="D30" t="n" s="5">
        <v>-70555</v>
      </c>
      <c r="E30" t="n" s="5">
        <v>-59625</v>
      </c>
    </row>
    <row r="31" spans="1:6">
      <c r="A31" t="s" s="4">
        <v>987</v>
      </c>
      <c r="B31" t="n" s="5">
        <v>708667</v>
      </c>
      <c r="C31" t="n" s="5">
        <v>657746</v>
      </c>
      <c r="D31" t="n" s="5">
        <v>1915214</v>
      </c>
      <c r="E31" t="n" s="5">
        <v>1888315</v>
      </c>
    </row>
    <row r="32" spans="1:6">
      <c r="A32" t="s" s="4">
        <v>72</v>
      </c>
      <c r="B32" t="n" s="5">
        <v>435189</v>
      </c>
      <c r="C32" t="n" s="5">
        <v>638752</v>
      </c>
      <c r="D32" t="n" s="5">
        <v>2580266</v>
      </c>
      <c r="E32" t="n" s="5">
        <v>1614034</v>
      </c>
    </row>
    <row r="33" spans="1:6">
      <c r="A33" t="s" s="4">
        <v>73</v>
      </c>
      <c r="B33" t="n" s="5">
        <v>34785</v>
      </c>
      <c r="C33" t="n" s="5">
        <v>36840</v>
      </c>
      <c r="D33" t="n" s="5">
        <v>112274</v>
      </c>
      <c r="E33" t="n" s="5">
        <v>129968</v>
      </c>
    </row>
    <row r="34" spans="1:6">
      <c r="A34" t="s" s="4">
        <v>74</v>
      </c>
      <c r="B34" t="n" s="5">
        <v>-1055977</v>
      </c>
      <c r="C34" t="n" s="5">
        <v>222026</v>
      </c>
      <c r="D34" t="n" s="5">
        <v>-1124074</v>
      </c>
      <c r="E34" t="n" s="5">
        <v>1213026</v>
      </c>
    </row>
    <row r="35" spans="1:6">
      <c r="A35" t="s" s="4">
        <v>75</v>
      </c>
      <c r="B35" t="n" s="5">
        <v>-53346</v>
      </c>
      <c r="C35" t="n" s="5">
        <v>-6531</v>
      </c>
      <c r="D35" t="n" s="5">
        <v>35585</v>
      </c>
      <c r="E35" t="n" s="5">
        <v>111511</v>
      </c>
    </row>
    <row r="36" spans="1:6">
      <c r="A36" t="s" s="4">
        <v>76</v>
      </c>
      <c r="B36" t="n" s="5">
        <v>-639349</v>
      </c>
      <c r="C36" t="n" s="5">
        <v>891087</v>
      </c>
      <c r="D36" t="n" s="5">
        <v>1604051</v>
      </c>
      <c r="E36" t="n" s="5">
        <v>3068539</v>
      </c>
    </row>
    <row r="37" spans="1:6">
      <c r="A37" t="s" s="4">
        <v>988</v>
      </c>
      <c r="B37" t="n" s="5">
        <v>87526</v>
      </c>
      <c r="C37" t="n" s="5">
        <v>75832</v>
      </c>
      <c r="D37" t="n" s="5">
        <v>331815</v>
      </c>
      <c r="E37" t="n" s="5">
        <v>389948</v>
      </c>
    </row>
    <row r="38" spans="1:6">
      <c r="A38" t="s" s="4">
        <v>989</v>
      </c>
      <c r="B38" t="n" s="5">
        <v>-223657</v>
      </c>
      <c r="C38" t="n" s="5">
        <v>4934</v>
      </c>
      <c r="D38" t="n" s="5">
        <v>-267531</v>
      </c>
      <c r="E38" t="n" s="5">
        <v>-16744</v>
      </c>
    </row>
    <row r="39" spans="1:6">
      <c r="A39" t="s" s="4">
        <v>80</v>
      </c>
      <c r="B39" t="n" s="5">
        <v>-136131</v>
      </c>
      <c r="C39" t="n" s="5">
        <v>80766</v>
      </c>
      <c r="D39" t="n" s="5">
        <v>64284</v>
      </c>
      <c r="E39" t="n" s="5">
        <v>373204</v>
      </c>
    </row>
    <row r="40" spans="1:6">
      <c r="A40" t="s" s="4">
        <v>81</v>
      </c>
      <c r="B40" t="n" s="5">
        <v>35459</v>
      </c>
      <c r="C40" t="n" s="5">
        <v>23585</v>
      </c>
      <c r="D40" t="n" s="5">
        <v>96936</v>
      </c>
      <c r="E40" t="n" s="5">
        <v>68041</v>
      </c>
    </row>
    <row r="41" spans="1:6">
      <c r="A41" t="s" s="4">
        <v>82</v>
      </c>
      <c r="B41" t="n" s="5">
        <v>-841</v>
      </c>
      <c r="C41" t="n" s="5">
        <v>719</v>
      </c>
      <c r="D41" t="n" s="5">
        <v>-1740</v>
      </c>
      <c r="E41" t="n" s="5">
        <v>1582</v>
      </c>
    </row>
    <row r="42" spans="1:6">
      <c r="A42" t="s" s="4">
        <v>83</v>
      </c>
      <c r="B42" t="n" s="5">
        <v>-32195</v>
      </c>
      <c r="C42" t="n" s="5">
        <v>1653903</v>
      </c>
      <c r="D42" t="n" s="5">
        <v>3678745</v>
      </c>
      <c r="E42" t="n" s="5">
        <v>5399681</v>
      </c>
    </row>
    <row r="43" spans="1:6">
      <c r="A43" t="s" s="4">
        <v>85</v>
      </c>
      <c r="B43" t="n" s="5">
        <v>329575</v>
      </c>
      <c r="C43" t="n" s="5">
        <v>324426</v>
      </c>
      <c r="D43" t="n" s="5">
        <v>948765</v>
      </c>
      <c r="E43" t="n" s="5">
        <v>953986</v>
      </c>
    </row>
    <row r="44" spans="1:6">
      <c r="A44" t="s" s="4">
        <v>87</v>
      </c>
      <c r="B44" t="n" s="5">
        <v>97799</v>
      </c>
      <c r="C44" t="n" s="5">
        <v>186003</v>
      </c>
      <c r="D44" t="n" s="5">
        <v>628079</v>
      </c>
      <c r="E44" t="n" s="5">
        <v>595702</v>
      </c>
    </row>
    <row r="45" spans="1:6">
      <c r="A45" t="s" s="4">
        <v>88</v>
      </c>
      <c r="B45" t="n" s="5">
        <v>15061</v>
      </c>
      <c r="C45" t="n" s="5">
        <v>19029</v>
      </c>
      <c r="D45" t="n" s="5">
        <v>49125</v>
      </c>
      <c r="E45" t="n" s="5">
        <v>61173</v>
      </c>
    </row>
    <row r="46" spans="1:6">
      <c r="A46" t="s" s="4">
        <v>89</v>
      </c>
      <c r="B46" t="n" s="5">
        <v>-228697</v>
      </c>
      <c r="C46" t="n" s="5">
        <v>164132</v>
      </c>
      <c r="D46" t="n" s="5">
        <v>-204876</v>
      </c>
      <c r="E46" t="n" s="5">
        <v>319158</v>
      </c>
    </row>
    <row r="47" spans="1:6">
      <c r="A47" t="s" s="4">
        <v>90</v>
      </c>
      <c r="B47" t="n" s="5">
        <v>-14642</v>
      </c>
      <c r="C47" t="n" s="5">
        <v>-9002</v>
      </c>
      <c r="D47" t="n" s="5">
        <v>16450</v>
      </c>
      <c r="E47" t="n" s="5">
        <v>39221</v>
      </c>
    </row>
    <row r="48" spans="1:6">
      <c r="A48" t="s" s="4">
        <v>91</v>
      </c>
      <c r="B48" t="n" s="5">
        <v>199096</v>
      </c>
      <c r="C48" t="n" s="5">
        <v>684588</v>
      </c>
      <c r="D48" t="n" s="5">
        <v>1437543</v>
      </c>
      <c r="E48" t="n" s="5">
        <v>1969240</v>
      </c>
    </row>
    <row r="49" spans="1:6">
      <c r="A49" t="s" s="4">
        <v>997</v>
      </c>
      <c r="B49" t="n" s="5">
        <v>157565</v>
      </c>
      <c r="C49" t="n" s="5">
        <v>131440</v>
      </c>
      <c r="D49" t="n" s="5">
        <v>469248</v>
      </c>
      <c r="E49" t="n" s="5">
        <v>416325</v>
      </c>
    </row>
    <row r="50" spans="1:6">
      <c r="A50" t="s" s="4">
        <v>95</v>
      </c>
      <c r="B50" t="n" s="5">
        <v>356661</v>
      </c>
      <c r="C50" t="n" s="5">
        <v>816028</v>
      </c>
      <c r="D50" t="n" s="5">
        <v>1906791</v>
      </c>
      <c r="E50" t="n" s="5">
        <v>2385565</v>
      </c>
    </row>
    <row r="51" spans="1:6">
      <c r="A51" t="s" s="4">
        <v>990</v>
      </c>
      <c r="B51" t="n" s="5">
        <v>-388856</v>
      </c>
      <c r="C51" t="n" s="5">
        <v>837875</v>
      </c>
      <c r="D51" t="n" s="5">
        <v>1771954</v>
      </c>
      <c r="E51" t="n" s="5">
        <v>3014116</v>
      </c>
    </row>
    <row r="52" spans="1:6">
      <c r="A52" t="s" s="4">
        <v>991</v>
      </c>
      <c r="B52" t="n" s="5">
        <v>18638064</v>
      </c>
      <c r="D52" t="n" s="5">
        <v>18638064</v>
      </c>
    </row>
    <row r="53" spans="1:6">
      <c r="A53" t="s" s="4">
        <v>998</v>
      </c>
    </row>
    <row r="54" spans="1:6">
      <c r="A54" t="s" s="3">
        <v>982</v>
      </c>
    </row>
    <row r="55" spans="1:6">
      <c r="A55" t="s" s="4">
        <v>993</v>
      </c>
      <c r="B55" t="n" s="5">
        <v>128452</v>
      </c>
      <c r="C55" t="n" s="5">
        <v>108236</v>
      </c>
      <c r="D55" t="n" s="5">
        <v>358753</v>
      </c>
      <c r="E55" t="n" s="5">
        <v>310024</v>
      </c>
    </row>
    <row r="56" spans="1:6">
      <c r="A56" t="s" s="4">
        <v>995</v>
      </c>
      <c r="B56" t="n" s="5">
        <v>9358</v>
      </c>
      <c r="C56" t="n" s="5">
        <v>48996</v>
      </c>
      <c r="D56" t="n" s="5">
        <v>17586</v>
      </c>
      <c r="E56" t="n" s="5">
        <v>119459</v>
      </c>
    </row>
    <row r="57" spans="1:6">
      <c r="A57" t="s" s="4">
        <v>996</v>
      </c>
      <c r="B57" t="n" s="5">
        <v>-12262</v>
      </c>
      <c r="C57" t="n" s="5">
        <v>-5837</v>
      </c>
      <c r="D57" t="n" s="5">
        <v>-26239</v>
      </c>
      <c r="E57" t="n" s="5">
        <v>-11796</v>
      </c>
    </row>
    <row r="58" spans="1:6">
      <c r="A58" t="s" s="4">
        <v>987</v>
      </c>
      <c r="B58" t="n" s="5">
        <v>125548</v>
      </c>
      <c r="C58" t="n" s="5">
        <v>151395</v>
      </c>
      <c r="D58" t="n" s="5">
        <v>350100</v>
      </c>
      <c r="E58" t="n" s="5">
        <v>417687</v>
      </c>
    </row>
    <row r="59" spans="1:6">
      <c r="A59" t="s" s="4">
        <v>72</v>
      </c>
      <c r="B59" t="n" s="5">
        <v>214532</v>
      </c>
      <c r="C59" t="n" s="5">
        <v>124913</v>
      </c>
      <c r="D59" t="n" s="5">
        <v>1144085</v>
      </c>
      <c r="E59" t="n" s="5">
        <v>457112</v>
      </c>
    </row>
    <row r="60" spans="1:6">
      <c r="A60" t="s" s="4">
        <v>74</v>
      </c>
      <c r="B60" t="n" s="5">
        <v>-809363</v>
      </c>
      <c r="C60" t="n" s="5">
        <v>96455</v>
      </c>
      <c r="D60" t="n" s="5">
        <v>-548114</v>
      </c>
      <c r="E60" t="n" s="5">
        <v>765730</v>
      </c>
    </row>
    <row r="61" spans="1:6">
      <c r="A61" t="s" s="4">
        <v>76</v>
      </c>
      <c r="B61" t="n" s="5">
        <v>-594831</v>
      </c>
      <c r="C61" t="n" s="5">
        <v>221368</v>
      </c>
      <c r="D61" t="n" s="5">
        <v>595971</v>
      </c>
      <c r="E61" t="n" s="5">
        <v>1222842</v>
      </c>
    </row>
    <row r="62" spans="1:6">
      <c r="A62" t="s" s="4">
        <v>988</v>
      </c>
      <c r="B62" t="n" s="5">
        <v>46917</v>
      </c>
      <c r="C62" t="n" s="5">
        <v>20421</v>
      </c>
      <c r="D62" t="n" s="5">
        <v>141991</v>
      </c>
      <c r="E62" t="n" s="5">
        <v>155768</v>
      </c>
    </row>
    <row r="63" spans="1:6">
      <c r="A63" t="s" s="4">
        <v>989</v>
      </c>
      <c r="B63" t="n" s="5">
        <v>-110689</v>
      </c>
      <c r="C63" t="n" s="5">
        <v>-12754</v>
      </c>
      <c r="D63" t="n" s="5">
        <v>-101503</v>
      </c>
      <c r="E63" t="n" s="5">
        <v>-4125</v>
      </c>
    </row>
    <row r="64" spans="1:6">
      <c r="A64" t="s" s="4">
        <v>80</v>
      </c>
      <c r="B64" t="n" s="5">
        <v>-63772</v>
      </c>
      <c r="C64" t="n" s="5">
        <v>7667</v>
      </c>
      <c r="D64" t="n" s="5">
        <v>40488</v>
      </c>
      <c r="E64" t="n" s="5">
        <v>151643</v>
      </c>
    </row>
    <row r="65" spans="1:6">
      <c r="A65" t="s" s="4">
        <v>81</v>
      </c>
      <c r="B65" t="n" s="5">
        <v>8119</v>
      </c>
      <c r="C65" t="n" s="5">
        <v>5346</v>
      </c>
      <c r="D65" t="n" s="5">
        <v>23403</v>
      </c>
      <c r="E65" t="n" s="5">
        <v>15240</v>
      </c>
    </row>
    <row r="66" spans="1:6">
      <c r="A66" t="s" s="4">
        <v>82</v>
      </c>
      <c r="B66" t="n" s="5">
        <v>471</v>
      </c>
      <c r="C66" t="n" s="5">
        <v>2150</v>
      </c>
      <c r="D66" t="n" s="5">
        <v>1161</v>
      </c>
      <c r="E66" t="n" s="5">
        <v>3578</v>
      </c>
    </row>
    <row r="67" spans="1:6">
      <c r="A67" t="s" s="4">
        <v>83</v>
      </c>
      <c r="B67" t="n" s="5">
        <v>-524465</v>
      </c>
      <c r="C67" t="n" s="5">
        <v>387926</v>
      </c>
      <c r="D67" t="n" s="5">
        <v>1011123</v>
      </c>
      <c r="E67" t="n" s="5">
        <v>1810990</v>
      </c>
    </row>
    <row r="68" spans="1:6">
      <c r="A68" t="s" s="4">
        <v>85</v>
      </c>
      <c r="B68" t="n" s="5">
        <v>69522</v>
      </c>
      <c r="C68" t="n" s="5">
        <v>79007</v>
      </c>
      <c r="D68" t="n" s="5">
        <v>206690</v>
      </c>
      <c r="E68" t="n" s="5">
        <v>225352</v>
      </c>
    </row>
    <row r="69" spans="1:6">
      <c r="A69" t="s" s="4">
        <v>87</v>
      </c>
      <c r="B69" t="n" s="5">
        <v>16303</v>
      </c>
      <c r="C69" t="n" s="5">
        <v>30944</v>
      </c>
      <c r="D69" t="n" s="5">
        <v>162287</v>
      </c>
      <c r="E69" t="n" s="5">
        <v>229435</v>
      </c>
    </row>
    <row r="70" spans="1:6">
      <c r="A70" t="s" s="4">
        <v>89</v>
      </c>
      <c r="B70" t="n" s="5">
        <v>-141448</v>
      </c>
      <c r="C70" t="n" s="5">
        <v>93434</v>
      </c>
      <c r="D70" t="n" s="5">
        <v>11098</v>
      </c>
      <c r="E70" t="n" s="5">
        <v>132480</v>
      </c>
    </row>
    <row r="71" spans="1:6">
      <c r="A71" t="s" s="4">
        <v>91</v>
      </c>
      <c r="B71" t="n" s="5">
        <v>-55623</v>
      </c>
      <c r="C71" t="n" s="5">
        <v>203385</v>
      </c>
      <c r="D71" t="n" s="5">
        <v>380075</v>
      </c>
      <c r="E71" t="n" s="5">
        <v>587267</v>
      </c>
    </row>
    <row r="72" spans="1:6">
      <c r="A72" t="s" s="4">
        <v>997</v>
      </c>
      <c r="B72" t="n" s="5">
        <v>43693</v>
      </c>
      <c r="C72" t="n" s="5">
        <v>34109</v>
      </c>
      <c r="D72" t="n" s="5">
        <v>144906</v>
      </c>
      <c r="E72" t="n" s="5">
        <v>106308</v>
      </c>
    </row>
    <row r="73" spans="1:6">
      <c r="A73" t="s" s="4">
        <v>95</v>
      </c>
      <c r="B73" t="n" s="5">
        <v>-11930</v>
      </c>
      <c r="C73" t="n" s="5">
        <v>237494</v>
      </c>
      <c r="D73" t="n" s="5">
        <v>524981</v>
      </c>
      <c r="E73" t="n" s="5">
        <v>693575</v>
      </c>
    </row>
    <row r="74" spans="1:6">
      <c r="A74" t="s" s="4">
        <v>990</v>
      </c>
      <c r="B74" t="n" s="5">
        <v>-512535</v>
      </c>
      <c r="C74" t="n" s="5">
        <v>150432</v>
      </c>
      <c r="D74" t="n" s="5">
        <v>486142</v>
      </c>
      <c r="E74" t="n" s="5">
        <v>1117415</v>
      </c>
    </row>
    <row r="75" spans="1:6">
      <c r="A75" t="s" s="4">
        <v>991</v>
      </c>
      <c r="B75" t="n" s="5">
        <v>5616177</v>
      </c>
      <c r="D75" t="n" s="5">
        <v>5616177</v>
      </c>
    </row>
    <row r="76" spans="1:6">
      <c r="A76" t="s" s="4">
        <v>999</v>
      </c>
    </row>
    <row r="77" spans="1:6">
      <c r="A77" t="s" s="3">
        <v>982</v>
      </c>
    </row>
    <row r="78" spans="1:6">
      <c r="A78" t="s" s="4">
        <v>993</v>
      </c>
      <c r="B78" t="n" s="5">
        <v>175710</v>
      </c>
      <c r="C78" t="n" s="5">
        <v>155089</v>
      </c>
      <c r="D78" t="n" s="5">
        <v>468801</v>
      </c>
      <c r="E78" t="n" s="5">
        <v>472294</v>
      </c>
    </row>
    <row r="79" spans="1:6">
      <c r="A79" t="s" s="4">
        <v>995</v>
      </c>
      <c r="B79" t="n" s="5">
        <v>21390</v>
      </c>
      <c r="C79" t="n" s="5">
        <v>38312</v>
      </c>
      <c r="D79" t="n" s="5">
        <v>58116</v>
      </c>
      <c r="E79" t="n" s="5">
        <v>65390</v>
      </c>
    </row>
    <row r="80" spans="1:6">
      <c r="A80" t="s" s="4">
        <v>996</v>
      </c>
      <c r="B80" t="n" s="5">
        <v>-10147</v>
      </c>
      <c r="C80" t="n" s="5">
        <v>-8977</v>
      </c>
      <c r="D80" t="n" s="5">
        <v>-20441</v>
      </c>
      <c r="E80" t="n" s="5">
        <v>-25903</v>
      </c>
    </row>
    <row r="81" spans="1:6">
      <c r="A81" t="s" s="4">
        <v>987</v>
      </c>
      <c r="B81" t="n" s="5">
        <v>186953</v>
      </c>
      <c r="C81" t="n" s="5">
        <v>184424</v>
      </c>
      <c r="D81" t="n" s="5">
        <v>506476</v>
      </c>
      <c r="E81" t="n" s="5">
        <v>511781</v>
      </c>
    </row>
    <row r="82" spans="1:6">
      <c r="A82" t="s" s="4">
        <v>72</v>
      </c>
      <c r="B82" t="n" s="5">
        <v>169051</v>
      </c>
      <c r="C82" t="n" s="5">
        <v>349237</v>
      </c>
      <c r="D82" t="n" s="5">
        <v>1344283</v>
      </c>
      <c r="E82" t="n" s="5">
        <v>961721</v>
      </c>
    </row>
    <row r="83" spans="1:6">
      <c r="A83" t="s" s="4">
        <v>73</v>
      </c>
      <c r="B83" t="n" s="5">
        <v>3879</v>
      </c>
      <c r="C83" t="n" s="5">
        <v>1159</v>
      </c>
      <c r="D83" t="n" s="5">
        <v>5822</v>
      </c>
      <c r="E83" t="n" s="5">
        <v>7203</v>
      </c>
    </row>
    <row r="84" spans="1:6">
      <c r="A84" t="s" s="4">
        <v>74</v>
      </c>
      <c r="B84" t="n" s="5">
        <v>-128854</v>
      </c>
      <c r="C84" t="n" s="5">
        <v>187175</v>
      </c>
      <c r="D84" t="n" s="5">
        <v>-498481</v>
      </c>
      <c r="E84" t="n" s="5">
        <v>446873</v>
      </c>
    </row>
    <row r="85" spans="1:6">
      <c r="A85" t="s" s="4">
        <v>75</v>
      </c>
      <c r="B85" t="n" s="5">
        <v>2784</v>
      </c>
      <c r="C85" t="n" s="5">
        <v>-374</v>
      </c>
      <c r="D85" t="n" s="5">
        <v>12788</v>
      </c>
      <c r="E85" t="n" s="5">
        <v>-1120</v>
      </c>
    </row>
    <row r="86" spans="1:6">
      <c r="A86" t="s" s="4">
        <v>76</v>
      </c>
      <c r="B86" t="n" s="5">
        <v>46860</v>
      </c>
      <c r="C86" t="n" s="5">
        <v>537197</v>
      </c>
      <c r="D86" t="n" s="5">
        <v>864412</v>
      </c>
      <c r="E86" t="n" s="5">
        <v>1414677</v>
      </c>
    </row>
    <row r="87" spans="1:6">
      <c r="A87" t="s" s="4">
        <v>988</v>
      </c>
      <c r="B87" t="n" s="5">
        <v>39821</v>
      </c>
      <c r="C87" t="n" s="5">
        <v>49173</v>
      </c>
      <c r="D87" t="n" s="5">
        <v>196597</v>
      </c>
      <c r="E87" t="n" s="5">
        <v>203194</v>
      </c>
    </row>
    <row r="88" spans="1:6">
      <c r="A88" t="s" s="4">
        <v>989</v>
      </c>
      <c r="B88" t="n" s="5">
        <v>-95382</v>
      </c>
      <c r="C88" t="n" s="5">
        <v>14492</v>
      </c>
      <c r="D88" t="n" s="5">
        <v>-165563</v>
      </c>
      <c r="E88" t="n" s="5">
        <v>-30566</v>
      </c>
    </row>
    <row r="89" spans="1:6">
      <c r="A89" t="s" s="4">
        <v>80</v>
      </c>
      <c r="B89" t="n" s="5">
        <v>-55561</v>
      </c>
      <c r="C89" t="n" s="5">
        <v>63665</v>
      </c>
      <c r="D89" t="n" s="5">
        <v>31034</v>
      </c>
      <c r="E89" t="n" s="5">
        <v>172628</v>
      </c>
    </row>
    <row r="90" spans="1:6">
      <c r="A90" t="s" s="4">
        <v>81</v>
      </c>
      <c r="B90" t="n" s="5">
        <v>11057</v>
      </c>
      <c r="C90" t="n" s="5">
        <v>7135</v>
      </c>
      <c r="D90" t="n" s="5">
        <v>31313</v>
      </c>
      <c r="E90" t="n" s="5">
        <v>21254</v>
      </c>
    </row>
    <row r="91" spans="1:6">
      <c r="A91" t="s" s="4">
        <v>82</v>
      </c>
      <c r="B91" t="n" s="5">
        <v>-938</v>
      </c>
      <c r="C91" t="n" s="5">
        <v>976</v>
      </c>
      <c r="D91" t="n" s="5">
        <v>-3838</v>
      </c>
      <c r="E91" t="n" s="5">
        <v>1075</v>
      </c>
    </row>
    <row r="92" spans="1:6">
      <c r="A92" t="s" s="4">
        <v>83</v>
      </c>
      <c r="B92" t="n" s="5">
        <v>188371</v>
      </c>
      <c r="C92" t="n" s="5">
        <v>793397</v>
      </c>
      <c r="D92" t="n" s="5">
        <v>1429397</v>
      </c>
      <c r="E92" t="n" s="5">
        <v>2121415</v>
      </c>
    </row>
    <row r="93" spans="1:6">
      <c r="A93" t="s" s="4">
        <v>85</v>
      </c>
      <c r="B93" t="n" s="5">
        <v>99255</v>
      </c>
      <c r="C93" t="n" s="5">
        <v>90586</v>
      </c>
      <c r="D93" t="n" s="5">
        <v>263573</v>
      </c>
      <c r="E93" t="n" s="5">
        <v>256401</v>
      </c>
    </row>
    <row r="94" spans="1:6">
      <c r="A94" t="s" s="4">
        <v>87</v>
      </c>
      <c r="B94" t="n" s="5">
        <v>52546</v>
      </c>
      <c r="C94" t="n" s="5">
        <v>64187</v>
      </c>
      <c r="D94" t="n" s="5">
        <v>415210</v>
      </c>
      <c r="E94" t="n" s="5">
        <v>259462</v>
      </c>
    </row>
    <row r="95" spans="1:6">
      <c r="A95" t="s" s="4">
        <v>88</v>
      </c>
      <c r="B95" t="n" s="5">
        <v>1838</v>
      </c>
      <c r="C95" t="n" s="5">
        <v>592</v>
      </c>
      <c r="D95" t="n" s="5">
        <v>2865</v>
      </c>
      <c r="E95" t="n" s="5">
        <v>3657</v>
      </c>
    </row>
    <row r="96" spans="1:6">
      <c r="A96" t="s" s="4">
        <v>89</v>
      </c>
      <c r="B96" t="n" s="5">
        <v>-23018</v>
      </c>
      <c r="C96" t="n" s="5">
        <v>108789</v>
      </c>
      <c r="D96" t="n" s="5">
        <v>-171661</v>
      </c>
      <c r="E96" t="n" s="5">
        <v>193113</v>
      </c>
    </row>
    <row r="97" spans="1:6">
      <c r="A97" t="s" s="4">
        <v>90</v>
      </c>
      <c r="B97" t="n" s="5">
        <v>5215</v>
      </c>
      <c r="C97" t="n" s="5">
        <v>-123</v>
      </c>
      <c r="D97" t="n" s="5">
        <v>8020</v>
      </c>
      <c r="E97" t="n" s="5">
        <v>-524</v>
      </c>
    </row>
    <row r="98" spans="1:6">
      <c r="A98" t="s" s="4">
        <v>91</v>
      </c>
      <c r="B98" t="n" s="5">
        <v>135836</v>
      </c>
      <c r="C98" t="n" s="5">
        <v>264031</v>
      </c>
      <c r="D98" t="n" s="5">
        <v>518007</v>
      </c>
      <c r="E98" t="n" s="5">
        <v>712109</v>
      </c>
    </row>
    <row r="99" spans="1:6">
      <c r="A99" t="s" s="4">
        <v>997</v>
      </c>
      <c r="B99" t="n" s="5">
        <v>42050</v>
      </c>
      <c r="C99" t="n" s="5">
        <v>36138</v>
      </c>
      <c r="D99" t="n" s="5">
        <v>125539</v>
      </c>
      <c r="E99" t="n" s="5">
        <v>105787</v>
      </c>
    </row>
    <row r="100" spans="1:6">
      <c r="A100" t="s" s="4">
        <v>95</v>
      </c>
      <c r="B100" t="n" s="5">
        <v>177886</v>
      </c>
      <c r="C100" t="n" s="5">
        <v>300169</v>
      </c>
      <c r="D100" t="n" s="5">
        <v>643546</v>
      </c>
      <c r="E100" t="n" s="5">
        <v>817896</v>
      </c>
    </row>
    <row r="101" spans="1:6">
      <c r="A101" t="s" s="4">
        <v>990</v>
      </c>
      <c r="B101" t="n" s="5">
        <v>10485</v>
      </c>
      <c r="C101" t="n" s="5">
        <v>493228</v>
      </c>
      <c r="D101" t="n" s="5">
        <v>785851</v>
      </c>
      <c r="E101" t="n" s="5">
        <v>1303519</v>
      </c>
    </row>
    <row r="102" spans="1:6">
      <c r="A102" t="s" s="4">
        <v>991</v>
      </c>
      <c r="B102" t="n" s="5">
        <v>7528157</v>
      </c>
      <c r="D102" t="n" s="5">
        <v>7528157</v>
      </c>
    </row>
    <row r="103" spans="1:6">
      <c r="A103" t="s" s="4">
        <v>1000</v>
      </c>
    </row>
    <row r="104" spans="1:6">
      <c r="A104" t="s" s="3">
        <v>982</v>
      </c>
    </row>
    <row r="105" spans="1:6">
      <c r="A105" t="s" s="4">
        <v>993</v>
      </c>
      <c r="B105" t="n" s="5">
        <v>133592</v>
      </c>
      <c r="C105" t="n" s="5">
        <v>121484</v>
      </c>
      <c r="D105" t="n" s="5">
        <v>394445</v>
      </c>
      <c r="E105" t="n" s="5">
        <v>357876</v>
      </c>
    </row>
    <row r="106" spans="1:6">
      <c r="A106" t="s" s="4">
        <v>995</v>
      </c>
      <c r="B106" t="n" s="5">
        <v>219</v>
      </c>
      <c r="C106" t="n" s="5">
        <v>161</v>
      </c>
      <c r="D106" t="n" s="5">
        <v>244</v>
      </c>
      <c r="E106" t="n" s="5">
        <v>380</v>
      </c>
    </row>
    <row r="107" spans="1:6">
      <c r="A107" t="s" s="4">
        <v>996</v>
      </c>
      <c r="B107" t="n" s="5">
        <v>-507</v>
      </c>
      <c r="C107" t="n" s="5">
        <v>-1099</v>
      </c>
      <c r="D107" t="n" s="5">
        <v>-1395</v>
      </c>
      <c r="E107" t="n" s="5">
        <v>-4085</v>
      </c>
    </row>
    <row r="108" spans="1:6">
      <c r="A108" t="s" s="4">
        <v>987</v>
      </c>
      <c r="B108" t="n" s="5">
        <v>133304</v>
      </c>
      <c r="C108" t="n" s="5">
        <v>120546</v>
      </c>
      <c r="D108" t="n" s="5">
        <v>393294</v>
      </c>
      <c r="E108" t="n" s="5">
        <v>354171</v>
      </c>
    </row>
    <row r="109" spans="1:6">
      <c r="A109" t="s" s="4">
        <v>73</v>
      </c>
      <c r="B109" t="n" s="5">
        <v>2783</v>
      </c>
      <c r="C109" t="n" s="5">
        <v>6683</v>
      </c>
      <c r="D109" t="n" s="5">
        <v>30214</v>
      </c>
      <c r="E109" t="n" s="5">
        <v>54501</v>
      </c>
    </row>
    <row r="110" spans="1:6">
      <c r="A110" t="s" s="4">
        <v>74</v>
      </c>
      <c r="B110" t="n" s="5">
        <v>-5394</v>
      </c>
      <c r="D110" t="n" s="5">
        <v>2620</v>
      </c>
    </row>
    <row r="111" spans="1:6">
      <c r="A111" t="s" s="4">
        <v>75</v>
      </c>
      <c r="B111" t="n" s="5">
        <v>-29711</v>
      </c>
      <c r="C111" t="n" s="5">
        <v>25473</v>
      </c>
      <c r="D111" t="n" s="5">
        <v>33571</v>
      </c>
      <c r="E111" t="n" s="5">
        <v>74114</v>
      </c>
    </row>
    <row r="112" spans="1:6">
      <c r="A112" t="s" s="4">
        <v>76</v>
      </c>
      <c r="B112" t="n" s="5">
        <v>-32322</v>
      </c>
      <c r="C112" t="n" s="5">
        <v>32156</v>
      </c>
      <c r="D112" t="n" s="5">
        <v>66405</v>
      </c>
      <c r="E112" t="n" s="5">
        <v>128615</v>
      </c>
    </row>
    <row r="113" spans="1:6">
      <c r="A113" t="s" s="4">
        <v>988</v>
      </c>
      <c r="B113" t="n" s="5">
        <v>-468</v>
      </c>
      <c r="C113" t="n" s="5">
        <v>2693</v>
      </c>
      <c r="D113" t="n" s="5">
        <v>-12600</v>
      </c>
      <c r="E113" t="n" s="5">
        <v>21907</v>
      </c>
    </row>
    <row r="114" spans="1:6">
      <c r="A114" t="s" s="4">
        <v>989</v>
      </c>
      <c r="B114" t="n" s="5">
        <v>-6411</v>
      </c>
      <c r="C114" t="n" s="5">
        <v>-1168</v>
      </c>
      <c r="D114" t="n" s="5">
        <v>104</v>
      </c>
      <c r="E114" t="n" s="5">
        <v>4320</v>
      </c>
    </row>
    <row r="115" spans="1:6">
      <c r="A115" t="s" s="4">
        <v>80</v>
      </c>
      <c r="B115" t="n" s="5">
        <v>-6879</v>
      </c>
      <c r="C115" t="n" s="5">
        <v>1525</v>
      </c>
      <c r="D115" t="n" s="5">
        <v>-12496</v>
      </c>
      <c r="E115" t="n" s="5">
        <v>26227</v>
      </c>
    </row>
    <row r="116" spans="1:6">
      <c r="A116" t="s" s="4">
        <v>81</v>
      </c>
      <c r="B116" t="n" s="5">
        <v>4136</v>
      </c>
      <c r="C116" t="n" s="5">
        <v>2724</v>
      </c>
      <c r="D116" t="n" s="5">
        <v>12055</v>
      </c>
      <c r="E116" t="n" s="5">
        <v>7725</v>
      </c>
    </row>
    <row r="117" spans="1:6">
      <c r="A117" t="s" s="4">
        <v>82</v>
      </c>
      <c r="B117" t="n" s="5">
        <v>-66</v>
      </c>
      <c r="C117" t="n" s="5">
        <v>740</v>
      </c>
      <c r="D117" t="n" s="5">
        <v>-1214</v>
      </c>
      <c r="E117" t="n" s="5">
        <v>659</v>
      </c>
    </row>
    <row r="118" spans="1:6">
      <c r="A118" t="s" s="4">
        <v>83</v>
      </c>
      <c r="B118" t="n" s="5">
        <v>98173</v>
      </c>
      <c r="C118" t="n" s="5">
        <v>157691</v>
      </c>
      <c r="D118" t="n" s="5">
        <v>458044</v>
      </c>
      <c r="E118" t="n" s="5">
        <v>517397</v>
      </c>
    </row>
    <row r="119" spans="1:6">
      <c r="A119" t="s" s="4">
        <v>85</v>
      </c>
      <c r="B119" t="n" s="5">
        <v>44408</v>
      </c>
      <c r="C119" t="n" s="5">
        <v>41940</v>
      </c>
      <c r="D119" t="n" s="5">
        <v>146353</v>
      </c>
      <c r="E119" t="n" s="5">
        <v>125852</v>
      </c>
    </row>
    <row r="120" spans="1:6">
      <c r="A120" t="s" s="4">
        <v>88</v>
      </c>
      <c r="B120" t="n" s="5">
        <v>-436</v>
      </c>
      <c r="C120" t="n" s="5">
        <v>2312</v>
      </c>
      <c r="D120" t="n" s="5">
        <v>11745</v>
      </c>
      <c r="E120" t="n" s="5">
        <v>18501</v>
      </c>
    </row>
    <row r="121" spans="1:6">
      <c r="A121" t="s" s="4">
        <v>89</v>
      </c>
      <c r="B121" t="n" s="5">
        <v>-3041</v>
      </c>
      <c r="D121" t="n" s="5">
        <v>1036</v>
      </c>
    </row>
    <row r="122" spans="1:6">
      <c r="A122" t="s" s="4">
        <v>90</v>
      </c>
      <c r="B122" t="n" s="5">
        <v>-7011</v>
      </c>
      <c r="C122" t="n" s="5">
        <v>8778</v>
      </c>
      <c r="D122" t="n" s="5">
        <v>12404</v>
      </c>
      <c r="E122" t="n" s="5">
        <v>26791</v>
      </c>
    </row>
    <row r="123" spans="1:6">
      <c r="A123" t="s" s="4">
        <v>91</v>
      </c>
      <c r="B123" t="n" s="5">
        <v>33920</v>
      </c>
      <c r="C123" t="n" s="5">
        <v>53030</v>
      </c>
      <c r="D123" t="n" s="5">
        <v>171538</v>
      </c>
      <c r="E123" t="n" s="5">
        <v>171144</v>
      </c>
    </row>
    <row r="124" spans="1:6">
      <c r="A124" t="s" s="4">
        <v>997</v>
      </c>
      <c r="B124" t="n" s="5">
        <v>24147</v>
      </c>
      <c r="C124" t="n" s="5">
        <v>20480</v>
      </c>
      <c r="D124" t="n" s="5">
        <v>65852</v>
      </c>
      <c r="E124" t="n" s="5">
        <v>65061</v>
      </c>
    </row>
    <row r="125" spans="1:6">
      <c r="A125" t="s" s="4">
        <v>95</v>
      </c>
      <c r="B125" t="n" s="5">
        <v>58067</v>
      </c>
      <c r="C125" t="n" s="5">
        <v>73510</v>
      </c>
      <c r="D125" t="n" s="5">
        <v>237390</v>
      </c>
      <c r="E125" t="n" s="5">
        <v>236205</v>
      </c>
    </row>
    <row r="126" spans="1:6">
      <c r="A126" t="s" s="4">
        <v>990</v>
      </c>
      <c r="B126" t="n" s="5">
        <v>40106</v>
      </c>
      <c r="C126" t="n" s="5">
        <v>84181</v>
      </c>
      <c r="D126" t="n" s="5">
        <v>220654</v>
      </c>
      <c r="E126" t="n" s="5">
        <v>281192</v>
      </c>
    </row>
    <row r="127" spans="1:6">
      <c r="A127" t="s" s="4">
        <v>991</v>
      </c>
      <c r="B127" t="n" s="5">
        <v>1763698</v>
      </c>
      <c r="D127" t="n" s="5">
        <v>1763698</v>
      </c>
    </row>
    <row r="128" spans="1:6">
      <c r="A128" t="s" s="4">
        <v>1001</v>
      </c>
    </row>
    <row r="129" spans="1:6">
      <c r="A129" t="s" s="3">
        <v>982</v>
      </c>
    </row>
    <row r="130" spans="1:6">
      <c r="A130" t="s" s="4">
        <v>993</v>
      </c>
      <c r="B130" t="n" s="5">
        <v>126533</v>
      </c>
      <c r="C130" t="n" s="5">
        <v>120684</v>
      </c>
      <c r="D130" t="n" s="5">
        <v>375177</v>
      </c>
      <c r="E130" t="n" s="5">
        <v>338747</v>
      </c>
    </row>
    <row r="131" spans="1:6">
      <c r="A131" t="s" s="4">
        <v>995</v>
      </c>
      <c r="B131" t="n" s="5">
        <v>1289</v>
      </c>
      <c r="C131" t="n" s="5">
        <v>3025</v>
      </c>
      <c r="D131" t="n" s="5">
        <v>4806</v>
      </c>
      <c r="E131" t="n" s="5">
        <v>13433</v>
      </c>
    </row>
    <row r="132" spans="1:6">
      <c r="A132" t="s" s="4">
        <v>996</v>
      </c>
      <c r="B132" t="n" s="5">
        <v>-11260</v>
      </c>
      <c r="C132" t="n" s="5">
        <v>-6850</v>
      </c>
      <c r="D132" t="n" s="5">
        <v>-22480</v>
      </c>
      <c r="E132" t="n" s="5">
        <v>-17841</v>
      </c>
    </row>
    <row r="133" spans="1:6">
      <c r="A133" t="s" s="4">
        <v>987</v>
      </c>
      <c r="B133" t="n" s="5">
        <v>116562</v>
      </c>
      <c r="C133" t="n" s="5">
        <v>116859</v>
      </c>
      <c r="D133" t="n" s="5">
        <v>357503</v>
      </c>
      <c r="E133" t="n" s="5">
        <v>334339</v>
      </c>
    </row>
    <row r="134" spans="1:6">
      <c r="A134" t="s" s="4">
        <v>72</v>
      </c>
      <c r="B134" t="n" s="5">
        <v>51606</v>
      </c>
      <c r="C134" t="n" s="5">
        <v>164602</v>
      </c>
      <c r="D134" t="n" s="5">
        <v>91898</v>
      </c>
      <c r="E134" t="n" s="5">
        <v>195201</v>
      </c>
    </row>
    <row r="135" spans="1:6">
      <c r="A135" t="s" s="4">
        <v>73</v>
      </c>
      <c r="B135" t="n" s="5">
        <v>28123</v>
      </c>
      <c r="C135" t="n" s="5">
        <v>28998</v>
      </c>
      <c r="D135" t="n" s="5">
        <v>76238</v>
      </c>
      <c r="E135" t="n" s="5">
        <v>68264</v>
      </c>
    </row>
    <row r="136" spans="1:6">
      <c r="A136" t="s" s="4">
        <v>74</v>
      </c>
      <c r="B136" t="n" s="5">
        <v>-112366</v>
      </c>
      <c r="C136" t="n" s="5">
        <v>-61604</v>
      </c>
      <c r="D136" t="n" s="5">
        <v>-80099</v>
      </c>
      <c r="E136" t="n" s="5">
        <v>423</v>
      </c>
    </row>
    <row r="137" spans="1:6">
      <c r="A137" t="s" s="4">
        <v>75</v>
      </c>
      <c r="B137" t="n" s="5">
        <v>-26419</v>
      </c>
      <c r="C137" t="n" s="5">
        <v>-31630</v>
      </c>
      <c r="D137" t="n" s="5">
        <v>-10774</v>
      </c>
      <c r="E137" t="n" s="5">
        <v>38517</v>
      </c>
    </row>
    <row r="138" spans="1:6">
      <c r="A138" t="s" s="4">
        <v>76</v>
      </c>
      <c r="B138" t="n" s="5">
        <v>-59056</v>
      </c>
      <c r="C138" t="n" s="5">
        <v>100366</v>
      </c>
      <c r="D138" t="n" s="5">
        <v>77263</v>
      </c>
      <c r="E138" t="n" s="5">
        <v>302405</v>
      </c>
    </row>
    <row r="139" spans="1:6">
      <c r="A139" t="s" s="4">
        <v>988</v>
      </c>
      <c r="B139" t="n" s="5">
        <v>1735</v>
      </c>
      <c r="C139" t="n" s="5">
        <v>3040</v>
      </c>
      <c r="D139" t="n" s="5">
        <v>6695</v>
      </c>
      <c r="E139" t="n" s="5">
        <v>8334</v>
      </c>
    </row>
    <row r="140" spans="1:6">
      <c r="A140" t="s" s="4">
        <v>989</v>
      </c>
      <c r="B140" t="n" s="5">
        <v>-10177</v>
      </c>
      <c r="C140" t="n" s="5">
        <v>4892</v>
      </c>
      <c r="D140" t="n" s="5">
        <v>-530</v>
      </c>
      <c r="E140" t="n" s="5">
        <v>12492</v>
      </c>
    </row>
    <row r="141" spans="1:6">
      <c r="A141" t="s" s="4">
        <v>80</v>
      </c>
      <c r="B141" t="n" s="5">
        <v>-8442</v>
      </c>
      <c r="C141" t="n" s="5">
        <v>7932</v>
      </c>
      <c r="D141" t="n" s="5">
        <v>6165</v>
      </c>
      <c r="E141" t="n" s="5">
        <v>20826</v>
      </c>
    </row>
    <row r="142" spans="1:6">
      <c r="A142" t="s" s="4">
        <v>81</v>
      </c>
      <c r="B142" t="n" s="5">
        <v>6053</v>
      </c>
      <c r="C142" t="n" s="5">
        <v>5968</v>
      </c>
      <c r="D142" t="n" s="5">
        <v>17642</v>
      </c>
      <c r="E142" t="n" s="5">
        <v>16721</v>
      </c>
    </row>
    <row r="143" spans="1:6">
      <c r="A143" t="s" s="4">
        <v>82</v>
      </c>
      <c r="B143" t="n" s="5">
        <v>-73</v>
      </c>
      <c r="C143" t="n" s="5">
        <v>-3619</v>
      </c>
      <c r="D143" t="n" s="5">
        <v>3454</v>
      </c>
      <c r="E143" t="n" s="5">
        <v>-3867</v>
      </c>
    </row>
    <row r="144" spans="1:6">
      <c r="A144" t="s" s="4">
        <v>83</v>
      </c>
      <c r="B144" t="n" s="5">
        <v>55044</v>
      </c>
      <c r="C144" t="n" s="5">
        <v>227506</v>
      </c>
      <c r="D144" t="n" s="5">
        <v>462027</v>
      </c>
      <c r="E144" t="n" s="5">
        <v>670424</v>
      </c>
    </row>
    <row r="145" spans="1:6">
      <c r="A145" t="s" s="4">
        <v>85</v>
      </c>
      <c r="B145" t="n" s="5">
        <v>51324</v>
      </c>
      <c r="C145" t="n" s="5">
        <v>54877</v>
      </c>
      <c r="D145" t="n" s="5">
        <v>148325</v>
      </c>
      <c r="E145" t="n" s="5">
        <v>156939</v>
      </c>
    </row>
    <row r="146" spans="1:6">
      <c r="A146" t="s" s="4">
        <v>87</v>
      </c>
      <c r="B146" t="n" s="5">
        <v>28950</v>
      </c>
      <c r="C146" t="n" s="5">
        <v>90872</v>
      </c>
      <c r="D146" t="n" s="5">
        <v>50582</v>
      </c>
      <c r="E146" t="n" s="5">
        <v>106805</v>
      </c>
    </row>
    <row r="147" spans="1:6">
      <c r="A147" t="s" s="4">
        <v>88</v>
      </c>
      <c r="B147" t="n" s="5">
        <v>13659</v>
      </c>
      <c r="C147" t="n" s="5">
        <v>16125</v>
      </c>
      <c r="D147" t="n" s="5">
        <v>34515</v>
      </c>
      <c r="E147" t="n" s="5">
        <v>39015</v>
      </c>
    </row>
    <row r="148" spans="1:6">
      <c r="A148" t="s" s="4">
        <v>89</v>
      </c>
      <c r="B148" t="n" s="5">
        <v>-61190</v>
      </c>
      <c r="C148" t="n" s="5">
        <v>-38091</v>
      </c>
      <c r="D148" t="n" s="5">
        <v>-45349</v>
      </c>
      <c r="E148" t="n" s="5">
        <v>-6435</v>
      </c>
    </row>
    <row r="149" spans="1:6">
      <c r="A149" t="s" s="4">
        <v>90</v>
      </c>
      <c r="B149" t="n" s="5">
        <v>-12846</v>
      </c>
      <c r="C149" t="n" s="5">
        <v>-17657</v>
      </c>
      <c r="D149" t="n" s="5">
        <v>-3974</v>
      </c>
      <c r="E149" t="n" s="5">
        <v>12954</v>
      </c>
    </row>
    <row r="150" spans="1:6">
      <c r="A150" t="s" s="4">
        <v>91</v>
      </c>
      <c r="B150" t="n" s="5">
        <v>19897</v>
      </c>
      <c r="C150" t="n" s="5">
        <v>106126</v>
      </c>
      <c r="D150" t="n" s="5">
        <v>184099</v>
      </c>
      <c r="E150" t="n" s="5">
        <v>309278</v>
      </c>
    </row>
    <row r="151" spans="1:6">
      <c r="A151" t="s" s="4">
        <v>997</v>
      </c>
      <c r="B151" t="n" s="5">
        <v>24898</v>
      </c>
      <c r="C151" t="n" s="5">
        <v>20860</v>
      </c>
      <c r="D151" t="n" s="5">
        <v>70273</v>
      </c>
      <c r="E151" t="n" s="5">
        <v>75858</v>
      </c>
    </row>
    <row r="152" spans="1:6">
      <c r="A152" t="s" s="4">
        <v>95</v>
      </c>
      <c r="B152" t="n" s="5">
        <v>44795</v>
      </c>
      <c r="C152" t="n" s="5">
        <v>126986</v>
      </c>
      <c r="D152" t="n" s="5">
        <v>254372</v>
      </c>
      <c r="E152" t="n" s="5">
        <v>385136</v>
      </c>
    </row>
    <row r="153" spans="1:6">
      <c r="A153" t="s" s="4">
        <v>990</v>
      </c>
      <c r="B153" t="n" s="5">
        <v>10249</v>
      </c>
      <c r="C153" t="n" s="5">
        <v>100520</v>
      </c>
      <c r="D153" t="n" s="5">
        <v>207655</v>
      </c>
      <c r="E153" t="n" s="5">
        <v>285288</v>
      </c>
    </row>
    <row r="154" spans="1:6">
      <c r="A154" t="s" s="4">
        <v>991</v>
      </c>
      <c r="B154" t="n" s="5">
        <v>2775812</v>
      </c>
      <c r="D154" t="n" s="5">
        <v>2775812</v>
      </c>
    </row>
    <row r="155" spans="1:6">
      <c r="A155" t="s" s="4">
        <v>1002</v>
      </c>
    </row>
    <row r="156" spans="1:6">
      <c r="A156" t="s" s="3">
        <v>982</v>
      </c>
    </row>
    <row r="157" spans="1:6">
      <c r="A157" t="s" s="4">
        <v>994</v>
      </c>
      <c r="B157" t="n" s="5">
        <v>146153</v>
      </c>
      <c r="C157" t="n" s="5">
        <v>84131</v>
      </c>
      <c r="D157" t="n" s="5">
        <v>307389</v>
      </c>
      <c r="E157" t="n" s="5">
        <v>269008</v>
      </c>
    </row>
    <row r="158" spans="1:6">
      <c r="A158" t="s" s="4">
        <v>995</v>
      </c>
      <c r="B158" t="n" s="5">
        <v>147</v>
      </c>
      <c r="C158" t="n" s="5">
        <v>391</v>
      </c>
      <c r="D158" t="n" s="5">
        <v>452</v>
      </c>
      <c r="E158" t="n" s="5">
        <v>1329</v>
      </c>
    </row>
    <row r="159" spans="1:6">
      <c r="A159" t="s" s="4">
        <v>987</v>
      </c>
      <c r="B159" t="n" s="5">
        <v>146300</v>
      </c>
      <c r="C159" t="n" s="5">
        <v>84522</v>
      </c>
      <c r="D159" t="n" s="5">
        <v>307841</v>
      </c>
      <c r="E159" t="n" s="5">
        <v>270337</v>
      </c>
    </row>
    <row r="160" spans="1:6">
      <c r="A160" t="s" s="4">
        <v>988</v>
      </c>
      <c r="B160" t="n" s="5">
        <v>-479</v>
      </c>
      <c r="C160" t="n" s="5">
        <v>505</v>
      </c>
      <c r="D160" t="n" s="5">
        <v>-868</v>
      </c>
      <c r="E160" t="n" s="5">
        <v>745</v>
      </c>
    </row>
    <row r="161" spans="1:6">
      <c r="A161" t="s" s="4">
        <v>989</v>
      </c>
      <c r="B161" t="n" s="5">
        <v>-998</v>
      </c>
      <c r="C161" t="n" s="5">
        <v>-528</v>
      </c>
      <c r="D161" t="n" s="5">
        <v>-39</v>
      </c>
      <c r="E161" t="n" s="5">
        <v>1135</v>
      </c>
    </row>
    <row r="162" spans="1:6">
      <c r="A162" t="s" s="4">
        <v>80</v>
      </c>
      <c r="B162" t="n" s="5">
        <v>-1477</v>
      </c>
      <c r="C162" t="n" s="5">
        <v>-23</v>
      </c>
      <c r="D162" t="n" s="5">
        <v>-907</v>
      </c>
      <c r="E162" t="n" s="5">
        <v>1880</v>
      </c>
    </row>
    <row r="163" spans="1:6">
      <c r="A163" t="s" s="4">
        <v>81</v>
      </c>
      <c r="B163" t="n" s="5">
        <v>6094</v>
      </c>
      <c r="C163" t="n" s="5">
        <v>2412</v>
      </c>
      <c r="D163" t="n" s="5">
        <v>12523</v>
      </c>
      <c r="E163" t="n" s="5">
        <v>7101</v>
      </c>
    </row>
    <row r="164" spans="1:6">
      <c r="A164" t="s" s="4">
        <v>82</v>
      </c>
      <c r="B164" t="n" s="5">
        <v>-235</v>
      </c>
      <c r="C164" t="n" s="5">
        <v>472</v>
      </c>
      <c r="D164" t="n" s="5">
        <v>-1303</v>
      </c>
      <c r="E164" t="n" s="5">
        <v>137</v>
      </c>
    </row>
    <row r="165" spans="1:6">
      <c r="A165" t="s" s="4">
        <v>83</v>
      </c>
      <c r="B165" t="n" s="5">
        <v>150682</v>
      </c>
      <c r="C165" t="n" s="5">
        <v>87383</v>
      </c>
      <c r="D165" t="n" s="5">
        <v>318154</v>
      </c>
      <c r="E165" t="n" s="5">
        <v>279455</v>
      </c>
    </row>
    <row r="166" spans="1:6">
      <c r="A166" t="s" s="4">
        <v>85</v>
      </c>
      <c r="B166" t="n" s="5">
        <v>65066</v>
      </c>
      <c r="C166" t="n" s="5">
        <v>58016</v>
      </c>
      <c r="D166" t="n" s="5">
        <v>183824</v>
      </c>
      <c r="E166" t="n" s="5">
        <v>189442</v>
      </c>
    </row>
    <row r="167" spans="1:6">
      <c r="A167" t="s" s="4">
        <v>91</v>
      </c>
      <c r="B167" t="n" s="5">
        <v>65066</v>
      </c>
      <c r="C167" t="n" s="5">
        <v>58016</v>
      </c>
      <c r="D167" t="n" s="5">
        <v>183824</v>
      </c>
      <c r="E167" t="n" s="5">
        <v>189442</v>
      </c>
    </row>
    <row r="168" spans="1:6">
      <c r="A168" t="s" s="4">
        <v>997</v>
      </c>
      <c r="B168" t="n" s="5">
        <v>22777</v>
      </c>
      <c r="C168" t="n" s="5">
        <v>19853</v>
      </c>
      <c r="D168" t="n" s="5">
        <v>62678</v>
      </c>
      <c r="E168" t="n" s="5">
        <v>63311</v>
      </c>
    </row>
    <row r="169" spans="1:6">
      <c r="A169" t="s" s="4">
        <v>95</v>
      </c>
      <c r="B169" t="n" s="5">
        <v>87843</v>
      </c>
      <c r="C169" t="n" s="5">
        <v>77869</v>
      </c>
      <c r="D169" t="n" s="5">
        <v>246502</v>
      </c>
      <c r="E169" t="n" s="5">
        <v>252753</v>
      </c>
    </row>
    <row r="170" spans="1:6">
      <c r="A170" t="s" s="4">
        <v>990</v>
      </c>
      <c r="B170" t="n" s="5">
        <v>62839</v>
      </c>
      <c r="C170" t="n" s="7">
        <v>9514</v>
      </c>
      <c r="D170" t="n" s="5">
        <v>71652</v>
      </c>
      <c r="E170" t="n" s="7">
        <v>26702</v>
      </c>
    </row>
    <row r="171" spans="1:6">
      <c r="A171" t="s" s="4">
        <v>991</v>
      </c>
      <c r="B171" t="n" s="7">
        <v>954220</v>
      </c>
      <c r="D171" t="n" s="7">
        <v>95422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t="s" s="1">
        <v>1003</v>
      </c>
      <c r="C1" t="s" s="2">
        <v>67</v>
      </c>
      <c r="G1" t="s" s="2">
        <v>1</v>
      </c>
    </row>
    <row r="2" spans="1:11">
      <c r="C2" t="s" s="2">
        <v>2</v>
      </c>
      <c r="E2" t="s" s="2">
        <v>68</v>
      </c>
      <c r="G2" t="s" s="2">
        <v>2</v>
      </c>
      <c r="I2" t="s" s="2">
        <v>68</v>
      </c>
      <c r="K2" t="s" s="2">
        <v>25</v>
      </c>
    </row>
    <row r="3" spans="1:11">
      <c r="A3" t="s" s="3">
        <v>982</v>
      </c>
    </row>
    <row r="4" spans="1:11">
      <c r="A4" t="s" s="4">
        <v>69</v>
      </c>
      <c r="C4" t="n" s="7">
        <v>11573</v>
      </c>
      <c r="E4" t="n" s="7">
        <v>1679426</v>
      </c>
      <c r="G4" t="n" s="7">
        <v>3749133</v>
      </c>
      <c r="I4" t="n" s="7">
        <v>5463954</v>
      </c>
    </row>
    <row r="5" spans="1:11">
      <c r="A5" t="s" s="4">
        <v>84</v>
      </c>
      <c r="C5" t="n" s="5">
        <v>476997</v>
      </c>
      <c r="E5" t="n" s="5">
        <v>1055138</v>
      </c>
      <c r="G5" t="n" s="5">
        <v>2533997</v>
      </c>
      <c r="I5" t="n" s="5">
        <v>3032770</v>
      </c>
    </row>
    <row r="6" spans="1:11">
      <c r="A6" t="s" s="4">
        <v>1004</v>
      </c>
      <c r="C6" t="n" s="5">
        <v>-16867</v>
      </c>
      <c r="E6" t="n" s="5">
        <v>8682</v>
      </c>
      <c r="G6" t="n" s="5">
        <v>158703</v>
      </c>
      <c r="I6" t="n" s="5">
        <v>217422</v>
      </c>
    </row>
    <row r="7" spans="1:11">
      <c r="A7" t="s" s="4">
        <v>98</v>
      </c>
      <c r="C7" t="n" s="5">
        <v>-482291</v>
      </c>
      <c r="E7" t="n" s="5">
        <v>632970</v>
      </c>
      <c r="G7" t="n" s="5">
        <v>1373839</v>
      </c>
      <c r="I7" t="n" s="5">
        <v>2648606</v>
      </c>
    </row>
    <row r="8" spans="1:11">
      <c r="A8" t="s" s="4">
        <v>37</v>
      </c>
      <c r="C8" t="n" s="5">
        <v>23618703</v>
      </c>
      <c r="G8" t="n" s="5">
        <v>23618703</v>
      </c>
      <c r="K8" t="n" s="7">
        <v>31497097</v>
      </c>
    </row>
    <row r="9" spans="1:11">
      <c r="A9" t="s" s="4">
        <v>992</v>
      </c>
    </row>
    <row r="10" spans="1:11">
      <c r="A10" t="s" s="3">
        <v>982</v>
      </c>
    </row>
    <row r="11" spans="1:11">
      <c r="A11" t="s" s="4">
        <v>69</v>
      </c>
      <c r="C11" t="n" s="5">
        <v>-32195</v>
      </c>
      <c r="E11" t="n" s="5">
        <v>1653903</v>
      </c>
      <c r="G11" t="n" s="5">
        <v>3678745</v>
      </c>
      <c r="I11" t="n" s="5">
        <v>5399681</v>
      </c>
    </row>
    <row r="12" spans="1:11">
      <c r="A12" t="s" s="4">
        <v>84</v>
      </c>
      <c r="C12" t="n" s="5">
        <v>356661</v>
      </c>
      <c r="E12" t="n" s="5">
        <v>816028</v>
      </c>
      <c r="G12" t="n" s="5">
        <v>1906791</v>
      </c>
      <c r="I12" t="n" s="5">
        <v>2385565</v>
      </c>
    </row>
    <row r="13" spans="1:11">
      <c r="A13" t="s" s="4">
        <v>98</v>
      </c>
      <c r="C13" t="n" s="5">
        <v>-388856</v>
      </c>
      <c r="E13" t="n" s="5">
        <v>837875</v>
      </c>
      <c r="G13" t="n" s="5">
        <v>1771954</v>
      </c>
      <c r="I13" t="n" s="5">
        <v>3014116</v>
      </c>
    </row>
    <row r="14" spans="1:11">
      <c r="A14" t="s" s="4">
        <v>37</v>
      </c>
      <c r="C14" t="n" s="5">
        <v>18638064</v>
      </c>
      <c r="G14" t="n" s="5">
        <v>18638064</v>
      </c>
    </row>
    <row r="15" spans="1:11">
      <c r="A15" t="s" s="4">
        <v>1005</v>
      </c>
    </row>
    <row r="16" spans="1:11">
      <c r="A16" t="s" s="3">
        <v>982</v>
      </c>
    </row>
    <row r="17" spans="1:11">
      <c r="A17" t="s" s="4">
        <v>69</v>
      </c>
      <c r="C17" t="n" s="5">
        <v>43768</v>
      </c>
      <c r="D17" t="s" s="4">
        <v>410</v>
      </c>
      <c r="E17" t="n" s="5">
        <v>25523</v>
      </c>
      <c r="F17" t="s" s="4">
        <v>410</v>
      </c>
      <c r="G17" t="n" s="5">
        <v>70388</v>
      </c>
      <c r="H17" t="s" s="4">
        <v>412</v>
      </c>
      <c r="I17" t="n" s="5">
        <v>64273</v>
      </c>
      <c r="J17" t="s" s="4">
        <v>412</v>
      </c>
    </row>
    <row r="18" spans="1:11">
      <c r="A18" t="s" s="4">
        <v>84</v>
      </c>
      <c r="B18" t="s" s="4">
        <v>414</v>
      </c>
      <c r="C18" t="n" s="5">
        <v>120336</v>
      </c>
      <c r="E18" t="n" s="5">
        <v>239110</v>
      </c>
      <c r="G18" t="n" s="5">
        <v>627206</v>
      </c>
      <c r="I18" t="n" s="5">
        <v>647205</v>
      </c>
    </row>
    <row r="19" spans="1:11">
      <c r="A19" t="s" s="4">
        <v>1004</v>
      </c>
      <c r="C19" t="n" s="5">
        <v>-16867</v>
      </c>
      <c r="D19" t="s" s="4">
        <v>416</v>
      </c>
      <c r="E19" t="n" s="5">
        <v>8682</v>
      </c>
      <c r="F19" t="s" s="4">
        <v>416</v>
      </c>
      <c r="G19" t="n" s="5">
        <v>158703</v>
      </c>
      <c r="H19" t="s" s="4">
        <v>418</v>
      </c>
      <c r="I19" t="n" s="5">
        <v>217422</v>
      </c>
      <c r="J19" t="s" s="4">
        <v>418</v>
      </c>
    </row>
    <row r="20" spans="1:11">
      <c r="A20" t="s" s="4">
        <v>98</v>
      </c>
      <c r="C20" t="n" s="5">
        <v>-93435</v>
      </c>
      <c r="D20" t="s" s="4">
        <v>1006</v>
      </c>
      <c r="E20" t="n" s="7">
        <v>-204905</v>
      </c>
      <c r="F20" t="s" s="4">
        <v>1006</v>
      </c>
      <c r="G20" t="n" s="5">
        <v>-398115</v>
      </c>
      <c r="H20" t="s" s="4">
        <v>1007</v>
      </c>
      <c r="I20" t="n" s="7">
        <v>-365510</v>
      </c>
      <c r="J20" t="s" s="4">
        <v>1007</v>
      </c>
    </row>
    <row r="21" spans="1:11">
      <c r="A21" t="s" s="4">
        <v>37</v>
      </c>
      <c r="B21" t="s" s="4">
        <v>1008</v>
      </c>
      <c r="C21" t="n" s="7">
        <v>4980639</v>
      </c>
      <c r="G21" t="n" s="7">
        <v>4980639</v>
      </c>
    </row>
    <row r="22" spans="1:11">
      <c r="A22" t="n"/>
    </row>
    <row r="23" spans="1:11">
      <c r="A23" t="s" s="4">
        <v>410</v>
      </c>
      <c r="B23" t="s" s="4">
        <v>1009</v>
      </c>
    </row>
    <row r="24" spans="1:11">
      <c r="A24" t="s" s="4">
        <v>412</v>
      </c>
      <c r="B24" t="s" s="4">
        <v>1010</v>
      </c>
    </row>
    <row r="25" spans="1:11">
      <c r="A25" t="s" s="4">
        <v>414</v>
      </c>
      <c r="B25" t="s" s="4">
        <v>1011</v>
      </c>
    </row>
    <row r="26" spans="1:11">
      <c r="A26" t="s" s="4">
        <v>416</v>
      </c>
      <c r="B26" t="s" s="4">
        <v>1012</v>
      </c>
    </row>
    <row r="27" spans="1:11">
      <c r="A27" t="s" s="4">
        <v>418</v>
      </c>
      <c r="B27" t="s" s="4">
        <v>1013</v>
      </c>
    </row>
    <row r="28" spans="1:11">
      <c r="A28" t="s" s="4">
        <v>1006</v>
      </c>
      <c r="B28" t="s" s="4">
        <v>1014</v>
      </c>
    </row>
    <row r="29" spans="1:11">
      <c r="A29" t="s" s="4">
        <v>1007</v>
      </c>
      <c r="B29" t="s" s="4">
        <v>1015</v>
      </c>
    </row>
    <row r="30" spans="1:11">
      <c r="A30" t="s" s="4">
        <v>1008</v>
      </c>
      <c r="B30" t="s" s="4">
        <v>1016</v>
      </c>
    </row>
  </sheetData>
  <mergeCells count="16">
    <mergeCell ref="A1:B2"/>
    <mergeCell ref="C1:F1"/>
    <mergeCell ref="G1:J1"/>
    <mergeCell ref="C2:D2"/>
    <mergeCell ref="E2:F2"/>
    <mergeCell ref="G2:H2"/>
    <mergeCell ref="I2:J2"/>
    <mergeCell ref="A22:J22"/>
    <mergeCell ref="B23:J23"/>
    <mergeCell ref="B24:J24"/>
    <mergeCell ref="B25:J25"/>
    <mergeCell ref="B26:J26"/>
    <mergeCell ref="B27:J27"/>
    <mergeCell ref="B28:J28"/>
    <mergeCell ref="B29:J29"/>
    <mergeCell ref="B30:J3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7</v>
      </c>
      <c r="B1" t="s" s="2">
        <v>67</v>
      </c>
      <c r="D1" t="s" s="2">
        <v>1</v>
      </c>
    </row>
    <row r="2" spans="1:5">
      <c r="B2" t="s" s="2">
        <v>2</v>
      </c>
      <c r="C2" t="s" s="2">
        <v>68</v>
      </c>
      <c r="D2" t="s" s="2">
        <v>2</v>
      </c>
      <c r="E2" t="s" s="2">
        <v>68</v>
      </c>
    </row>
    <row r="3" spans="1:5">
      <c r="A3" t="s" s="3">
        <v>982</v>
      </c>
    </row>
    <row r="4" spans="1:5">
      <c r="A4" t="s" s="4">
        <v>1018</v>
      </c>
      <c r="B4" t="n" s="7">
        <v>-45027</v>
      </c>
      <c r="C4" t="n" s="7">
        <v>-25613</v>
      </c>
      <c r="D4" t="n" s="7">
        <v>-80519</v>
      </c>
      <c r="E4" t="n" s="7">
        <v>-64531</v>
      </c>
    </row>
    <row r="5" spans="1:5">
      <c r="A5" t="s" s="4">
        <v>1019</v>
      </c>
      <c r="B5" t="n" s="5">
        <v>10175</v>
      </c>
      <c r="C5" t="n" s="5">
        <v>7649</v>
      </c>
      <c r="D5" t="n" s="5">
        <v>53218</v>
      </c>
      <c r="E5" t="n" s="5">
        <v>7668</v>
      </c>
    </row>
    <row r="6" spans="1:5">
      <c r="A6" t="s" s="4">
        <v>1020</v>
      </c>
      <c r="B6" t="n" s="5">
        <v>18151</v>
      </c>
      <c r="C6" t="n" s="5">
        <v>32163</v>
      </c>
      <c r="D6" t="n" s="5">
        <v>187970</v>
      </c>
      <c r="E6" t="n" s="5">
        <v>284463</v>
      </c>
    </row>
    <row r="7" spans="1:5">
      <c r="A7" t="s" s="4">
        <v>1021</v>
      </c>
      <c r="B7" t="n" s="5">
        <v>-166</v>
      </c>
      <c r="C7" t="n" s="5">
        <v>-5517</v>
      </c>
      <c r="D7" t="n" s="5">
        <v>-1966</v>
      </c>
      <c r="E7" t="n" s="5">
        <v>-10178</v>
      </c>
    </row>
    <row r="8" spans="1:5">
      <c r="A8" t="s" s="4">
        <v>1022</v>
      </c>
      <c r="B8" t="n" s="5">
        <v>-16867</v>
      </c>
      <c r="C8" t="n" s="5">
        <v>8682</v>
      </c>
      <c r="D8" t="n" s="5">
        <v>158703</v>
      </c>
      <c r="E8" t="n" s="5">
        <v>217422</v>
      </c>
    </row>
    <row r="9" spans="1:5">
      <c r="A9" t="s" s="4">
        <v>990</v>
      </c>
      <c r="B9" t="n" s="5">
        <v>-388856</v>
      </c>
      <c r="C9" t="n" s="5">
        <v>837875</v>
      </c>
      <c r="D9" t="n" s="5">
        <v>1771954</v>
      </c>
      <c r="E9" t="n" s="5">
        <v>3014116</v>
      </c>
    </row>
    <row r="10" spans="1:5">
      <c r="A10" t="s" s="4">
        <v>162</v>
      </c>
      <c r="B10" t="n" s="5">
        <v>-30624</v>
      </c>
      <c r="C10" t="n" s="5">
        <v>-27828</v>
      </c>
      <c r="D10" t="n" s="5">
        <v>-81243</v>
      </c>
      <c r="E10" t="n" s="5">
        <v>-85141</v>
      </c>
    </row>
    <row r="11" spans="1:5">
      <c r="A11" t="s" s="4">
        <v>1023</v>
      </c>
      <c r="B11" t="n" s="5">
        <v>-80962</v>
      </c>
      <c r="C11" t="n" s="5">
        <v>-209240</v>
      </c>
      <c r="D11" t="n" s="5">
        <v>-504842</v>
      </c>
      <c r="E11" t="n" s="5">
        <v>-564832</v>
      </c>
    </row>
    <row r="12" spans="1:5">
      <c r="A12" t="s" s="4">
        <v>1020</v>
      </c>
      <c r="B12" t="n" s="5">
        <v>18151</v>
      </c>
      <c r="C12" t="n" s="5">
        <v>32163</v>
      </c>
      <c r="D12" t="n" s="5">
        <v>187970</v>
      </c>
      <c r="E12" t="n" s="5">
        <v>284463</v>
      </c>
    </row>
    <row r="13" spans="1:5">
      <c r="A13" t="s" s="4">
        <v>1024</v>
      </c>
      <c r="B13" t="n" s="5">
        <v>-93435</v>
      </c>
      <c r="C13" t="n" s="5">
        <v>-204905</v>
      </c>
      <c r="D13" t="n" s="5">
        <v>-398115</v>
      </c>
      <c r="E13" t="n" s="5">
        <v>-365510</v>
      </c>
    </row>
    <row r="14" spans="1:5">
      <c r="A14" t="s" s="4">
        <v>98</v>
      </c>
      <c r="B14" t="n" s="7">
        <v>-482291</v>
      </c>
      <c r="C14" t="n" s="7">
        <v>632970</v>
      </c>
      <c r="D14" t="n" s="7">
        <v>1373839</v>
      </c>
      <c r="E14" t="n" s="7">
        <v>264860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vt:lpstr>
      <vt:lpstr>SUMMARY OF SIGNIFICANT ACCOUNTI</vt:lpstr>
      <vt:lpstr>INTANGIBLE ASSETS</vt:lpstr>
      <vt:lpstr>INVESTMENTS</vt:lpstr>
      <vt:lpstr>NET ASSET VALUE AS FAIR VALUE</vt:lpstr>
      <vt:lpstr>DERIVATIVE FINANCIAL INSTRUMENT</vt:lpstr>
      <vt:lpstr>FAIR VALUE OPTION</vt:lpstr>
      <vt:lpstr>FAIR VALUE MEASUREMENTS OF FINA</vt:lpstr>
      <vt:lpstr>VARIABLE INTEREST ENTITIES</vt:lpstr>
      <vt:lpstr>REVERSE REPURCHASE AND REPURCHA</vt:lpstr>
      <vt:lpstr>OFFSETTING OF ASSETS AND LIABIL</vt:lpstr>
      <vt:lpstr>BORROWINGS</vt:lpstr>
      <vt:lpstr>INCOME TAXES</vt:lpstr>
      <vt:lpstr>NET INCOME (LOSS) PER COMMON UN</vt:lpstr>
      <vt:lpstr>EQUITY-BASED COMPENSATION</vt:lpstr>
      <vt:lpstr>RELATED PARTY TRANSACTIONS</vt:lpstr>
      <vt:lpstr>COMMITMENTS AND CONTINGENCIES</vt:lpstr>
      <vt:lpstr>SEGMENT REPORTING</vt:lpstr>
      <vt:lpstr>SUBSEQUENT EVENTS</vt:lpstr>
      <vt:lpstr>SUMMARY OF SIGNIFICANT ACCOUN27</vt:lpstr>
      <vt:lpstr>INTANGIBLE ASSETS (Tables)</vt:lpstr>
      <vt:lpstr>INVESTMENTS (Tables)</vt:lpstr>
      <vt:lpstr>NET ASSET VALUE AS FAIR VALUE (</vt:lpstr>
      <vt:lpstr>DERIVATIVE FINANCIAL INSTRUME31</vt:lpstr>
      <vt:lpstr>FAIR VALUE OPTION (Tables)</vt:lpstr>
      <vt:lpstr>FAIR VALUE MEASUREMENTS OF FI33</vt:lpstr>
      <vt:lpstr>VARIABLE INTEREST ENTITIES (Tab</vt:lpstr>
      <vt:lpstr>REVERSE REPURCHASE AND REPURC35</vt:lpstr>
      <vt:lpstr>OFFSETTING OF ASSETS AND LIAB36</vt:lpstr>
      <vt:lpstr>BORROWINGS (Tables)</vt:lpstr>
      <vt:lpstr>NET INCOME (LOSS) PER COMMON 38</vt:lpstr>
      <vt:lpstr>EQUITY-BASED COMPENSATION (Tabl</vt:lpstr>
      <vt:lpstr>RELATED PARTY TRANSACTIONS (Tab</vt:lpstr>
      <vt:lpstr>COMMITMENTS AND CONTINGENCIES (</vt:lpstr>
      <vt:lpstr>SEGMENT REPORTING (Tables)</vt:lpstr>
      <vt:lpstr>Organization - Additional Infor</vt:lpstr>
      <vt:lpstr>Summary of Significant Accoun44</vt:lpstr>
      <vt:lpstr>Intangible Assets, Net (Detail)</vt:lpstr>
      <vt:lpstr>Intangible Assets - Additional </vt:lpstr>
      <vt:lpstr>Investments (Detail)</vt:lpstr>
      <vt:lpstr>Investments - Additional Inform</vt:lpstr>
      <vt:lpstr>Reconciliation of Realized and </vt:lpstr>
      <vt:lpstr>Realized and Net Change in Unre</vt:lpstr>
      <vt:lpstr>Performance Fees Allocated to F</vt:lpstr>
      <vt:lpstr>Realized and Net Change in Un52</vt:lpstr>
      <vt:lpstr>Summary of Fair Value by Strate</vt:lpstr>
      <vt:lpstr>Summary of Fair Value by Stra54</vt:lpstr>
      <vt:lpstr>Derivative Financial Instrume55</vt:lpstr>
      <vt:lpstr>Summary of Aggregate Notional A</vt:lpstr>
      <vt:lpstr>Summary of Impact of Derivative</vt:lpstr>
      <vt:lpstr>Summary of Financial Instrument</vt:lpstr>
      <vt:lpstr>Realized and Net Change in Un59</vt:lpstr>
      <vt:lpstr>Information for Financial Instr</vt:lpstr>
      <vt:lpstr>Information for Financial Ins61</vt:lpstr>
      <vt:lpstr>Fair Value Option - Additional </vt:lpstr>
      <vt:lpstr>Financial Assets and Liabilitie</vt:lpstr>
      <vt:lpstr>Summary of Fair Value Transfers</vt:lpstr>
      <vt:lpstr>Summary of Quantitative Inputs </vt:lpstr>
      <vt:lpstr>Summary of Changes in Financial</vt:lpstr>
      <vt:lpstr>Summary of Changes in Financi67</vt:lpstr>
      <vt:lpstr>Assets and Liabilities Related </vt:lpstr>
      <vt:lpstr>Reverse Repurchase and Repurc69</vt:lpstr>
      <vt:lpstr>Schedule of Repurchase Agreemen</vt:lpstr>
      <vt:lpstr>Offsetting of Assets and Liab71</vt:lpstr>
      <vt:lpstr>Components of Other Assets (Det</vt:lpstr>
      <vt:lpstr>Offsetting Of Assets And Liab73</vt:lpstr>
      <vt:lpstr>Carrying Value and Fair Value o</vt:lpstr>
      <vt:lpstr>Carrying Value and Fair Value75</vt:lpstr>
      <vt:lpstr>Partnership's Borrowings Throug</vt:lpstr>
      <vt:lpstr>Senior Secured Notes and Subord</vt:lpstr>
      <vt:lpstr>Borrowings - Additional Informa</vt:lpstr>
      <vt:lpstr>Scheduled Principal Payments fo</vt:lpstr>
      <vt:lpstr>Income Taxes - Additional Infor</vt:lpstr>
      <vt:lpstr>Basic and Diluted Net Income (L</vt:lpstr>
      <vt:lpstr>Summary of Anti-Dilutive Securi</vt:lpstr>
      <vt:lpstr>Net Income (Loss) Per Common 83</vt:lpstr>
      <vt:lpstr>Equity-Based Compensation - Add</vt:lpstr>
      <vt:lpstr>Summary of Status of Partnershi</vt:lpstr>
      <vt:lpstr>Unvested Units, After Expected </vt:lpstr>
      <vt:lpstr>Due from Affiliates and Due to </vt:lpstr>
      <vt:lpstr>Related Party Transactions - Ad</vt:lpstr>
      <vt:lpstr>Commitments and Contingencies -</vt:lpstr>
      <vt:lpstr>Clawback Obligations by Segment</vt:lpstr>
      <vt:lpstr>Segment Reporting - Additional </vt:lpstr>
      <vt:lpstr>Financial Data of Segments (Det</vt:lpstr>
      <vt:lpstr>Reconciliation of Total Segment</vt:lpstr>
      <vt:lpstr>Reconciliation of Total Segme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2:50Z</dcterms:created>
  <dcterms:modified xmlns:dcterms="http://purl.org/dc/terms/" xmlns:xsi="http://www.w3.org/2001/XMLSchema-instance" xsi:type="dcterms:W3CDTF">2015-11-05T17:52:50Z</dcterms:modified>
  <dc:title xmlns:dc="http://purl.org/dc/elements/1.1/">Untitled</dc:title>
  <dc:description xmlns:dc="http://purl.org/dc/elements/1.1/"/>
  <dc:subject xmlns:dc="http://purl.org/dc/elements/1.1/"/>
  <cp:keywords/>
  <cp:category/>
</cp:coreProperties>
</file>